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OMP" sheetId="5" r:id="rId5"/>
    <s:sheet name="STATEMENTS OF CHANGES IN EQUITY" sheetId="6" r:id="rId6"/>
    <s:sheet name="STATEMENT OF OTHER COMPREHENSIV" sheetId="7" r:id="rId7"/>
    <s:sheet name="CONSOLIDATED STATEMENTS OF CASH" sheetId="8" r:id="rId8"/>
    <s:sheet name="GENERAL" sheetId="9" r:id="rId9"/>
    <s:sheet name="SIGNIFICANT ACCOUNTING POLICIES" sheetId="10" r:id="rId10"/>
    <s:sheet name="BUSINESS COMBINATION, SIGNIFICA" sheetId="11" r:id="rId11"/>
    <s:sheet name="MARKETABLE SECURITIES" sheetId="12" r:id="rId12"/>
    <s:sheet name="FAIR VALUE MEASUREMENT" sheetId="13" r:id="rId13"/>
    <s:sheet name="INVESTMENTS IN AFFILIATED COMPA" sheetId="14" r:id="rId14"/>
    <s:sheet name="PROPERTY, PLANTS AND EQUIPMENT," sheetId="15" r:id="rId15"/>
    <s:sheet name="GOODWILL" sheetId="16" r:id="rId16"/>
    <s:sheet name="INTANGIBLE ASSETS, NET" sheetId="17" r:id="rId17"/>
    <s:sheet name="LIABILITIES TO BANKS AND OTHERS" sheetId="18" r:id="rId18"/>
    <s:sheet name="DEBENTURES" sheetId="19" r:id="rId19"/>
    <s:sheet name="RELATED PARTY TRANSACTIONS" sheetId="20" r:id="rId20"/>
    <s:sheet name="EMPLOYEE OPTION PLANS" sheetId="21" r:id="rId21"/>
    <s:sheet name="LIABILITY IN RESPECT OF CAPITAL" sheetId="22" r:id="rId22"/>
    <s:sheet name="COMMITMENTS AND CONTINGENCIES" sheetId="23" r:id="rId23"/>
    <s:sheet name="EQUITY" sheetId="24" r:id="rId24"/>
    <s:sheet name="INCOME TAXES" sheetId="25" r:id="rId25"/>
    <s:sheet name="SUPPLEMENTARY FINANCIAL STATEME" sheetId="26" r:id="rId26"/>
    <s:sheet name="SUBSEQUENT EVENTS" sheetId="27" r:id="rId27"/>
    <s:sheet name="SIGNIFICANT ACCOUNTING POLICI28" sheetId="28" r:id="rId28"/>
    <s:sheet name="GENERAL (Tables)" sheetId="29" r:id="rId29"/>
    <s:sheet name="SIGNIFICANT ACCOUNTING POLICI30" sheetId="30" r:id="rId30"/>
    <s:sheet name="BUSINESS COMBINATION, SIGNIFI31" sheetId="31" r:id="rId31"/>
    <s:sheet name="MARKETABLE SECURITIES (Tables)" sheetId="32" r:id="rId32"/>
    <s:sheet name="FAIR VALUE MEASUREMENT (Tables)" sheetId="33" r:id="rId33"/>
    <s:sheet name="INVESTMENTS IN AFFILIATED COM34" sheetId="34" r:id="rId34"/>
    <s:sheet name="PROPERTY, PLANTS AND EQUIPMEN35" sheetId="35" r:id="rId35"/>
    <s:sheet name="GOODWILL (Tables)" sheetId="36" r:id="rId36"/>
    <s:sheet name="INTANGIBLE ASSETS, NET (Tables)" sheetId="37" r:id="rId37"/>
    <s:sheet name="LIABILITIES TO BANKS AND OTHE38" sheetId="38" r:id="rId38"/>
    <s:sheet name="DEBENTURES (Tables)" sheetId="39" r:id="rId39"/>
    <s:sheet name="EMPLOYEE OPTION PLANS (Tables)" sheetId="40" r:id="rId40"/>
    <s:sheet name="LIABILITY IN RESPECT OF CAPIT41" sheetId="41" r:id="rId41"/>
    <s:sheet name="COMMITMENTS AND CONTINGENCIES (" sheetId="42" r:id="rId42"/>
    <s:sheet name="EQUITY (Tables)" sheetId="43" r:id="rId43"/>
    <s:sheet name="INCOME TAXES (Tables)" sheetId="44" r:id="rId44"/>
    <s:sheet name="SUPPLEMENTARY FINANCIAL STATE45" sheetId="45" r:id="rId45"/>
    <s:sheet name="GENERAL (Details)" sheetId="46" r:id="rId46"/>
    <s:sheet name="GENERAL (Details Textual)" sheetId="47" r:id="rId47"/>
    <s:sheet name="SIGNIFICANT ACCOUNTING POLICI48" sheetId="48" r:id="rId48"/>
    <s:sheet name="SIGNIFICANT ACCOUNTING POLICI49" sheetId="49" r:id="rId49"/>
    <s:sheet name="SIGNIFICANT ACCOUNTING POLICI50" sheetId="50" r:id="rId50"/>
    <s:sheet name="SIGNIFICANT ACCOUNTING POLICI51" sheetId="51" r:id="rId51"/>
    <s:sheet name="SIGNIFICANT ACCOUNTING POLICI52" sheetId="52" r:id="rId52"/>
    <s:sheet name="SIGNIFICANT ACCOUNTING POLICI53" sheetId="53" r:id="rId53"/>
    <s:sheet name="SIGNIFICANT ACCOUNTING POLICI54" sheetId="54" r:id="rId54"/>
    <s:sheet name="BUSINESS COMBINATION, SIGNIFI55" sheetId="55" r:id="rId55"/>
    <s:sheet name="BUSINESS COMBINATION, SIGNIFI56" sheetId="56" r:id="rId56"/>
    <s:sheet name="BUSINESS COMBINATION, SIGNIFI57" sheetId="57" r:id="rId57"/>
    <s:sheet name="BUSINESS COMBINATION, SIGNIFI58" sheetId="58" r:id="rId58"/>
    <s:sheet name="MARKETABLE SECURITIES (Details)" sheetId="59" r:id="rId59"/>
    <s:sheet name="MARKETABLE SECURITIES (Details " sheetId="60" r:id="rId60"/>
    <s:sheet name="MARKETABLE SECURITIES (Detail61" sheetId="61" r:id="rId61"/>
    <s:sheet name="MARKETABLE SECURITIES (Detail62" sheetId="62" r:id="rId62"/>
    <s:sheet name="FAIR VALUE MEASUREMENT (Details" sheetId="63" r:id="rId63"/>
    <s:sheet name="FAIR VALUE MEASUREMENT (Detai64" sheetId="64" r:id="rId64"/>
    <s:sheet name="INVESTMENTS IN AFFILIATED COM65" sheetId="65" r:id="rId65"/>
    <s:sheet name="INVESTMENTS IN AFFILIATED COM66" sheetId="66" r:id="rId66"/>
    <s:sheet name="INVESTMENTS IN AFFILIATED COM67" sheetId="67" r:id="rId67"/>
    <s:sheet name="INVESTMENTS IN AFFILIATED COM68" sheetId="68" r:id="rId68"/>
    <s:sheet name="PROPERTY, PLANTS AND EQUIPMEN69" sheetId="69" r:id="rId69"/>
    <s:sheet name="PROPERTY, PLANTS AND EQUIPMEN70" sheetId="70" r:id="rId70"/>
    <s:sheet name="GOODWILL (Details)" sheetId="71" r:id="rId71"/>
    <s:sheet name="INTANGIBLE ASSETS, NET (Details" sheetId="72" r:id="rId72"/>
    <s:sheet name="INTANGIBLE ASSETS, NET (Detai73" sheetId="73" r:id="rId73"/>
    <s:sheet name="INTANGIBLE ASSETS, NET (Detai74" sheetId="74" r:id="rId74"/>
    <s:sheet name="LIABILITIES TO BANKS AND OTHE75" sheetId="75" r:id="rId75"/>
    <s:sheet name="LIABILITIES TO BANKS AND OTHE76" sheetId="76" r:id="rId76"/>
    <s:sheet name="DEBENTURES (Details)" sheetId="77" r:id="rId77"/>
    <s:sheet name="DEBENTURES (Details 1)" sheetId="78" r:id="rId78"/>
    <s:sheet name="DEBENTURES (Details Textual)" sheetId="79" r:id="rId79"/>
    <s:sheet name="EMPLOYEE OPTION PLANS (Details)" sheetId="80" r:id="rId80"/>
    <s:sheet name="EMPLOYEE OPTION PLANS (Details " sheetId="81" r:id="rId81"/>
    <s:sheet name="EMPLOYEE OPTION PLANS (Detail82" sheetId="82" r:id="rId82"/>
    <s:sheet name="EMPLOYEE OPTION PLANS (Detail83" sheetId="83" r:id="rId83"/>
    <s:sheet name="EMPLOYEE OPTION PLANS (Detail84" sheetId="84" r:id="rId84"/>
    <s:sheet name="EMPLOYEE OPTION PLANS (Detail85" sheetId="85" r:id="rId85"/>
    <s:sheet name="LIABILITY IN RESPECT OF CAPIT86" sheetId="86" r:id="rId86"/>
    <s:sheet name="COMMITMENTS AND CONTINGENCIES87" sheetId="87" r:id="rId87"/>
    <s:sheet name="COMMITMENTS AND CONTINGENCIES88" sheetId="88" r:id="rId88"/>
    <s:sheet name="EQUITY (Details)" sheetId="89" r:id="rId89"/>
    <s:sheet name="EQUITY (Details Textual)" sheetId="90" r:id="rId90"/>
    <s:sheet name="INCOME TAXES (Details)" sheetId="91" r:id="rId91"/>
    <s:sheet name="INCOME TAXES (Details 1)" sheetId="92" r:id="rId92"/>
    <s:sheet name="INCOME TAXES (Details 2)" sheetId="93" r:id="rId93"/>
    <s:sheet name="INCOME TAXES (Details 3)" sheetId="94" r:id="rId94"/>
    <s:sheet name="INCOME TAXES (Details 4)" sheetId="95" r:id="rId95"/>
    <s:sheet name="INCOME TAXES (Details 5)" sheetId="96" r:id="rId96"/>
    <s:sheet name="INCOME TAXES (Details Textual)" sheetId="97" r:id="rId97"/>
    <s:sheet name="SUPPLEMENTARY FINANCIAL STATE98" sheetId="98" r:id="rId98"/>
    <s:sheet name="SUPPLEMENTARY FINANCIAL STATE99" sheetId="99" r:id="rId99"/>
    <s:sheet name="SUPPLEMENTARY FINANCIAL STAT100" sheetId="100" r:id="rId100"/>
    <s:sheet name="SUPPLEMENTARY FINANCIAL STAT101" sheetId="101" r:id="rId101"/>
    <s:sheet name="SUPPLEMENTARY FINANCIAL STAT102" sheetId="102" r:id="rId102"/>
    <s:sheet name="SUPPLEMENTARY FINANCIAL STAT103" sheetId="103" r:id="rId103"/>
    <s:sheet name="SUPPLEMENTARY FINANCIAL STAT104" sheetId="104" r:id="rId104"/>
    <s:sheet name="SUPPLEMENTARY FINANCIAL STAT105" sheetId="105" r:id="rId105"/>
    <s:sheet name="SUPPLEMENTARY FINANCIAL STAT106" sheetId="106" r:id="rId106"/>
    <s:sheet name="SUPPLEMENTARY FINANCIAL STAT107" sheetId="107" r:id="rId107"/>
    <s:sheet name="SUPPLEMENTARY FINANCIAL STAT108" sheetId="108" r:id="rId108"/>
    <s:sheet name="SUBSEQUENT EVENTS (Details Text" sheetId="109" r:id="rId109"/>
  </s:sheets>
  <s:definedNames/>
  <s:calcPr calcId="124519" calcMode="auto" fullCalcOnLoad="1"/>
</s:workbook>
</file>

<file path=xl/sharedStrings.xml><?xml version="1.0" encoding="utf-8"?>
<sst xmlns="http://schemas.openxmlformats.org/spreadsheetml/2006/main" uniqueCount="1224">
  <si>
    <t>Document And Entity Information</t>
  </si>
  <si>
    <t>12 Months Ended</t>
  </si>
  <si>
    <t>Dec. 31, 2015shares</t>
  </si>
  <si>
    <t>Document Information [Line Items]</t>
  </si>
  <si>
    <t>Document Type</t>
  </si>
  <si>
    <t>20-F</t>
  </si>
  <si>
    <t>Amendment Flag</t>
  </si>
  <si>
    <t>false</t>
  </si>
  <si>
    <t>Document Period End Date</t>
  </si>
  <si>
    <t>Dec. 31,
		2015</t>
  </si>
  <si>
    <t>Document Fiscal Year Focus</t>
  </si>
  <si>
    <t>Document Fiscal Period Focus</t>
  </si>
  <si>
    <t>FY</t>
  </si>
  <si>
    <t>Entity Registrant Name</t>
  </si>
  <si>
    <t>FORMULA SYSTEMS (1985) LTD</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Trading Symbol</t>
  </si>
  <si>
    <t>FORTY</t>
  </si>
  <si>
    <t>Entity Common Stock, Shares Outstanding</t>
  </si>
  <si>
    <t>CONSOLIDATED BALANCE SHEETS - USD ($) $ in Thousands</t>
  </si>
  <si>
    <t>Dec. 31, 2015</t>
  </si>
  <si>
    <t>Dec. 31, 2014</t>
  </si>
  <si>
    <t>[1]</t>
  </si>
  <si>
    <t>CURRENT ASSETS:</t>
  </si>
  <si>
    <t>Cash and cash equivalents</t>
  </si>
  <si>
    <t>Short-term deposits</t>
  </si>
  <si>
    <t>Marketable securities (Note 4)</t>
  </si>
  <si>
    <t>Trade receivables (net of allowances for doubtful accounts of $ 2,316 and $ 1,739 as of December 31, 2014 and 2015, respectively)</t>
  </si>
  <si>
    <t>Other accounts receivable and prepaid expenses (Note 18a)</t>
  </si>
  <si>
    <t>Inventories</t>
  </si>
  <si>
    <t>Total current assets</t>
  </si>
  <si>
    <t>LONG-TERM RECEIVABLES:</t>
  </si>
  <si>
    <t>Marketable Securities (Note 4)</t>
  </si>
  <si>
    <t>Deferred taxes (Note 17e)</t>
  </si>
  <si>
    <t>Prepaid expenses and other accounts receivable</t>
  </si>
  <si>
    <t>Total long-term receivables</t>
  </si>
  <si>
    <t>INVESTMENTS IN AFFILIATED COMPANIES (Note 6)</t>
  </si>
  <si>
    <t>SEVERANCE PAY FUND</t>
  </si>
  <si>
    <t>PROPERTY, AND EQUIPMENT, NET (Note 7)</t>
  </si>
  <si>
    <t>INTANGIBLE ASSETS, NET (Note 9)</t>
  </si>
  <si>
    <t>GOODWILL (Note 8)</t>
  </si>
  <si>
    <t>Total assets</t>
  </si>
  <si>
    <t>CURRENT LIABILITIES:</t>
  </si>
  <si>
    <t>Liabilities to banks and other financial institutions (Note 18b)</t>
  </si>
  <si>
    <t>Trade payables</t>
  </si>
  <si>
    <t>Deferred revenue</t>
  </si>
  <si>
    <t>Dividend payable</t>
  </si>
  <si>
    <t>Employees and payroll accrual</t>
  </si>
  <si>
    <t>Other accounts payable (Note 18c)</t>
  </si>
  <si>
    <t>Liabilities in respect of business combinations</t>
  </si>
  <si>
    <t>Total current liabilities</t>
  </si>
  <si>
    <t>LONG-TERM LIABILITIES:</t>
  </si>
  <si>
    <t>Liabilities to banks and other financial institutions (Note 10)</t>
  </si>
  <si>
    <t>Debentures, net of current maturities (Note 11)</t>
  </si>
  <si>
    <t>Other long term liabilities</t>
  </si>
  <si>
    <t>Deferred revenues</t>
  </si>
  <si>
    <t>Liability in respect of business combinations</t>
  </si>
  <si>
    <t>Liability in respect of capital lease</t>
  </si>
  <si>
    <t>Accrued severance pay</t>
  </si>
  <si>
    <t>Total long-term liabilities</t>
  </si>
  <si>
    <t>COMMITMENTS AND CONTINGENCIES (Note 15)</t>
  </si>
  <si>
    <t xml:space="preserve"> </t>
  </si>
  <si>
    <t>REDEEMABLE NON-CONTROLLING INTEREST (Note 2d)</t>
  </si>
  <si>
    <t>EQUITY (Note 16):</t>
  </si>
  <si>
    <t>Formula Systems (1985) equity: Share capital: Ordinary shares of NIS 1 par value -Authorized: 25,000,000 shares at December 31, 2014 and 2015 Issued: 15,287,402 at December 31, 2014 and 2015 Outstanding: 14,728,782 at December 31, 2014 and 2015</t>
  </si>
  <si>
    <t>Additional paid-in capital</t>
  </si>
  <si>
    <t>Accumulated earnings</t>
  </si>
  <si>
    <t>Accumulated other comprehensive loss</t>
  </si>
  <si>
    <t>Treasury shares (568,620 shares as of December 31, 2014 and 2015)</t>
  </si>
  <si>
    <t>Total equity attributable to Formula Systems (1985) shareholders'</t>
  </si>
  <si>
    <t>Non-controlling interests</t>
  </si>
  <si>
    <t>Total equity</t>
  </si>
  <si>
    <t>[2]</t>
  </si>
  <si>
    <t>Total liabilities, redeemable non-controlling interest and equity</t>
  </si>
  <si>
    <t>Derived from the audited financial statements of the Company as of December 31, 2014, adjusted for the acquisition of Insseco (see note 1a).</t>
  </si>
  <si>
    <t>Derived from the audited financial statements of the Company as of December 31, 2014, adjusted for acquisition of Insseco (see note 1a).</t>
  </si>
  <si>
    <t>CONSOLIDATED BALANCE SHEETS [Parenthetical]</t>
  </si>
  <si>
    <t>Dec. 31, 2015USD ($)shares</t>
  </si>
  <si>
    <t>Dec. 31, 2015ILS (₪)₪ / sharesshares</t>
  </si>
  <si>
    <t>Dec. 31, 2014USD ($)shares</t>
  </si>
  <si>
    <t>Dec. 31, 2014ILS (₪)₪ / sharesshares</t>
  </si>
  <si>
    <t>Allowance for doubtful account (in dollars)</t>
  </si>
  <si>
    <t>Ordinary shares, par value (in NIS per share) | ₪ / shares</t>
  </si>
  <si>
    <t>Ordinary shares, shares authorized</t>
  </si>
  <si>
    <t>Ordinary shares, shares issued</t>
  </si>
  <si>
    <t>Ordinary shares, shares outstanding</t>
  </si>
  <si>
    <t>Treasury stock, shares</t>
  </si>
  <si>
    <t>CONSOLIDATED STATEMENTS OF INCOME - USD ($) $ in Thousands</t>
  </si>
  <si>
    <t>Dec. 31, 2013</t>
  </si>
  <si>
    <t>Revenues (Note 18g):</t>
  </si>
  <si>
    <t>Proprietary software products and related services</t>
  </si>
  <si>
    <t>Software services</t>
  </si>
  <si>
    <t>Total revenues</t>
  </si>
  <si>
    <t>Cost of revenues:</t>
  </si>
  <si>
    <t>Total cost of revenues</t>
  </si>
  <si>
    <t>Gross profit</t>
  </si>
  <si>
    <t>Research and development costs, net</t>
  </si>
  <si>
    <t>Selling, marketing, general and administrative expenses</t>
  </si>
  <si>
    <t>Other expenses (income), net (Note 18e)</t>
  </si>
  <si>
    <t>Operating income</t>
  </si>
  <si>
    <t>Financial expenses, net (Note 18d)</t>
  </si>
  <si>
    <t>Income before taxes on income</t>
  </si>
  <si>
    <t>Taxes on income (Note 17g)</t>
  </si>
  <si>
    <t>Income loss from continuing operations including portion attributable to non controlling interest excluding equity losses</t>
  </si>
  <si>
    <t>Equity in gains of affiliated companies, net (Note 6)</t>
  </si>
  <si>
    <t>Net income</t>
  </si>
  <si>
    <t>Net income attributable to redeemable non-controlling interests</t>
  </si>
  <si>
    <t>Net income attributable to non-controlling interests</t>
  </si>
  <si>
    <t>Net income attributable to Formula Systems (1985) Shareholders</t>
  </si>
  <si>
    <t>Net earnings per share attributable to Formula Systems (1985) Shareholders (Note 18h)</t>
  </si>
  <si>
    <t>Basic earnings per share</t>
  </si>
  <si>
    <t>Diluted earnings per share</t>
  </si>
  <si>
    <t>CONSOLIDATED STATEMENTS OF COMPREHENSIVE INCOME - USD ($) $ in Thousands</t>
  </si>
  <si>
    <t>Other comprehensive income (loss), net of tax</t>
  </si>
  <si>
    <t>Foreign currency translation adjustments</t>
  </si>
  <si>
    <t>Unrealized gain from derivative instruments, net</t>
  </si>
  <si>
    <t>Unrealized gain from available-for-sale securities, net</t>
  </si>
  <si>
    <t>Realized gain from foreign currency translation adjustments</t>
  </si>
  <si>
    <t>Losses net reclassified into earnings from marketable securities</t>
  </si>
  <si>
    <t>Equity in other comprehensive (loss) of affiliated companies, net</t>
  </si>
  <si>
    <t>Total other comprehensive income (loss), net of tax</t>
  </si>
  <si>
    <t>Total Comprehensive income</t>
  </si>
  <si>
    <t>Comprehensive income attributable to redeemable non-controlling interests</t>
  </si>
  <si>
    <t>Comprehensive income attributable to non-controlling interests</t>
  </si>
  <si>
    <t>Comprehensive income attributable Formula Systems (1985) shareholders</t>
  </si>
  <si>
    <t>STATEMENTS OF CHANGES IN EQUITY - USD ($) $ in Thousands</t>
  </si>
  <si>
    <t>Total</t>
  </si>
  <si>
    <t>Common Stock [Member]</t>
  </si>
  <si>
    <t>Additional Paid-in Capital [Member]</t>
  </si>
  <si>
    <t>Retained Earnings [Member]</t>
  </si>
  <si>
    <t>Accumulated other Comprehensive Income (Loss) [Member]</t>
  </si>
  <si>
    <t>Treasury Stock [Member]</t>
  </si>
  <si>
    <t>Noncontrolling Interest [Member]</t>
  </si>
  <si>
    <t>Balance at Dec. 31, 2012</t>
  </si>
  <si>
    <t>Balance (in shares) at Dec. 31, 2012</t>
  </si>
  <si>
    <t>Other comprehensive income (loss)</t>
  </si>
  <si>
    <t>Stock-based Compensation expenses (Note 12a)</t>
  </si>
  <si>
    <t>Exercise of employees stock options (Note 12a)</t>
  </si>
  <si>
    <t>Exercise of employees stock options (Note 12a) (in shares)</t>
  </si>
  <si>
    <t>Non-controlling interests changes due to holding changes, including exercise of employees stock options and repurchase of shares by subsidiaries</t>
  </si>
  <si>
    <t>Acquisition of non-controlling interests</t>
  </si>
  <si>
    <t>Dividend to Formula's shareholders</t>
  </si>
  <si>
    <t>Dividend to non- controlling interests in subsidiaries</t>
  </si>
  <si>
    <t>Balance at Dec. 31, 2013</t>
  </si>
  <si>
    <t>Balance (in shares) at Dec. 31, 2013</t>
  </si>
  <si>
    <t>Consolidation of affiliate (Sapiens)</t>
  </si>
  <si>
    <t>Deconsolidation of subsidiary</t>
  </si>
  <si>
    <t>Adjustment for acquisition under common control</t>
  </si>
  <si>
    <t>Balance at Dec. 31, 2014</t>
  </si>
  <si>
    <t>Balance (in shares) at Dec. 31, 2014</t>
  </si>
  <si>
    <t>Balance, Before Adjustment for acquisition</t>
  </si>
  <si>
    <t>Balance, Before Adjustment for acquisition (in shares)</t>
  </si>
  <si>
    <t>Transaction with non-controlling interests in affiliate's subsidiary</t>
  </si>
  <si>
    <t>Distribution to parent for a business acquisition under common control</t>
  </si>
  <si>
    <t>Balance at Dec. 31, 2015</t>
  </si>
  <si>
    <t>Balance (in shares) at Dec. 31, 2015</t>
  </si>
  <si>
    <t>STATEMENT OF OTHER COMPREHENSIVE INCOME - USD ($) $ in Thousands</t>
  </si>
  <si>
    <t>Accumulated unrealized gain from available-for-sale securities</t>
  </si>
  <si>
    <t>Accumulated foreign currency translation adjustments</t>
  </si>
  <si>
    <t>Accumulated share of other comprehensive income of equity affiliates, net of tax</t>
  </si>
  <si>
    <t>CONSOLIDATED STATEMENTS OF CASH FLOWS - USD ($) $ in Thousands</t>
  </si>
  <si>
    <t>Cash flows from operating activities:</t>
  </si>
  <si>
    <t>Adjustments to reconcile net income to net cash provided by operating activities:</t>
  </si>
  <si>
    <t>Gain derived from deconsolidation of subsidiary, consolidation of newly-consolidated subsidiaries and equity in Gains of affiliated companies</t>
  </si>
  <si>
    <t>Impairment of other investments</t>
  </si>
  <si>
    <t>Depreciation and amortization</t>
  </si>
  <si>
    <t>Changes in value of debentures</t>
  </si>
  <si>
    <t>Decrease (increase) in accrued severance pay, net</t>
  </si>
  <si>
    <t>Loss (gain) from sale of property, plants and equipment</t>
  </si>
  <si>
    <t>Stock-based compensation expenses</t>
  </si>
  <si>
    <t>Changes in value of long term loans and deposits, net</t>
  </si>
  <si>
    <t>Changes in deferred taxes, net</t>
  </si>
  <si>
    <t>Change in liability in respect of business combinations</t>
  </si>
  <si>
    <t>Gain from sale and increase in value of marketable securities classified as trading</t>
  </si>
  <si>
    <t>Amortization of premium and accrued interest on marketable securities</t>
  </si>
  <si>
    <t>Realized gain from sale of available for sale securities</t>
  </si>
  <si>
    <t>Cancelation of redeemable non-controlling interests’ put option</t>
  </si>
  <si>
    <t>Increase in inventories</t>
  </si>
  <si>
    <t>Increase in trade receivables</t>
  </si>
  <si>
    <t>Increase in other current and long-term accounts receivable</t>
  </si>
  <si>
    <t>Increase in trade payables</t>
  </si>
  <si>
    <t>Increase in other accounts payable and employees and payroll accrual</t>
  </si>
  <si>
    <t>Increase in deferred revenues</t>
  </si>
  <si>
    <t>Net cash provided by operating activities</t>
  </si>
  <si>
    <t>Cash flows from investing activities:</t>
  </si>
  <si>
    <t>Payments for business acquisitions, net of cash acquired (Appendix C)</t>
  </si>
  <si>
    <t>Purchase of controlling interest in an affiliated company, net of cash acquired (Appendix D)</t>
  </si>
  <si>
    <t>Changes due to deconsolidation and realization of investments in previously-consolidated subsidiaries (Appendix E)</t>
  </si>
  <si>
    <t>Changes in restrictions on short term deposit</t>
  </si>
  <si>
    <t>Purchase of property and equipment</t>
  </si>
  <si>
    <t>Proceeds from sale of (investment in) marketable securities, net</t>
  </si>
  <si>
    <t>Proceeds from sale of property, plants and equipment</t>
  </si>
  <si>
    <t>Investment in and loans to affiliates and other companies</t>
  </si>
  <si>
    <t>Dividends from affiliated company</t>
  </si>
  <si>
    <t>Changes in short term deposits, net</t>
  </si>
  <si>
    <t>Capitalization of software development and other costs</t>
  </si>
  <si>
    <t>Net cash used in investing activities</t>
  </si>
  <si>
    <t>Cash flows from financing activities:</t>
  </si>
  <si>
    <t>Exercise of employees stock options in subsidiaries</t>
  </si>
  <si>
    <t>Dividend paid to non-controlling interests and redeemable non-controlling interests in subsidiaries</t>
  </si>
  <si>
    <t>Short-term bank credit, net</t>
  </si>
  <si>
    <t>Repayment of long-term loans from banks and others</t>
  </si>
  <si>
    <t>Proceeds from long term loans</t>
  </si>
  <si>
    <t>Proceeds from issuance of Series A and Series B debentures</t>
  </si>
  <si>
    <t>Purchase of non-controlling interests and redeemable non-controlling interests</t>
  </si>
  <si>
    <t>Cash paid in conjunction with acquisitions of activities</t>
  </si>
  <si>
    <t>Repayment of capital lease</t>
  </si>
  <si>
    <t>Repayment of debenture</t>
  </si>
  <si>
    <t>Distribution to ultimate parent for a business acquisition under common control</t>
  </si>
  <si>
    <t>Net cash provided by (used in) financing activities</t>
  </si>
  <si>
    <t>Effect of exchange rate changes on cash and cash equivalents</t>
  </si>
  <si>
    <t>Increase (decrease) in cash and cash equivalents</t>
  </si>
  <si>
    <t>Cash and cash equivalents at beginning of year</t>
  </si>
  <si>
    <t>Cash and cash equivalents at end of year</t>
  </si>
  <si>
    <t>Supplemental cash flow information:</t>
  </si>
  <si>
    <t>Cash paid in respect of Interest</t>
  </si>
  <si>
    <t>Cash paid in respect of Income tax</t>
  </si>
  <si>
    <t>Non-cash activities:</t>
  </si>
  <si>
    <t>Dividend payable to Formula’s shareholders</t>
  </si>
  <si>
    <t>Assets and liabilities of subsidiaries consolidated as of acquisition date:</t>
  </si>
  <si>
    <t>Working capital (other than cash and cash equivalents)</t>
  </si>
  <si>
    <t>Property and equipment</t>
  </si>
  <si>
    <t>Goodwill and intangible assets</t>
  </si>
  <si>
    <t>Other long-term assets</t>
  </si>
  <si>
    <t>Liabilities to banks</t>
  </si>
  <si>
    <t>Long-term liabilities</t>
  </si>
  <si>
    <t>Deferred tax liability, net</t>
  </si>
  <si>
    <t>Liability to formerly shareholders</t>
  </si>
  <si>
    <t>Redeemable non-controlling interests at acquisition date</t>
  </si>
  <si>
    <t>Marketable securities</t>
  </si>
  <si>
    <t>Other long-term assets and deferred expenses</t>
  </si>
  <si>
    <t>Deferred tax liability , net</t>
  </si>
  <si>
    <t>Investment in affiliated company</t>
  </si>
  <si>
    <t>Non-controlling interests at acquisition date</t>
  </si>
  <si>
    <t>Adjustment to other comprehensive gain</t>
  </si>
  <si>
    <t>Gain from purchase of controlling interests in an affiliated company,</t>
  </si>
  <si>
    <t>Changes due to deconsolidation and realization of investments in previously-consolidated subsidiaries:</t>
  </si>
  <si>
    <t>Other assets, deferred expenses and long term payables</t>
  </si>
  <si>
    <t>Deferred tax liability (asset), net</t>
  </si>
  <si>
    <t>Redeemable non-controlling interests at loss of control date</t>
  </si>
  <si>
    <t>Non-controlling interests at loss of control date</t>
  </si>
  <si>
    <t>Investment in affiliated company presentation due to loss of control</t>
  </si>
  <si>
    <t>Adjustment to other comprehensive (loss) gain</t>
  </si>
  <si>
    <t>Gain from realization of investments in subsidiaries</t>
  </si>
  <si>
    <t>GENERAL</t>
  </si>
  <si>
    <t>Accounting Policies [Abstract]</t>
  </si>
  <si>
    <t>Business Description and Basis of Presentation [Text Block]</t>
  </si>
  <si>
    <t xml:space="preserve"> GENERAL a. Formula Systems (1985) Ltd. ("Formula") was incorporated in Israel and began its business operations in 1985. Since 1991, Formula's ordinary shares, par value NIS 1.0 per share, have been traded on the Tel-Aviv Stock Exchange ("TASE"), and, in 1997, began trading through American Depositary Shares ("ADSs") under the symbol "FORTY" on the NASDAQ Global Market in the United States until January 3, 2011, at which date the listing of Formula's ADSs was transferred to the NASDAQ Global Select Market ("NASDAQ"). Each ADS represents one ordinary share of Formula. The Company is considered an Israeli resident. As of November, 2010, the controlling shareholder of the Company is Asseco Poland S.A. ("Asseco"), a Polish public company, traded on the Warsaw Stock Exchange. Formula, through its subsidiaries and affiliates (collectively, the "Company" or the "Group") is engaged in providing software services, proprietary and non-proprietary software solutions, software product marketing and support, computer infrastructure and integration solutions and learning and integration. The Group operates through four directly held subsidiary and affiliated companies: Matrix IT Ltd. ("Matrix"); Magic Software Enterprises Ltd. ("Magic"), Sapiens International Corporation N.V ("Sapiens") and, InSync Staffing Solutions, Inc (“Insync”). Sapiens On November 19, 2013, Sapiens completed a follow-on public offering of its common shares on the NASDAQ. Sapiens issued 6,497,400 6.25 37,791 56.8 48.6 Financial Accounting Standards Board ("FASB”) Accounting Standards Codification (" ") Consolidation 61,164 From August 21, 2014 through December 23, 2014, Formula purchased an aggregate of 1,545,802 11,908 50.2 3,413 From December 23, 2014 until September 30, 2015, Sapiens issued 1,077,003 50.2 49.1 56,369 On August 18, 2015 (the “Acquisition Date”), Sapiens consummated the acquisition from Asseco of all issued and outstanding shares of Insseco Sp. Z O.O. (“Insseco”). Asseco was the ultimate parent company of Sapiens, through Asseco’s holdings in Formula, which has been the direct parent company of Sapiens in effective from December 23, 2014 and until September 30, 2015. Insseco is a newly established company into which Asseco had transferred all of its Polish insurance employees, certain fixed assets, certain customer contracts and certain software, including intellectual property rights. The acquisition of Insseco from Asseco, which is the ultimate parent company of Sapiens is a transaction between entities under common control, and therefore accounted for under the pooling of interest method in accordance with ASC 805, Business Combinations. Under the pooling-of-interests method, combination between two businesses under common control is accounted for at carrying amounts with retrospective adjustment of prior period financial statements. As the common control commenced on December 23, 2014, the balance sheets as of December 31, 2014 of Sapiens and, as such, of Formula were adjusted to reflect the carrying amounts combination between Sapiens and Insseco. The results of Sapiens and of Formula for the twelve-month period ended December 31, 2015 were also adjusted to reflect the combination with Insseco, accordingly. Under the pooling-of-interests method, the equity accounts of the combining entities are combined and the difference between the consideration paid and the net assets acquired is reflected as an equity transaction (i.e., distribution to parent company). As opposed to the purchase method of accounting, no intangible assets are recognized in the transaction, other than those existed in the combining entities and no goodwill is recognized as a result of the combination. The application of the pooling-of-interests method with respect to the acquisition of Insseco increased the total assets, liabilities and equity as of December 31, 2014 by $ 4,385 $ 2,288 2,097 7,780 718 578 Magic: On March 5, 2014, Magic completed a follow-on public offering of its ordinary shares on the NASDAQ. Magic issued 6,900,000 8.50 54,726 51.6 45.0 83,520 16,361 For a description of the Company's operations, see Note 18f. b. Percentage of ownership and control December 31, 2014 2015 Name of subsidiary (affiliate) Matrix 50.18 50.04 Magic (1) 45.14 46.40 Sapiens (2) 50.16 49.13 Insync 90.09 90.09 1) From March 5, 2014 until December 31, 2015 Magic's results of operations were reflected in the Company's results of operations using the equity method of accounting. 2) From November 19, 2013 until December 23, 2014 and from September 30, 2015 until December 31, 2015, Sapiens' results of operations were reflected in the Company's results of operations using the equity method of accounting.</t>
  </si>
  <si>
    <t>SIGNIFICANT ACCOUNTING POLICIES</t>
  </si>
  <si>
    <t>Organization, Consolidation and Presentation Of Financial Statements [Abstract]</t>
  </si>
  <si>
    <t>Organization, Consolidation and Presentation of Financial Statements Disclosure and Significant Accounting Policies [Text Block]</t>
  </si>
  <si>
    <t xml:space="preserve"> SIGNIFICANT ACCOUNTING POLICIES a. The consolidated financial statements have been prepared in accordance with United States generally accepted accounting principles ("U.S. GAAP"), applied on a consistent basis, as follows: Use of estimate s The preparation of the consolidated financial statements in conformity with U.S. GAAP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are made. The most significant assumptions are employed in estimates used in determining values of goodwill and identifiable intangible assets and their subsequent impairment analysis, revenue recognition, tax assets and tax positions, legal contingencies, research and development capitalization, contingent consideration related to acquisitions, classification of leases, determining the fair value of redeemable non-controlling interests and stock-based compensation costs. Actual results could differ from those estimates. Financial statements in United States dollars The currency of the primary economic environment in which the operations of Formula and certain of its subsidiaries are conducted is the U.S. dollar (the "dollar"); thus, the dollar is the functional currency of Formula and certain subsidiaries. Formula's and certain subsidiaries' transactions and balances denominated in dollars are presented at their original amounts. Monetary accounts maintained in currencies other than the dollar are remeasured into dollars in accordance with the ASC 830, "Foreign Currency Matters". All transaction gains and losses of the remeasurement of monetary balance sheet items are reflected in the statements of income as financial income or expenses, as appropriate. For those subsidiaries whose functional currency is not the dollar, all balance sheet amounts have been translated using the exchange rates in effect at each balance sheet date. Statement of income amounts have been translated using the average exchange rate prevailing during each year. Such translation adjustments are reported as a component of other comprehensive income (loss) in Principles of consolidation The consolidated financial statements include the accounts of Formula as well as those of its subsidiaries in which it has controlling interests. Intercompany balances and transactions, including profit from intercompany sales not yet realized outside the Group, have been eliminated upon consolidation. Changes in the parents’ ownership interest in a subsidiary with no change of control are treated as equity transactions, with any difference between the amount of consideration paid and the change in the carrying amount of the non-controlling interest, recognized in equity. A change in the parent’s ownership interest in a subsidiary that causes a loss of control results in a deconsolidation of the subsidiary. Gain or loss is recognized upon the deconsolidation of a subsidiary, as the difference between (1) the sum of the fair value of any consideration received, the fair value of any retained non-controlling investment in the former subsidiary at the date the subsidiary is deconsolidated, and the carrying amount of any non-controlling interest in the former subsidiary (including any accumulated other comprehensive income attributable to the non-controlling interest) at the date the subsidiary is deconsolidated, and (2) the carrying amount of the former subsidiary's assets and liabilities. A change in the Company’s ownership interest in non-controlling investment that causes a gain of control results in a consolidation of the subsidiary. Gain or loss is recognized upon the consolidation of an subsidiary, as the difference between (1) the sum of the fair value of any consideration delivered, the fair value of the former non-controlling investment at the date the subsidiary is consolidated, and the carrying amount of any non-controlling interest in the subsidiary (including any accumulated other comprehensive income attributable to the non-controlling interest) at the date the subsidiary is consolidated, and (2) the carrying amount of the subsidiary's assets and liabilities. Non-controlling interests of subsidiaries represent the non-controlling share of the total comprehensive income (loss) of the subsidiaries and fair value of the net assets upon the acquisition of the subsidiaries. The non-controlling interests are presented in equity separately from the equity attributable to the equity holders of the Company. Redeemable non-controlling interests are classified as mezzanine, separate from permanent equity, on the consolidated balance sheets and measured at each reporting period at the higher of their redemption amount or the Non-controlling interest book value, in accordance with the requirements of ASC 810 "Consolidation" and ASC 480-10-S99-3A, "Distinguishing Liabilities from Equity". Certain of the Redeemable non-controlling interests, with a fair value of $ 9,416 January 1, 2015 $ 10,313 Net income attributable to redeemable non-controlling interests 255 Cancelation of redeemable non-controlling interests’ put option (389) Dividend paid to redeemable non-controlling interest (322) Foreign currency translation adjustments (20) Change due to loss of control in subsidiary (242) Increase in redeemable non-controlling interests as part of acquisitions 434 December 31, 2015 $ 10,029 Cash and cash equivalents Cash and cash equivalents are short-term highly liquid investments that are readily convertible to cash with original maturities of three months or less at the date acquired. Cash and cash equivalent includes amounts held primarily in New-Israeli Shekel, U.S. dollars, Euro and British Pound. Short-term and restricted deposits Short-term deposits include deposits with original maturities of more than three months and less than one year at the date acquired. Such deposits are presented at cost (including accrued interest) which approximates their fair value. Restricted deposits include deposits used to secure certain subsidiaries’ ongoing projects and credit lines from banks as well as, security deposits with respect to leases. g. Marketable securities The Company accounts for investments in marketable securities in accordance with ASC 320, "Investments - Debt and Equity Securities." Management determines the appropriate classification of its investments in marketable debt and equity securities at the time of purchase and reevaluates such determinations at each balance sheet date. Debt and equity securities are classified as available-for-sale or as trading and reported at fair value. Unrealized gains and losses from marketable securities classified as "available for sale" are comprised of the difference between fair value and the amortized cost of such securities and are excluded from earnings and are reported as a component in equity under "accumulated other comprehensive income (loss)." Realized gains and losses on sales of investments, as determined on a specific identification basis, are included in financial income, net, together with accretion (amortization) of discount (premium), and interest or dividends. The Company recognizes an impairment charge when a decline in the fair value of an investment that falls below the cost basis is determin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the amount of impairment is recognized in “net gain on sale of marketable securities previously impaired” in the statements of income and is limited to the amount related to credit losses, while impairment related to other factors is recognized in other comprehensive income. During 2015 and 2014 the Company did not recognize an impairment charge as the decline in fair value of its investment in marketable securities is not judged to be other-than-temporary. Unrealized gains and losses from marketable securities classified as "trading" are reported in the consolidated statements of income. h. Inventories Inventories are mainly comprised of purchased merchandise and products which consist of educational software kits, computers, peripheral equipment and spare parts. Inventories are valued at the lower of cost or market value. Cost is determined on the "first in - first out" basis. The Group periodically evaluates the condition and age of inventories and makes provisions for impairment of slow moving inventories accordingly. No such impairments have been recognized in any period presented. Investments in affiliates Affiliates are companies in which the Group has significant influence over the financial and operating policies without having control and that are not subsidiaries. The Group's investment therein is accounted for in the consolidated financial statements of the Group using the equity method. Under the equity method, the investment in an affiliate is presented at cost with the addition of post-acquisition changes in the Group's share of net assets, including other comprehensive income of the affiliate. Profits and losses resulting from transactions between the Group and an affiliate are eliminated to the extent of the interest in the affiliate. The equity method is applied until the loss of significant influence or classification as an asset held-for-sale. Management evaluates investments in equity investees for evidence of other-than-temporary declines in value. Such evaluation is dependent on the specific facts and circumstances. Accordingly, in determining whether other-than-temporary declines exist, management evaluates various indicators for other-than-temporary declines and evaluates financial information (e.g. Share price in the market, budgets, business plans, financial statements, etc.). As of December 31, 2015, the carrying amount of the investment in Magic exceeded its market value. In order to demonstrate that other-than-temporary impairment of the investee has not occurred, the Company considered the financial condition and near-term prospects of Magic as well as the Company's intent and ability to retain its investment for a period of time sufficient to allow for any anticipated recovery in market value. In addition the Company used the Income Approach, which utilizes a discounted cash flow model, to determine the fair value of Magic, based on which Magic's fair value exceeded its carrying amount by 11%, therefore, during 2015, no impairment loss was recognized. Judgments and assumptions related to revenue, operating income, future short-term and long-term growth rates, weighted average cost of capital, interest, capital expenditures, cash flows, and market conditions are inherent in developing the discounted cash flow model. With respect to the assumptions used, management believes that reasonably possible changes in the key assumptions would not change the Company's conclusion. The financial statements of the Company and of its affiliates are prepared as of the same dates and periods. The accounting policies applied in the financial statements of the Company’s affiliates are uniform and consistent with the policies applied in the financial statements of the Company. Losses of an affiliate in amounts which exceed its equity are recognized by the Company to the extent of its investment in the affiliate plus any losses that the Company may incur as a result of a guarantee or other financial support provided in respect of the affiliate. For this purpose, the investment includes long-term receivables (such as loans granted) for which settlement is neither planned nor likely to occur in the foreseeable future. Property, plant and equipment, net % Computers and peripheral equipment 7-33 (mainly 33%) Office furniture and equipment 6-20 Motor vehicles 15 Buildings 2-4 Leasehold improvements Over the shorter of the lease term (including option terms that are deemed to be reasonably assured) or useful economic life Research and development costs Research and development costs incurred in the process of software development before establishment of technological feasibility are charged to expenses as incurred. Costs incurred subsequent to the establishment of technological feasibility are capitalized according to the principles set forth in ASC 985-20, "Costs of Software to be Sold, Leased or Marketed". Based on the Group’s product development process, technological feasibility is established upon completion of a detailed program design or working model. Costs incurred between completion of the detailed program design and the point at which the product is ready for general release, have been capitalized. Capitalized software costs are amortized on a product by product basis by the straight-line method over the estimated useful life of the software product (between 4 7 The Group assesses the recoverability of its intangible assets on a regular basis by determining whether the amortization of the asset over its remaining economical useful life can be recovered through undiscounted future operating cash flows from the specific software product sold. During the years ended December 31, 2013, 2014 and 2015, no unrecoverable amounts were identified. l. Other intangible assets Other intangible assets are comprised mainly of customer-related intangible assets, backlogs, brand names, capitalized courses development costs and acquired technology and Patent, and are amortized over their economic useful lives using a method of amortization that reflects the pattern in which the economic benefits of the intangible assets are consumed or otherwise used up. Years Customer relationship and acquired technology 3-15 Capitalized courses development costs 3 Brand names 5 Other intangibles 2-10 Patent 10 m. Impairment of long-lived assets and intangible assets subject to amortization The Group's long-lived assets are reviewed for impairment in accordance with ASC 360, "Property, Plant and Equipment" whenever events or changes in circumstances indicate that the carrying amount of an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the fair value of the asset. As required by ASC 820, "Fair Value Measurements and disclosures" the Company applies assumptions that marketplace participants would consider in determining the fair value of long-lived assets (or asset groups). During each of the years ended December 31, 2013, 2014 and 2015, no impairment was n. Goodwill Goodwill represents the excess of the purchase price in a business combination over the fair value of the net tangible and intangible assets acquired. Under ASC 350, "Intangibles-Goodwill and Other," goodwill is subject to an annual impairment test or more frequently if impairment indicators are present. Goodwill impairment is deemed to exist if the net book value of a reporting unit exceeds its estimated fair value (the two-step impairment test). As of December 31, 2015, and following Sapiens deconsolidation from November 19, 2013 until December 23, 2014 and from September 30, 2015, Magic’s deconsolidation on March 5, 2014 and Insync’s consolidation on April 1, 2014, the Company operated through 6 reporting units. As of December 31, 2014, the Company operated through 9 reporting units. The Company performed annual impairment tests as of December 31, 2013, 2014 and 2015 and did not identify any impairment losses for any of the Company’s reporting units. In 2013, Sapiens was accounted for under the equity method see Note 1(a). In 2014, since the company consolidated Sapiens on December 23, 2014, no impairment test was required. As of December 31, 2015, Sapiens was accounted for under the equity method see Note 1(a). Magic operates in two reporting units. The Company adopted the provisions of ASU 2011-08 for Magic's reporting units, for its annual impairment test in 2013. This analysis determined that no indicators of impairment existed primarily because (1) Magic's market capitalization was consistently substantially in excess of its book value, (2) the reporting units’ overall financial performance has been stable or improving, and (3) forecasts of operating income and cash flows generated by the reporting units' appear sufficient to support the book values of the net assets of each reporting unit. As of December 31, 2014 and 2015, Magic was accounted for under the equity method see Note 2(i). Matrix  In 2013, 2014 and 2015, the Company performed step one of the quantitative impairment test for each of Matrix's reporting units. The Company compared the fair value of the reporting units to the carrying value of net assets allocated to each of the reporting units. Since the fair value of each of the reporting units exceed the carrying value of the net assets allocated, to each of the reporting units, no further testing was required and no goodwill impairment was recorded. Business combinations The Company accounts for business combinations under ASC 805, "Business Combinations." ASC 805 requires recognition of assets acquired, liabilities assumed, non-controlling interest and redeemable non-controlling interest in the acquiree at the acquisition date, measured at their fair values as of that date. As required by ASC 820, "Fair Value Measurements and disclosures" the Company applies assumptions that marketplace participants would consider in determining the fair value of assets acquired, liabilities assumed, non-controlling interest and redeemable non-controlling interest in the acquiree at the acquisition date. Any excess of the fair value of net assets acquired over purchase price and any subsequent changes in estimated contingencies are to be recorded in earnings. Severance pay Formula's and its Israeli subsidiaries' and affiliates’ obligations for severance pay with respect to their Israeli employees (for the period for which the employees were not included under Section 14 of Israel's Severance Pay Law, 1963 (the "Severance Pay Law")) is calculated pursuant to the Severance Pay Law based on the most recent salary of the employees multiplied by the number of years of employment as of the balance sheet date, and are presented on an undiscounted basis (referred to as the "Shut Down Method"). Employees are entitled to one month's salary for each year of employment or a portion thereof. The obligation for all of its Israeli employees is covered in part by managers' insurance policies, for which Formula and its Israeli subsidiaries and affiliates make monthly deposits with insurance policies and pension funds (the “plan assets"). Plan assets are comprised of assets held by a long-term employee benefit fund or qualifying insurance policies. Plan assets are not available to Formula's own creditors and cannot be returned directly to Formula. The Plan assets include profits (losses) accumulated up to the balance sheet date. The Plan assets may be withdrawn only upon the fulfillment of the obligation pursuant to Israel's Severance Pay Law or employment agreements. The value of the Plan assets is based on the cash-surrendered value of these policies and is recorded as an asset on the Company's consolidated balance sheets. Formula's and its Israeli subsidiaries' and affiliates defined with certain of their Israeli employees’ contribution plans pursuant to Section 14 of the Severance Pay Law, such that their contributions for severance pay shall be instead of their severance liability. Upon contribution of the full amount of the employee's monthly salary, and release of the policy to the employee, no additional calculations shall be conducted between the parties regarding the matter of severance pay and no additional payments shall be made by the respective Group entity to its employee. Further, the related obligation and amounts deposited on behalf of such obligation are not stated on the balance sheet, as they are legally released from obligation to employees once the deposit amounts have been paid. Deposits under Section 14 are not recorded as an asset on the Company's balance sheet. Total expenses in respect of severance pay for the years 2013, 2014 and 2015 were $ 13,136 11,070 12,525 q. Revenue Recognition The Group derives its revenues primarily from the sale of information technology (or “IT”) services which also include sale of: non-proprietary software products, including maintenance, integration and infrastructure, outsourcing, training and deployment. In addition, the Group generates revenues from licensing the rights to use its proprietary software, provision of related IT professional services (which may or may not be considered essential to the functionality of the software license), related maintenance and technical support, as well as implementation and post-implementation consulting services. Revenues from IT services are generally recognized in accordance with ASC 605, "Revenue Recognition" and Staff Accounting Bulletin No. 104, "Revenue Recognition in Financial Statements" when IT service is provided and the following criteria are met: persuasive evidence of an arrangement exists, delivery of the product has occurred, the fee is fixed or determinable, and collectability is probable. The Group generally considers all arrangements with payment terms extending beyond a minimum of six or a maximum of twelve months from the delivery of the elements not to be fixed or determinable. If the fee is not fixed or determinable, revenue is recognized as payments become due from the customer, provided that all other revenue recognition criteria have been met Revenues from the sale of products are recognized after all the significant risks and rewards of ownership of the products have been transferred to the buyer, the Group does not retain any continuing management involvement that is associated with ownership and does not retain the effective control of the sold products, the amount of revenues can be measured reliably, it is probable that the economic benefits associated with the transaction will flow to the Group and the costs incurred or to be incurred in respect of the transaction can be measured reliably. Revenues derived from the sale of hardware products and infrastructure solutions are recognized after all the significant risks and rewards of ownership of the products have been transferred to the buyer, the Group does not retain any continuing management involvement that is associated with ownership and does not retain the effective control of the sold products, the amount of revenues can be measured reliably, it is probable that the economic benefits associated with the transaction will flow to the Group and the costs incurred or to be incurred in respect of the transaction can be measured reliably. Revenues derived from licensing the rights to use software are recognized in accordance with ASC 985-605 "Software Revenue Recognition" when persuasive evidence of an arrangement exists, delivery has occurred, the vendor's fee is fixed or determinable, no further obligation exists and collectability is probable. Maintenance and support includes annual maintenance contracts providing for unspecified upgrades for new versions and enhancements on a when-and-if-available basis for an annual fee. The right for unspecified upgrades for new versions and enhancements on a when-and-if-available basis do not specify the features, functionality and release date of future product enhancements for the customer to know what will be made available and the general timeframe in which it will be delivered. Maintenance and support revenue included in multiple element arrangements is deferred and recognized on a straight-line basis over the term of the maintenance and support agreement. As required by ASC 985-605, the Group allocates revenues to the software component of its multiple-element arrangements using the residual method when vendor specific objective evidence ("VSOE") of fair value exists for the undelivered elements of the support and maintenance agreements. VSOE is based on the price charged when an element is sold separately or renewed. Under the residual method, the fair value of the undelivered elements is deferred and the remaining portion of the arrangement fee is allocated to the delivered elements and recognized as revenue. Revenues from professional services provided on an hourly basis which are not deemed essential to the functionality of the licenses are recognized as the services are rendered. Revenues from time-and-materials contracts for which the Group is reimbursed for labor hours at fixed hourly billing rates are recognized as revenues as the services are provided. Certain of the software license sales may also include significant implementation and customization services with respect to such sales which are deemed essential to the functionality of the license. In addition, the Group also provides consulting services that are not deemed essential to the functionality of the license, as well as outsourcing IT services. With respect to revenues that involve significant implementation and customization services to customer specific requirements and which are considered essential to the functionality of the product offered (for example when the Group sells software licenses as part of an overall solution offered to a customer that combines the sale of software licenses which includes significant implementation that is considered essential to the functionality of the license) whether generated by fixed-price or time-and-materials contracts the Company accounts for revenues for the services together with the software under contract, using the percentage-of-completion method in accordance with ASC 605-35, "Construction-Type and Production-Type Contracts". The percentage-of-completion method is used when the required services are quantifiable, based on the estimated number of labor hours necessary to complete the project, and under that method revenues are recognized using labor hours incurred as the measure of progress towards completion. This type of revenues is included in the Company’s Proprietary software products and related services and software services revenue streams. Estimates of total project requirements are based on prior experience of customization, delivery and acceptance of the same or similar technology, and are reviewed and updated regularly by management. After delivery, if uncertainty exists about customer acceptance of the software, license revenue is not recognized until acceptance. Provisions for estimated losses on uncompleted contracts are made in the period in which such losses are first determined, in the amount of the estimated loss on the entire contract. As of each of December 31, 2014 and 2015, no estimated losses were identified. Revenue from third-party sales is recorded at a gross or net amount according to certain indicators. The application of these indicators for gross and net reporting of revenue depends on the relative facts and circumstances of each sale and requires significant judgment. The Group generally does not grant a right of return to its customers. When a right of return exists, revenue is deferred until the right of return expires, at which time revenue is recognized, provided that all other revenue recognition criteria are met. Deferred revenue includes unearned amounts received under maintenance and support contracts and amounts received from customers but not yet recognized as revenues. r. Income taxes The Group accounts for income taxes in accordance with ASC 740, "Income Taxes." This codification prescribes the use of the "liability" method, whereby deferred tax assets and liability account balances are determined based on the differences between financial reporting and tax bases of assets and liabilities and are measured using the enacted tax rates and laws that will be in effect when the differences are expected to reverse. Formula and its subsidiaries and affiliates provide a valuation allowance, if necessary, to reduce deferred tax assets to their estimated realizable value. The Group utilizes a two-step approach for recognizing and measuring uncertain tax positions accounted for in accordance with an amendment of ASC 740 "Income Taxes." The first step is to evaluate a tax position taken or expected to be taken in a tax return by determining whether the weight of available evidence indicates that it is more likely than not that, based on its technical merits, the tax position will be sustained on audit, including resolution of any related appeals or litigation processes. The second step is to measure the tax benefit as the largest amount that is more than 50 s. Basic and diluted net earnings per share Basic net earnings per share are computed based on the weighted average number of ordinary shares outstanding during each year. Diluted net earnings per share are computed based on the weighted average number of ordinary shares outstanding during each year plus dilutive potential equivalent of ordinary shares considered outstanding during the year, in accordance with ASC 260, "Earnings Per Share". t. Treasury shares Repurchased ordinary shares are held as treasury shares. The Company presents the cost to repurchase treasury stock as a reduction of shareholders’ equity. Concentration of credit risk Financial instruments that potentially subject the Group to concentrations of credit risk consist principally of cash and cash equivalents, short-term bank deposits, restricted cash, trade receivables, marketable securities and foreign currency derivative contracts. The majority of the Group's cash and cash equivalents, bank deposits and marketable securities are invested with major banks in Israel, the United States and Europe. Such cash and cash equivalents and short-term deposits in the United States may be in excess of insured limits and are not insured in other jurisdictions. Management believes that these financial instruments are held in financial institutions with high credit standing, and accordingly, minimal credit risk exists with respect to these investments. The Group’s marketable securities include investments in commercial and government bonds and foreign banks. The Group's marketable securities are considered to be highly liquid and have a high credit standing. In addition, managements of the Group’s subsidiaries and affiliates limit the amount that may be invested in any one type of investment or issuer, thereby reducing credit risk concentrations and consider their portfolios in foreign banks to be well-diversified (also refer to Note 4). The Group's trade receivables are generally derived from sales to large organizations located mainly in Israel, North America, Europe and Asia Pacific. The Group performs ongoing credit evaluations of its customers and to date has not experienced any material losses. In certain circumstances, Formula, its subsidiaries and its affiliates may require letters of credit, other collateral or additional guarantees. From time to time, the Group sells certain of its accounts receivable to financial institutions, within the normal course of business. The Group maintains an allowance for doubtful accounts receivable based upon management's experience and estimate of collectability of each outstanding invoice. The allowance for doubtful accounts is determined with respect to specific debts that are doubtful of collection. The bad debt expense net for the years ended December 31, 2013, 2014 and 2015 was $ 1,926 1,119 388 From time to time, the Group transfers financial assets by factoring of accounts receivable and credit card vouchers to a financial institution. ASC 860, "Transfers and Servicing," establishes a standard for determining when a transfer of financial assets should be accounted for as a sale. Certain underlying conditions must be met for the transfer of financial assets to qualify for accounting as a sale. All sales of receivable were closed during the years and as so there are no outstanding sales of receivables as of December 31, 201</t>
  </si>
  <si>
    <t>BUSINESS COMBINATION, SIGNIFICANT TRANSACTION AND SALE OF BUSINESS</t>
  </si>
  <si>
    <t>Business Combinations [Abstract]</t>
  </si>
  <si>
    <t>Business Combination Disclosure [Text Block]</t>
  </si>
  <si>
    <t xml:space="preserve"> NOTE 3:- BUSINESS COMBINATION, SIGNIFICANT TRANSACTION AND SALE OF BUSINESS a. On November 19, 2013, Sapiens completed a follow-on public offering of its ordinary shares on the NASDAQ. Sapiens issued 6,497,400 6.25 37,791 56.8 48.6 48.6 61,164 7.09 From August 21, 2014 through December 23, 2014, Formula purchased an aggregate of 1,545,802 11,908 50.2 3,413 The acquisition was accounted for using the purchase method. The results of operations of Sapiens have been consolidated commencing as of December 23, 2014. Net assets $ 171,527 Customer relationships 20,707 Developed and acquired Technology 19,066 Backlog and deferred revenues 3,351 Deferred revenues 513 OCS liability (See note 15f) (4,437) Deferred tax liability, net (10,796) Non-controlling interest (174,194) Goodwill 149,559 Net assets acquired $ 175,296 In performing the purchase price allocation, management considered, among other factors, analyses of historical financial performance, highest and best use of the acquired assets and estimates of future performance of Sapiens' business. In performing the purchase price allocation, the fair value of intangible assets such as customer relationship was determined based on the income approach and core technology was valued using the relief from royalty method. The following represents the unaudited pro forma condensed results of operations for the years ended December 31, 2014 and 2013, as if Sapiens had been controlled by Formula during the entire period from January 1, 2013, after giving effect to purchase accounting adjustments, including amortization of intangible assets as well as the gains recorded upon the changes in control over Sapiens which occurred during the period. Year ended December 31, 2013 2014 Unaudited Total revenues $ 813,977 $ 793,124 Net income attributable to Formula Shareholders $ 20,027 $ 82,033 Earnings per share Basic $ 1.46 $ 5.89 Diluted $ 1.38 $ 5.67 From December 23, 2014 until September 30, 2015, Sapiens issued 1,077,003 50.2 49.1 56,369 b. On August 18, 2015 (the “acquisition date”), Sapiens completed the acquisition from Asseco of all issued and outstanding shares of Insseco. Asseco was the ultimate parent company of Sapiens, through holding in Formula, which has been the direct parent company of Sapiens from December 23, 2014 and until September 30, 2015. Insseco is a newly established company into which Asseco had transferred all of its Polish insurance employees, certain fixed assets, certain customer contracts and certain software including intellectual property rights. Insseco has a team of approximately 140 insurance professionals and an established presence in the Polish insurance market, and services major insurance customers in Poland, including top tier insurance carriers. Sapiens paid the acquisition consideration in cash, consisting of 34,300 9,100 transaction consideration includes 90,000 23,800 3 15 84,000 22,200 35 887 The acquisition of Insseco from Asseco, which was as of the acquisition date Under the pooling-of-interests method, the equity accounts of the combining entities are combined and the difference between the consideration paid and the net assets acquired is reflected as an equity transaction (i.e., distribution to parent company). As opposed to the purchase method of accounting, no intangible assets are recognized in the transaction, other than those existed in the combining entities and no goodwill is recognized as a result of the combination. The application of the pooling-of-interests method with respect to the acquisition of Insseco increased the total assets, liabilities and equity as of December 31, 2014 by $ 4,385 2,288 2,097 7,780 718 578 c. On May 6, 2015, Sapiens completed the acquisition of all of the outstanding shares of Ibexi Solution Private Limited (Ibexi), an India-based provider of insurance business and technology solutions which services 18 insurers both in the Property &amp; Casualty/General Insurance (“P&amp;C”) and Life, Annuities and Pensions (“L&amp;P”) markets throughout Southeast Asia, in total consideration 4,764 (net of acquired cash) 949 1,900 Ibexi was founded in 2001 and operates in the Asia Pacific region, servicing insurers in both the property and casualty and life, pension and annuities markets, including leading insurance companies in India. d. On April 1, 2015 Xtivia Inc (a wholly owned subsidiary of Matrix) completed the acquisition of all of the outstanding shares of Hydus Inc in total consideration of $ 2,500 1,600 3,700 575 e. On May 7, 2015, Matrix completed the acquisition of all of the outstanding shares of Ono Apps Ltd., an Israeli based service provider specializing in mobile applications development services, in total consideration of NIS 4,600 1,200 313 5,000 1,300 5,500 1,400 1,600 400 f. On April 14, 2015, Magic acquired a 70 1,812 1,523 289 30 1,100 Net Assets, excluding cash acquired $ (405) Non-controlling interest (1,100) Intangible assets 1,305 Goodwill 2,012 Total assets acquired net of acquired cash $ 1,812 g. On June 30, 2015 Magic acquired a 70 6,360 5,600 760 30 3,273 Net Assets, excluding cash acquired $ 1,182 Non-controlling interest (3,273) Intangible assets 3,652 Goodwill 4,799 Total assets acquired net of acquired cash $ 6,360 h. During the year ended December 31, 2015, Formula and its subsidiaries and affiliates completed additional five other acquisitions in a total cash consideration of approximately $ 3,837 3,428 1,331 1,656 i. During the year ended December 31, 2014, Formula and its subsidiaries completed an additional four other acquisitions for a total cash consideration of up to approximately $ 8,697 2,317 2,284</t>
  </si>
  <si>
    <t>MARKETABLE SECURITIES</t>
  </si>
  <si>
    <t>Investments, Debt and Equity Securities [Abstract]</t>
  </si>
  <si>
    <t>Marketable Securities Available For Sale [Text Block]</t>
  </si>
  <si>
    <t xml:space="preserve"> NOTE 4:- MARKETABLE SECURITIES The Group invests in marketable debt and equity securities, which are classified as trading securities and as available-for-sale securities. The following is a summary of marketable securities: a. December 31, 2014 2015 Short-term: Trading securities (1) $ 15,784 $ 11,011 Total short-term securities $ 15,784 $ 11,011 Long-term: Available-for-sale security $ 33,748 $ - Total long-term securities $ 33,748 $ - (1) The Company recognized trading gains in amounts of $ 909 114 b. December 31, 2014 2015 Amortized Unrealized Unrealized Market Amortized Unrealized Unrealized Market cost losses Gains value cost losses gains Value Available-for-sale: Government bonds $ 5,128 $ - $ - $ 5,128 $ - $ - $ - $ - Commercial bonds 27,970 - - 27,970 - - - - Equity securities 331 - 319 650 - - - - Total $ 33,429 $ - $ 319 $ 33,748 $ - $ - $ - $ - Interest receivable of available-for-sale marketable securities included in other receivables and prepaid expenses amounted to $ 280 Other comprehensive income Other comprehensive income from available-for-sale securities as of January 1, 2014 $ 327 Unrealized loss from available-for-sale securities (8) Other comprehensive income from available-for-sale securities as of December 31, 2014 319 Unrealized loss from available-for-sale securities 24 Realized gain reclassified into earnings due to Sapiens deconsolidation (45) Realized gain reclassified into earnings from marketable securities (298) Other comprehensive income from available-for-sale securities as of December 31, 2015 $ - </t>
  </si>
  <si>
    <t>FAIR VALUE MEASUREMENT</t>
  </si>
  <si>
    <t>Fair Value Disclosures [Abstract]</t>
  </si>
  <si>
    <t>Fair Value Disclosures [Text Block]</t>
  </si>
  <si>
    <t xml:space="preserve"> FAIR VALUE MEASUREMENT In determining fair value, the Company utilizes valuation techniques that maximize the use of observable inputs and minimize the use of unobservable inputs to the extent possible and considers counterparty credit risk in its assessment of fair value. Fair value measurements using input type December 31, 2015 Level 1 Level 2 Level 3 Total Assets: Equity securities $ 3,291 $ - $ - $ 3,291 Government and corporate debentures 7,721 - - 7,721 Foreign currency derivative contracts - - - - Total financial assets 11,012 - - 11,012 Liabilities: Contingent consideration (*) $ - $ - $ 3,598 $ 3,598 Total financial liabilities $ - $ - $ 3,598 $ 3,598 Fair value measurements using input type December 31, 2014 Level 1 Level 2 Level 3 Total Assets: Equity securities $ 4,428 $ - $ - $ 4,428 Government and corporate debentures 12,006 33,098 - 45,104 Foreign currency derivative contracts - 87 - 87 Total financial assets 16,434 33,185 - 49,619 Liabilities: Contingent consideration (*) $ - $ - $ 2,607 $ 2,607 Total financial liabilities $ - $ - $ 2,607 $ 2,607 (*) The fair value of contingent consideration was determined based on the present value of the future expected cash flow. December 31, 2014 2015 Carrying value as of January 1 $ 13,740 $ 2,607 Contingent consideration due to new acquisitions 954 3,585 Deconsolidation of subsidiaries’ (3,981) (1,842) Repayment of contingent consideration (7,337) (1,280) Exchange differences (521) 21 Net changes in fair value (248) 507 Carrying value as of December 31 $ 2,607 $ 3,598 </t>
  </si>
  <si>
    <t>INVESTMENTS IN AFFILIATED COMPANIES</t>
  </si>
  <si>
    <t>Investments In and Advances To Affiliates, Schedule Of Investments [Abstract]</t>
  </si>
  <si>
    <t>Investments In and Advances to Affiliates, Schedule of Investments [Text Block]</t>
  </si>
  <si>
    <t xml:space="preserve"> NOTE 6:- INVESTMENTS IN AFFILIATED COMPANIES 2015 January 1, 2015 $ 169,143 Deconsolidation of Sapiens and accounting for the remaining investment under equity method (see Note 1a) 275,951 Consolidation of affiliate (545) Equity in gains of affiliated companies, net: Equity in gains of affiliated companies, net 8,337 Exercise of employees stock options in affiliate (411) Equity in other comprehensive gain (loss) of affiliates, net (407) Transaction with non-controlling interests in affiliate's subsidiary (781) Purchase of additional shares 3,732 Exchange differences (12) Dividends received from affiliates (3,544) Deferred gain from intercompany transactions (30) December 31, 2015 451,433 Following are details relating to the financial position and results of operations of affiliates in the aggregate: a. December 31, 2014 2015 Current assets $ 58,385 $ 111,143 Noncurrent assets (*) 130,196 397,263 Current liabilities (11,713) (36,699) Noncurrent liabilities (5,157) (14,741) 171,711 456,966 Associates’ equity relating to non-controlling interest (2,568) (5,423) Deferred intercompany gains - (110) $ 169,143 $ 451,433 (*) Includes balances of other intangible assets and goodwill in an amount of $ 126,610 370,937 b. Year ended December 31, 2013 2014 2015 Revenues $ 10,021 $ 138,561 $ 104,331 Income (loss) $ (481) $ 9,058 $ 8,337 </t>
  </si>
  <si>
    <t>PROPERTY, PLANTS AND EQUIPMENT, NET</t>
  </si>
  <si>
    <t>Property, Plant and Equipment [Abstract]</t>
  </si>
  <si>
    <t>Property, Plant and Equipment Disclosure [Text Block]</t>
  </si>
  <si>
    <t xml:space="preserve"> NOTE 7:- PROPERTY, PLANTS AND EQUIPMENT, NET December 31, 2014 2015 Cost: Computers and equipment $ 24,847 $ 9,604 Motor vehicles 255 248 Buildings 2,928 2,918 Leasehold improvements 17,410 13,093 45,440 25,863 Accumulated depreciation: Computers and equipment 15,202 3,458 Motor vehicles 133 156 Buildings 1,787 1,869 Leasehold improvements 8,192 6,181 25,314 11,664 Depreciated cost $ 20,126 $ 14,199 Depreciation expenses totaled $ 6,241 4,774 5,731</t>
  </si>
  <si>
    <t>GOODWILL</t>
  </si>
  <si>
    <t>Goodwill and Intangible Assets Disclosure [Abstract]</t>
  </si>
  <si>
    <t>Goodwill Disclosure [Text Block]</t>
  </si>
  <si>
    <t xml:space="preserve"> NOTE 8:- GOODWILL Balance as of January 1, 2014 $ 227,434 Gain of control in Sapiens and new acquisitions (see Note 1) 220,548 Deconsolidation of Magic and accounting for the remaining investment under equity method (see Note 1) (62,040) Negative goodwill write-off 831 Foreign currency translation adjustments (13,543) Balance as of December 31, 2014 $ 373,230 Deconsolidation of Sapiens and accounting for the remaining investment under equity method (see Note 1) (219,369) Adjustments due to purchase price allocation 455 Adjustments to negative goodwill write-off (455) Gain of control in subsidiaries and new acquisitions 9,039 Foreign currency translation adjustments (727) Balance as of December 31, 2015 $ 162,173 The Company performed annual impairment tests during the fourth quarter of 2015 and did not identify any impairment losses (See Note 2n).</t>
  </si>
  <si>
    <t>INTANGIBLE ASSETS, NET</t>
  </si>
  <si>
    <t>Capitalized Software Development and Other Intangible Assets Disclosure [Abstract]</t>
  </si>
  <si>
    <t>Capitalized Software Development and Other Intangible Assets Disclosure [Text Block]</t>
  </si>
  <si>
    <t xml:space="preserve"> NOTE 9:- INTANGIBLE ASSETS, NET a. Intangible assets, net, are comprised of the following as of the below dates: December 31, 2014 2015 Original amounts: Capitalized Software costs $ 92,259 $ 8,055 Customer relationship 47,048 17,523 Acquired technology 6,871 - Patent 1,234 - Other intangibles 6,769 3,622 154,181 29,200 Accumulated amortization: Capitalized Software costs $ 53,744 $ 7,902 Customer relationship 16,390 13,160 Acquired technology 3,998 - Patent 51 - Other intangibles 3,128 3,218 77,311 24,280 Total $ 76,870 $ 4,920 b. Amortized expenses totaled $ 17,213 4,188 11,375 c. Estimated other intangible assets amortization for the years ended: December 31, 2016 $ 1,889 2017 1,091 2018 882 2019 680 2020 378 Total $ 4,920 </t>
  </si>
  <si>
    <t>LIABILITIES TO BANKS AND OTHERS</t>
  </si>
  <si>
    <t>Liabilities To Banks and Others [Abstract]</t>
  </si>
  <si>
    <t>Liabilities To Banks and Others [Text Block]</t>
  </si>
  <si>
    <t xml:space="preserve"> NOTE 10:- LIABILITIES TO BANKS AND OTHERS a. Composition: December 31, Linkage Long-term Current Total long-term Total long-term Interest rate December 31, 2015 December 31, % 2.64-5.85 NIS - Unlinked $ 139,223 $ 36,378 $ 102,845 $ 108,203 Total $ 139,223 $ 36,378 $ 102,845 $ 108,203 b. Maturity dates: December 31, 2014 2015 First year (current maturities) $ 26,127 $ 36,378 Second year 31,512 33,263 Third year 28,393 27,521 Fourth year 22,631 18,923 Fifth year and thereafter 25,666 23,138 Total $ 134,329 $ 139,223 c. For details of liens, guarantees and credit facilities, see Note 15.</t>
  </si>
  <si>
    <t>DEBENTURES</t>
  </si>
  <si>
    <t>Debt Disclosure [Abstract]</t>
  </si>
  <si>
    <t>Debt Disclosure [Text Block]</t>
  </si>
  <si>
    <t xml:space="preserve"> NOTE 11: DEBENTURES On September 16, 2015, the Company concluded a public offering in Israel on the Tel-Aviv Stock Exchange (the “TASE”) of NIS 101,014 60 32,148 The Company accounts for the outstanding principal amount of our New Debentures as long-term liability, in accordance with ASC 470, “Debt”, with current maturities classified as short-term liabilities. Debt issuance costs are capitalized and reported as deferred financing costs, which are amortized over the life of the New Debentures using the effective interest rate method. 101,907 26,118 32,378 The public offering of the New Debentures was made only in Israel and not to U.S. persons (as defined in Rule 902(k) under the Securities Act of 1933, as amended (the “Securities Act”)), in an overseas directed offering (as defined in Rule 903(b)(i)(ii) under the Securities Act), and was exempt from registration under the Securities Act pursuant to the exemption provided by Regulation S thereunder. The sale of the debentures was not registered under the Securities Act, and the debentures may not be offered or sold in the United States and/or to U.S. persons without registration under the Securities Act or an applicable exemption from the registration requirements of the Securities Act. Series A Secured Debentures (NIS 102,260,000 par value) The Series A Secured Debentures were issued at a purchase price equal to 100 2.8 (which may vary based on the credit rating of the debentures), 129 190 102,260 26,295 In accordance with the terms of the indenture related to that Series A Secured debentures, the collateral will consist of the following shares of the Company’s subsidiaries and affiliate held by the Company: ⋅ 2,435,910 1.0 ⋅ 2,338,483 0.1 ⋅ 1,260,266 0.01 Series B Convertible Debentures (NIS 125,000,000 par value) The Series B Convertible Debentures were issued at a purchase price equal to 102 2.74 (which may vary based on the credit rating of the debentures), 131 236 32,785 March 26, 2019 The Series B Convertible Debentures are convertible, at the election of each holder, into the Formula’s ordinary shares at a conversion price of NIS 157 154.8 Balance as of January 1, 2015 $ - Issuance of convertible and secured debentures, net 58,394 Accrued interest 476 Premium and issuance costs Amortization (16) Foreign currency translation adjustments (357) Balance as of December 31, 2015 $ 58,497 * * include short term accrued interest of $ 213 As of December 31, 2015, the Company satisfied all of the financial covenants associated with both, the Convertible Bonds and the Secured Bonds. Repayment amount 2016 $ - 2017 3,276 2018 3,276 2019 35,147 2020 and thereafter 16,379 Total $ 58,078 </t>
  </si>
  <si>
    <t>RELATED PARTY TRANSACTIONS</t>
  </si>
  <si>
    <t>Related Party Transactions [Abstract]</t>
  </si>
  <si>
    <t>Related Party Transactions Disclosure [Text Block]</t>
  </si>
  <si>
    <t xml:space="preserve"> RELATED PARTY TRANSACTIONS On August 18, 2015, Sapiens completed the acquisition from Asseco Poland S.A. (“Asseco”) of all issued and outstanding shares of Insseco. Asseco is the parent company of Formula. Please see note 1 above for further information concerning this acquisition. Under the share purchase agreement for that acquisition, Asseco committed to assign all customer contracts to Insseco that relate to the intellectual property that Sapiens acquired as part of the acquisition. In the event that Asseco cannot obtain the consent of any customer to the assignment of its contract to Insseco, Asseco will hold that customer's contract in trust for the benefit of Insseco. Under that arrangement, in 2015, Insseco invoiced Asseco in a back-to-back manner for all invoices issued by Asseco on Insseco's behalf to customers under those contracts that were not yet assigned by Asseco to Insseco.</t>
  </si>
  <si>
    <t>EMPLOYEE OPTION PLANS</t>
  </si>
  <si>
    <t>Compensation and Retirement Disclosure [Abstract]</t>
  </si>
  <si>
    <t>Compensation and Employee Benefit Plans [Text Block]</t>
  </si>
  <si>
    <t xml:space="preserve"> NOTE 13:- EMPLOYEE OPTION PLANS a. In March 2011, Formula's shareholders approved the adoption of Formula's 2011 Employee and Officer Share Incentive Plan (the "2011 plan"). Pursuant to the 2011 plan, the Company may grant from time to time to the Company's and its subsidiaries' employees and officers (which are not Formula's controlling shareholders) Ordinary shares, restricted shares or options to purchase up to 545,000 1,200,000 In March 2011, concurrently with the amendment and extension of Formula’s chief executive officer's service agreement, the Company approved him a grant of options exercisable for an additional 543,840 0.01 9,055 16.65 In December 2011, at which time Formula was negotiating an amendment and an extension of its chief executive officer's service agreement, it redeemed all of the above-described 543,840 In March 2012, concurrently with the amendment and extension of its chief executive officer’s service agreement, the board of directors of Formula awarded him with a new share option incentive plan, following the redemption of the 543,840 1,122,782 0.01 18,347 16.34 In accordance with the terms of the option grant, the shares issuable upon exercise of the options will be deposited with a trustee and Formula’s chief executive officer will not be permitted to vote or dispose of them until the shares are released from the trust. In June 2013 all options were exercised into shares however they have been deposited with a trustee and Formula’s chief executive officer is not permitted to vote or dispose of them until the shares are released from the trust. All shares participate in dividends and have the right to vote, however for so long as the shares are held by the trustee (even if they have vested) the voting rights may only be exercised by the trustee. In accordance with the guidelines of Formula incentive plan for so long as the shares underlying any grant under the plan are being held by the trustee they will be voted by the trustee in the same proportion as the results of the shareholder meeting. Only those shares for which the vesting period has expired may be collected from the trustee. As of December 31, 2015 all 1,122,782 561,391 1,122,782 1,122,782 b. In November 2014, Formula board of directors awarded its chief financial officer with 10,000 239 23.9 As of December 31, 2015 all 10,000 2,500 10,000 c. Formula's subsidiaries and affiliates grant, from time to time, options to their officers and employees to purchase shares in the respective companies. In general, the options expire 5-10 years after grant. For further information with respect to expenses relating to the benefit to the employees, an additional disclosure required by ASC 718, see Note 2x. d. Year ended December 31, 2013 2014 2015 Cost of revenues $ 11 $ 1 $ - Research and development expenses 67 5 - Selling and marketing expenses 86 15 - General and administrative expenses 3,814 4,962 5,076 Total stock-based compensation expense $ 3,978 $ 4,983 $ 5,076 The following table is a summary of employee option activity as of December 31, 2015, and changes during the year ended December 31, 2015, in Matrix: Number Weighted Weighted Aggregate Outstanding at January 1, 2015 535,000 3.95 1.0 303 Options Granted (Cashless Exercise) 2,150,000 4.85 4.4 1,860 RSU Granted 225,000 - 2 1,285 Exercised (510,000) 3.55 Expired and forfeited (25,000) 3.55 Outstanding at December 31, 2015 2,375,000 4.39 4.18 3,145 Exercisable at December 31, 2015 - - - - The aggregate intrinsic value in the table above represents the total intrinsic value that would have been received by the option holders had all option holders exercised their options on December 31, 2015. This value would change based on the change in the market value of Matrix' ordinary shares and the change in the exchange rate between the New Israeli Shekel and U.S. dollar. As of December 31, 2015, there was $ 2,301 380 2,286 807 The following table is a summary of employee option activity as of December 31, 2015, and changes during the year ended December 31, 2015, in Sapiens: Year ended December 31, 2015 Amount of Weighted Weighted Aggregate Outstanding at January 1, 2015 2,796,081 $ 3.49 3.07 $ 10,957 Granted 673,408 9.38 Exercised (1,080,470) 1.59 Expired and forfeited (213,531) 4.39 Outstanding at December 31, 2015 2,175,488 5.36 3.49 9,274 Exercisable at December 31, 2015 1,002,286 $ 3.01 2.52 $ 6,554 In 2013, 2014 and 2015, Sapiens granted 595,000 340,000 673,408 2.51 3.19 3.79 2,175,488 . The aggregate intrinsic value of options exercisable at December 31, 2015 represents intrinsic value of 1,002,286 The total intrinsic value of options exercised during the years ended December 31, 2013, 2014 and 2015 was $ 2,839 7,446 10,294 Weighted Options Weighted Options Average outstanding Average Weighted Exercisable Exercise as of remaining average as of price of Ranges of December 31, contractual exercise December 31, Options exercise price 2015 Term price 2015 Exercisable (Years) $ $ 1.2-1.48 166,978 1.29 1.34 166,978 1.34 2.08-2.7 297,094 2.90 2.56 297,094 2.56 3.45-3.77 325,971 2.70 3.57 242,769 3.58 4.72-4.85 163,445 3.02 4.73 76,945 4.74 5.25-5.53 90,000 3.55 5.33 45,000 5.33 6.27-6.92 130,000 4.15 6.42 66,666 6.27 7.01-7.68 367,000 4.22 7.46 106,834 7.43 8.42 300,000 5.35 8.42 - - 9.93-10.78 335,000 5.76 10.45 - - 2,175,488 3.86 5.98 1,002,286 3.66 As of December 31, 2015, there was $ 3,949 During 2015, 29,500 88,500 97 95.7 A summary of employee option activity under the Magic plans as of December 31, 2015 and changes during the year ended December 31, 2015 are as follows: Number Weighted Weighted Aggregate Outstanding at January 1, 2015 738,889 $ 4.26 6.42 $ 1,248 Granted - - Exercised (161,003) 2.60 Forfeited (83,969) 6.21 Outstanding at December 31, 2015 493,917 $ 4.47 5.99 $ 523 Exercisable at December 31, 2015 333,917 $ 3.37 4.95 $ 720 The weighted-average grant-date fair value of options granted to Magic’s employees and officers during the years ended December 31, 2013, 2014 was $ 6.0 3.76 529 741 210 163 The options outstanding as of December 31, 2015, have been separated into ranges of exercise price categories, as follows: Exercise price Options Weighted Weighted Options Weighted In $ 0-1 4,000 3.24 $ - 4,000 $ - 1.01-2 20,000 2.99 $ 1.12 20,000 $ 1.12 2.01-3 123,667 3.64 $ 2.31 123,667 $ 2.31 3.01-4 166,250 5.77 $ 4.00 166,250 $ 4.00 4.01-5 - - $ - - $ - 5.01-6 75,000 7.61 $ 6.00 - $ - 6.01-7 50,000 8.87 $ 6.89 6,250 $ 6.89 7.01-8 - - $ - - $ - 8.01-9 55,000 8.36 $ 8.01 13,750 $ 8.01 493,917 5.99 $ 4.47 333,917 $ 3.37 </t>
  </si>
  <si>
    <t>LIABILITY IN RESPECT OF CAPITAL LEASE</t>
  </si>
  <si>
    <t>Debt and Capital Leases Disclosures [Text Block]</t>
  </si>
  <si>
    <t xml:space="preserve"> NOTE 14: - LIABILITY IN RESPECT OF CAPITAL LEASE In June 2011, John Bryce ("JB"  a Matrix wholly owned subsidiary) has entered into real estate lease agreement with an unrelated third party for a period of seven years with an exit point after five years and an option for additional 13 years. The arrangement referring to leasehold improvement was identified as a capital lease. With regard to the agreement, Matrix provided a guarantee for the fulfillment of JB's liabilities. Minimum Present value lease of minimum payments Interest lease payment First year (included in other accounts payable) 470 26 444 Second year 295 6 289 Third year 209 4 205 Total 974 36 938 </t>
  </si>
  <si>
    <t>COMMITMENTS AND CONTINGENCIES</t>
  </si>
  <si>
    <t>Commitments and Contingencies Disclosure [Abstract]</t>
  </si>
  <si>
    <t>Commitments and Contingencies Disclosure [Text Block]</t>
  </si>
  <si>
    <t xml:space="preserve"> NOTE 15:- COMMITMENTS AND CONTINGENCIES a. Liens: A lien has been incurred by the Company over certain portion of its investments in outstanding shares of Matrix, Magic and Sapiens, in pursuant to financial institution credit agreement entered on January 2014 and with respect to the Secured Bonds issued by the Company in September 2015 on the TASE. b. Guarantees: 1. The Group has provided certain bank guarantees in an aggregate of approximately $ 18,100 as security for its subsidiary companies’ performance of various contracts with customers and suppliers. If the subsidiaries were to breach certain terms of such contracts, the customers could demand that the banks providing the guarantees distribute the amounts claimed to be due. 2. The Group has provided bank guarantees in an aggregate of approximately $ 4,450 as security for its subsidiary companies’ rent to be paid for offices. If such subsidiaries were to breach certain terms of their leases, the lessors could demand that the banks providing the guarantees distribute the amounts claimed to be due. As of December 31, 2015, the Group had restricted bank deposits of $615 in favor of the bank guarantees. 3. In order to secure a credit line for one of Sapiens’ subsidiaries, Sapiens has created a general floating pledge on that subsidiary’s assets in favor of the bank providing the line of credit. c. Covenants: In connection with the Group’s credit facility agreements, primarily Formula and Matrix, with various financial institutions, the Group committed to the following: i) Matrix In the context of Matrix engagements with banks for receiving credit facilities, Matrix has undertaken to maintain the following financial covenants, as they will be expressed in its financial statements, as described: a) The total rate of Matrix debts and liabilities to banks with the addition of debts in respect of debentures that have been and/or will be issued by it and shareholders’ loans that have been and/or will be provided by it (collectively, “the debts”) will not exceed 40% of its total balance sheet. b) The ratio of Matrix debts less cash to the annual EBITDA will not exceed 3.5. c) Matrix equity shall not be lower than NIS 275,000 (approximately $ 70,477) at all times. d) Matrix balances of cash and short-term investments in its balance sheet shall not be lower than NIS 50,000 (approximately $ 12,814). e) In the event that Formula ceases to hold 30% of Matrix share capital or is no longer the largest shareholder in Matrix, the credit may be placed for immediate repayment. f) Matrix has committed that the shareholder’s interest of Matrix IT-Systems shall never be below 50.1% g) Matrix will not create any pledge on all or part of its property and assets in favor of any third party and will not provide any guarantee to secure any third party’s debts as they are today and as they will be without the banks’ consent (except for a first rate fixed pledge on an asset which acquisition will be financed by a third party and which the pledge will be in his favor). h) Matrix will not sell and/or transfer all or part of its assets to others in any manner whatsoever without the banks’ advance written consent, unless it is done in the ordinary course of business. i) Matrix committed not to distribute dividends that will cause its equity (when measured based on International Financial Reporting Standards (“IFRS”) to be less than NIS 275,000 (approximately $ 70,477). As of December 31, 2015, Matrix’s equity was approximately NIS 627,317 (approximately $ 160,768, as measured based on IFRS). ii) Formula 1. Liability to Financial Institution In the context of Formula’s credit facility from a financial institution, Formula has undertaken to maintain the following financial covenants, as they will be expressed in its financial statements, as described: a) Company equity shall not be lower than $ 160,000 at all times. b) The ratio of Company’s equity to total assets will not be less than 20%. c) The ratio of Company’s financial debts less cash, short-term deposit and short-term marketable securities to the annual EBITDA will not exceed 3.5 d) The ratio of Company’s financial debts less cash, short-term deposit and short-term marketable securities to the total assets will not exceed 30%. e) Formula’s liabilities to banks and other financial institutions in its standalone balance sheet shall not be higher than NIS 450,000 (approximately $ 115,711). f) Formula will not create any pledge on all or part of its property and assets in favor of any third party and will not provide any guarantee to secure any third party’s debts as they are today and as they will be without the financial institution’s consent. g) Formula will not sell and/or transfer all or part of its assets to others in any manner whatsoever without the financial institution’s advance written consent, unless it is done in the ordinary course of business. 2. Debentures Series A Secured Debentures and Series B Convertible Debentures contain, in addition to standard terms and obligations, including among others, the following obligations: a) a covenant not to distribute dividends unless (i) Formula shareholders’ equity (not including minority interests) shall not be less than $250 million, (ii) Formula’s net financial indebtedness (financial indebtedness net of cash, marketable securities, deposits and other liquid financial instruments) shall not exceed 65% of net CAP (which is defined financial indebtedness, net, plus shareholders equity), (iii) the amount of the distributions shall be equal to profits for the years ended December 31, 2014 and 2015 and 7% of profits accrued from January 1, 2016 until the distribution and (iv) no event of default shall have occurred.; and b) Financial covenants, including (i) the equity attributable to the shareholders of Formula, as reported in Formula’s annual or quarterly financial statements, will not be less than $160 million, (ii) Formula’s net financial indebtedness (financial indebtedness net of cash, marketable securities, deposits and other liquid financial instruments) shall not exceed 65% of net CAP (which is defined as financial indebtedness, net, plus shareholders equity) and (iii) at all times, Formula’s cash balance will not be less than the annual interest payment (compounded) for the unpaid principal amount of the Series B debentures. c) standard events of default including among others: I. suspension of trading of the debentures on the TASE over a period of 60 days II. If the rating of the debentures is less than BBB- by Standard and Poors Maalot or equivalent rating of other rating agencies III. failure to have the debentures rated over a period of 60 days IV. If there is a change in control without consent of the rating agency; and V. If Formula fails to continue to control any of its subsidiaries As of the date of the financial statements, Matrix and Formula are in compliance with the above financial covenants. d. Legal proceedings: 1. In August 2009, a software company and one of its owners filed an arbitration proceeding against Magic and one of its subsidiaries, claiming an alleged breach of a non-disclosure agreement between the parties. The plaintiffs sought damages in the amount of approximately NIS 52,000 (approximately $13,371). The arbitrator determined that both Magic and its subsidiary breached the non-disclosure agreement. In January 2015 the arbitrator rendered his ruling and determined that Magic should pay damages to the plaintiffs. The group’s Equity in gains of affiliated companies, net includes a net impact of $722 resulting from the arbitration. In December 2015, the same software company filed a motion to appoint another arbitrator to the district court in Tel Aviv in order to sue Magic for additional damages. The court decided against Magic’s position, and appointed an arbitrator. In April 2016, Magic submitted a motion to appeal the District Court’s decision to the Supreme Court. Magic is now waiting for a decision. 2. On September 10, 2014, a request for certification of a class action (together with a statement of claim) was filled by an alleged shareholder of Formula’s subsidiary Matrix against Matrix and Matrix’s directors and chief executive officer, and against Formula, as the controlling shareholder. On January 26, 2016, a ruling of the court confirming the agreed withdrawal request which was submitted in October 2015, rejecting the plaintiff’s personal claim, and ordered to delete the entire certificate request. The court also partially approved the agreement between the parties for payment of fees and reimbursement of expenses and attorneys’ fees. The amounts are immaterial for the Company. 3. On August 27, 2015, a wholly-owned subsidiary of Sapiens was summoned to a hearing at a court in Amsterdam in connection with a claim initiated against it by one of its customers. Although the software system provided by the subsidiary has been used by the customer since 2008, the customer now claims that the software system furnished to the customer did not comply with the requirements of the customer and that the subsidiary failed to correct errors in the software systems in accordance with the service level agreement between the parties. The remedies sought by the customer are (i) termination of all contracts with the subsidiary and (ii) refund of all amounts paid by the customer to the subsidiary under the foregoing contracts plus damages in an aggregate amount of approximately €21,500. As of the date of publication of these financial statements, Sapiens is examining together with its advisors the foregoing claim, the obligations of the subsidiary under the contracts with the customer (including limitations on liability thereunder) and the availability of insurance coverage with respect to the claim. Sapiens has included in its financial statements a provision which reflects the current estimate of the potential outcome of the foregoing claim. 4. In addition to the above-described legal proceedings, from time to time, Formula and/or its subsidiaries and affiliates are subject to legal, administrative and regulatory proceedings, claims, demands and investigations in the ordinary course of business, including claims with respect to intellectual property, contracts, employment and other matters. The Company applies ASC 450, “Contingencies,” and accrues a liability when it is both probable that a liability has been incurred and the amount of the loss can be reasonably estimated. Significant judgment is required in the determination of both the probability and as to whether a loss is reasonably estimable. These accruals are reviewed at least quarterly and adjusted to reflect the impact of negotiations, settlements, rulings, advice of legal counsel and other information and events pertaining to a particular matter. The Company intends to defend itself vigorously against the above claims, and it generally intends to vigorously defend any other legal claims to which it is subject. While for most litigation, the outcome is difficult to determine, to the extent that there is a reasonable possibility that the losses to which the Company may be subject could exceed the amounts (if any) that it has already accrued, the Company attempts to estimate such additional loss, if reasonably possible, and disclose it (or, if it is an immaterial amount, indicate accordingly). The aggregate provision that the Company has recorded for all other legal proceedings (other than the particular material proceedings described above) is not material. 5. Furthermore, in respect of its ordinary course legal, administrative and regulatory proceedings (that is, other than the particular material proceedings described above), the Company estimates, in accordance with the procedures described above, that as of the current time there is no reasonable possibility that it will incur material losses exceeding the non-material amounts already recognized. e. Operating lease commitments: The following are details of the Company’s future minimum lease commitments for office equipment, office space and motor vehicles under non-cancelable operating leases as of December 31, 2015: 2016 $ 18,611 2017 8,569 2018 7,647 2019 4,464 2020 and Thereafter 4,292 $ 43,583 Rent expenses for the years 2013, 2014 and 2015, were approximately $ 20,408, $ 15,979 and $ 19,551, respectively. f. Royalty commitments: Sapiens Technologies (1982) Ltd. (“Sapiens Technologies”), a wholly owned subsidiary of Sapiens incorporated in Israel, was partially financed under programs sponsored by the Israel Innovation Authority (formerly the Office of the Chief Scientist) (“OCS”) for the support of certain research and development activities conducted in Israel. In exchange for participation in the programs by the OCS, Sapiens Technologies agreed to pay 3.5% of total net consolidated license and maintenance revenue and 0.35% of the net consolidated consulting services revenue related to the software developed within the framework of these programs based on an understanding with the OCS reached in January 2012. The royalties will be paid up to a maximum amount equaling 100%-150% of the grants provided by the OCS, linked to the dollar, and for grants received after January 1, 1999, bear annual interest at a rate based on LIBOR. Royalty expenses in Sapiens amounted to $ 514, $ 618 and $ 505 in 2013, 2014 and 2015, respectively. Royalty expenses in Sapiens consolidated and included in cost of revenues amounted to $ 450, $ 0 and $ 0 in 2013, 2014 and 2015, respectively As of December 31, 2015, Sapiens had a contingent liability to pay royalties of $7,332. g. Insurance: The Company and its subsidiaries and affiliates insure themselves in bodily injury and property damage insurance policies, including third party, professional liability and employer’s liability insurance policies. The Company’s and its subsidiaries’ and affiliates’ directors and officers (D&amp;O) are insured under an “umbrella” policy for insurance of directors and officers including D&amp;O side A DIC policy (another layer of protection for officers) acquired by the Company for itself and its subsidiaries, for a period of 12 months from June 2015 (in November 2015 the Company’s audit committee, board and shareholders confirmed the Company’s participation in the aforementioned policy).</t>
  </si>
  <si>
    <t>EQUITY</t>
  </si>
  <si>
    <t>Stockholders' Equity Note [Abstract]</t>
  </si>
  <si>
    <t>Stockholders' Equity Note Disclosure [Text Block]</t>
  </si>
  <si>
    <t xml:space="preserve"> NOTE 16:- EQUITY December 31, 2015 December 31, 2014 Authorized Issued Outstanding Authorized Issued Outstanding Ordinary shares, NIS 1 par value each 25,000,000 15,297,402 14,728,782 25,000,000 15,297,402 14,728,782 a. Formula's Ordinary Shares, par value NIS 1 per share, are traded on the TASE and Formula's ADSs, each representing one ordinary share, are traded on the NASDAQ. b. Formula holds 568,620 c. In June 2013, Formula declared a cash dividend of approximately $ 5,446 0.37 d. In December 2013, Formula declared a cash dividend of approximately $ 4,563 0.31 e. In June 2014, Formula declared a cash dividend of approximately $ 7,065 0.48 f. In December 2014, Formula declared a cash dividend of approximately $ 7,875 0.535 g. In June 2015, Formula declared a cash dividend of approximately $ 5,008 0.34 h. In January 2016, Formula declared a cash dividend of approximately $ 5,008 0.34 i. For information concerning Formula employees and officers share option plan, see Note 13.</t>
  </si>
  <si>
    <t>INCOME TAXES</t>
  </si>
  <si>
    <t>Income Tax Disclosure [Abstract]</t>
  </si>
  <si>
    <t>Income Tax Disclosure [Text Block]</t>
  </si>
  <si>
    <t xml:space="preserve"> NOTE 17:- INCOME TAXES a. Israeli taxation: 1. Taxable income of Israeli companies is subject to tax at the rate of 25 26.5 On January 4, 2016, the Israeli Parliament's Plenum approved by a second and third reading the Bill for Amending the Income Tax Ordinance (No. 217) (Reduction of Corporate Tax Rate), 2015, which consists of the reduction of the corporate tax rate from 26.5 25 2. Tax benefits under the Israeli Law for the Encouragement of Capital Investments, 1959 (“the Law"): Certain production and development facilities of Formula's Israeli subsidiaries and affiliates have been granted "Approved Enterprise" and "Beneficiary Enterprise" status pursuant to the Law, which provides certain tax benefits to its investment programs including tax exemptions and reduced tax rates. Income not eligible for Approved Enterprise and Beneficiary Enterprise benefits is taxed at regular rates. The entitlement to the above benefits is conditional upon the fulfillment of the conditions stipulated by the Law and related regulations (see below). Should any of Formula's Israeli subsidiaries and affiliates fail to meet such requirements in the future, income attributable to their relevant entity's Approved Enterprise or Beneficiary Enterprise programs could be subject to the statutory Israeli corporate tax rate, and the entity could be required to refund a portion of the tax benefits already received with respect to such programs. As of December 31, 2015, management believes that Formula's Israeli subsidiaries and affiliates are in compliance with all of the conditions required by the Law. Effective January 1, 2011, the Israeli Knesset enacted the Law for Economic Policy for 2011 and 2012 (Amended Legislation), and among other things, amended the Law, ("the Amendment"). According to the Amendment, the benefit tracks in the Law were modified and a flat tax rate applies to the Formula's Israeli subsidiaries and affiliates entire preferred income. These subsidiaries and affiliates will be able to opt to apply (the waiver is non-recourse) the Amendment and from then on it will be subject to the amended tax rate of 16 25 Under the terms of the Approved Enterprise program, income that is attributable to one of Sapiens’ Israeli subsidiaries was exempt from income tax for a period of two years commencing 2014. The tax exemption has resulted in a tax savings of approximately $ 1,100 25 1,000 3. Tax benefits under the Israeli Law for the Encouragement of Industry (Taxes), 1969: It is Formula’s management’s belief that some of its Israeli subsidiaries and affiliates currently qualify as an "Industrial Company," within the meaning of the Law for the Encouragement of Industry (Taxes), 1969 (the "Industrial Encouragement Law"). That Industrial Encouragement Law defines an "Industrial Company" as a company that is resident in Israel and that derives at least 90% of its income in any tax year, other than income from defense loans, capital gains, interest and dividends, from an enterprise whose major activity in a given tax year is industrial production. Under the Industrial Encouragement Law, these Israeli subsidiaries are entitled to amortization of the cost of purchased know-how and patents over an eight-year period for tax purposes as well as accelerated depreciation rates on equipment and buildings. Eligibility for the benefits under the Industrial Encouragement Law is not subject to receipt of prior approval from any governmental authority. 4. Foreign Exchange Regulations Under the Foreign Exchange Regulations, some of Formula's Israeli subsidiaries and affiliates calculate their tax liability in U.S. Dollars according to certain orders. The tax liability, as calculated in U.S. Dollars is translated into NIS according to the exchange rate as of December 31st of each year. 5. Structural changes in Matrix On March 27, 2014, a tax ruling was signed determining that from December 31, 2012 as part of a merger procedure 23 companies wholly owned directly or indirectly by Matrix IT will transfer all their assets and liabilities, subject to the provisions of section 103 and section 104 of the Israeli Income Tax Ordinance. On August 21, 2014, a tax ruling was signed determining that from December 31, 2013 as part of the merger procedures, 7 companies wholly owned directly or indirectly by Matrix IT will transfer all their assets and liabilities, subject to the provisions of section 103 and section 104 of the Tax income. On December 31, 2015 Matrix applied for a merger process as an extension of the above mentioned merger for 5 additional companies holly owned directly or indirectly by Matrix IT, i subject to the provisions of section 103 and section 104 of the Israeli Income Tax Ordinance. The approval is pending. b. Non-Israeli subsidiaries and affiliates: Non-Israeli subsidiaries and affiliates are taxed according to the tax laws in their respective country of residence. Neither Israeli income taxes, foreign withholding taxes nor deferred income taxes were provided in relation to undistributed earnings of the non-Israelis subsidiaries. This is because the Group intends to permanently reinvest undistributed earnings in the foreign subsidiaries in which those earnings arose. If these earnings were distributed to Israel in the form of dividends or otherwise, the Group may be subject to additional Israeli income taxes (subject to an adjustment for foreign tax credits) and non-Israeli withholding taxes. The amount of undistributed earnings of foreign subsidiaries and affiliates that are considered to be reinvested as of December 31, 2015 was $ 8,486 32,605 c. Net operating loss carry forwards: Formula Formula stand-alone had cumulative losses for tax purposes as of December 31, 2015 totaling approximately $ 76,510 66,820 Matrix Matrix had cumulative losses for tax purposes as of December 31, 2015 totaling approximately $ 40,720 33,920 Magic As of December 31, 2015, Magic and its subsidiaries had operating loss carry forwards of $ 19,012 Utilization of U.S. net operating losses may be subject to substantial annual limitations due to the "change in ownership" provisions ("annual limitations") of the Internal Revenue Code of 1986 and similar state provisions. The annual limitation may result in the expiration of net operating losses before utilization. Sapiens As of December 31, 2015, certain subsidiaries of Sapiens had tax loss carry-forwards totaling approximately $ 29,050 Insync Insync had cumulative losses for tax purposes as of December 31, 2015 totaling approximately $ 310 Formula, its subsidiaries and its affiliates have cumulative losses for tax purposes as of December 31, 2015 totaling approximately $ 169,262 168,445 142,805 142,191 26,457 26,254 d. Income tax assessments: Formula and its subsidiaries are routinely examined by various taxing authorities. Below is a summary of the income tax assessments of Formula, its subsidiaries and its affiliates: Formula Formula has received final tax assessments (or assessments that are deemed final) through the tax year 2011. Matrix Matrix has received final tax assessments (or assessments that are deemed final) through the tax year 2013. Matrix’s subsidiaries have received final tax assessments (or assessments that are deemed final) through the tax year 2011. Magic Magic and its Israeli subsidiaries have received final tax assessments (or assessments that are deemed final) through the year 2011. Sapiens As of December 31, 2014, Part of Sapiens’ Israeli subsidiaries received final tax assessments through the year 2011. e. Deferred tax assets (liabilities), net: Composition, net: December 31, 2014 2015 Net operating losses carried forward $ 35,611 $ 30,144 Allowances, reserves and intangible assets (30,271) (71,686) Capitalized software costs (5,677) - Differences in measurement basis (cash basis for tax purposes) (1,997) (2,437) (2,334) (43,979) Valuation allowance (12,370) (9,867) Total $ (14,704) $ (53,846) 2. December 31, 2014 2015 Other non-current assets $ 17,901 $ 13,164 Long-term liabilities (32,605) (67,010) $ (14,704) $ (53,846) f. Year ended December 31, 2013 2014 2015 Domestic (Israel) $ 46,924 $ 20,640 $ 27,506 Foreign 7,582 $ 9,529 $ 10,834 Total $ 54,506 $ 30,169 $ 38,340 g. Year ended December 31, 2013 2014 2015 Current taxes 8,000 12,045 10,249 Deferred taxes 926 (1,971) 739 Taxes on income $ 8,926 $ 10,074 $ 10,988 Year ended December 31, 2013 2014 2015 Domestic (Israel) 7,938 7,287 7,045 Foreign 988 2,787 3,943 $ 8,926 $ 10,074 $ 10,988 h. Theoretical tax: Year ended December 31, 2013 2014 2015 Income before income taxes, as per the statement of operations $ 54,506 $ 30,169 $ 38,340 Statutory tax rate in Israel 25 % 26.5 % 26.5 % Theoretical tax expense 13,627 7,995 10,160 Reconciliation: Non-deductible expenses 810 267 1,751 Effect of different tax rates 813 848 832 Effect of “Approved, Beneficiary or Preferred Enterprise” status - - (1,700) Deferred taxes on current losses (utilization of carry forward losses) and temporary differences for which a valuation allowance was provided, net (183) 1,032 1,542 Effect of change in Israel tax rates (677) - - Prior year losses and temporary differences for which deferred taxes were recorded, net (1,110) - - Uncertain tax position (3,560) 33 - Taxes in respect of prior years (638) 193 (1,151) Other (354) (294) (446) Income taxes as per the statement of operations $ 8,728 $ 10,074 $ 10,988 Effective tax rate - in % 16.0 % 33.4 % 28.7 % i. Uncertain tax positions: Balance as of January 1, 2014 $ 1,017 Decrease due to deconsolidation of Magic (472) Increase due to consolidation of Sapiens 705 Increase related to current year tax positions 115 Decrease related to prior years' tax positions (82) Balance as of December 31, 2014 1,283 Increase due to consolidation in a subsidiary (*) 154 Decrease related to prior years' tax positions (181) Increase related to current year tax positions 570 Decrease due to deconsolidation of Sapiens (1,365) Balance as of December 31, 2015 461 (*) The amount initially consolidated as part of the acquisition of subsidiary in 2015 is net of Tax Deducted at Source assets in an amount of $ 635 The Group recognizes accrued interest and penalties related to unrecognized tax benefits as a component of income tax expense. For the years ended December 31, 2013, 2014 and 2015, the amounts recognized, on a consolidated basis, for interest and penalties expenses related to uncertain tax positions were $ 17 0 224 198 0 198 58 705 The entire balance of unrecognized tax benefits, if recognized, would reduce the Company's annual effective tax rate.</t>
  </si>
  <si>
    <t>SUPPLEMENTARY FINANCIAL STATEMENT INFORMATION</t>
  </si>
  <si>
    <t>Additional Financial Information Disclosure [Text Block]</t>
  </si>
  <si>
    <t xml:space="preserve"> SUPPLEMENTARY FINANCIAL STATEMENT INFORMATION Balance Sheets: a. Other accounts receivable and prepaid expenses: Composition: December 31, 2014 2015 Government departments $ 12,934 $ 16,394 Employees (1) 433 330 Prepaid expenses and advances to suppliers 15,829 15,465 Restricted deposits 484 6 Related Parties 403 224 Other 1,214 165 Total $ 31,297 $ 32,584 b. Liabilities to Banks and other financial institutions: Composition: December 31, December 31, 2015 2014 2015 Interest rate Linkage % basis Bank credit 2.2 NIS-Unlinked $ 378 $ 51 Short-term bank loans 1.75-2.25 NIS-Unlinked 15,313 21,274 Current maturities and accumulated interest on long-term loans from banks and other financial institutions (see Note 10) 2.64-5.85 NIS-Unlinked 27,498 37,744 Total $ 43,190 $ 59,069 c. Other accounts payable: Composition: December 31, 2014 2015 Government institutions $ 13,216 $ 13,722 Customer advances 187 697 Accrued royalties to the OCS (Note 15f) 788 - Accrued interest on debentures (Note 11) - 213 Related parties 488 899 Accrued expenses and other current liabilities 8,646 1,184 Total $ 23,325 $ 16,715 d. Financial expenses, net: Composition: Year ended December 31, 2013 2014 2015 Financial income $ 983 $ 2,888 $ 738 Financial costs related to long-term debt (4,629 ) (6,800 ) (6,117 ) Financial costs related Debentures - - (460 ) Financial costs related to short-term credit and others (3,577 ) (1,862 ) (3,327 ) Gain (loss) from marketable securities, net (1) (2) 987 908 912 Total $ (6,236 ) $ (4,866 ) $ (8,254 ) (1) Includes gains (losses) from trading securities still held by the Company for the years 2013, 2014 and 2015 in amounts of $ 985, $ 908 and $ 114, respectively (see Note 4). (2) Includes impairment of available-for-sale marketable securities for 2013 of $ 714 (see Note 4). e. Other expenses (income), net: Composition: Year ended December 31, 2013 2014 2015 Gain on sale of fixed assets, net $ 14 $ - $ - Other loss (income) - (5 ) 2 Total $ 14 $ (5 ) $ 2 f. Operating segments: The Company operates in the software services and proprietary software products and related services through four directly held entities: Matrix, Sapiens, Magic and Insync. From December 23, 2014 until September 30, 2015, Sapiens issued 1,077,003 shares following exercise of options by Sapiens employees that resulted in Formula’s interest in Sapiens' outstanding common shares being diluted from 50.2% to 49.1%. Formula's investment in Sapiens following the dilution was measured under the equity method of accounting due to loss of control in Sapiens in accordance with ASC 810. Matrix Matrix provides software solutions and services, software development projects, outsourcing, integration of software systems and services  all in accordance with its customers' specific needs. Matrix also provides upgrading and expansion of existing software systems. Prior to December 31, 2015, Matrix reported on four business operating segments, reportied its U.S and Israeli Software solutions and services under one operating segment. Following Matrix management decision to target the U.S market for expanding Matrix operations separately from its operations in the Israeli market, it was management’s decision to split this activity to a separate operating segment and beginning January 1, 2015 Matrix operates through its directly and indirectly held subsidiaries in the following segments: (1) Software solutions and services in Israel (Information Technology  IT); (2) Software solutions and services in the U.S (Information Technology  IT) (3) Learning and integration; (4) Computer infrastructure and integration solutions; and, (5) Software product marketing and support. Software solutions and services in Israel: The software solutions and services in Israel provided by Matrix consist mainly of providing tailored software solutions and upgrading and expanding existing software systems. These services include, among others, developing customized software, adapting software to the customer's specific needs, implementing software and modifying it based on the customer's needs, outsourcing, project management, software testing and QA Software solutions and services in U.S: Activity in this sector is mainly providing solutions and services of Governance Risk and Compliance (“GRC”) experts, including activities on the following topics: risk management, management and prevention of fraud,, Anti-Money Laundering and securing compliance with the regulations on these issues, through Matrix-IFS (formerly Exzac Inc, a wholly owned subsidiary of Matrix as well as providing solutions and specialized technological. technological services in areas such as: portals, BI (Business Intelligence) DBA (Data Base Administration), CRM (Customer Relation Management) and EIM (Enterprise Information Management) through Xtivia Technologies Inc (a wholly owned subsidiary of Matrix). Learning and integration: Matrix's activities in this segment consist of operating a network of high-tech training and instruction centers which provide application courses, professional training courses and advanced professional studies in the high-tech industry. Computer infrastructure and integration solutions: Matrix's activities in this segment consist of: (1) providing computer and telecommunication infrastructure solutions; (2) selling and marketing personal computers, portable computers, Intel servers, peripheral equipment, operating systems, servers and workstations that use Microsoft and selling and marketing mainframe storage and backup systems such as HP and EMC; (3) providing computer and peripheral equipment maintenance services, lab and helpdesk services ; (4) providing wide range of cloud computing solutions ( Software product marketing and support: Matrix's activities in this segment include marketing and support for various software products the principal of which are CRM, computer systems management infrastructures, web world content management, database and data warehouse mining, application integration, database and systems, data management and software development tools. Sapiens Sapiens is a leading global provider of proprietary software solutions for the insurance industry, with an emerging focus on the broader financial services sector. Sapiens offerings include a broad range of software solutions and services, comprised of (i) core software solutions for the insurance industry, including Property &amp; Casualty/General Insurance (“P&amp;C”) and Life, Annuities and Pensions (“L&amp;P”) products, and record keeping software solutions for providers of Retirement Services (ii) variety of technology based solution including business decision management solutions for the financial services industry, including insurance, banking and capital markets and (iii) global Services including project delivery and implementation of the Company’ software solutions. Sapiens has developed scalable, configurable, rule-based core software platforms which offer its clients comprehensive and function-rich solutions. Sapiens solutions allow its customers to support new delivery channels such as mobile and social, rapidly deploy new products, and improve operational efficiency. As its software is customizable to match specific business requirements, it supports its customers’ operations across different market segments, geographies and regulatory regimes. In addition, its software solutions enable compliance with complex and rapidly evolving regulations in the insurance and wider financial services industry. Sapiens technology-based solutions include application development and business decision management platforms. Its application development platforms allow for the deployment of tailor-made solutions that address unique business needs for which pre-packaged software solutions may not be available. Its business decision management platform, Sapiens DECISION, allows business professionals to design, simulate, implement, change and analyze the business logic that drives financial operations and compliance in a business-friendly format and environment. Its platform facilitates the swift deployment of new or changed business logic that originates from regulatory updates or market changes, reduces costs and improves efficiency by shortening the software development lifecycle. This platform empowers the organization’s business users as they manage their business strategy, rules and logic by using business terms rather than programming language. Sapiens' insurance solutions are deployed at leading insurance carriers globally. Sapiens' service offerings include a standard consulting offering that helps customers make better use of IT in order to achieve their business objectives. From August 21, 2011, the date on which Formula lost its control in Sapiens, as described in Note 1, until January 27, 2012, the date on which Formula regained its control in Sapiens, as described in Note 1, from November 19, 2013, the dates on which Formula lost its control in Sapiens, as described in Note 1 until December 23, 2014, the date on which Formula regained its control in Sapiens, as described in Note 1, and from September 30, 2015, the date on which Formula lost its control in Sapiens, as described in Note 1, Sapiens' results of operations were reflected in the Company's results using the equity method of accounting and therefore were not considered an operating segment during these periods. Magic Magic is a global provider of proprietary application development and business process integration software solutions and related professional services, and a vendor of IT outsourcing services. Magic software solutions are used by customers to develop, deploy and integrate on-premise, mobile and cloud-based business applications quickly and cost effectively. In addition, its technology enables enterprises to accelerate the process of delivering business solutions that meet current and future needs and allow customers to dramatically improve their business performance and return on investment. Its software solutions include application platforms for developing and deploying specialized and high-end large-scale business applications (Magic xpa application platform, formerly branded uniPaaS and Appbuilder) and an integration platform that allows the integration and interoperability of diverse solutions, applications and systems in a quick and efficient manner (Magic xpi business and process integration platform, formerly branded iBOLT). These solutions enable Magic customers to improve their business performance and return on investment by supporting the affordable and rapid delivery and integration of business applications, systems and databases. Using its products solutions, enterprises and independent software vendors can accelerate time-to-market by rapidly building integrated solutions, deploying them in multiple environments while leveraging existing IT resources. In addition, its solutions are scalable and platform-agnostic, enabling its customers to build solutions by specifying their business logic requirements in a commonly used language rather than in computer code, and to benefit from seamless platform upgrades and cross-platform functionality without the need to re-write applications. Magic technology also enables future proof protection and supports current market trends such as the development of mobile applications that can be deployed on a variety of smartphones and tablets, and cloud environments. With respect to IT outsourcing services, Magic offers a vast range of professional services in the areas of infrastructure design and delivery, application development, technology consulting planning and implementation services, support services and supplemental outsourcing and staffing services. Magic products and services are available through a global network of regional offices, independent software vendors, system integrators, distributors and value added resellers as well as original equipment manufacturers and consulting partners in approximately 50 countries. From March 5, 2014, the date on which Formula lost its control in Magic, as described in Note 1, until December 31, 2014, Magic's results of operations were reflected in the Company's results using the equity method of accounting and therefore were not considered an operating segment during this period. Insync InSync is a U.S based national supplier of employees to Vendor Management Systems (VMS) Workforce Management Program accounts. Insync specializes in providing professionals in the following areas; Accounting and Finance, Administrative, Customer Service, Clinical, Scientific and Healthcare, Engineering, Manufacturing and Operations, Human Resources, IT Technology, LI/MFG, and Marketing and Sales. InSync currently supports more than 30 VMS program customers with employees in over 40 states. The Company evaluates the performances of each of its directly held subsidiaries based on operating income/loss. Headquarters and finance expenses of Formula are allocated proportionally among the subsidiaries: Matrix Sapiens Magic Insync Total Revenues: 2015 586,610 136,577 - 29,919 753,106 2014 586,618 - 27,299 22,785 636,702 2013 534,792 117,281 144,958 - 797,031 Inter-segment sales: 2015 2,551 - - - 2,551 2014 285 - - - 285 2013 870 - 280 - 1,150 Operating income: 2015 30,788 15,314 - (208 ) 45,894 2014 30,003 - 3,350 1,682 35,035 2013 34,376 9,015 17,351 60,742 Matrix Sapiens Magic Insync Total Identifiable assets: 2015 354,901 - - 6,337 361,238 2014 326,469 205,622 - 7,641 539,732 Goodwill: 2015 162,173 - - - 162,173 2014 155,974 217,257 - - 373,231 Identifiable liabilities: 2015 223,983 - - 1,257 225,240 2014 201,736 57,736 - 1,436 260,908 Depreciation and amortization: 2015 6,151 10,768 280 17,199 2014 7,400 - 1,386 (655 ) 8,131 2013 7,381 8,588 8,380 - 24,349 Matrix Sapiens Magic Insync Total Investments in segment assets: 2015 3,188 2,229 - 10 5,427 2014 3,848 - 161 29 4,038 2013 3,577 2,794 497 - 6,868 The following table presents reconciliation, between the data concerning revenues, assets and liabilities appearing in the individual operating segments' financial statements and the corresponding data appearing in the Company's consolidated financial statements: Year ended December 31, 2013 2014 2015 Revenues: Revenues as above $ 797,031 $ 636,702 $ 753,106 Less inter-segment transactions (1,150 ) (285 ) (2,551 ) Revenues as per statements of operations $ 795,881 $ 636,417 $ 750,555 December 31, 2014 2015 Identifiable assets: Total assets of operating segments $ 912,963 $ 523,411 Assets not identifiable to a particular segment 216,661 548,038 Elimination of inter-segment assets and other (4,500 ) (4,500 ) Total assets as per consolidated balance sheets 1,125,124 1,066,949 Identifiable liabilities: Total liabilities of operating segments 260,908 225,240 Liabilities not identifiable to a particular segment 212,052 283,426 Elimination of inter-segment liabilities and other (4,500 ) (4,500 ) Total liabilities as per consolidated balance sheets 468,460 504,166 g. Geographical information: 1. The Company's long-lived assets are located as follows: December 31, 2014 2015 Israel $ 18,204 $ 13,540 United States 451 424 Europe 1,345 235 Japan 109 - Other 17 - Total $ 20,126 $ 14,199 2. Revenues: The Company’s revenues classified by geographic area (based on the location of customers) are as follows: Year ended December 31, 2013 2014 2015 Israel $ 526,179 $ 531,193 $ 527,628 International: United States 155,002 87,270 144,489 Europe 84,864 14,576 63,347 Other 29,836 3,378 15,091 Total $ 795,881 $ 636,417 $ 750,555 h. Earnings per share: The following table presents the computation of basic and diluted net earnings per share for the Company: Year ended December 31, 2013 2014 2015 Numerator: Net income basic earnings per share - income available to shareholders $ 80,687 $ 80,833 $ 73,795 Amount for diluted earnings per share - income available to shareholders 80,219 $ 80,541 $ 73,721 Weighted average shares outstanding Denominator for basic net earnings per share 13,725 13,929 14,071 Effect of dilutive securities 398 479 673 Denominator for diluted net earnings per share 14,123 14,408 14,744 Basic net earnings per share 5.88 5.80 5.24 Diluted net earnings per share $ 5.68 5.59 5.00 </t>
  </si>
  <si>
    <t>SUBSEQUENT EVENTS</t>
  </si>
  <si>
    <t>Subsequent Events [Abstract]</t>
  </si>
  <si>
    <t>Subsequent Events [Text Block]</t>
  </si>
  <si>
    <t xml:space="preserve"> NOTE 19:- SUBSEQUENT EVENTS On May 9, 2016, Israel Aerospace Industries (IAI) and Formula concluded the purchase of TSG  a subsidiary and the military arm of Ness Technologies, engaged in the fields of command and control systems, intelligence, homeland security and cyber security. The total purchase price in the transaction amounted to $ 51,532 50 25,766</t>
  </si>
  <si>
    <t>SIGNIFICANT ACCOUNTING POLICIES (Policies)</t>
  </si>
  <si>
    <t>Basis of Accounting, Policy [Policy Text Block]</t>
  </si>
  <si>
    <t xml:space="preserve"> a. The consolidated financial statements have been prepared in accordance with United States generally accepted accounting principles ("U.S. GAAP"), applied on a consistent basis, as follows:</t>
  </si>
  <si>
    <t>Use of Estimates, Policy [Policy Text Block]</t>
  </si>
  <si>
    <t xml:space="preserve"> Use of estimate s The preparation of the consolidated financial statements in conformity with U.S. GAAP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are made. The most significant assumptions are employed in estimates used in determining values of goodwill and identifiable intangible assets and their subsequent impairment analysis, revenue recognition, tax assets and tax positions, legal contingencies, research and development capitalization, contingent consideration related to acquisitions, classification of leases, determining the fair value of redeemable non-controlling interests and stock-based compensation costs. Actual results could differ from those estimates.</t>
  </si>
  <si>
    <t>Functional Currency [Policy Text Block]</t>
  </si>
  <si>
    <t xml:space="preserve"> Financial statements in United States dollars The currency of the primary economic environment in which the operations of Formula and certain of its subsidiaries are conducted is the U.S. dollar (the "dollar"); thus, the dollar is the functional currency of Formula and certain subsidiaries. Formula's and certain subsidiaries' transactions and balances denominated in dollars are presented at their original amounts. Monetary accounts maintained in currencies other than the dollar are remeasured into dollars in accordance with the ASC 830, "Foreign Currency Matters". All transaction gains and losses of the remeasurement of monetary balance sheet items are reflected in the statements of income as financial income or expenses, as appropriate. For those subsidiaries whose functional currency is not the dollar, all balance sheet amounts have been translated using the exchange rates in effect at each balance sheet date. Statement of income amounts have been translated using the average exchange rate prevailing during each year. Such translation adjustments are reported as a component of other comprehensive income (loss) in</t>
  </si>
  <si>
    <t>Consolidation, Policy [Policy Text Block]</t>
  </si>
  <si>
    <t xml:space="preserve"> Principles of consolidation The consolidated financial statements include the accounts of Formula as well as those of its subsidiaries in which it has controlling interests. Intercompany balances and transactions, including profit from intercompany sales not yet realized outside the Group, have been eliminated upon consolidation. Changes in the parents’ ownership interest in a subsidiary with no change of control are treated as equity transactions, with any difference between the amount of consideration paid and the change in the carrying amount of the non-controlling interest, recognized in equity. A change in the parent’s ownership interest in a subsidiary that causes a loss of control results in a deconsolidation of the subsidiary. Gain or loss is recognized upon the deconsolidation of a subsidiary, as the difference between (1) the sum of the fair value of any consideration received, the fair value of any retained non-controlling investment in the former subsidiary at the date the subsidiary is deconsolidated, and the carrying amount of any non-controlling interest in the former subsidiary (including any accumulated other comprehensive income attributable to the non-controlling interest) at the date the subsidiary is deconsolidated, and (2) the carrying amount of the former subsidiary's assets and liabilities. A change in the Company’s ownership interest in non-controlling investment that causes a gain of control results in a consolidation of the subsidiary. Gain or loss is recognized upon the consolidation of an subsidiary, as the difference between (1) the sum of the fair value of any consideration delivered, the fair value of the former non-controlling investment at the date the subsidiary is consolidated, and the carrying amount of any non-controlling interest in the subsidiary (including any accumulated other comprehensive income attributable to the non-controlling interest) at the date the subsidiary is consolidated, and (2) the carrying amount of the subsidiary's assets and liabilities. Non-controlling interests of subsidiaries represent the non-controlling share of the total comprehensive income (loss) of the subsidiaries and fair value of the net assets upon the acquisition of the subsidiaries. The non-controlling interests are presented in equity separately from the equity attributable to the equity holders of the Company. Redeemable non-controlling interests are classified as mezzanine, separate from permanent equity, on the consolidated balance sheets and measured at each reporting period at the higher of their redemption amount or the Non-controlling interest book value, in accordance with the requirements of ASC 810 "Consolidation" and ASC 480-10-S99-3A, "Distinguishing Liabilities from Equity". Certain of the Redeemable non-controlling interests, with a fair value of $ 9,416 January 1, 2015 $ 10,313 Net income attributable to redeemable non-controlling interests 255 Cancelation of redeemable non-controlling interests’ put option (389) Dividend paid to redeemable non-controlling interest (322) Foreign currency translation adjustments (20) Change due to loss of control in subsidiary (242) Increase in redeemable non-controlling interests as part of acquisitions 434 December 31, 2015 $ 10,029 </t>
  </si>
  <si>
    <t>Cash and Cash Equivalents, Policy [Policy Text Block]</t>
  </si>
  <si>
    <t xml:space="preserve"> Cash and cash equivalents Cash and cash equivalents are short-term highly liquid investments that are readily convertible to cash with original maturities of three months or less at the date acquired. Cash and cash equivalent includes amounts held primarily in New-Israeli Shekel, U.S. dollars, Euro and British Pound.</t>
  </si>
  <si>
    <t>Short Term Deposits [Policy Text Block]</t>
  </si>
  <si>
    <t xml:space="preserve"> Short-term and restricted deposits Short-term deposits include deposits with original maturities of more than three months and less than one year at the date acquired. Such deposits are presented at cost (including accrued interest) which approximates their fair value. Restricted deposits include deposits used to secure certain subsidiaries’ ongoing projects and credit lines from banks as well as, security deposits with respect to leases.</t>
  </si>
  <si>
    <t>Marketable Securities, Policy [Policy Text Block]</t>
  </si>
  <si>
    <t xml:space="preserve"> g. Marketable securities The Company accounts for investments in marketable securities in accordance with ASC 320, "Investments - Debt and Equity Securities." Management determines the appropriate classification of its investments in marketable debt and equity securities at the time of purchase and reevaluates such determinations at each balance sheet date. Debt and equity securities are classified as available-for-sale or as trading and reported at fair value. Unrealized gains and losses from marketable securities classified as "available for sale" are comprised of the difference between fair value and the amortized cost of such securities and are excluded from earnings and are reported as a component in equity under "accumulated other comprehensive income (loss)." Realized gains and losses on sales of investments, as determined on a specific identification basis, are included in financial income, net, together with accretion (amortization) of discount (premium), and interest or dividends. The Company recognizes an impairment charge when a decline in the fair value of an investment that falls below the cost basis is determin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the amount of impairment is recognized in “net gain on sale of marketable securities previously impaired” in the statements of income and is limited to the amount related to credit losses, while impairment related to other factors is recognized in other comprehensive income. During 2015 and 2014 the Company did not recognize an impairment charge as the decline in fair value of its investment in marketable securities is not judged to be other-than-temporary. Unrealized gains and losses from marketable securities classified as "trading" are reported in the consolidated statements of income.</t>
  </si>
  <si>
    <t>Inventory, Policy [Policy Text Block]</t>
  </si>
  <si>
    <t xml:space="preserve"> h. Inventories Inventories are mainly comprised of purchased merchandise and products which consist of educational software kits, computers, peripheral equipment and spare parts. Inventories are valued at the lower of cost or market value. Cost is determined on the "first in - first out" basis. The Group periodically evaluates the condition and age of inventories and makes provisions for impairment of slow moving inventories accordingly. No such impairments have been recognized in any period presented.</t>
  </si>
  <si>
    <t>Equity and Cost Method Investments, Policy [Policy Text Block]</t>
  </si>
  <si>
    <t xml:space="preserve"> Investments in affiliates Affiliates are companies in which the Group has significant influence over the financial and operating policies without having control and that are not subsidiaries. The Group's investment therein is accounted for in the consolidated financial statements of the Group using the equity method. Under the equity method, the investment in an affiliate is presented at cost with the addition of post-acquisition changes in the Group's share of net assets, including other comprehensive income of the affiliate. Profits and losses resulting from transactions between the Group and an affiliate are eliminated to the extent of the interest in the affiliate. The equity method is applied until the loss of significant influence or classification as an asset held-for-sale. Management evaluates investments in equity investees for evidence of other-than-temporary declines in value. Such evaluation is dependent on the specific facts and circumstances. Accordingly, in determining whether other-than-temporary declines exist, management evaluates various indicators for other-than-temporary declines and evaluates financial information (e.g. Share price in the market, budgets, business plans, financial statements, etc.). As of December 31, 2015, the carrying amount of the investment in Magic exceeded its market value. In order to demonstrate that other-than-temporary impairment of the investee has not occurred, the Company considered the financial condition and near-term prospects of Magic as well as the Company's intent and ability to retain its investment for a period of time sufficient to allow for any anticipated recovery in market value. In addition the Company used the Income Approach, which utilizes a discounted cash flow model, to determine the fair value of Magic, based on which Magic's fair value exceeded its carrying amount by 11%, therefore, during 2015, no impairment loss was recognized. Judgments and assumptions related to revenue, operating income, future short-term and long-term growth rates, weighted average cost of capital, interest, capital expenditures, cash flows, and market conditions are inherent in developing the discounted cash flow model. With respect to the assumptions used, management believes that reasonably possible changes in the key assumptions would not change the Company's conclusion. The financial statements of the Company and of its affiliates are prepared as of the same dates and periods. The accounting policies applied in the financial statements of the Company’s affiliates are uniform and consistent with the policies applied in the financial statements of the Company. Losses of an affiliate in amounts which exceed its equity are recognized by the Company to the extent of its investment in the affiliate plus any losses that the Company may incur as a result of a guarantee or other financial support provided in respect of the affiliate. For this purpose, the investment includes long-term receivables (such as loans granted) for which settlement is neither planned nor likely to occur in the foreseeable future.</t>
  </si>
  <si>
    <t>Property, Plant and Equipment, Policy [Policy Text Block]</t>
  </si>
  <si>
    <t xml:space="preserve"> Property, plant and equipment, net % Computers and peripheral equipment 7-33 (mainly 33%) Office furniture and equipment 6-20 Motor vehicles 15 Buildings 2-4 Leasehold improvements Over the shorter of the lease term (including option terms that are deemed to be reasonably assured) or useful economic life </t>
  </si>
  <si>
    <t>Research and Development Expense, Policy [Policy Text Block]</t>
  </si>
  <si>
    <t xml:space="preserve"> Research and development costs Research and development costs incurred in the process of software development before establishment of technological feasibility are charged to expenses as incurred. Costs incurred subsequent to the establishment of technological feasibility are capitalized according to the principles set forth in ASC 985-20, "Costs of Software to be Sold, Leased or Marketed". Based on the Group’s product development process, technological feasibility is established upon completion of a detailed program design or working model. Costs incurred between completion of the detailed program design and the point at which the product is ready for general release, have been capitalized. Capitalized software costs are amortized on a product by product basis by the straight-line method over the estimated useful life of the software product (between 4 7 The Group assesses the recoverability of its intangible assets on a regular basis by determining whether the amortization of the asset over its remaining economical useful life can be recovered through undiscounted future operating cash flows from the specific software product sold. During the years ended December 31, 2013, 2014 and 2015, no unrecoverable amounts were identified.</t>
  </si>
  <si>
    <t>Intangible Assets Excluding Goodwill [Policy Text Block]</t>
  </si>
  <si>
    <t xml:space="preserve"> l. Other intangible assets Other intangible assets are comprised mainly of customer-related intangible assets, backlogs, brand names, capitalized courses development costs and acquired technology and Patent, and are amortized over their economic useful lives using a method of amortization that reflects the pattern in which the economic benefits of the intangible assets are consumed or otherwise used up. Years Customer relationship and acquired technology 3-15 Capitalized courses development costs 3 Brand names 5 Other intangibles 2-10 Patent 10 </t>
  </si>
  <si>
    <t>Impairment or Disposal of Long-Lived Assets, Including Intangible Assets, Policy [Policy Text Block]</t>
  </si>
  <si>
    <t xml:space="preserve"> m. Impairment of long-lived assets and intangible assets subject to amortization The Group's long-lived assets are reviewed for impairment in accordance with ASC 360, "Property, Plant and Equipment" whenever events or changes in circumstances indicate that the carrying amount of an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the fair value of the asset. As required by ASC 820, "Fair Value Measurements and disclosures" the Company applies assumptions that marketplace participants would consider in determining the fair value of long-lived assets (or asset groups). During each of the years ended December 31, 2013, 2014 and 2015, no impairment was</t>
  </si>
  <si>
    <t>Goodwill and Intangible Assets, Goodwill, Policy [Policy Text Block]</t>
  </si>
  <si>
    <t xml:space="preserve"> n. Goodwill Goodwill represents the excess of the purchase price in a business combination over the fair value of the net tangible and intangible assets acquired. Under ASC 350, "Intangibles-Goodwill and Other," goodwill is subject to an annual impairment test or more frequently if impairment indicators are present. Goodwill impairment is deemed to exist if the net book value of a reporting unit exceeds its estimated fair value (the two-step impairment test). As of December 31, 2015, and following Sapiens deconsolidation from November 19, 2013 until December 23, 2014 and from September 30, 2015, Magic’s deconsolidation on March 5, 2014 and Insync’s consolidation on April 1, 2014, the Company operated through 6 reporting units. As of December 31, 2014, the Company operated through 9 reporting units. The Company performed annual impairment tests as of December 31, 2013, 2014 and 2015 and did not identify any impairment losses for any of the Company’s reporting units. In 2013, Sapiens was accounted for under the equity method see Note 1(a). In 2014, since the company consolidated Sapiens on December 23, 2014, no impairment test was required. As of December 31, 2015, Sapiens was accounted for under the equity method see Note 1(a). Magic operates in two reporting units. The Company adopted the provisions of ASU 2011-08 for Magic's reporting units, for its annual impairment test in 2013. This analysis determined that no indicators of impairment existed primarily because (1) Magic's market capitalization was consistently substantially in excess of its book value, (2) the reporting units’ overall financial performance has been stable or improving, and (3) forecasts of operating income and cash flows generated by the reporting units' appear sufficient to support the book values of the net assets of each reporting unit. As of December 31, 2014 and 2015, Magic was accounted for under the equity method see Note 2(i). Matrix  In 2013, 2014 and 2015, the Company performed step one of the quantitative impairment test for each of Matrix's reporting units. The Company compared the fair value of the reporting units to the carrying value of net assets allocated to each of the reporting units. Since the fair value of each of the reporting units exceed the carrying value of the net assets allocated, to each of the reporting units, no further testing was required and no goodwill impairment was recorded.</t>
  </si>
  <si>
    <t>Business Combinations Policy [Policy Text Block]</t>
  </si>
  <si>
    <t xml:space="preserve"> Business combinations The Company accounts for business combinations under ASC 805, "Business Combinations." ASC 805 requires recognition of assets acquired, liabilities assumed, non-controlling interest and redeemable non-controlling interest in the acquiree at the acquisition date, measured at their fair values as of that date. As required by ASC 820, "Fair Value Measurements and disclosures" the Company applies assumptions that marketplace participants would consider in determining the fair value of assets acquired, liabilities assumed, non-controlling interest and redeemable non-controlling interest in the acquiree at the acquisition date. Any excess of the fair value of net assets acquired over purchase price and any subsequent changes in estimated contingencies are to be recorded in earnings.</t>
  </si>
  <si>
    <t>Severance Pay [Policy Text Block]</t>
  </si>
  <si>
    <t xml:space="preserve"> Severance pay Formula's and its Israeli subsidiaries' and affiliates’ obligations for severance pay with respect to their Israeli employees (for the period for which the employees were not included under Section 14 of Israel's Severance Pay Law, 1963 (the "Severance Pay Law")) is calculated pursuant to the Severance Pay Law based on the most recent salary of the employees multiplied by the number of years of employment as of the balance sheet date, and are presented on an undiscounted basis (referred to as the "Shut Down Method"). Employees are entitled to one month's salary for each year of employment or a portion thereof. The obligation for all of its Israeli employees is covered in part by managers' insurance policies, for which Formula and its Israeli subsidiaries and affiliates make monthly deposits with insurance policies and pension funds (the “plan assets"). Plan assets are comprised of assets held by a long-term employee benefit fund or qualifying insurance policies. Plan assets are not available to Formula's own creditors and cannot be returned directly to Formula. The Plan assets include profits (losses) accumulated up to the balance sheet date. The Plan assets may be withdrawn only upon the fulfillment of the obligation pursuant to Israel's Severance Pay Law or employment agreements. The value of the Plan assets is based on the cash-surrendered value of these policies and is recorded as an asset on the Company's consolidated balance sheets. Formula's and its Israeli subsidiaries' and affiliates defined with certain of their Israeli employees’ contribution plans pursuant to Section 14 of the Severance Pay Law, such that their contributions for severance pay shall be instead of their severance liability. Upon contribution of the full amount of the employee's monthly salary, and release of the policy to the employee, no additional calculations shall be conducted between the parties regarding the matter of severance pay and no additional payments shall be made by the respective Group entity to its employee. Further, the related obligation and amounts deposited on behalf of such obligation are not stated on the balance sheet, as they are legally released from obligation to employees once the deposit amounts have been paid. Deposits under Section 14 are not recorded as an asset on the Company's balance sheet. Total expenses in respect of severance pay for the years 2013, 2014 and 2015 were $ 13,136 11,070 12,525</t>
  </si>
  <si>
    <t>Revenue Recognition, Policy [Policy Text Block]</t>
  </si>
  <si>
    <t xml:space="preserve"> q. Revenue Recognition The Group derives its revenues primarily from the sale of information technology (or “IT”) services which also include sale of: non-proprietary software products, including maintenance, integration and infrastructure, outsourcing, training and deployment. In addition, the Group generates revenues from licensing the rights to use its proprietary software, provision of related IT professional services (which may or may not be considered essential to the functionality of the software license), related maintenance and technical support, as well as implementation and post-implementation consulting services. Revenues from IT services are generally recognized in accordance with ASC 605, "Revenue Recognition" and Staff Accounting Bulletin No. 104, "Revenue Recognition in Financial Statements" when IT service is provided and the following criteria are met: persuasive evidence of an arrangement exists, delivery of the product has occurred, the fee is fixed or determinable, and collectability is probable. The Group generally considers all arrangements with payment terms extending beyond a minimum of six or a maximum of twelve months from the delivery of the elements not to be fixed or determinable. If the fee is not fixed or determinable, revenue is recognized as payments become due from the customer, provided that all other revenue recognition criteria have been met Revenues from the sale of products are recognized after all the significant risks and rewards of ownership of the products have been transferred to the buyer, the Group does not retain any continuing management involvement that is associated with ownership and does not retain the effective control of the sold products, the amount of revenues can be measured reliably, it is probable that the economic benefits associated with the transaction will flow to the Group and the costs incurred or to be incurred in respect of the transaction can be measured reliably. Revenues derived from the sale of hardware products and infrastructure solutions are recognized after all the significant risks and rewards of ownership of the products have been transferred to the buyer, the Group does not retain any continuing management involvement that is associated with ownership and does not retain the effective control of the sold products, the amount of revenues can be measured reliably, it is probable that the economic benefits associated with the transaction will flow to the Group and the costs incurred or to be incurred in respect of the transaction can be measured reliably. Revenues derived from licensing the rights to use software are recognized in accordance with ASC 985-605 "Software Revenue Recognition" when persuasive evidence of an arrangement exists, delivery has occurred, the vendor's fee is fixed or determinable, no further obligation exists and collectability is probable. Maintenance and support includes annual maintenance contracts providing for unspecified upgrades for new versions and enhancements on a when-and-if-available basis for an annual fee. The right for unspecified upgrades for new versions and enhancements on a when-and-if-available basis do not specify the features, functionality and release date of future product enhancements for the customer to know what will be made available and the general timeframe in which it will be delivered. Maintenance and support revenue included in multiple element arrangements is deferred and recognized on a straight-line basis over the term of the maintenance and support agreement. As required by ASC 985-605, the Group allocates revenues to the software component of its multiple-element arrangements using the residual method when vendor specific objective evidence ("VSOE") of fair value exists for the undelivered elements of the support and maintenance agreements. VSOE is based on the price charged when an element is sold separately or renewed. Under the residual method, the fair value of the undelivered elements is deferred and the remaining portion of the arrangement fee is allocated to the delivered elements and recognized as revenue. Revenues from professional services provided on an hourly basis which are not deemed essential to the functionality of the licenses are recognized as the services are rendered. Revenues from time-and-materials contracts for which the Group is reimbursed for labor hours at fixed hourly billing rates are recognized as revenues as the services are provided. Certain of the software license sales may also include significant implementation and customization services with respect to such sales which are deemed essential to the functionality of the license. In addition, the Group also provides consulting services that are not deemed essential to the functionality of the license, as well as outsourcing IT services. With respect to revenues that involve significant implementation and customization services to customer specific requirements and which are considered essential to the functionality of the product offered (for example when the Group sells software licenses as part of an overall solution offered to a customer that combines the sale of software licenses which includes significant implementation that is considered essential to the functionality of the license) whether generated by fixed-price or time-and-materials contracts the Company accounts for revenues for the services together with the software under contract, using the percentage-of-completion method in accordance with ASC 605-35, "Construction-Type and Production-Type Contracts". The percentage-of-completion method is used when the required services are quantifiable, based on the estimated number of labor hours necessary to complete the project, and under that method revenues are recognized using labor hours incurred as the measure of progress towards completion. This type of revenues is included in the Company’s Proprietary software products and related services and software services revenue streams. Estimates of total project requirements are based on prior experience of customization, delivery and acceptance of the same or similar technology, and are reviewed and updated regularly by management. After delivery, if uncertainty exists about customer acceptance of the software, license revenue is not recognized until acceptance. Provisions for estimated losses on uncompleted contracts are made in the period in which such losses are first determined, in the amount of the estimated loss on the entire contract. As of each of December 31, 2014 and 2015, no estimated losses were identified. Revenue from third-party sales is recorded at a gross or net amount according to certain indicators. The application of these indicators for gross and net reporting of revenue depends on the relative facts and circumstances of each sale and requires significant judgment. The Group generally does not grant a right of return to its customers. When a right of return exists, revenue is deferred until the right of return expires, at which time revenue is recognized, provided that all other revenue recognition criteria are met. Deferred revenue includes unearned amounts received under maintenance and support contracts and amounts received from customers but not yet recognized as revenues.</t>
  </si>
  <si>
    <t>Income Tax, Policy [Policy Text Block]</t>
  </si>
  <si>
    <t xml:space="preserve"> r. Income taxes The Group accounts for income taxes in accordance with ASC 740, "Income Taxes." This codification prescribes the use of the "liability" method, whereby deferred tax assets and liability account balances are determined based on the differences between financial reporting and tax bases of assets and liabilities and are measured using the enacted tax rates and laws that will be in effect when the differences are expected to reverse. Formula and its subsidiaries and affiliates provide a valuation allowance, if necessary, to reduce deferred tax assets to their estimated realizable value. The Group utilizes a two-step approach for recognizing and measuring uncertain tax positions accounted for in accordance with an amendment of ASC 740 "Income Taxes." The first step is to evaluate a tax position taken or expected to be taken in a tax return by determining whether the weight of available evidence indicates that it is more likely than not that, based on its technical merits, the tax position will be sustained on audit, including resolution of any related appeals or litigation processes. The second step is to measure the tax benefit as the largest amount that is more than 50</t>
  </si>
  <si>
    <t>Earnings Per Share, Policy [Policy Text Block]</t>
  </si>
  <si>
    <t xml:space="preserve"> s. Basic and diluted net earnings per share Basic net earnings per share are computed based on the weighted average number of ordinary shares outstanding during each year. Diluted net earnings per share are computed based on the weighted average number of ordinary shares outstanding during each year plus dilutive potential equivalent of ordinary shares considered outstanding during the year, in accordance with ASC 260, "Earnings Per Share".</t>
  </si>
  <si>
    <t>Treasury Stock [Policy Text Block]</t>
  </si>
  <si>
    <t xml:space="preserve"> t. Treasury shares Repurchased ordinary shares are held as treasury shares. The Company presents the cost to repurchase treasury stock as a reduction of shareholders’ equity.</t>
  </si>
  <si>
    <t>Concentration Risk, Credit Risk, Policy [Policy Text Block]</t>
  </si>
  <si>
    <t xml:space="preserve"> Concentration of credit risk Financial instruments that potentially subject the Group to concentrations of credit risk consist principally of cash and cash equivalents, short-term bank deposits, restricted cash, trade receivables, marketable securities and foreign currency derivative contracts. The majority of the Group's cash and cash equivalents, bank deposits and marketable securities are invested with major banks in Israel, the United States and Europe. Such cash and cash equivalents and short-term deposits in the United States may be in excess of insured limits and are not insured in other jurisdictions. Management believes that these financial instruments are held in financial institutions with high credit standing, and accordingly, minimal credit risk exists with respect to these investments. The Group’s marketable securities include investments in commercial and government bonds and foreign banks. The Group's marketable securities are considered to be highly liquid and have a high credit standing. In addition, managements of the Group’s subsidiaries and affiliates limit the amount that may be invested in any one type of investment or issuer, thereby reducing credit risk concentrations and consider their portfolios in foreign banks to be well-diversified (also refer to Note 4). The Group's trade receivables are generally derived from sales to large organizations located mainly in Israel, North America, Europe and Asia Pacific. The Group performs ongoing credit evaluations of its customers and to date has not experienced any material losses. In certain circumstances, Formula, its subsidiaries and its affiliates may require letters of credit, other collateral or additional guarantees. From time to time, the Group sells certain of its accounts receivable to financial institutions, within the normal course of business. The Group maintains an allowance for doubtful accounts receivable based upon management's experience and estimate of collectability of each outstanding invoice. The allowance for doubtful accounts is determined with respect to specific debts that are doubtful of collection. The bad debt expense net for the years ended December 31, 2013, 2014 and 2015 was $ 1,926 1,119 388 From time to time, the Group transfers financial assets by factoring of accounts receivable and credit card vouchers to a financial institution. ASC 860, "Transfers and Servicing," establishes a standard for determining when a transfer of financial assets should be accounted for as a sale. Certain underlying conditions must be met for the transfer of financial assets to qualify for accounting as a sale. All sales of receivable were closed during the years and as so there are no outstanding sales of receivables as of December 31, 2013, 2014 and 2015. The agreements pursuant to which the Company sells certain of its trade receivables are structured such that the Company (i) transfers the proprietary rights in the receivable from the Company to the financial institution; (ii) legally isolates the receivable from the Company's other assets, and presumptively puts the receivable beyond the legal reach of the Company and its creditors, even in bankruptcy or other receivership; (iii) confers on the financial institution the right to pledge or exchange the receivable; and (iv) eliminates the Company's effective control over the receivable, in the sense that the Company is not entitled and shall not be obligated to repurchase the receivable other than in case of failure by the Company to fulfill its commercial obligation. From time to time, the Group enters into foreign exchange forward and option contracts intended to protect against the changes in value of forecasted non-dollar currency cash flows. These derivative instruments are designed to offset a portion of the Company's non-dollar currency exposure (see Note 2y below).</t>
  </si>
  <si>
    <t>Share-based Compensation, Option and Incentive Plans Policy [Policy Text Block]</t>
  </si>
  <si>
    <t xml:space="preserve"> v. Stock-based compensation The Group accounts for share-based compensation in accordance with ASC 718, "Compensation - Stock Compensation." which requires the measurement and recognition of compensation expense based on estimated fair values for all share-based payment awards made. ASC 718 requires companies to estimate the fair value of equity-based payment awards on the date of grant using an option pricing model. The value of the portion of the award that is ultimately expected to vest is recognized as an expense over the requisite service periods in the Company's consolidated statements of income. The Group measures and recognizes compensation expense for share-based awards based on estimated fair values on the date of grant using the Binomial option-pricing model (the "Binomial model"). The Binomial model takes into account variables such as volatility, dividend yield rate, and risk-free interest rate and also allows for the use of dynamic assumptions and considers the contractual term of the option, the probability that the option will be exercised prior to the end of its contractual life, and the probability of termination or retirement of the option holder in computing the value of the option. Stock based compensation expenses recorded on the subsidiaries' level are presented in non-controlling interests. The fair value for Formula's subsidiaries' share options granted to employees and directors was estimated using the following weighted-average assumptions: Year ended December 31, 2013 2014 Contractual term of up to 10 years 10 years Expected volatility 32%-59% 32% - 59% Dividend yield 0% 0% Risk-free interest rate (1) 0.1%-2.6% 0.1%-2.6% Suboptimal exercise multiple (2) 2 - Suboptimal exercise multiple (2) 2 2 1) The risk-free interest rate is based on the yield from U.S. Treasury zero-coupon bonds with an equivalent term to the contractual term of the options. 2) The suboptimal exercise factor is the ratio by which the stock price must increase over the exercise price before employees are expected to exercise their stock options. This factor is estimated based on employees' historical option exercise behavior. There were no grants by Magic during 2015. Year ended December 31, 2013 2014 2015 Contractual life 6 years 6 years 6 years Expected exercise factor (weighted average) 1.5-2 1.5-2 1.5 Dividend yield 0% 0% 0% Expected volatility (weighted average) 54.3% 48.9% 43.0%-44.1% Risk-free interest rate 1.0%-2.1% 1.8-1.9% 1.6%-1.8% The risk-free interest rate assumption is based on the yield from U.S. Treasury zero-coupon bonds with an equivalent term as of the Sapiens’ employee stock options. Since dividend payment is applied to reduce the exercise price of the option, the effect of the dividend protection is reflected by using an expected dividend assumption of zero. The expected life of options granted is derived from the output of the option valuation model and represents the period of time the options are expected to be outstanding. The expected exercise factor is based on industry acceptable rates since no actual historical behavior by option holders exists. Expected volatility is based on the historical volatility of the Sapiens share price. There were no grants by Matrix during 2013 and 2014. During 2015, Matrix granted 2,150,000 2015 Contractual term of up to 5 years Dividend yield 0% Expected volatility 19% - 22% Risk-free interest rate (1) 0.08% - 1.31% Expected exercise factor (2) 1.3 1) The risk-free interest rate is based on the yield from Nominal Israeli Government bonds (“Shachar”) with an equivalent term to the contractual term of the options. 2) The Expected exercise factor is the ratio by which the stock price must increase over the exercise price before employees are expected to exercise their stock options. This factor is estimated based on employees' historical option exercise behavior. Insync (the Binomial model): In February 2015, Insync’s board of directors awarded its chief executive officer 11 44 4 Formula (the Binomial model): For grants to Formula's employees - see Note 13.</t>
  </si>
  <si>
    <t>Derivatives, Policy [Policy Text Block]</t>
  </si>
  <si>
    <t xml:space="preserve"> Derivatives instruments A material portion of the Group's revenues, expenses and earnings is exposed to changes in foreign exchange rates. Depending on market conditions, foreign exchange risk is also managed through the use of derivative financial instruments. These financial instruments serve to protect net income against the impact of the translation into U.S. dollars of certain foreign exchange-denominated transactions. The derivative instruments primarily hedge or offset exposures to Euro, Japanese Yen and New Israeli Shekel ("NIS") exchange rate fluctuations. ASC 815, "Derivatives and Hedging," requires companies to recognize all of their derivative instruments as either assets or liabilities on their balance sheet at fair value. Derivative instruments that are designated and qualify as hedges of forecasted transactions (i.e., cash flow hedges) are carried at fair value with the effective portion of a derivative's gain or loss recorded in other comprehensive income and subsequently recognized in earnings in the same period or periods in which the hedged forecasted transaction affects earnings. For derivative instruments that are not designated and qualified as hedging instruments, the gains or losses on the derivative instruments are recognized in current earnings during the period of the change in fair values. The derivative instruments used by Group are designed to reduce the market risk associated with the exposure of its underlying transactions to fluctuations in currency exchange rates. Magic has instituted a foreign currency cash flow hedging program, in order to hedge against the risk of overall changes in future cash flows. From time to time, Magic hedges portions of its forecasted expenses denominated in NIS with currency forward contracts and put and call options. These forward and option contracts are designated as cash flow hedges. Matrix's and Sapiens' transactions, however, did not qualify as hedging instruments under ASC 815 "Derivatives and hedging" and as such resulted in recognition of gains or losses related to the transactions as financial income or expense in the consolidated statements of income.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For derivative instruments not designated as hedging instruments, the gain or loss is recognized in current earnings during the period of change. At December 31, 2014 and 2015, the Group did not have any cash flow hedges. In 2013, the ineffective net gain (loss) and amounts related to derivatives not classified as hedging recognized in the statements of income were $ 139</t>
  </si>
  <si>
    <t>Comprehensive Income, Policy [Policy Text Block]</t>
  </si>
  <si>
    <t xml:space="preserve"> Comprehensive income (loss) The Group accounts for comprehensive income (loss) in accordance with ASC 220 "Comprehensive Income." This codification establishes standards for the reporting and display of comprehensive income and its components in a full set of general purpose financial statements. Comprehensive income (loss) generally represents all changes in equity during the period except those resulting from investments by, or distributions to, shareholders. The Company determined that its items of other comprehensive income (loss) relate to gain and loss on foreign currency translation adjustments, unrealized gain and loss on derivatives instruments designated as a hedge, and unrealized gain and loss on available-for-sale marketable securities.</t>
  </si>
  <si>
    <t>Fair Value Measurement, Policy [Policy Text Block]</t>
  </si>
  <si>
    <t xml:space="preserve"> Fair value measurement The Group accounts for certain assets and liabilities at fair value under ASC 820, "Fair Value Measurements and Disclosur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Observable inputs that reflect quoted prices (unadjusted) for identical assets or liabilities in active markets; Level 2 - Significant other observable inputs based on market data obtained from sources independent of the reporting entity; and Level 3 - Unobservable inputs which are supported by little or no market activity (for example, cash flow modeling inputs based on assumptions). The fair value hierarchy also requires an entity to maximize the use of observable inputs and minimize the use of unobservable inputs when measuring fair value. The Company categorized each of its fair value measurements in one of these three levels of hierarchy. Assets and liabilities measured at fair value on a recurring basis are comprised of marketable securities, foreign currency forward contracts and contingent consideration of acquisitions (see Note 5). Foreign currency derivative contracts are classified within Level 2 as the valuation inputs are based on quoted prices and market observable data of similar instruments. The carrying amounts reported in the balance sheet for cash and cash equivalents, short term bank deposits, trade receivables, other accounts receivable, short-term bank credit, trade payables and other accounts payable approximate their fair values due to the short-term maturities of such instruments.</t>
  </si>
  <si>
    <t>Lease, Policy [Policy Text Block]</t>
  </si>
  <si>
    <t xml:space="preserve"> z. Capital lease The Group has accounted for its assets which are under a capital lease arrangement in accordance with ASC 840 "Leases.". In order to determine whether to classify a lease as a capital lease or an operating lease, the Group evaluates whether the lease transfers substantially all the risks and benefits incidental to ownership of the leased asset. In this respect, the Group evaluates such criteria as the existence of a bargain purchase option, the lease term in relation to the economic life of the asset and the present value of the minimum lease payments in relation to the fair value of the asset. Accordingly, assets under a capital lease are stated as assets of the Group on the basis of ordinary purchase prices (without the financing component), and depreciated according to the usual depreciation rates applicable to such assets. The lease payments payable in forthcoming years, net of the interest component included in them, are included in liabilities. The interest in respect of such amounts is accrued on a current basis and is charged to earnings.</t>
  </si>
  <si>
    <t>New Accounting Pronouncements, Policy [Policy Text Block]</t>
  </si>
  <si>
    <t xml:space="preserve"> Recently issued accounting pronouncements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pplication is permitted. The Company is evaluating the potential impact of this pronouncement. In November 2015, the FASB issued Accounting Standards Update 2015-17 (ASU 2015-17) Balance Sheet Classification of Deferred Taxes, which requires that deferred tax assets and deferred tax liabilities be classified as noncurrent in the balance sheet. ASU 2015-17 is effective for the interim and annual periods ending after December 15, 2016. Early adoption is permitted, and the Company adopted the provisions of ASU 2015-17 retrospectively as of December 31, 2015. As a result of the retrospective application, the Company reclassified on the consolidated balance sheets as of December 31, 2014 an amount of $ 5,164 1,375 On May 28, 2014, the FASB completed its Revenue Recognition project by issuing ASU No. 2014-09, Revenue from Contracts with Customers (Topic 606). The new guidance establishes the principles to report useful information to users of financial statements about the nature, timing, and uncertainty of revenue from contracts with customers. The new Revenue Recognition guidance is effective for annual reporting periods beginning after December 15, 2017, including interim periods within that reporting period, though early adoption is permitted for annual reporting periods beginning after December 15, 2016. The Company is currently evaluating the method of adoption, as well as the effect that adoption of this ASU will have on its consolidated financial statements.</t>
  </si>
  <si>
    <t>GENERAL (Tables)</t>
  </si>
  <si>
    <t>Schedule Of Minority Interest [Table Text Block]</t>
  </si>
  <si>
    <t xml:space="preserve"> The following table presents certain information regarding the control and ownership of Formula's significant subsidiaries and affiliates, as of the dates indicated (the list consists only of active companies that are held directly by Formula): Percentage of ownership and control December 31, 2014 2015 Name of subsidiary (affiliate) Matrix 50.18 50.04 Magic (1) 45.14 46.40 Sapiens (2) 50.16 49.13 Insync 90.09 90.09 1) From March 5, 2014 until December 31, 2015 Magic's results of operations were reflected in the Company's results of operations using the equity method of accounting. 2) From November 19, 2013 until December 23, 2014 and from September 30, 2015 until December 31, 2015, Sapiens' results of operations were reflected in the Company's results of operations using the equity method of accounting.</t>
  </si>
  <si>
    <t>SIGNIFICANT ACCOUNTING POLICIES (Tables)</t>
  </si>
  <si>
    <t>Redeemable Noncontrolling Interest [Table Text Block]</t>
  </si>
  <si>
    <t xml:space="preserve"> The following table provides a reconciliation of the redeemable non-controlling interests: January 1, 2015 $ 10,313 Net income attributable to redeemable non-controlling interests 255 Cancelation of redeemable non-controlling interests’ put option (389) Dividend paid to redeemable non-controlling interest (322) Foreign currency translation adjustments (20) Change due to loss of control in subsidiary (242) Increase in redeemable non-controlling interests as part of acquisitions 434 December 31, 2015 $ 10,029 </t>
  </si>
  <si>
    <t>Property Plant and Equipment Depreciation Rate [Table Text Block]</t>
  </si>
  <si>
    <t xml:space="preserve"> Property, plant and equipment are stated at cost, net of accumulated depreciation. Depreciation is calculated by the straight-line method over the estimated useful lives of the assets at the following annual rates: % Computers and peripheral equipment 7-33 (mainly 33%) Office furniture and equipment 6-20 Motor vehicles 15 Buildings 2-4 Leasehold improvements Over the shorter of the lease term (including option terms that are deemed to be reasonably assured) or useful economic life </t>
  </si>
  <si>
    <t>Schedule Of Other Intangible Assets [Table Text Block]</t>
  </si>
  <si>
    <t xml:space="preserve"> The useful life of intangible assets is as follows: Years Customer relationship and acquired technology 3-15 Capitalized courses development costs 3 Brand names 5 Other intangibles 2-10 Patent 10 </t>
  </si>
  <si>
    <t>Magic [Member]</t>
  </si>
  <si>
    <t>Share Based Compensation Stock Options Activity Binomial Model [Table Text Block]</t>
  </si>
  <si>
    <t xml:space="preserve"> Magic (the Binomial model): Year ended December 31, 2013 2014 Contractual term of up to 10 years 10 years Expected volatility 32%-59% 32% - 59% Dividend yield 0% 0% Risk-free interest rate (1) 0.1%-2.6% 0.1%-2.6% Suboptimal exercise multiple (2) 2 - Suboptimal exercise multiple (2) 2 2 1) The risk-free interest rate is based on the yield from U.S. Treasury zero-coupon bonds with an equivalent term to the contractual term of the options. 2) The suboptimal exercise factor is the ratio by which the stock price must increase over the exercise price before employees are expected to exercise their stock options. This factor is estimated based on employees' historical option exercise behavior.</t>
  </si>
  <si>
    <t>Sapiens [Member]</t>
  </si>
  <si>
    <t xml:space="preserve"> Sapiens (the Binomial model): Year ended December 31, 2013 2014 2015 Contractual life 6 years 6 years 6 years Expected exercise factor (weighted average) 1.5-2 1.5-2 1.5 Dividend yield 0% 0% 0% Expected volatility (weighted average) 54.3% 48.9% 43.0%-44.1% Risk-free interest rate 1.0%-2.1% 1.8-1.9% 1.6%-1.8% </t>
  </si>
  <si>
    <t>Matrix [Member]</t>
  </si>
  <si>
    <t xml:space="preserve"> Matrix (the Binomial model): There were no grants by Matrix during 2013 and 2014. During 2015, Matrix granted 2,150,000 2015 Contractual term of up to 5 years Dividend yield 0% Expected volatility 19% - 22% Risk-free interest rate (1) 0.08% - 1.31% Expected exercise factor (2) 1.3 1) The risk-free interest rate is based on the yield from Nominal Israeli Government bonds (“Shachar”) with an equivalent term to the contractual term of the options. 2) The Expected exercise factor is the ratio by which the stock price must increase over the exercise price before employees are expected to exercise their stock options. This factor is estimated based on employees' historical option exercise behavior.</t>
  </si>
  <si>
    <t>BUSINESS COMBINATION, SIGNIFICANT TRANSACTION AND SALE OF BUSINESS (Tables)</t>
  </si>
  <si>
    <t>Schedule Of Business Acquisitions Statements Of Income [Table Text Block]</t>
  </si>
  <si>
    <t xml:space="preserve"> This pro forma financial information is not necessarily indicative of the combined results that would have been attained had the purchase of Sapiens shares taken place at the beginning of 2013, nor is it necessarily indicative of future results. Year ended December 31, 2013 2014 Unaudited Total revenues $ 813,977 $ 793,124 Net income attributable to Formula Shareholders $ 20,027 $ 82,033 Earnings per share Basic $ 1.46 $ 5.89 Diluted $ 1.38 $ 5.67 </t>
  </si>
  <si>
    <t>Comm-IT Group [Member]</t>
  </si>
  <si>
    <t>Schedule of Recognized Identified Assets Acquired and Liabilities Assumed [Table Text Block]</t>
  </si>
  <si>
    <t xml:space="preserve"> The following table summarizes the estimated fair values of the assets acquired and liabilities at the date of acquisition: Net Assets, excluding cash acquired $ (405) Non-controlling interest (1,100) Intangible assets 1,305 Goodwill 2,012 Total assets acquired net of acquired cash $ 1,812 </t>
  </si>
  <si>
    <t xml:space="preserve"> The following table summarizes the estimated fair values of the assets acquired and liabilities assumed, with reference to the acquisition as of December 23, 2014: Net assets $ 171,527 Customer relationships 20,707 Developed and acquired Technology 19,066 Backlog and deferred revenues 3,351 Deferred revenues 513 OCS liability (See note 15f) (4,437) Deferred tax liability, net (10,796) Non-controlling interest (174,194) Goodwill 149,559 Net assets acquired $ 175,296 </t>
  </si>
  <si>
    <t>Infinigy Solutions LLC [Member]</t>
  </si>
  <si>
    <t xml:space="preserve"> The following table summarizes the estimated fair values of the assets acquired and liabilities at the date of acquisition: Net Assets, excluding cash acquired $ 1,182 Non-controlling interest (3,273) Intangible assets 3,652 Goodwill 4,799 Total assets acquired net of acquired cash $ 6,360 </t>
  </si>
  <si>
    <t>MARKETABLE SECURITIES (Tables)</t>
  </si>
  <si>
    <t>Marketable Securities [Table Text Block]</t>
  </si>
  <si>
    <t xml:space="preserve"> Composition: December 31, 2014 2015 Short-term: Trading securities (1) $ 15,784 $ 11,011 Total short-term securities $ 15,784 $ 11,011 Long-term: Available-for-sale security $ 33,748 $ - Total long-term securities $ 33,748 $ - (1) The Company recognized trading gains in amounts of $ 909 114</t>
  </si>
  <si>
    <t>Available-for-sale Securities [Table Text Block]</t>
  </si>
  <si>
    <t xml:space="preserve"> The following is a summary of marketable securities which are classified as available-for-sale: December 31, 2014 2015 Amortized Unrealized Unrealized Market Amortized Unrealized Unrealized Market cost losses Gains value cost losses gains Value Available-for-sale: Government bonds $ 5,128 $ - $ - $ 5,128 $ - $ - $ - $ - Commercial bonds 27,970 - - 27,970 - - - - Equity securities 331 - 319 650 - - - - Total $ 33,429 $ - $ 319 $ 33,748 $ - $ - $ - $ - </t>
  </si>
  <si>
    <t>Schedule Of Other Comprehensive Income Of Available For Sale Securities [Table Text Block]</t>
  </si>
  <si>
    <t xml:space="preserve"> The following is the change in the other comprehensive income from available-for-sale securities during 2015 and 2014: Other comprehensive income Other comprehensive income from available-for-sale securities as of January 1, 2014 $ 327 Unrealized loss from available-for-sale securities (8) Other comprehensive income from available-for-sale securities as of December 31, 2014 319 Unrealized loss from available-for-sale securities 24 Realized gain reclassified into earnings due to Sapiens deconsolidation (45) Realized gain reclassified into earnings from marketable securities (298) Other comprehensive income from available-for-sale securities as of December 31, 2015 $ - </t>
  </si>
  <si>
    <t>FAIR VALUE MEASUREMENT (Tables)</t>
  </si>
  <si>
    <t>Schedule of Fair Value, Assets and Liabilities Measured on Recurring Basis [Table Text Block]</t>
  </si>
  <si>
    <t xml:space="preserve"> The Company's financial assets and liabilities measured at fair value on a recurring basis, excluding accrued interest components; consisted of the following types of instruments as of December 31, 2015 and 2014: Fair value measurements using input type December 31, 2015 Level 1 Level 2 Level 3 Total Assets: Equity securities $ 3,291 $ - $ - $ 3,291 Government and corporate debentures 7,721 - - 7,721 Foreign currency derivative contracts - - - - Total financial assets 11,012 - - 11,012 Liabilities: Contingent consideration (*) $ - $ - $ 3,598 $ 3,598 Total financial liabilities $ - $ - $ 3,598 $ 3,598 Fair value measurements using input type December 31, 2014 Level 1 Level 2 Level 3 Total Assets: Equity securities $ 4,428 $ - $ - $ 4,428 Government and corporate debentures 12,006 33,098 - 45,104 Foreign currency derivative contracts - 87 - 87 Total financial assets 16,434 33,185 - 49,619 Liabilities: Contingent consideration (*) $ - $ - $ 2,607 $ 2,607 Total financial liabilities $ - $ - $ 2,607 $ 2,607 (*) The fair value of contingent consideration was determined based on the present value of the future expected cash flow.</t>
  </si>
  <si>
    <t>Fair Value, Liabilities Measured on Recurring Basis, Unobservable Input Reconciliation [Table Text Block]</t>
  </si>
  <si>
    <t xml:space="preserve"> December 31, 2014 2015 Carrying value as of January 1 $ 13,740 $ 2,607 Contingent consideration due to new acquisitions 954 3,585 Deconsolidation of subsidiaries’ (3,981) (1,842) Repayment of contingent consideration (7,337) (1,280) Exchange differences (521) 21 Net changes in fair value (248) 507 Carrying value as of December 31 $ 2,607 $ 3,598 </t>
  </si>
  <si>
    <t>INVESTMENTS IN AFFILIATED COMPANIES (Tables)</t>
  </si>
  <si>
    <t>Schedule Of Investments In and Advances To Affiliates At Fair Value [Table Text Block]</t>
  </si>
  <si>
    <t xml:space="preserve"> The following table summarizes activity related to Formula’s investment in affiliates: 2015 January 1, 2015 $ 169,143 Deconsolidation of Sapiens and accounting for the remaining investment under equity method (see Note 1a) 275,951 Consolidation of affiliate (545) Equity in gains of affiliated companies, net: Equity in gains of affiliated companies, net 8,337 Exercise of employees stock options in affiliate (411) Equity in other comprehensive gain (loss) of affiliates, net (407) Transaction with non-controlling interests in affiliate's subsidiary (781) Purchase of additional shares 3,732 Exchange differences (12) Dividends received from affiliates (3,544) Deferred gain from intercompany transactions (30) December 31, 2015 451,433 </t>
  </si>
  <si>
    <t>Equity Method Investment Summarized Financial Information Assets and Liabilities [Table Text Block]</t>
  </si>
  <si>
    <t xml:space="preserve"> Group's share of its associates' statement of financial position based on the interests therein as of the below reporting dates: December 31, 2014 2015 Current assets $ 58,385 $ 111,143 Noncurrent assets (*) 130,196 397,263 Current liabilities (11,713) (36,699) Noncurrent liabilities (5,157) (14,741) 171,711 456,966 Associates’ equity relating to non-controlling interest (2,568) (5,423) Deferred intercompany gains - (110) $ 169,143 $ 451,433 (*) Includes balances of other intangible assets and goodwill in an amount of $ 126,610 370,937</t>
  </si>
  <si>
    <t>Equity Method Investment Summarized Financial Information Income Statement [Table Text Block]</t>
  </si>
  <si>
    <t xml:space="preserve"> Group's share of its associates' statement of income based on the interests therein during the periods shown below (with respect to the Group's interest in Sapiens, for the periods from November 19, 2013 until December 23, 2014 and from October 1, 2015 to December 31, 2015 only, and with respect to the Group’s interest in Magic, only for the period from March 5, 2014, and with respect to Tiltan Systems Engineering Ltd. only for the period until December 31, 2014): Year ended December 31, 2013 2014 2015 Revenues $ 10,021 $ 138,561 $ 104,331 Income (loss) $ (481) $ 9,058 $ 8,337 </t>
  </si>
  <si>
    <t>PROPERTY, PLANTS AND EQUIPMENT, NET (Tables)</t>
  </si>
  <si>
    <t>Property, Plant and Equipment [Table Text Block]</t>
  </si>
  <si>
    <t xml:space="preserve"> Composition: December 31, 2014 2015 Cost: Computers and equipment $ 24,847 $ 9,604 Motor vehicles 255 248 Buildings 2,928 2,918 Leasehold improvements 17,410 13,093 45,440 25,863 Accumulated depreciation: Computers and equipment 15,202 3,458 Motor vehicles 133 156 Buildings 1,787 1,869 Leasehold improvements 8,192 6,181 25,314 11,664 Depreciated cost $ 20,126 $ 14,199 </t>
  </si>
  <si>
    <t>GOODWILL (Tables)</t>
  </si>
  <si>
    <t>Schedule of Goodwill [Table Text Block]</t>
  </si>
  <si>
    <t xml:space="preserve"> The changes in the carrying amount of goodwill for the years ended December 31, 2014 and 2015 were as follows: Balance as of January 1, 2014 $ 227,434 Gain of control in Sapiens and new acquisitions (see Note 1) 220,548 Deconsolidation of Magic and accounting for the remaining investment under equity method (see Note 1) (62,040) Negative goodwill write-off 831 Foreign currency translation adjustments (13,543) Balance as of December 31, 2014 $ 373,230 Deconsolidation of Sapiens and accounting for the remaining investment under equity method (see Note 1) (219,369) Adjustments due to purchase price allocation 455 Adjustments to negative goodwill write-off (455) Gain of control in subsidiaries and new acquisitions 9,039 Foreign currency translation adjustments (727) Balance as of December 31, 2015 $ 162,173 </t>
  </si>
  <si>
    <t>INTANGIBLE ASSETS, NET (Tables)</t>
  </si>
  <si>
    <t>Schedule of Finite-Lived Intangible Assets [Table Text Block]</t>
  </si>
  <si>
    <t xml:space="preserve"> a. Intangible assets, net, are comprised of the following as of the below dates: December 31, 2014 2015 Original amounts: Capitalized Software costs $ 92,259 $ 8,055 Customer relationship 47,048 17,523 Acquired technology 6,871 - Patent 1,234 - Other intangibles 6,769 3,622 154,181 29,200 Accumulated amortization: Capitalized Software costs $ 53,744 $ 7,902 Customer relationship 16,390 13,160 Acquired technology 3,998 - Patent 51 - Other intangibles 3,128 3,218 77,311 24,280 Total $ 76,870 $ 4,920 </t>
  </si>
  <si>
    <t>Schedule of Finite-Lived Intangible Assets, Future Amortization Expense [Table Text Block]</t>
  </si>
  <si>
    <t xml:space="preserve"> c. Estimated other intangible assets amortization for the years ended: December 31, 2016 $ 1,889 2017 1,091 2018 882 2019 680 2020 378 Total $ 4,920 </t>
  </si>
  <si>
    <t>LIABILITIES TO BANKS AND OTHERS (Tables) - Liabilities to banks and others [Member]</t>
  </si>
  <si>
    <t>Schedule of Long-term Debt Instruments [Table Text Block]</t>
  </si>
  <si>
    <t xml:space="preserve"> a. Composition: December 31, Linkage Long-term Current Total long-term Total long-term Interest rate December 31, 2015 December 31, % 2.64-5.85 NIS - Unlinked $ 139,223 $ 36,378 $ 102,845 $ 108,203 Total $ 139,223 $ 36,378 $ 102,845 $ 108,203 </t>
  </si>
  <si>
    <t>Schedule of Maturities of Long-term Debt [Table Text Block]</t>
  </si>
  <si>
    <t xml:space="preserve"> b. Maturity dates: December 31, 2014 2015 First year (current maturities) $ 26,127 $ 36,378 Second year 31,512 33,263 Third year 28,393 27,521 Fourth year 22,631 18,923 Fifth year and thereafter 25,666 23,138 Total $ 134,329 $ 139,223 </t>
  </si>
  <si>
    <t>DEBENTURES (Tables)</t>
  </si>
  <si>
    <t>New Debenture [Member]</t>
  </si>
  <si>
    <t>Schedule Of Long-Term Debt Instruments [Table Text Block]</t>
  </si>
  <si>
    <t xml:space="preserve"> The following is the change in the carrying amount of the New Debentures during 2015: Balance as of January 1, 2015 $ - Issuance of convertible and secured debentures, net 58,394 Accrued interest 476 Premium and issuance costs Amortization (16) Foreign currency translation adjustments (357) Balance as of December 31, 2015 $ 58,497 * * include short term accrued interest of $ 213</t>
  </si>
  <si>
    <t>Bonds [Member]</t>
  </si>
  <si>
    <t>Schedule Of Maturities Of Long-Term Debt [Table Text Block]</t>
  </si>
  <si>
    <t xml:space="preserve"> As of December 31, 2015, the aggregate principal annual payments of the bonds are as follows: Repayment amount 2016 $ - 2017 3,276 2018 3,276 2019 35,147 2020 and thereafter 16,379 Total $ 58,078 </t>
  </si>
  <si>
    <t>EMPLOYEE OPTION PLANS (Tables)</t>
  </si>
  <si>
    <t>Schedule of Employee Service Share-based Compensation, Allocation of Recognized Period Costs [Table Text Block]</t>
  </si>
  <si>
    <t xml:space="preserve"> The following table sets forth the breakdown of stock-based compensation expense resulting from stock options grants, as included in the consolidated statements of income: Year ended December 31, 2013 2014 2015 Cost of revenues $ 11 $ 1 $ - Research and development expenses 67 5 - Selling and marketing expenses 86 15 - General and administrative expenses 3,814 4,962 5,076 Total stock-based compensation expense $ 3,978 $ 4,983 $ 5,076 </t>
  </si>
  <si>
    <t>Magic Software Enterprises Ltd [Member]</t>
  </si>
  <si>
    <t>Schedule of Share-based Compensation, Stock Options, Activity [Table Text Block]</t>
  </si>
  <si>
    <t xml:space="preserve"> Magic A summary of employee option activity under the Magic plans as of December 31, 2015 and changes during the year ended December 31, 2015 are as follows: Number Weighted Weighted Aggregate Outstanding at January 1, 2015 738,889 $ 4.26 6.42 $ 1,248 Granted - - Exercised (161,003) 2.60 Forfeited (83,969) 6.21 Outstanding at December 31, 2015 493,917 $ 4.47 5.99 $ 523 Exercisable at December 31, 2015 333,917 $ 3.37 4.95 $ 720 </t>
  </si>
  <si>
    <t>Schedule of Share-based Compensation, Shares Authorized under Stock Option Plans, by Exercise Price Range [Table Text Block]</t>
  </si>
  <si>
    <t xml:space="preserve"> The options outstanding as of December 31, 2015, have been separated into ranges of exercise price categories, as follows: Exercise price Options Weighted Weighted Options Weighted In $ 0-1 4,000 3.24 $ - 4,000 $ - 1.01-2 20,000 2.99 $ 1.12 20,000 $ 1.12 2.01-3 123,667 3.64 $ 2.31 123,667 $ 2.31 3.01-4 166,250 5.77 $ 4.00 166,250 $ 4.00 4.01-5 - - $ - - $ - 5.01-6 75,000 7.61 $ 6.00 - $ - 6.01-7 50,000 8.87 $ 6.89 6,250 $ 6.89 7.01-8 - - $ - - $ - 8.01-9 55,000 8.36 $ 8.01 13,750 $ 8.01 493,917 5.99 $ 4.47 333,917 $ 3.37 </t>
  </si>
  <si>
    <t xml:space="preserve"> Sapiens: The following table is a summary of employee option activity as of December 31, 2015, and changes during the year ended December 31, 2015, in Sapiens: Year ended December 31, 2015 Amount of Weighted Weighted Aggregate Outstanding at January 1, 2015 2,796,081 $ 3.49 3.07 $ 10,957 Granted 673,408 9.38 Exercised (1,080,470) 1.59 Expired and forfeited (213,531) 4.39 Outstanding at December 31, 2015 2,175,488 5.36 3.49 9,274 Exercisable at December 31, 2015 1,002,286 $ 3.01 2.52 $ 6,554 </t>
  </si>
  <si>
    <t xml:space="preserve"> The options outstanding under Sapiens' stock option plans as of December 31, 2015 have been separated into ranges of exercise price as follows: Weighted Options Weighted Options Average outstanding Average Weighted Exercisable Exercise as of remaining average as of price of Ranges of December 31, contractual exercise December 31, Options exercise price 2015 Term price 2015 Exercisable (Years) $ $ 1.2-1.48 166,978 1.29 1.34 166,978 1.34 2.08-2.7 297,094 2.90 2.56 297,094 2.56 3.45-3.77 325,971 2.70 3.57 242,769 3.58 4.72-4.85 163,445 3.02 4.73 76,945 4.74 5.25-5.53 90,000 3.55 5.33 45,000 5.33 6.27-6.92 130,000 4.15 6.42 66,666 6.27 7.01-7.68 367,000 4.22 7.46 106,834 7.43 8.42 300,000 5.35 8.42 - - 9.93-10.78 335,000 5.76 10.45 - - 2,175,488 3.86 5.98 1,002,286 3.66 </t>
  </si>
  <si>
    <t>Matrix It Ltd [Member]</t>
  </si>
  <si>
    <t xml:space="preserve"> Matrix: The following table is a summary of employee option activity as of December 31, 2015, and changes during the year ended December 31, 2015, in Matrix: Number Weighted Weighted Aggregate Outstanding at January 1, 2015 535,000 3.95 1.0 303 Options Granted (Cashless Exercise) 2,150,000 4.85 4.4 1,860 RSU Granted 225,000 - 2 1,285 Exercised (510,000) 3.55 Expired and forfeited (25,000) 3.55 Outstanding at December 31, 2015 2,375,000 4.39 4.18 3,145 Exercisable at December 31, 2015 - - - - </t>
  </si>
  <si>
    <t>LIABILITY IN RESPECT OF CAPITAL LEASE (Tables)</t>
  </si>
  <si>
    <t>Schedule Of Capital Leases Transactions [Table Text Block]</t>
  </si>
  <si>
    <t xml:space="preserve"> The following are details of the Company’s future minimum lease commitments in respect of capital leases as of December 31, 2015: Minimum Present value lease of minimum payments Interest lease payment First year (included in other accounts payable) 470 26 444 Second year 295 6 289 Third year 209 4 205 Total 974 36 938 </t>
  </si>
  <si>
    <t>COMMITMENTS AND CONTINGENCIES (Tables)</t>
  </si>
  <si>
    <t>Schedule of Future Minimum Rental Payments for Operating Leases [Table Text Block]</t>
  </si>
  <si>
    <t xml:space="preserve"> The following are details of the Company’s future minimum lease commitments for office equipment, office space and motor vehicles under non-cancelable operating leases as of December 31, 2015: 2016 $ 18,611 2017 8,569 2018 7,647 2019 4,464 2020 and Thereafter 4,292 $ 43,583 </t>
  </si>
  <si>
    <t>EQUITY (Tables)</t>
  </si>
  <si>
    <t>Schedule of Stock by Class [Table Text Block]</t>
  </si>
  <si>
    <t xml:space="preserve"> The composition of the Company’s share capital is as follows: December 31, 2015 December 31, 2014 Authorized Issued Outstanding Authorized Issued Outstanding Ordinary shares, NIS 1 par value each 25,000,000 15,297,402 14,728,782 25,000,000 15,297,402 14,728,782 </t>
  </si>
  <si>
    <t>INCOME TAXES (Tables)</t>
  </si>
  <si>
    <t>Schedule Of Deferred Tax Assets and Liabilities Composition [Table Text Block]</t>
  </si>
  <si>
    <t xml:space="preserve"> Composition, net: December 31, 2014 2015 Net operating losses carried forward $ 35,611 $ 30,144 Allowances, reserves and intangible assets (30,271) (71,686) Capitalized software costs (5,677) - Differences in measurement basis (cash basis for tax purposes) (1,997) (2,437) (2,334) (43,979) Valuation allowance (12,370) (9,867) Total $ (14,704) $ (53,846) </t>
  </si>
  <si>
    <t>Schedule of Deferred Tax Assets and Liabilities [Table Text Block]</t>
  </si>
  <si>
    <t xml:space="preserve"> Presentation in balance sheets: December 31, 2014 2015 Other non-current assets $ 17,901 $ 13,164 Long-term liabilities (32,605) (67,010) $ (14,704) $ (53,846) </t>
  </si>
  <si>
    <t>Schedule of Components of Income Tax Expense (Benefit) [Table Text Block]</t>
  </si>
  <si>
    <t xml:space="preserve"> Income before taxes on income: Year ended December 31, 2013 2014 2015 Domestic (Israel) $ 46,924 $ 20,640 $ 27,506 Foreign 7,582 $ 9,529 $ 10,834 Total $ 54,506 $ 30,169 $ 38,340 </t>
  </si>
  <si>
    <t>Schedule Of Components Of Income Tax Expense Benefit Statements Of Operations [Table Text Block]</t>
  </si>
  <si>
    <t xml:space="preserve"> Taxes on income (tax benefit) consist of the following: Year ended December 31, 2013 2014 2015 Current taxes 8,000 12,045 10,249 Deferred taxes 926 (1,971) 739 Taxes on income $ 8,926 $ 10,074 $ 10,988 Year ended December 31, 2013 2014 2015 Domestic (Israel) 7,938 7,287 7,045 Foreign 988 2,787 3,943 $ 8,926 $ 10,074 $ 10,988 </t>
  </si>
  <si>
    <t>Schedule of Effective Income Tax Rate Reconciliation [Table Text Block]</t>
  </si>
  <si>
    <t xml:space="preserve"> The following table presents reconciliation between the theoretical tax expense, assuming that all income was taxed at statutory tax rates, and the actual income tax expense, as recorded in the Company's statements of income: Year ended December 31, 2013 2014 2015 Income before income taxes, as per the statement of operations $ 54,506 $ 30,169 $ 38,340 Statutory tax rate in Israel 25 % 26.5 % 26.5 % Theoretical tax expense 13,627 7,995 10,160 Reconciliation: Non-deductible expenses 810 267 1,751 Effect of different tax rates 813 848 832 Effect of “Approved, Beneficiary or Preferred Enterprise” status - - (1,700) Deferred taxes on current losses (utilization of carry forward losses) and temporary differences for which a valuation allowance was provided, net (183) 1,032 1,542 Effect of change in Israel tax rates (677) - - Prior year losses and temporary differences for which deferred taxes were recorded, net (1,110) - - Uncertain tax position (3,560) 33 - Taxes in respect of prior years (638) 193 (1,151) Other (354) (294) (446) Income taxes as per the statement of operations $ 8,728 $ 10,074 $ 10,988 Effective tax rate - in % 16.0 % 33.4 % 28.7 %</t>
  </si>
  <si>
    <t>Schedule of Unrecognized Tax Benefits Roll Forward [Table Text Block]</t>
  </si>
  <si>
    <t xml:space="preserve"> A reconciliation of the beginning and ending amount of total unrecognized tax benefits in Formula's subsidiaries is as follows: Balance as of January 1, 2014 $ 1,017 Decrease due to deconsolidation of Magic (472) Increase due to consolidation of Sapiens 705 Increase related to current year tax positions 115 Decrease related to prior years' tax positions (82) Balance as of December 31, 2014 1,283 Increase due to consolidation in a subsidiary (*) 154 Decrease related to prior years' tax positions (181) Increase related to current year tax positions 570 Decrease due to deconsolidation of Sapiens (1,365) Balance as of December 31, 2015 461 (*) The amount initially consolidated as part of the acquisition of subsidiary in 2015 is net of Tax Deducted at Source assets in an amount of $ 635</t>
  </si>
  <si>
    <t>SUPPLEMENTARY FINANCIAL STATEMENT INFORMATION (Tables)</t>
  </si>
  <si>
    <t>Schedule Of Supplemental Financial Information Other Accounts Receivable [Table Text Block]</t>
  </si>
  <si>
    <t xml:space="preserve"> Other accounts receivable and prepaid expenses: Composition: December 31, 2014 2015 Government departments $ 12,934 $ 16,394 Employees (1) 433 330 Prepaid expenses and advances to suppliers 15,829 15,465 Restricted deposits 484 6 Related Parties 403 224 Other 1,214 165 Total $ 31,297 $ 32,584 </t>
  </si>
  <si>
    <t>Schedule Of Supplemental Financial Information Liabilities To Banks [Table Text Block]</t>
  </si>
  <si>
    <t xml:space="preserve"> Liabilities to Banks and other financial institutions: Composition: December 31, December 31, 2015 2014 2015 Interest rate Linkage % basis Bank credit 2.2 NIS-Unlinked $ 378 $ 51 Short-term bank loans 1.75-2.25 NIS-Unlinked 15,313 21,274 Current maturities and accumulated interest on long-term loans from banks and other financial institutions (see Note 10) 2.64-5.85 NIS-Unlinked 27,498 37,744 Total $ 43,190 $ 59,069 </t>
  </si>
  <si>
    <t>Schedule Of Supplemental Financial Information Other Accounts Payable [Table Text Block]</t>
  </si>
  <si>
    <t xml:space="preserve"> Other accounts payable: Composition: December 31, 2014 2015 Government institutions $ 13,216 $ 13,722 Customer advances 187 697 Accrued royalties to the OCS (Note 15f) 788 - Accrued interest on debentures (Note 11) - 213 Related parties 488 899 Accrued expenses and other current liabilities 8,646 1,184 Total $ 23,325 $ 16,715 </t>
  </si>
  <si>
    <t>Schedule Of Supplemental Financial Information Financial Expenses [Table Text Block]</t>
  </si>
  <si>
    <t xml:space="preserve"> Financial expenses, net: Composition: Year ended December 31, 2013 2014 2015 Financial income $ 983 $ 2,888 $ 738 Financial costs related to long-term debt (4,629) (6,800) (6,117) Financial costs related Debentures - - (460) Financial costs related to short-term credit and others (3,577) (1,862) (3,327) Gain (loss) from marketable securities, net (1) (2) 987 908 912 Total $ (6,236) $ (4,866) $ (8,254) (1) Includes gains (losses) from trading securities still held by the Company for the years 2013, 2014 and 2015 in amounts of $ 985 908 114 (2) Includes impairment of available-for-sale marketable securities for 2013 of $ 714</t>
  </si>
  <si>
    <t>Schedule Of Supplemental Financial Information Other Expenses Income [Table Text Block]</t>
  </si>
  <si>
    <t xml:space="preserve"> Other expenses (income), net: Composition: Year ended December 31, 2013 2014 2015 Gain on sale of fixed assets, net $ 14 $ - $ - Other loss (income) - (5) 2 Total $ 14 $ (5) $ 2 </t>
  </si>
  <si>
    <t>Schedule Of Supplemental Financial Information Subsidiary [Table Text Block]</t>
  </si>
  <si>
    <t xml:space="preserve"> The Company evaluates the performances of each of its directly held subsidiaries based on operating income/loss. Headquarters and finance expenses of Formula are allocated proportionally among the subsidiaries: Matrix Sapiens Magic Insync Total Revenues: 2015 586,610 136,577 - 29,919 753,106 2014 586,618 - 27,299 22,785 636,702 2013 534,792 117,281 144,958 - 797,031 Inter-segment sales: 2015 2,551 - - - 2,551 2014 285 - - - 285 2013 870 - 280 - 1,150 Operating income: 2015 30,788 15,314 - (208) 45,894 2014 30,003 - 3,350 1,682 35,035 2013 34,376 9,015 17,351 60,742 Matrix Sapiens Magic Insync Total Identifiable assets: 2015 354,901 - - 6,337 361,238 2014 326,469 205,622 - 7,641 539,732 Goodwill: 2015 162,173 - - - 162,173 2014 155,974 217,257 - - 373,231 Identifiable liabilities: 2015 223,983 - - 1,257 225,240 2014 201,736 57,736 - 1,436 260,908 Depreciation and amortization: 2015 6,151 10,768 280 17,199 2014 7,400 - 1,386 (655) 8,131 2013 7,381 8,588 8,380 - 24,349 Matrix Sapiens Magic Insync Total Investments in segment assets: 2015 3,188 2,229 - 10 5,427 2014 3,848 - 161 29 4,038 2013 3,577 2,794 497 - 6,868 </t>
  </si>
  <si>
    <t>Schedule Of Supplemental Financial Information Reconciliation [Table Text Block]</t>
  </si>
  <si>
    <t xml:space="preserve"> The following table presents reconciliation, between the data concerning revenues, assets and liabilities appearing in the individual operating segments' financial statements and the corresponding data appearing in the Company's consolidated financial statements: Year ended December 31, 2013 2014 2015 Revenues: Revenues as above $ 797,031 $ 636,702 $ 753,106 Less inter-segment transactions (1,150) (285) (2,551) Revenues as per statements of operations $ 795,881 $ 636,417 $ 750,555 December 31, 2014 2015 Identifiable assets: Total assets of operating segments $ 912,963 $ 523,411 Assets not identifiable to a particular segment 216,661 548,038 Elimination of inter-segment assets and other (4,500) (4,500) Total assets as per consolidated balance sheets 1,125,124 1,066,949 Identifiable liabilities: Total liabilities of operating segments 260,908 225,240 Liabilities not identifiable to a particular segment 212,052 283,426 Elimination of inter-segment liabilities and other (4,500) (4,500) Total liabilities as per consolidated balance sheets 468,460 504,166 </t>
  </si>
  <si>
    <t>Schedule Of Segment Reporting Information By Segment Long Lived Assets [Table Text Block]</t>
  </si>
  <si>
    <t xml:space="preserve"> Geographical information: 1. The Company's long-lived assets are located as follows: December 31, 2014 2015 Israel $ 18,204 $ 13,540 United States 451 424 Europe 1,345 235 Japan 109 - Other 17 - Total $ 20,126 $ 14,199 </t>
  </si>
  <si>
    <t>Schedule Of Segment Reporting Information By Segment Revenue [Table Text Block]</t>
  </si>
  <si>
    <t xml:space="preserve"> Revenues: The Company’s revenues classified by geographic area (based on the location of customers) are as follows: Year ended December 31, 2013 2014 2015 Israel $ 526,179 $ 531,193 $ 527,628 International: United States 155,002 87,270 144,489 Europe 84,864 14,576 63,347 Other 29,836 3,378 15,091 Total $ 795,881 $ 636,417 $ 750,555 </t>
  </si>
  <si>
    <t>Schedule of Earnings Per Share, Basic and Diluted [Table Text Block]</t>
  </si>
  <si>
    <t xml:space="preserve"> Earnings per share: The following table presents the computation of basic and diluted net earnings per share for the Company: Year ended December 31, 2013 2014 2015 Numerator: Net income basic earnings per share - income available to shareholders $ 80,687 $ 80,833 $ 73,795 Amount for diluted earnings per share - income available to shareholders 80,219 $ 80,541 $ 73,721 Weighted average shares outstanding Denominator for basic net earnings per share 13,725 13,929 14,071 Effect of dilutive securities 398 479 673 Denominator for diluted net earnings per share 14,123 14,408 14,744 Basic net earnings per share 5.88 5.80 5.24 Diluted net earnings per share $ 5.68 5.59 5.00 </t>
  </si>
  <si>
    <t>GENERAL (Details)</t>
  </si>
  <si>
    <t>Equity Method Investment, Ownership Percentage</t>
  </si>
  <si>
    <t>50.04%</t>
  </si>
  <si>
    <t>50.18%</t>
  </si>
  <si>
    <t>46.40%</t>
  </si>
  <si>
    <t>45.14%</t>
  </si>
  <si>
    <t>49.13%</t>
  </si>
  <si>
    <t>50.16%</t>
  </si>
  <si>
    <t>Insync [Member]</t>
  </si>
  <si>
    <t>90.09%</t>
  </si>
  <si>
    <t>From March 5, 2014 until December 31, 2015 Magic's results of operations were reflected in the Company's results of operations using the equity method of accounting.</t>
  </si>
  <si>
    <t>From November 19, 2013 until December 23, 2014 and from September 30, 2015 until December 31, 2015, Sapiens' results of operations were reflected in the Company's results of operations using the equity method of accounting.</t>
  </si>
  <si>
    <t>GENERAL (Details Textual) $ / shares in Units, $ in Thousands</t>
  </si>
  <si>
    <t>Mar. 05, 2014USD ($)$ / sharesshares</t>
  </si>
  <si>
    <t>Dec. 31, 2014USD ($)</t>
  </si>
  <si>
    <t>Nov. 19, 2013USD ($)$ / sharesshares</t>
  </si>
  <si>
    <t>Dec. 23, 2014USD ($)shares</t>
  </si>
  <si>
    <t>Sep. 30, 2015USD ($)</t>
  </si>
  <si>
    <t>Sep. 30, 2015</t>
  </si>
  <si>
    <t>Dec. 31, 2015USD ($)</t>
  </si>
  <si>
    <t>Dec. 31, 2013USD ($)</t>
  </si>
  <si>
    <t>Dec. 31, 2015₪ / shares</t>
  </si>
  <si>
    <t>Dec. 31, 2014₪ / shares</t>
  </si>
  <si>
    <t>Deferred Income Tax Expense (Benefit)</t>
  </si>
  <si>
    <t>Stock Issued During Period, Value, Stock Options Exercised</t>
  </si>
  <si>
    <t>Business Combination, Recognized Identifiable Assets Acquired and Liabilities Assumed, Assets, Total</t>
  </si>
  <si>
    <t>Insseco [Member]</t>
  </si>
  <si>
    <t>Business Combination, Pro Forma Information, Earnings or Loss Before Tax of Acquiree since Acquisition Date, Actual</t>
  </si>
  <si>
    <t>Business Combination, Recognized Identifiable Assets Acquired and Liabilities Assumed, Liabilities, Total</t>
  </si>
  <si>
    <t>Business Combination, Consideration Transferred, Equity Interests Issued and Issuable</t>
  </si>
  <si>
    <t>Business Combination, Pro Forma Information, Revenue of Acquiree since Acquisition Date, Actual</t>
  </si>
  <si>
    <t>Business Combination, Pro Forma Information, Earnings or Loss of Acquiree since Acquisition Date, Actual</t>
  </si>
  <si>
    <t>Gain Loss From Equity Method Investments Due To Change In Percentage Of Ownership</t>
  </si>
  <si>
    <t>Sale of Stock, Number of Shares Issued in Transaction | shares</t>
  </si>
  <si>
    <t>Sale of Stock, Price Per Share | $ / shares</t>
  </si>
  <si>
    <t>Sale of Stock, Consideration Received Per Transaction</t>
  </si>
  <si>
    <t>Sale of Stock, Percentage of Ownership before Transaction</t>
  </si>
  <si>
    <t>51.60%</t>
  </si>
  <si>
    <t>Sale of Stock, Percentage of Ownership after Transaction</t>
  </si>
  <si>
    <t>45.00%</t>
  </si>
  <si>
    <t>56.80%</t>
  </si>
  <si>
    <t>50.20%</t>
  </si>
  <si>
    <t>48.60%</t>
  </si>
  <si>
    <t>49.10%</t>
  </si>
  <si>
    <t>Gain (Loss) on Sale of Previously Unissued Stock by Subsidiary or Equity Investee, Nonoperating Income, Total</t>
  </si>
  <si>
    <t>Subsidiary or Equity Method Investee, Cumulative Number of Shares Issued for All Transactions | shares</t>
  </si>
  <si>
    <t>Payments to Acquire Equity Method Investments</t>
  </si>
  <si>
    <t>Maximum [Member] | Sapiens [Member]</t>
  </si>
  <si>
    <t>SIGNIFICANT ACCOUNTING POLICIES (Details) - USD ($) $ in Thousands</t>
  </si>
  <si>
    <t>Opening Balance, January 1, 2015</t>
  </si>
  <si>
    <t>Dividend paid to redeemable non-controlling interest</t>
  </si>
  <si>
    <t>Change due to loss of control in subsidiary</t>
  </si>
  <si>
    <t>Increase in redeemable non-controlling interests as part of acquisitions</t>
  </si>
  <si>
    <t>Ending Balance, December 31, 2015</t>
  </si>
  <si>
    <t>SIGNIFICANT ACCOUNTING POLICIES (Details 1)</t>
  </si>
  <si>
    <t>Computers and peripheral equipment [Member] | Maximum [Member]</t>
  </si>
  <si>
    <t>Property Plant Equipment Annual Depreciation Rate</t>
  </si>
  <si>
    <t>33.00%</t>
  </si>
  <si>
    <t>Computers and peripheral equipment [Member] | Minimum [Member]</t>
  </si>
  <si>
    <t>7.00%</t>
  </si>
  <si>
    <t>Motor vehicles [Member]</t>
  </si>
  <si>
    <t>15.00%</t>
  </si>
  <si>
    <t>Buildings [Member] | Maximum [Member]</t>
  </si>
  <si>
    <t>4.00%</t>
  </si>
  <si>
    <t>Buildings [Member] | Minimum [Member]</t>
  </si>
  <si>
    <t>2.00%</t>
  </si>
  <si>
    <t>Leasehold Improvements [Member]</t>
  </si>
  <si>
    <t>Over the shorter of the lease term (including option terms that are deemed to be reasonably assured) or useful economic life</t>
  </si>
  <si>
    <t>Office furniture and equipment [Member] | Maximum [Member]</t>
  </si>
  <si>
    <t>20.00%</t>
  </si>
  <si>
    <t>Office furniture and equipment [Member] | Minimum [Member]</t>
  </si>
  <si>
    <t>6.00%</t>
  </si>
  <si>
    <t>SIGNIFICANT ACCOUNTING POLICIES (Details 2)</t>
  </si>
  <si>
    <t>Brand names [Member]</t>
  </si>
  <si>
    <t>Other Intangible Asset Economic Useful Lives</t>
  </si>
  <si>
    <t>5 years</t>
  </si>
  <si>
    <t>Other intangibles [Member] | Maximum [Member]</t>
  </si>
  <si>
    <t>10 years</t>
  </si>
  <si>
    <t>Other intangibles [Member] | Minimum [Member]</t>
  </si>
  <si>
    <t>2 years</t>
  </si>
  <si>
    <t>Patent [Member]</t>
  </si>
  <si>
    <t>Customer relationship and acquired technology [Member] | Maximum [Member]</t>
  </si>
  <si>
    <t>15 years</t>
  </si>
  <si>
    <t>Customer relationship and acquired technology [Member] | Minimum [Member]</t>
  </si>
  <si>
    <t>3 years</t>
  </si>
  <si>
    <t>Capitalized courses development costs [Member]</t>
  </si>
  <si>
    <t>SIGNIFICANT ACCOUNTING POLICIES (Details 3) - Magic [Member]</t>
  </si>
  <si>
    <t>Contractual term of up to</t>
  </si>
  <si>
    <t>Expected volatility - Minimum</t>
  </si>
  <si>
    <t>32.00%</t>
  </si>
  <si>
    <t>Expected volatility - Maximum</t>
  </si>
  <si>
    <t>59.00%</t>
  </si>
  <si>
    <t>Dividend yield</t>
  </si>
  <si>
    <t>0.00%</t>
  </si>
  <si>
    <t>Risk-free interest rate - Minimum</t>
  </si>
  <si>
    <t>0.10%</t>
  </si>
  <si>
    <t>Risk-free interest rate - Maximum</t>
  </si>
  <si>
    <t>2.60%</t>
  </si>
  <si>
    <t>Suboptimal exercise multiple (employees)</t>
  </si>
  <si>
    <t>Suboptimal exercise multiple (executives)</t>
  </si>
  <si>
    <t>The risk-free interest rate is based on the yield from U.S. Treasury zero-coupon bonds with an equivalent term to the contractual term of the options.</t>
  </si>
  <si>
    <t>The suboptimal exercise factor is the ratio by which the stock price must increase over the exercise price before employees are expected to exercise their stock options. This factor is estimated based on employees' historical option exercise behavior.</t>
  </si>
  <si>
    <t>SIGNIFICANT ACCOUNTING POLICIES (Details 4) - Sapiens [Member]</t>
  </si>
  <si>
    <t>Contractual life</t>
  </si>
  <si>
    <t>6 years</t>
  </si>
  <si>
    <t>Expected exercise factor (weighted average)</t>
  </si>
  <si>
    <t>Expected volatility (weighted average)</t>
  </si>
  <si>
    <t>48.90%</t>
  </si>
  <si>
    <t>54.30%</t>
  </si>
  <si>
    <t>1.60%</t>
  </si>
  <si>
    <t>1.80%</t>
  </si>
  <si>
    <t>1.00%</t>
  </si>
  <si>
    <t>1.90%</t>
  </si>
  <si>
    <t>2.10%</t>
  </si>
  <si>
    <t>Maximum [Member]</t>
  </si>
  <si>
    <t>44.10%</t>
  </si>
  <si>
    <t>Minimum [Member]</t>
  </si>
  <si>
    <t>43.00%</t>
  </si>
  <si>
    <t>SIGNIFICANT ACCOUNTING POLICIES (Details 5) - Matrix [Member]</t>
  </si>
  <si>
    <t>Expected term</t>
  </si>
  <si>
    <t>19.00%</t>
  </si>
  <si>
    <t>22.00%</t>
  </si>
  <si>
    <t>0.08%</t>
  </si>
  <si>
    <t>1.31%</t>
  </si>
  <si>
    <t>Expected exercise factor</t>
  </si>
  <si>
    <t>The risk-free interest rate is based on the yield from Nominal Israeli Government bonds (“Shachar”) with an equivalent term to the contractual term of the options.</t>
  </si>
  <si>
    <t>The Expected exercise factor is the ratio by which the stock price must increase over the exercise price before employees are expected to exercise their stock options. This factor is estimated based on employees' historical option exercise behavior.</t>
  </si>
  <si>
    <t>SIGNIFICANT ACCOUNTING POLICIES (Details Textual) - USD ($) $ / shares in Units, $ in Thousands</t>
  </si>
  <si>
    <t>1 Months Ended</t>
  </si>
  <si>
    <t>Feb. 28, 2015</t>
  </si>
  <si>
    <t>Severance Costs</t>
  </si>
  <si>
    <t>Provision for Doubtful Accounts</t>
  </si>
  <si>
    <t>Unrealized Gain (Loss) on Cash Flow Hedging Instruments</t>
  </si>
  <si>
    <t>Redeemable Noncontrolling Interest, Equity, Redemption Value, Total</t>
  </si>
  <si>
    <t>Accounting Standards Update 2015-17 [Member] | Current Assets To The Long-Term Assets [Member]</t>
  </si>
  <si>
    <t>New Accounting Pronouncement or Change in Accounting Principle, Cumulative Effect of Change on Equity or Net Assets</t>
  </si>
  <si>
    <t>Accounting Standards Update 2015-17 [Member] | Current Liabilities To The Long-Term Liabilities [Member]</t>
  </si>
  <si>
    <t>Property, Plant and Equipment, Useful Life</t>
  </si>
  <si>
    <t>7 years</t>
  </si>
  <si>
    <t>4 years</t>
  </si>
  <si>
    <t>Percentage Of Tax Benefits To Be Realized From Settlements With Taxing Authorities</t>
  </si>
  <si>
    <t>50.00%</t>
  </si>
  <si>
    <t>Granted - Number Of Options</t>
  </si>
  <si>
    <t>Insync [Member] | Restricted Stock [Member]</t>
  </si>
  <si>
    <t>Share-based Compensation Arrangement by Share-based Payment Award, Equity Instruments Other than Options, Grants in Period, Intrinsic Value, Amount Per Share</t>
  </si>
  <si>
    <t>Share-based Compensation Arrangement by Share-based Payment Award, Equity Instruments Other than Options, Vested in Period, Fair Value</t>
  </si>
  <si>
    <t>Share-based Compensation Arrangement by Share-based Payment Award, Equity Instruments Other than Options, Grants in Period, Weighted Average Grant Date Fair Value</t>
  </si>
  <si>
    <t>BUSINESS COMBINATION, SIGNIFICANT TRANSACTION AND SALE OF BUSINESS (Details) - USD ($) $ in Thousands</t>
  </si>
  <si>
    <t>Dec. 23, 2014</t>
  </si>
  <si>
    <t>Net assets</t>
  </si>
  <si>
    <t>OCS liability (See note 15f)</t>
  </si>
  <si>
    <t>Non-controlling interest</t>
  </si>
  <si>
    <t>Goodwill</t>
  </si>
  <si>
    <t>Net assets acquired</t>
  </si>
  <si>
    <t>Customer Relationship [Member]</t>
  </si>
  <si>
    <t>Intangible assets</t>
  </si>
  <si>
    <t>Developed Technology [Member]</t>
  </si>
  <si>
    <t>Backlog and deferred revenues [Member]</t>
  </si>
  <si>
    <t>BUSINESS COMBINATION, SIGNIFICANT TRANSACTION AND SALE OF BUSINESS (Details 1) - USD ($) $ / shares in Units, $ in Thousands</t>
  </si>
  <si>
    <t>Net income attributable to Formula Shareholders</t>
  </si>
  <si>
    <t>Earnings per share</t>
  </si>
  <si>
    <t>Basic</t>
  </si>
  <si>
    <t>Diluted</t>
  </si>
  <si>
    <t>BUSINESS COMBINATION, SIGNIFICANT TRANSACTION AND SALE OF BUSINESS (Details 2) - USD ($) $ in Thousands</t>
  </si>
  <si>
    <t>Jun. 30, 2015</t>
  </si>
  <si>
    <t>Apr. 14, 2015</t>
  </si>
  <si>
    <t>Net Assets, excluding cash acquired</t>
  </si>
  <si>
    <t>Total assets acquired net of acquired cash</t>
  </si>
  <si>
    <t>Comblack IT Ltd [Member]</t>
  </si>
  <si>
    <t>BUSINESS COMBINATION, SIGNIFICANT TRANSACTION AND SALE OF BUSINESS (Details Textual) $ / shares in Units, NIO in Thousands, $ in Thousands</t>
  </si>
  <si>
    <t>May. 07, 2015USD ($)</t>
  </si>
  <si>
    <t>May. 07, 2015NIO</t>
  </si>
  <si>
    <t>May. 06, 2015USD ($)</t>
  </si>
  <si>
    <t>Apr. 14, 2015USD ($)</t>
  </si>
  <si>
    <t>Aug. 18, 2015USD ($)</t>
  </si>
  <si>
    <t>Jun. 30, 2015USD ($)</t>
  </si>
  <si>
    <t>Apr. 01, 2015USD ($)</t>
  </si>
  <si>
    <t>Noncontrolling Interest, Increase from Business Combination</t>
  </si>
  <si>
    <t>Business Combination, Contingent Consideration, Liability</t>
  </si>
  <si>
    <t>Insseco [Member] | Maximum [Member]</t>
  </si>
  <si>
    <t>Payments to Acquire Businesses, Gross</t>
  </si>
  <si>
    <t>Revenue Generation, Maximum</t>
  </si>
  <si>
    <t>Revenue Generation, Minimum</t>
  </si>
  <si>
    <t>Decrease In Consideration, Percentage</t>
  </si>
  <si>
    <t>35.00%</t>
  </si>
  <si>
    <t>Additional Consideration, Percentage</t>
  </si>
  <si>
    <t>Insseco [Member] | Minimum [Member]</t>
  </si>
  <si>
    <t>3.00%</t>
  </si>
  <si>
    <t>Ibexi Solution Private Limited [Member]</t>
  </si>
  <si>
    <t>Business Acquisition Costs Of Acquired Entity Purchase Price</t>
  </si>
  <si>
    <t>Amount Of Continued Employment</t>
  </si>
  <si>
    <t>Xtivia Inc [Member]</t>
  </si>
  <si>
    <t>Business Acquisition, Future Consideration, Amount</t>
  </si>
  <si>
    <t>Business Combination, Assets and Liabilities Arising from Contingencies, Amount Recognized, Other than at Fair Value, Net, Total</t>
  </si>
  <si>
    <t>Business Combination, Recognized Identifiable Assets Acquired and Liabilities Assumed, Intangible Assets, Other than Goodwill, Total</t>
  </si>
  <si>
    <t>Ono Apps Ltd [Member]</t>
  </si>
  <si>
    <t>Accumulated Operating Income</t>
  </si>
  <si>
    <t>Business Combination, Assets and Liabilities Arising from Contingencies, Amount Recognized, Net, Total | NIO</t>
  </si>
  <si>
    <t>Business Acquisition Cost Of Acquired Entity Contingent</t>
  </si>
  <si>
    <t>Business Acquisition, Percentage of Voting Interests Acquired</t>
  </si>
  <si>
    <t>70.00%</t>
  </si>
  <si>
    <t>Call and Put Option Exercised Percentage</t>
  </si>
  <si>
    <t>30.00%</t>
  </si>
  <si>
    <t>Equity Method Investment Diluted Ownership Percentage</t>
  </si>
  <si>
    <t>Fair Value Of Retained Investment Per Share | $ / shares</t>
  </si>
  <si>
    <t>Proceeds from Debt, Net of Issuance Costs</t>
  </si>
  <si>
    <t>Business Acquisition, Preexisting Relationship, Gain (Loss) Recognized</t>
  </si>
  <si>
    <t>Exercise Of Employees Stock Options (In Shares) | shares</t>
  </si>
  <si>
    <t>Sapiens [Member] | Maximum [Member]</t>
  </si>
  <si>
    <t>Subsidiaries [Member]</t>
  </si>
  <si>
    <t>Business Combination, Recognized Identifiable Assets Acquired and Liabilities Assumed, Indefinite-Lived Intangible Assets</t>
  </si>
  <si>
    <t>MARKETABLE SECURITIES (Details) - USD ($) $ in Thousands</t>
  </si>
  <si>
    <t>Short-term:</t>
  </si>
  <si>
    <t>Trading securities</t>
  </si>
  <si>
    <t>Total short-term securities</t>
  </si>
  <si>
    <t>Long-term:</t>
  </si>
  <si>
    <t>Available-for-sale security</t>
  </si>
  <si>
    <t>Total long-term securities</t>
  </si>
  <si>
    <t>The Company recognized trading gains in amounts of $ 909 and $ 114 during the years ended December 31, 2014 and 2015, respectively.</t>
  </si>
  <si>
    <t>MARKETABLE SECURITIES (Details 1) - USD ($) $ in Thousands</t>
  </si>
  <si>
    <t>Amortized cost</t>
  </si>
  <si>
    <t>Unrealized losses</t>
  </si>
  <si>
    <t>Unrealized Gains</t>
  </si>
  <si>
    <t>Market value</t>
  </si>
  <si>
    <t>Government bonds [Member]</t>
  </si>
  <si>
    <t>Commercial bonds [Member]</t>
  </si>
  <si>
    <t>Equity securities [Member]</t>
  </si>
  <si>
    <t>MARKETABLE SECURITIES (Details 3) - USD ($) $ in Thousands</t>
  </si>
  <si>
    <t>Unrealized loss from available-for-sale securities</t>
  </si>
  <si>
    <t>Realized gain reclassified into earnings from marketable securities</t>
  </si>
  <si>
    <t>Other Comprehensive Income (Loss) [Member]</t>
  </si>
  <si>
    <t>Other comprehensive income from available-for-sale securities as of December 31, 2014</t>
  </si>
  <si>
    <t>Realized gain reclassified into earnings due to Sapiens deconsolidation</t>
  </si>
  <si>
    <t>Other comprehensive income from available-for-sale securities as of December 31, 2015</t>
  </si>
  <si>
    <t>MARKETABLE SECURITIES (Details Textual) - USD ($)</t>
  </si>
  <si>
    <t>Net Realized and Unrealized Gain (Loss) on Trading Securities</t>
  </si>
  <si>
    <t>Available-for-sale Securities [Member]</t>
  </si>
  <si>
    <t>Interest Receivable, Current</t>
  </si>
  <si>
    <t>FAIR VALUE MEASUREMENT (Details) - USD ($) $ in Thousands</t>
  </si>
  <si>
    <t>Assets:</t>
  </si>
  <si>
    <t>Equity securities</t>
  </si>
  <si>
    <t>Government and corporate debentures</t>
  </si>
  <si>
    <t>Foreign currency derivative contracts</t>
  </si>
  <si>
    <t>Total financial assets</t>
  </si>
  <si>
    <t>Liabilities:</t>
  </si>
  <si>
    <t>Contingent consideration</t>
  </si>
  <si>
    <t>Total financial liabilities</t>
  </si>
  <si>
    <t>Fair Value, Inputs, Level 1 [Member]</t>
  </si>
  <si>
    <t>Fair Value, Inputs, Level 2 [Member]</t>
  </si>
  <si>
    <t>Fair Value, Inputs, Level 3 [Member]</t>
  </si>
  <si>
    <t>The fair value of contingent consideration was determined based on the present value of the future expected cash flow.</t>
  </si>
  <si>
    <t>FAIR VALUE MEASUREMENT (Details 1) - USD ($) $ in Thousands</t>
  </si>
  <si>
    <t>Carrying value as of January 1</t>
  </si>
  <si>
    <t>Contingent consideration due to new acquisitions</t>
  </si>
  <si>
    <t>Deconsolidation of subsidiaries’</t>
  </si>
  <si>
    <t>Repayment of contingent consideration</t>
  </si>
  <si>
    <t>Exchange differences</t>
  </si>
  <si>
    <t>Net changes in fair value</t>
  </si>
  <si>
    <t>Carrying value as of December 31</t>
  </si>
  <si>
    <t>INVESTMENTS IN AFFILIATED COMPANIES (Details) $ in Thousands</t>
  </si>
  <si>
    <t>January 1, 2015</t>
  </si>
  <si>
    <t>Deconsolidation of Sapiens and accounting for the remaining investment under equity method (see Note 1a)</t>
  </si>
  <si>
    <t>Consolidation of affiliate</t>
  </si>
  <si>
    <t>Equity in gains of affiliated companies, net</t>
  </si>
  <si>
    <t>Exercise of employees stock options in affiliate</t>
  </si>
  <si>
    <t>Equity in other comprehensive gain (loss) of affiliates, net</t>
  </si>
  <si>
    <t>Purchase of additional shares</t>
  </si>
  <si>
    <t>Dividends received from affiliates</t>
  </si>
  <si>
    <t>Deferred gain from intercompany transactions</t>
  </si>
  <si>
    <t>December 31, 2015</t>
  </si>
  <si>
    <t>INVESTMENTS IN AFFILIATED COMPANIES (Details 1) - USD ($) $ in Thousands</t>
  </si>
  <si>
    <t>Current assets</t>
  </si>
  <si>
    <t>Noncurrent assets</t>
  </si>
  <si>
    <t>Current liabilities</t>
  </si>
  <si>
    <t>Noncurrent liabilities</t>
  </si>
  <si>
    <t>Investments in and Advances to Affiliates, at Fair Value</t>
  </si>
  <si>
    <t>Associates’ equity relating to non-controlling interest</t>
  </si>
  <si>
    <t>Deferred intercompany gains</t>
  </si>
  <si>
    <t>Investments in and Advances to Affiliates, Amount of Equity</t>
  </si>
  <si>
    <t>Includes balances of other intangible assets and goodwill in an amount of $ 126,610 and $ 370,937 as of December 31, 2014 and 2015, respectively.</t>
  </si>
  <si>
    <t>INVESTMENTS IN AFFILIATED COMPANIES (Details 2) - USD ($) $ in Thousands</t>
  </si>
  <si>
    <t>Revenues</t>
  </si>
  <si>
    <t>Income (loss)</t>
  </si>
  <si>
    <t>INVESTMENTS IN AFFILIATED COMPANIES (Details Textual) - USD ($) $ in Thousands</t>
  </si>
  <si>
    <t>Noncurrent Assets [Member]</t>
  </si>
  <si>
    <t>Equity Method Investment Summarized Financial Information Other Intangibles and Goodwill</t>
  </si>
  <si>
    <t>PROPERTY, PLANTS AND EQUIPMENT, NET (Details) - USD ($) $ in Thousands</t>
  </si>
  <si>
    <t>Cost:</t>
  </si>
  <si>
    <t>Property, Plant and Equipment, Gross</t>
  </si>
  <si>
    <t>Accumulated depreciation:</t>
  </si>
  <si>
    <t>Accumulated Depreciation, Property, Plant, and Equipment</t>
  </si>
  <si>
    <t>Computers and Equipment [Member]</t>
  </si>
  <si>
    <t>Motor Vehicles [Member]</t>
  </si>
  <si>
    <t>Building [Member]</t>
  </si>
  <si>
    <t>PROPERTY, PLANTS AND EQUIPMENT, NET (Details Textual) - USD ($) $ in Thousands</t>
  </si>
  <si>
    <t>Depreciation</t>
  </si>
  <si>
    <t>GOODWILL (Details) - USD ($) $ in Thousands</t>
  </si>
  <si>
    <t>Balance, Opening</t>
  </si>
  <si>
    <t>Gain of control in subsidiaries and new acquisitions</t>
  </si>
  <si>
    <t>Deconsolidation of Magic, Sapiens and accounting for the remaining investment under equity method (see Note 1)</t>
  </si>
  <si>
    <t>Adjustments due to purchase price allocation</t>
  </si>
  <si>
    <t>Negative goodwill write-off</t>
  </si>
  <si>
    <t>Balance, Ending</t>
  </si>
  <si>
    <t>INTANGIBLE ASSETS, NET (Details) - USD ($) $ in Thousands</t>
  </si>
  <si>
    <t>Original amounts:</t>
  </si>
  <si>
    <t>Finite-Lived Intangible Assets, Gross</t>
  </si>
  <si>
    <t>Accumulated amortization:</t>
  </si>
  <si>
    <t>Finite-Lived Intangible Assets, Accumulated Amortization</t>
  </si>
  <si>
    <t>Capitalized Software Costs [Member]</t>
  </si>
  <si>
    <t>Acquired Technology [Member]</t>
  </si>
  <si>
    <t>Patents [Member]</t>
  </si>
  <si>
    <t>Other Intangible Assets [Member]</t>
  </si>
  <si>
    <t>INTANGIBLE ASSETS, NET (Details 1) $ in Thousands</t>
  </si>
  <si>
    <t>INTANGIBLE ASSETS, NET (Details Textual) - USD ($) $ in Thousands</t>
  </si>
  <si>
    <t>Amortization</t>
  </si>
  <si>
    <t>LIABILITIES TO BANKS AND OTHERS (Details) - USD ($) $ in Thousands</t>
  </si>
  <si>
    <t>Current Maturities</t>
  </si>
  <si>
    <t>Liabilities to banks and others (Note 10)</t>
  </si>
  <si>
    <t>Liabillities To Banks One [Member]</t>
  </si>
  <si>
    <t>Debt Instrument, Linkage Basis</t>
  </si>
  <si>
    <t>NIS - Unlinked</t>
  </si>
  <si>
    <t>Liabillities To Banks One [Member] | Minimum [Member]</t>
  </si>
  <si>
    <t>Debt Instrument, Interest Rate, Effective Percentage</t>
  </si>
  <si>
    <t>2.64%</t>
  </si>
  <si>
    <t>Liabillities To Banks One [Member] | Maximum [Member]</t>
  </si>
  <si>
    <t>5.85%</t>
  </si>
  <si>
    <t>LIABILITIES TO BANKS AND OTHERS (Details 1) - USD ($) $ in Thousands</t>
  </si>
  <si>
    <t>First year (current maturities)</t>
  </si>
  <si>
    <t>Second year</t>
  </si>
  <si>
    <t>Third year</t>
  </si>
  <si>
    <t>Fourth year</t>
  </si>
  <si>
    <t>Bank Loan Obligations [Member]</t>
  </si>
  <si>
    <t>Fifth year and thereafter</t>
  </si>
  <si>
    <t>include short term accrued interest of $213</t>
  </si>
  <si>
    <t>DEBENTURES (Details) - USD ($) $ in Thousands</t>
  </si>
  <si>
    <t>Debt Instrument [Line Items]</t>
  </si>
  <si>
    <t>Balance as of January 1, 2015</t>
  </si>
  <si>
    <t>Issuance of convertible and secured debentures, net</t>
  </si>
  <si>
    <t>Accrued interest</t>
  </si>
  <si>
    <t>Premium and issuance costs Amortization</t>
  </si>
  <si>
    <t>Balance as of December 31, 2015</t>
  </si>
  <si>
    <t>DEBENTURES (Details 1) - USD ($) $ in Thousands</t>
  </si>
  <si>
    <t>2020 and thereafter</t>
  </si>
  <si>
    <t>DEBENTURES (Details Textual) ₪ / shares in Units, $ / shares in Units, ₪ in Thousands, $ in Thousands</t>
  </si>
  <si>
    <t>Sep. 16, 2015USD ($)</t>
  </si>
  <si>
    <t>Dec. 31, 2015USD ($)$ / sharesshares</t>
  </si>
  <si>
    <t>Dec. 31, 2015ILS (₪)</t>
  </si>
  <si>
    <t>Dec. 31, 2015€ / shares</t>
  </si>
  <si>
    <t>Sep. 16, 2015ILS (₪)</t>
  </si>
  <si>
    <t>Long-term Debt, Excluding Current Maturities, Total</t>
  </si>
  <si>
    <t>Debt Issuance Cost</t>
  </si>
  <si>
    <t>Proceeds from Issuance of Debt</t>
  </si>
  <si>
    <t>Common Stock, Par Or Stated Value Per Share | ₪ / shares</t>
  </si>
  <si>
    <t>Interest Expense, Debt</t>
  </si>
  <si>
    <t>Short-Term Debt [Member]</t>
  </si>
  <si>
    <t>Number of Shares Pledged As Collateral of Debt Securities | shares</t>
  </si>
  <si>
    <t>Common Stock, Par Or Stated Value Per Share | $ / shares</t>
  </si>
  <si>
    <t>Sapiens International Corporation [Member]</t>
  </si>
  <si>
    <t>Common Stock, Par Or Stated Value Per Share | € / shares</t>
  </si>
  <si>
    <t>Series A Secured Debentures [Member]</t>
  </si>
  <si>
    <t>Debt Instrument, Face Amount | ₪</t>
  </si>
  <si>
    <t>Common Stock Held as Collateral, Percentage</t>
  </si>
  <si>
    <t>60.00%</t>
  </si>
  <si>
    <t>Debt Instrument, Issue Price, Percentage</t>
  </si>
  <si>
    <t>100.00%</t>
  </si>
  <si>
    <t>Debt Instrument, Interest Rate, Stated Percentage</t>
  </si>
  <si>
    <t>2.80%</t>
  </si>
  <si>
    <t>Debt Instrument, Fee Amount</t>
  </si>
  <si>
    <t>Series B Convertible Debentures [Member]</t>
  </si>
  <si>
    <t>Debt Instrument, Face Amount</t>
  </si>
  <si>
    <t>102.00%</t>
  </si>
  <si>
    <t>2.74%</t>
  </si>
  <si>
    <t>Debt Instrument, Maturity Date</t>
  </si>
  <si>
    <t>Mar. 26,
		2019</t>
  </si>
  <si>
    <t>Debt Instrument, Convertible, Conversion Price | ₪ / shares</t>
  </si>
  <si>
    <t>Debt Instrument Convertible Adjusted Conversion Price | ₪ / shares</t>
  </si>
  <si>
    <t>EMPLOYEE OPTION PLANS (Details) - USD ($) $ in Thousands</t>
  </si>
  <si>
    <t>Allocated Share-based Compensation Expense</t>
  </si>
  <si>
    <t>Cost of revenues [Member]</t>
  </si>
  <si>
    <t>Research and development expenses [Member]</t>
  </si>
  <si>
    <t>Selling and marketing expenses [Member]</t>
  </si>
  <si>
    <t>General and administrative expenses [Member]</t>
  </si>
  <si>
    <t>EMPLOYEE OPTION PLANS (Details 1) - Matrix [Member] - USD ($) $ / shares in Units, $ in Thousands</t>
  </si>
  <si>
    <t>Outstanding - Number of Options</t>
  </si>
  <si>
    <t>Granted - Number of Options</t>
  </si>
  <si>
    <t>Exercised - Number of Options</t>
  </si>
  <si>
    <t>Forfeited - Number of Options</t>
  </si>
  <si>
    <t>Exercisable - Number of Options</t>
  </si>
  <si>
    <t>Outstanding - Weighted average exercise price</t>
  </si>
  <si>
    <t>Granted - Weighted average exercise price</t>
  </si>
  <si>
    <t>Exercised - Weighted average exercise price</t>
  </si>
  <si>
    <t>Forfeited - Weighted average exercise price</t>
  </si>
  <si>
    <t>Exercisable - Weighted average exercise price</t>
  </si>
  <si>
    <t>Outstanding - Weighted average remaining contractual term (in years)</t>
  </si>
  <si>
    <t>4 years 2 months 5 days</t>
  </si>
  <si>
    <t>1 year</t>
  </si>
  <si>
    <t>Granted - Weighted average remaining contractual term (in years)</t>
  </si>
  <si>
    <t>4 years 4 months 24 days</t>
  </si>
  <si>
    <t>Exercisable - Weighted average remaining contractual term (in years)</t>
  </si>
  <si>
    <t>0 years</t>
  </si>
  <si>
    <t>Outstanding - Aggregate intrinsic value</t>
  </si>
  <si>
    <t>Granted - Aggregate intrinsic value</t>
  </si>
  <si>
    <t>Exercisable - Aggregate intrinsic value</t>
  </si>
  <si>
    <t>Restricted Stock Units (RSUs) [Member]</t>
  </si>
  <si>
    <t>EMPLOYEE OPTION PLANS (Details 2) - Sapiens [Member] - USD ($) $ / shares in Units, $ in Thousands</t>
  </si>
  <si>
    <t>Expired and Forfeited - Number of Options</t>
  </si>
  <si>
    <t>Expired and Forfeited - Weighted average exercise price</t>
  </si>
  <si>
    <t>3 years 5 months 26 days</t>
  </si>
  <si>
    <t>3 years 25 days</t>
  </si>
  <si>
    <t>2 years 6 months 7 days</t>
  </si>
  <si>
    <t>EMPLOYEE OPTION PLANS (Details 3)</t>
  </si>
  <si>
    <t>Dec. 31, 2015$ / sharesshares</t>
  </si>
  <si>
    <t>Share-based Compensation, Shares Authorized under Stock Option Plans, Exercise Price Range [Line Items]</t>
  </si>
  <si>
    <t>Options outstanding | shares</t>
  </si>
  <si>
    <t>Weighted Average remaining contractual Term (In Years)</t>
  </si>
  <si>
    <t>3 years 10 months 10 days</t>
  </si>
  <si>
    <t>Weighted average exercise price | $ / shares</t>
  </si>
  <si>
    <t>Options Exercisable | shares</t>
  </si>
  <si>
    <t>Weighted Average Exercise price of Options Exercisable | $ / shares</t>
  </si>
  <si>
    <t>5 years 11 months 26 days</t>
  </si>
  <si>
    <t>Exercise Price Range 1.2 to 1.48 [Member] | Sapiens [Member]</t>
  </si>
  <si>
    <t>1 year 3 months 14 days</t>
  </si>
  <si>
    <t>Exercise Price Range 2.08 to 2.7 [Member] | Sapiens [Member]</t>
  </si>
  <si>
    <t>2 years 10 months 24 days</t>
  </si>
  <si>
    <t>Exercise Price Range 3.45 to 3.77 [Member] | Sapiens [Member]</t>
  </si>
  <si>
    <t>2 years 8 months 12 days</t>
  </si>
  <si>
    <t>Exercise Price Range 4.72 to 4.85 [Member] | Sapiens [Member]</t>
  </si>
  <si>
    <t>3 years 7 days</t>
  </si>
  <si>
    <t>Exercise Price Range 5.25 to 5.53 [Member] | Sapiens [Member]</t>
  </si>
  <si>
    <t>3 years 6 months 18 days</t>
  </si>
  <si>
    <t>Exercise Price Range 6.27 to 6.92 [Member] | Sapiens [Member]</t>
  </si>
  <si>
    <t>4 years 1 month 24 days</t>
  </si>
  <si>
    <t>Exercise Price Range 7.01 to 7.68 [Member] | Sapiens [Member]</t>
  </si>
  <si>
    <t>4 years 2 months 19 days</t>
  </si>
  <si>
    <t>Exercise Price Range 8.42 [Member] | Sapiens [Member]</t>
  </si>
  <si>
    <t>5 years 4 months 6 days</t>
  </si>
  <si>
    <t>Exercise Price Range 9.93 to 10.78 [Member] | Sapiens [Member]</t>
  </si>
  <si>
    <t>5 years 9 months 4 days</t>
  </si>
  <si>
    <t>Exercise Price Range 0 to 1 [Member] | Magic Software Enterprises Ltd [Member]</t>
  </si>
  <si>
    <t>3 years 2 months 26 days</t>
  </si>
  <si>
    <t>Exercise Price Range 1.01 to 2 [Member] | Magic Software Enterprises Ltd [Member]</t>
  </si>
  <si>
    <t>2 years 11 months 26 days</t>
  </si>
  <si>
    <t>Exercise Price Range 2.01 to 3 [Member] | Magic Software Enterprises Ltd [Member]</t>
  </si>
  <si>
    <t>3 years 7 months 20 days</t>
  </si>
  <si>
    <t>Exercise Price Range 3.01 to 4 [Member] | Magic Software Enterprises Ltd [Member]</t>
  </si>
  <si>
    <t>5 years 9 months 7 days</t>
  </si>
  <si>
    <t>Exercise Price Range 4.01 to 5 [Member] | Magic Software Enterprises Ltd [Member]</t>
  </si>
  <si>
    <t>Exercise Price Range 5.01 to 6 [Member] | Magic Software Enterprises Ltd [Member]</t>
  </si>
  <si>
    <t>7 years 7 months 10 days</t>
  </si>
  <si>
    <t>Exercise Price Range 6.01 to 7 [Member] | Magic Software Enterprises Ltd [Member]</t>
  </si>
  <si>
    <t>8 years 10 months 13 days</t>
  </si>
  <si>
    <t>Exercise Price Range 7.01 to 8 [Member] | Magic Software Enterprises Ltd [Member]</t>
  </si>
  <si>
    <t>Exercise Price Range 8.01 to 9 [Member] | Magic Software Enterprises Ltd [Member]</t>
  </si>
  <si>
    <t>8 years 4 months 10 days</t>
  </si>
  <si>
    <t>EMPLOYEE OPTION PLANS (Details 5) - Magic Software Enterprises Ltd [Member] - USD ($) $ / shares in Units, $ in Thousands</t>
  </si>
  <si>
    <t>6 years 5 months 1 day</t>
  </si>
  <si>
    <t>4 years 11 months 12 days</t>
  </si>
  <si>
    <t>EMPLOYEE OPTION PLANS (Details Textual) $ / shares in Units, $ in Thousands</t>
  </si>
  <si>
    <t>Mar. 31, 2012₪ / sharesshares</t>
  </si>
  <si>
    <t>Mar. 31, 2011USD ($)$ / sharesshares</t>
  </si>
  <si>
    <t>Mar. 31, 2011USD ($)$ / shares₪ / sharesshares</t>
  </si>
  <si>
    <t>Dec. 31, 2014USD ($)$ / sharesshares</t>
  </si>
  <si>
    <t>Dec. 31, 2013USD ($)$ / sharesshares</t>
  </si>
  <si>
    <t>Dec. 31, 2011shares</t>
  </si>
  <si>
    <t>Nov. 30, 2014USD ($)$ / sharesshares</t>
  </si>
  <si>
    <t>Jun. 30, 2013shares</t>
  </si>
  <si>
    <t>Dec. 31, 2012shares</t>
  </si>
  <si>
    <t>Share-based Compensation Arrangement by Share-based Payment Award, Number of Shares Authorized</t>
  </si>
  <si>
    <t>Share-Based Compensation Arrangement By Share-Based Payment Award Options Grants In Period Grant Date Fair Value | $ / shares</t>
  </si>
  <si>
    <t>Share Based Compensation Arrangement By Share Based Payment Award Options Grants In Period Grant Value | $</t>
  </si>
  <si>
    <t>Redemption of shares (in shares)</t>
  </si>
  <si>
    <t>Sapiens Decision [Member]</t>
  </si>
  <si>
    <t>Employee Service Share-based Compensation, Nonvested Awards, Total Compensation Cost Not yet Recognized, Stock Options | $</t>
  </si>
  <si>
    <t>Chief Executive Officer [Member]</t>
  </si>
  <si>
    <t>Share-based Compensation Arrangement by Share-based Payment Award, Options, Grants in Period, Weighted Average Grant Date Fair Value | $ / shares</t>
  </si>
  <si>
    <t>Ordinary shares outstanding</t>
  </si>
  <si>
    <t>Granted - Weighted average exercise price | ₪ / shares</t>
  </si>
  <si>
    <t>Chief Financial Officer [Member]</t>
  </si>
  <si>
    <t>Common Stock, Shares Held in Employee Trust, Shares</t>
  </si>
  <si>
    <t>Common Stock [Member] | Chief Executive Officer [Member]</t>
  </si>
  <si>
    <t>Employee and Officer Share Option Plan [Member]</t>
  </si>
  <si>
    <t>Employee Stock Ownership Plan (ESOP), Number of Committed-to-be-Released Shares</t>
  </si>
  <si>
    <t>Common Stock, Capital Shares Reserved for Future Issuance</t>
  </si>
  <si>
    <t>Two Thousand Eleven Plan [Member] | Chief Financial Officer [Member]</t>
  </si>
  <si>
    <t>Two Thousand Eleven Plan [Member] | Common Stock [Member]</t>
  </si>
  <si>
    <t>Matrix Equity Incentive Plan [Member]</t>
  </si>
  <si>
    <t>Granted - Weighted average exercise price | $ / shares</t>
  </si>
  <si>
    <t>Exercisable - Aggregate intrinsic value | $</t>
  </si>
  <si>
    <t>Exercisable - Number Of Options</t>
  </si>
  <si>
    <t>Restricted Stock [Member] | Sapiens Decision [Member]</t>
  </si>
  <si>
    <t>Share-based Compensation Arrangement by Share-based Payment Award, Equity Instruments Other than Options, Grants in Period</t>
  </si>
  <si>
    <t>Share-based Compensation Arrangement by Share-based Payment Award, Equity Instruments Other than Options, Nonvested, Number, Beginning Balance</t>
  </si>
  <si>
    <t>95.70%</t>
  </si>
  <si>
    <t>97.00%</t>
  </si>
  <si>
    <t>Restricted Stock [Member] | Two Thousand Eleven Plan [Member]</t>
  </si>
  <si>
    <t>LIABILITY IN RESPECT OF CAPITAL LEASE (Details) $ in Thousands</t>
  </si>
  <si>
    <t>Minimum lease payments, First year</t>
  </si>
  <si>
    <t>Minimum lease payments, Second year</t>
  </si>
  <si>
    <t>Minimum Payments, Third year until fifth year</t>
  </si>
  <si>
    <t>Minimum lease payments, Total</t>
  </si>
  <si>
    <t>Interest, First year</t>
  </si>
  <si>
    <t>Interest, Second year</t>
  </si>
  <si>
    <t>Interest, Third year until fifth year</t>
  </si>
  <si>
    <t>Interest, Total</t>
  </si>
  <si>
    <t>Present value of minimum lease payment, First year</t>
  </si>
  <si>
    <t>Present value of minimum lease payment, Second year</t>
  </si>
  <si>
    <t>Present value of minimum lease payment, Third year until fifth year</t>
  </si>
  <si>
    <t>Present value of minimum lease payment, Total</t>
  </si>
  <si>
    <t>COMMITMENTS AND CONTINGENCIES (Details) $ in Thousands</t>
  </si>
  <si>
    <t>2020 and Thereafter</t>
  </si>
  <si>
    <t>Operating Leases, Future Minimum Payments Due</t>
  </si>
  <si>
    <t>COMMITMENTS AND CONTINGENCIES (Details Textual)</t>
  </si>
  <si>
    <t>Jan. 31, 2015USD ($)</t>
  </si>
  <si>
    <t>Jan. 31, 2012</t>
  </si>
  <si>
    <t>Aug. 31, 2009USD ($)</t>
  </si>
  <si>
    <t>Aug. 31, 2009ILS (₪)</t>
  </si>
  <si>
    <t>Dec. 31, 2015EUR (€)</t>
  </si>
  <si>
    <t>Bank Guarantees For Rent To Be Paid For Offices</t>
  </si>
  <si>
    <t>Loss Contingency, Damages Sought, Value</t>
  </si>
  <si>
    <t>Operating Leases, Rent Expense</t>
  </si>
  <si>
    <t>Stockholders Equity Attributable To Parent</t>
  </si>
  <si>
    <t>Dividends Payable</t>
  </si>
  <si>
    <t>Liabilities</t>
  </si>
  <si>
    <t>Guarantor Obligations, Current Carrying Value</t>
  </si>
  <si>
    <t>Cash Collateral for Borrowed Securities</t>
  </si>
  <si>
    <t>Debenture One [Member]</t>
  </si>
  <si>
    <t>Debt Instrument, Description</t>
  </si>
  <si>
    <t>(i) Formula shareholders equity (not including minority interests) shall not be less than $250 million, (ii) Formulas net financial indebtedness (financial indebtedness net of cash, marketable securities, deposits and other liquid financial instruments) shall not exceed 65% of net CAP (which is defined financial indebtedness, net, plus shareholders equity), (iii) the amount of the distributions shall be equal to profits for the years ended December 31, 2014 and 2015 and 7% of profits accrued from January 1, 2016 until the distribution and (iv) no event of default shall have occurred.; and</t>
  </si>
  <si>
    <t>Debenture Two [Member]</t>
  </si>
  <si>
    <t>(i) the equity attributable to the shareholders of Formula, as reported in Formulas annual or quarterly financial statements, will not be less than $160 million, (ii) Formulas net financial indebtedness (financial indebtedness net of cash, marketable securities, deposits and other liquid financial instruments) shall not exceed 65% of net CAP (which is defined as financial indebtedness, net, plus shareholders equity) and (iii) at all times, Formulas cash balance will not be less than the annual interest payment (compounded) for the unpaid principal amount of the Series B debentures.</t>
  </si>
  <si>
    <t>Debenture Three [Member]</t>
  </si>
  <si>
    <t>(i) Formula shareholders&amp;#8217; equity (not including minority interests) shall not be less than $250 million, (ii) Formula&amp;#8217;s net financial indebtedness (financial indebtedness net of cash, marketable securities, deposits and other liquid financial instruments) shall not exceed 65% of net CAP (which is defined financial indebtedness, net, plus shareholders equity), (iii) the amount of the distributions shall be equal to profits for the years ended December 31, 2014 and 2015 and 7% of profits accrued from January 1, 2016 until the distribution and (iv) no event of default shall have occurred.; and</t>
  </si>
  <si>
    <t>Matrix [Member] | Credit Facility Covenant [Member]</t>
  </si>
  <si>
    <t>Cash, Cash Equivalents, and Short-term Investments</t>
  </si>
  <si>
    <t>Percentage Of Share Capital</t>
  </si>
  <si>
    <t>Financial Covenants Minimum Description</t>
  </si>
  <si>
    <t>a) The total rate of Matrix debts and liabilities to banks with the addition of debts in respect of debentures that have been and/or will be issued by it and shareholders' loans that have been and/or will be provided by it (collectively, &amp;#34;the debts&amp;#34;) will not exceed 40% of its total balance sheet. b) The ratio of Matrix debts less cash to the annual EBITDA will not exceed 3.5. c) Matrix equity shall not be lower than NIS275,000 (approximately $ 70,477) at all times. d) Matrix balances of cash and short-term investments in its balance sheet shall not be lower thanNIS 50,000 (approximately $ 12,814).</t>
  </si>
  <si>
    <t>Formula [Member] | Credit Facility Covenant [Member]</t>
  </si>
  <si>
    <t>Percentage Of Debts And Liabilities</t>
  </si>
  <si>
    <t>3.50%</t>
  </si>
  <si>
    <t>Fair Value Inputs, Earnings before Interest, Taxes, Depreciation, and Amortization Multiple</t>
  </si>
  <si>
    <t>Unrealized Gain (Loss) on Marketable Securities, Cost Method Investments, and Other Investments</t>
  </si>
  <si>
    <t>Matrix IT-Systems [Member]</t>
  </si>
  <si>
    <t>50.10%</t>
  </si>
  <si>
    <t>Net Consolidated Consulting Services Revenue [Member] | Sapiens Technologies [Member]</t>
  </si>
  <si>
    <t>Royalty Guarantees Commitments Percentage</t>
  </si>
  <si>
    <t>0.35%</t>
  </si>
  <si>
    <t>Cost Of Revenue [Member]</t>
  </si>
  <si>
    <t>Royalty Expense</t>
  </si>
  <si>
    <t>Cost Of Revenue [Member] | Sapiens Technologies [Member]</t>
  </si>
  <si>
    <t>Royalties [Member] | Sapiens Technologies [Member]</t>
  </si>
  <si>
    <t>Royalty Guarantees Commitments Based On Grants Percentage</t>
  </si>
  <si>
    <t>Minimum [Member] | Matrix [Member] | Credit Facility Covenant [Member]</t>
  </si>
  <si>
    <t>40.00%</t>
  </si>
  <si>
    <t>Minimum [Member] | Formula [Member] | Credit Facility Covenant [Member]</t>
  </si>
  <si>
    <t>150.00%</t>
  </si>
  <si>
    <t>Maximum [Member] | Net Consolidated Licence and Maintenance Revenue [Member] | Sapiens Technologies [Member]</t>
  </si>
  <si>
    <t>EQUITY (Details) - shares</t>
  </si>
  <si>
    <t>Ordinary shares, shares Authorized</t>
  </si>
  <si>
    <t>Ordinary shares, shares Issued</t>
  </si>
  <si>
    <t>Ordinary shares, shares Outstanding</t>
  </si>
  <si>
    <t>EQUITY (Details Textual) - USD ($)</t>
  </si>
  <si>
    <t>Jun. 30, 2014</t>
  </si>
  <si>
    <t>Jun. 30, 2013</t>
  </si>
  <si>
    <t>Dec. 31, 2016</t>
  </si>
  <si>
    <t>Dividends, Common Stock, Cash</t>
  </si>
  <si>
    <t>Common Stock, Dividends, Per Share, Declared</t>
  </si>
  <si>
    <t>INCOME TAXES (Details) - USD ($) $ in Thousands</t>
  </si>
  <si>
    <t>Net operating losses carried forward</t>
  </si>
  <si>
    <t>Allowances, reserves and intangible assets</t>
  </si>
  <si>
    <t>Capitalized software costs</t>
  </si>
  <si>
    <t>Differences in measurement basis (cash basis for tax purposes)</t>
  </si>
  <si>
    <t>Deferred Tax Assets, Gross</t>
  </si>
  <si>
    <t>Valuation allowance</t>
  </si>
  <si>
    <t>INCOME TAXES (Details 1) - USD ($) $ in Thousands</t>
  </si>
  <si>
    <t>Other non-current assets</t>
  </si>
  <si>
    <t>INCOME TAXES (Details 2) - USD ($) $ in Thousands</t>
  </si>
  <si>
    <t>Domestic (Israel)</t>
  </si>
  <si>
    <t>Foreign</t>
  </si>
  <si>
    <t>INCOME TAXES (Details 3) - USD ($) $ in Thousands</t>
  </si>
  <si>
    <t>Current taxes</t>
  </si>
  <si>
    <t>Deferred taxes</t>
  </si>
  <si>
    <t>Taxes on income</t>
  </si>
  <si>
    <t>Deferred taxes:</t>
  </si>
  <si>
    <t>INCOME TAXES (Details 4) - USD ($) $ in Thousands</t>
  </si>
  <si>
    <t>Income before income taxes, as per the statement of operations</t>
  </si>
  <si>
    <t>Statutory tax rate in Israel</t>
  </si>
  <si>
    <t>26.50%</t>
  </si>
  <si>
    <t>25.00%</t>
  </si>
  <si>
    <t>Theoretical tax expense</t>
  </si>
  <si>
    <t>Reconciliation:</t>
  </si>
  <si>
    <t>Non-deductible expenses</t>
  </si>
  <si>
    <t>Effect of different tax rates</t>
  </si>
  <si>
    <t>Effect of “Approved, Beneficiary or Preferred Enterprise” status</t>
  </si>
  <si>
    <t>Deferred taxes on current losses (utilization of carry forward losses) and temporary differences for which a valuation allowance was provided, net</t>
  </si>
  <si>
    <t>Effect of change in Israel tax rates</t>
  </si>
  <si>
    <t>Prior year losses and temporary differences for which deferred taxes were recorded, net</t>
  </si>
  <si>
    <t>Uncertain tax position</t>
  </si>
  <si>
    <t>Taxes in respect of prior years</t>
  </si>
  <si>
    <t>Other</t>
  </si>
  <si>
    <t>Income taxes as per the statement of operations</t>
  </si>
  <si>
    <t>Effective tax rate - in %</t>
  </si>
  <si>
    <t>28.70%</t>
  </si>
  <si>
    <t>33.40%</t>
  </si>
  <si>
    <t>16.00%</t>
  </si>
  <si>
    <t>INCOME TAXES (Details 5) - USD ($) $ in Thousands</t>
  </si>
  <si>
    <t>Beginning Balance</t>
  </si>
  <si>
    <t>Decrease due to deconsolidation</t>
  </si>
  <si>
    <t>Increase due to consolidation in a subsidiary</t>
  </si>
  <si>
    <t>Increase related to current year tax positions</t>
  </si>
  <si>
    <t>Decrease related to prior years' tax positions</t>
  </si>
  <si>
    <t>Ending Balance</t>
  </si>
  <si>
    <t>Increase due to deconsolidation</t>
  </si>
  <si>
    <t>Increase due to consolidation</t>
  </si>
  <si>
    <t>The amount initially consolidated as part of the acquisition of subsidiary in 2015 is net of Tax Deducted at Source assets in an amount of $ 635</t>
  </si>
  <si>
    <t>INCOME TAXES (Details Textual) - USD ($) $ in Thousands</t>
  </si>
  <si>
    <t>Jan. 04, 2016</t>
  </si>
  <si>
    <t>Effective Income Tax Rate Reconciliation, at Federal Statutory Income Tax Rate</t>
  </si>
  <si>
    <t>Deferred Tax Assets, Operating Loss Carryforwards, Domestic</t>
  </si>
  <si>
    <t>Deferred Tax Assets, Operating Loss Carryforwards, Foreign</t>
  </si>
  <si>
    <t>Unrecognized Tax Benefits, Income Tax Penalties and Interest Expense</t>
  </si>
  <si>
    <t>Unrecognized Tax Benefits, Income Tax Penalties and Interest Accrued</t>
  </si>
  <si>
    <t>Public Utilities, Requested Rate Increase (Decrease), Amended, Percentage</t>
  </si>
  <si>
    <t>Effective Income Tax Rate Reconciliation Withholding Tax Rate, Percentage</t>
  </si>
  <si>
    <t>Tax Adjustments, Settlements, and Unusual Provisions</t>
  </si>
  <si>
    <t>Formula [Member]</t>
  </si>
  <si>
    <t>Unrecognized Tax Benefits, Increase Resulting from Consolidation</t>
  </si>
  <si>
    <t>Unrecognized Tax Benefits, Decrease Resulting from Deconsolidation</t>
  </si>
  <si>
    <t>Magic [Member] | Israeli Subsidiaries [Member]</t>
  </si>
  <si>
    <t>Sapiens’ Israeli Subsidiaries [Member]</t>
  </si>
  <si>
    <t>Income Tax Holiday, Termination Date</t>
  </si>
  <si>
    <t>Income Tax Holiday, Aggregate Dollar Amount</t>
  </si>
  <si>
    <t>Accrued Income Taxes</t>
  </si>
  <si>
    <t>Non-Israeli Subsidiaries [Member]</t>
  </si>
  <si>
    <t>Undistributed Earnings of Foreign Subsidiaries</t>
  </si>
  <si>
    <t>Non-Israeli Subsidiaries And Foreign Affliates [Member]</t>
  </si>
  <si>
    <t>Operating Loss Carryforwards</t>
  </si>
  <si>
    <t>SUPPLEMENTARY FINANCIAL STATEMENT INFORMATION (Details) - USD ($) $ in Thousands</t>
  </si>
  <si>
    <t>Government departments</t>
  </si>
  <si>
    <t>Employees</t>
  </si>
  <si>
    <t>Prepaid expenses and advances to suppliers</t>
  </si>
  <si>
    <t>Restricted deposits</t>
  </si>
  <si>
    <t>Related Parties</t>
  </si>
  <si>
    <t>Includes gains (losses) from trading securities still held by the Company for the years 2013, 2014 and 2015 in amounts of $ 985, $ 908 and $ 114, respectively (see Note 4).</t>
  </si>
  <si>
    <t>SUPPLEMENTARY FINANCIAL STATEMENT INFORMATION (Details 1) - USD ($) $ in Thousands</t>
  </si>
  <si>
    <t>Bank credit [Member]</t>
  </si>
  <si>
    <t>NIS-Unlinked</t>
  </si>
  <si>
    <t>2.20%</t>
  </si>
  <si>
    <t>Short-term bank loans [Member]</t>
  </si>
  <si>
    <t>Short-term bank loans [Member] | Maximum [Member]</t>
  </si>
  <si>
    <t>2.25%</t>
  </si>
  <si>
    <t>Short-term bank loans [Member] | Minimum [Member]</t>
  </si>
  <si>
    <t>1.75%</t>
  </si>
  <si>
    <t>Current maturities and accumulated interest on long-term loans from banks and other financial institutions [Member]</t>
  </si>
  <si>
    <t>Current maturities and accumulated interest on long-term loans from banks and other financial institutions [Member] | Maximum [Member]</t>
  </si>
  <si>
    <t>Current maturities and accumulated interest on long-term loans from banks and other financial institutions [Member] | Minimum [Member]</t>
  </si>
  <si>
    <t>SUPPLEMENTARY FINANCIAL STATEMENT INFORMATION (Details 2) - USD ($) $ in Thousands</t>
  </si>
  <si>
    <t>Government institutions</t>
  </si>
  <si>
    <t>Customer advances</t>
  </si>
  <si>
    <t>Accrued royalties to the OCS (Note 15f)</t>
  </si>
  <si>
    <t>Accrued interest on debentures (Note 11)</t>
  </si>
  <si>
    <t>Related parties</t>
  </si>
  <si>
    <t>Accrued expenses and other current liabilities</t>
  </si>
  <si>
    <t>SUPPLEMENTARY FINANCIAL STATEMENT INFORMATION (Details 3) - USD ($) $ in Thousands</t>
  </si>
  <si>
    <t>Financial income</t>
  </si>
  <si>
    <t>Financial costs related to long-term debt</t>
  </si>
  <si>
    <t>Financial costs related Debentures</t>
  </si>
  <si>
    <t>Financial costs related to short-term credit and others</t>
  </si>
  <si>
    <t>Gain (loss) from marketable securities, net</t>
  </si>
  <si>
    <t>[1],[2]</t>
  </si>
  <si>
    <t>Includes impairment of available-for-sale marketable securities for 2013 of $ 714 (see Note 4).</t>
  </si>
  <si>
    <t>SUPPLEMENTARY FINANCIAL STATEMENT INFORMATION (Details 4) - USD ($) $ in Thousands</t>
  </si>
  <si>
    <t>Gain on sale of fixed assets, net</t>
  </si>
  <si>
    <t>Other loss (income)</t>
  </si>
  <si>
    <t>SUPPLEMENTARY FINANCIAL STATEMENT INFORMATION (Details 5) - USD ($) $ in Thousands</t>
  </si>
  <si>
    <t>Inter-segment sales</t>
  </si>
  <si>
    <t>Identifiable assets</t>
  </si>
  <si>
    <t>Identifiable Liabilities</t>
  </si>
  <si>
    <t>Investments in segment assets</t>
  </si>
  <si>
    <t>SUPPLEMENTARY FINANCIAL STATEMENT INFORMATION (Details 6) $ in Thousands</t>
  </si>
  <si>
    <t>Revenues:</t>
  </si>
  <si>
    <t>Revenues as above</t>
  </si>
  <si>
    <t>Less inter-segment transactions</t>
  </si>
  <si>
    <t>Revenues as per statements of operations</t>
  </si>
  <si>
    <t>Identifiable assets:</t>
  </si>
  <si>
    <t>Total assets of operating segments</t>
  </si>
  <si>
    <t>Assets not identifiable to a particular segment</t>
  </si>
  <si>
    <t>Elimination of inter-segment assets and other</t>
  </si>
  <si>
    <t>Total assets as per consolidated balance sheets</t>
  </si>
  <si>
    <t>Identifiable liabilities:</t>
  </si>
  <si>
    <t>Total liabilities of operating segments</t>
  </si>
  <si>
    <t>Liabilities not identifiable to a particular segment</t>
  </si>
  <si>
    <t>Elimination of inter-segment liabilities and other</t>
  </si>
  <si>
    <t>Total liabilities as per consolidated balance sheets</t>
  </si>
  <si>
    <t>SUPPLEMENTARY FINANCIAL STATEMENT INFORMATION (Details 7) - USD ($) $ in Thousands</t>
  </si>
  <si>
    <t>Israel</t>
  </si>
  <si>
    <t>United States</t>
  </si>
  <si>
    <t>Europe</t>
  </si>
  <si>
    <t>Japan</t>
  </si>
  <si>
    <t>SUPPLEMENTARY FINANCIAL STATEMENT INFORMATION (Details 8) - USD ($) $ in Thousands</t>
  </si>
  <si>
    <t>SUPPLEMENTARY FINANCIAL STATEMENT INFORMATION (Details 9) - USD ($) $ / shares in Units, $ in Thousands</t>
  </si>
  <si>
    <t>Numerator:</t>
  </si>
  <si>
    <t>Net income basic earnings per share - income available to shareholders</t>
  </si>
  <si>
    <t>Amount for diluted earnings per share - income available to shareholders</t>
  </si>
  <si>
    <t>Weighted average shares outstanding</t>
  </si>
  <si>
    <t>Denominator for basic net earnings per share (in shares)</t>
  </si>
  <si>
    <t>Effect of dilutive securities (in shares)</t>
  </si>
  <si>
    <t>Denominator for diluted net earnings per share (in shares)</t>
  </si>
  <si>
    <t>Basic net earnings per share (in dollars per share)</t>
  </si>
  <si>
    <t>Diluted net earnings per share (in dollars per share)</t>
  </si>
  <si>
    <t>SUPPLEMENTARY FINANCIAL STATEMENT INFORMATION (Details Textual) - USD ($)</t>
  </si>
  <si>
    <t>4 Months Ended</t>
  </si>
  <si>
    <t>9 Months Ended</t>
  </si>
  <si>
    <t>Nov. 19, 2013</t>
  </si>
  <si>
    <t>Impairment of available for sale marketable securities</t>
  </si>
  <si>
    <t>SUBSEQUENT EVENTS (Details Textual) - Subsequent Event [Member] $ in Thousands</t>
  </si>
  <si>
    <t>May. 09, 2016USD ($)</t>
  </si>
  <si>
    <t>Business Combination, Consideration Transferred, Total</t>
  </si>
  <si>
    <t>Business Acquisition, Percentage Of Voting Interests Acquired</t>
  </si>
</sst>
</file>

<file path=xl/styles.xml><?xml version="1.0" encoding="utf-8"?>
<styleSheet xmlns="http://schemas.openxmlformats.org/spreadsheetml/2006/main">
  <numFmts count="11">
    <numFmt formatCode="_(&quot;$ &quot;#,##0_);_(&quot;$ &quot;(#,##0)" numFmtId="165"/>
    <numFmt formatCode="_(&quot;₪ &quot;#,##0_);_(&quot;₪ &quot;(#,##0)" numFmtId="166"/>
    <numFmt formatCode="_(&quot;$ &quot;#,##0.00_);_(&quot;$ &quot;(#,##0.00)" numFmtId="167"/>
    <numFmt formatCode="#,##0.0_);(#,##0.0)" numFmtId="168"/>
    <numFmt formatCode="_(&quot;NIO &quot;#,##0_);_(&quot;NIO &quot;(#,##0)" numFmtId="169"/>
    <numFmt formatCode="_(&quot;₪ &quot;#,##0.0_);_(&quot;₪ &quot;(#,##0.0)" numFmtId="170"/>
    <numFmt formatCode="_(&quot;€ &quot;#,##0.00_);_(&quot;€ &quot;(#,##0.00)" numFmtId="171"/>
    <numFmt formatCode="_(&quot;₪ &quot;#,##0.00_);_(&quot;₪ &quot;(#,##0.00)" numFmtId="172"/>
    <numFmt formatCode="_(&quot;$ &quot;#,##0.0_);_(&quot;$ &quot;(#,##0.0)" numFmtId="173"/>
    <numFmt formatCode="_(&quot;€ &quot;#,##0_);_(&quot;€ &quot;(#,##0)" numFmtId="174"/>
    <numFmt formatCode="_(&quot;$ &quot;#,##0.000_);_(&quot;$ &quot;(#,##0.0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7"/>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5</v>
      </c>
    </row>
    <row spans="1:2" r="8">
      <c t="s" s="4" r="A8">
        <v>11</v>
      </c>
      <c t="s" s="4" r="B8">
        <v>12</v>
      </c>
    </row>
    <row spans="1:2" r="9">
      <c t="s" s="4" r="A9">
        <v>13</v>
      </c>
      <c t="s" s="4" r="B9">
        <v>14</v>
      </c>
    </row>
    <row spans="1:2" r="10">
      <c t="s" s="4" r="A10">
        <v>15</v>
      </c>
      <c t="n" s="6" r="B10">
        <v>1045986</v>
      </c>
    </row>
    <row spans="1:2" r="11">
      <c t="s" s="4" r="A11">
        <v>16</v>
      </c>
      <c t="s" s="4" r="B11">
        <v>17</v>
      </c>
    </row>
    <row spans="1:2" r="12">
      <c t="s" s="4" r="A12">
        <v>18</v>
      </c>
      <c t="s" s="4" r="B12">
        <v>19</v>
      </c>
    </row>
    <row spans="1:2" r="13">
      <c t="s" s="4" r="A13">
        <v>20</v>
      </c>
      <c t="s" s="4" r="B13">
        <v>19</v>
      </c>
    </row>
    <row spans="1:2" r="14">
      <c t="s" s="4" r="A14">
        <v>21</v>
      </c>
      <c t="s" s="4" r="B14">
        <v>22</v>
      </c>
    </row>
    <row spans="1:2" r="15">
      <c t="s" s="4" r="A15">
        <v>23</v>
      </c>
      <c t="s" s="4" r="B15">
        <v>24</v>
      </c>
    </row>
    <row spans="1:2" r="16">
      <c t="s" s="4" r="A16">
        <v>25</v>
      </c>
      <c t="s" s="4" r="B16">
        <v>26</v>
      </c>
    </row>
    <row spans="1:2" r="17">
      <c t="s" s="4" r="A17">
        <v>27</v>
      </c>
      <c t="n" s="6" r="B17">
        <v>147287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9</v>
      </c>
    </row>
    <row spans="1:2" r="3">
      <c t="s" s="3" r="A3">
        <v>258</v>
      </c>
    </row>
    <row spans="1:2" r="4">
      <c t="s" s="4" r="A4">
        <v>259</v>
      </c>
      <c t="s" s="4" r="B4">
        <v>2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1161</v>
      </c>
      <c t="s" s="2" r="B1">
        <v>29</v>
      </c>
      <c t="s" s="2" r="C1">
        <v>30</v>
      </c>
    </row>
    <row spans="1:4" r="2">
      <c t="s" s="4" r="A2">
        <v>1162</v>
      </c>
      <c t="n" s="7" r="B2">
        <v>13722</v>
      </c>
      <c t="n" s="7" r="C2">
        <v>13216</v>
      </c>
    </row>
    <row spans="1:4" r="3">
      <c t="s" s="4" r="A3">
        <v>1163</v>
      </c>
      <c t="n" s="6" r="B3">
        <v>697</v>
      </c>
      <c t="n" s="6" r="C3">
        <v>187</v>
      </c>
    </row>
    <row spans="1:4" r="4">
      <c t="s" s="4" r="A4">
        <v>1164</v>
      </c>
      <c t="n" s="6" r="B4">
        <v>0</v>
      </c>
      <c t="n" s="6" r="C4">
        <v>788</v>
      </c>
    </row>
    <row spans="1:4" r="5">
      <c t="s" s="4" r="A5">
        <v>1165</v>
      </c>
      <c t="n" s="6" r="B5">
        <v>213</v>
      </c>
      <c t="n" s="6" r="C5">
        <v>0</v>
      </c>
    </row>
    <row spans="1:4" r="6">
      <c t="s" s="4" r="A6">
        <v>1166</v>
      </c>
      <c t="n" s="6" r="B6">
        <v>899</v>
      </c>
      <c t="n" s="6" r="C6">
        <v>488</v>
      </c>
    </row>
    <row spans="1:4" r="7">
      <c t="s" s="4" r="A7">
        <v>1167</v>
      </c>
      <c t="n" s="6" r="B7">
        <v>1184</v>
      </c>
      <c t="n" s="6" r="C7">
        <v>8646</v>
      </c>
    </row>
    <row spans="1:4" r="8">
      <c t="s" s="4" r="A8">
        <v>135</v>
      </c>
      <c t="n" s="7" r="B8">
        <v>16715</v>
      </c>
      <c t="n" s="7" r="C8">
        <v>23325</v>
      </c>
      <c t="s" s="4" r="D8">
        <v>31</v>
      </c>
    </row>
    <row spans="1:4" r="9">
      <c t="n" r="A9"/>
    </row>
    <row spans="1:4" r="10">
      <c t="s" s="4" r="A10">
        <v>31</v>
      </c>
      <c t="s" s="4" r="B10">
        <v>83</v>
      </c>
    </row>
  </sheetData>
  <mergeCells count="3">
    <mergeCell ref="C1:D1"/>
    <mergeCell ref="A9:D9"/>
    <mergeCell ref="B10:D10"/>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168</v>
      </c>
      <c t="s" s="2" r="C1">
        <v>1</v>
      </c>
    </row>
    <row spans="1:5" r="2">
      <c t="s" s="2" r="C2">
        <v>29</v>
      </c>
      <c t="s" s="2" r="D2">
        <v>30</v>
      </c>
      <c t="s" s="2" r="E2">
        <v>97</v>
      </c>
    </row>
    <row spans="1:5" r="3">
      <c t="s" s="4" r="A3">
        <v>1169</v>
      </c>
      <c t="n" s="7" r="C3">
        <v>738</v>
      </c>
      <c t="n" s="7" r="D3">
        <v>2888</v>
      </c>
      <c t="n" s="7" r="E3">
        <v>983</v>
      </c>
    </row>
    <row spans="1:5" r="4">
      <c t="s" s="4" r="A4">
        <v>1170</v>
      </c>
      <c t="n" s="6" r="C4">
        <v>-6117</v>
      </c>
      <c t="n" s="6" r="D4">
        <v>-6800</v>
      </c>
      <c t="n" s="6" r="E4">
        <v>-4629</v>
      </c>
    </row>
    <row spans="1:5" r="5">
      <c t="s" s="4" r="A5">
        <v>1171</v>
      </c>
      <c t="n" s="6" r="C5">
        <v>-460</v>
      </c>
      <c t="n" s="6" r="D5">
        <v>0</v>
      </c>
      <c t="n" s="6" r="E5">
        <v>0</v>
      </c>
    </row>
    <row spans="1:5" r="6">
      <c t="s" s="4" r="A6">
        <v>1172</v>
      </c>
      <c t="n" s="6" r="C6">
        <v>-3327</v>
      </c>
      <c t="n" s="6" r="D6">
        <v>-1862</v>
      </c>
      <c t="n" s="6" r="E6">
        <v>-3577</v>
      </c>
    </row>
    <row spans="1:5" r="7">
      <c t="s" s="4" r="A7">
        <v>1173</v>
      </c>
      <c t="s" s="4" r="B7">
        <v>1174</v>
      </c>
      <c t="n" s="6" r="C7">
        <v>912</v>
      </c>
      <c t="n" s="6" r="D7">
        <v>908</v>
      </c>
      <c t="n" s="6" r="E7">
        <v>987</v>
      </c>
    </row>
    <row spans="1:5" r="8">
      <c t="s" s="4" r="A8">
        <v>135</v>
      </c>
      <c t="n" s="7" r="C8">
        <v>-8254</v>
      </c>
      <c t="n" s="7" r="D8">
        <v>-4866</v>
      </c>
      <c t="n" s="7" r="E8">
        <v>-6236</v>
      </c>
    </row>
    <row spans="1:5" r="9">
      <c t="n" r="A9"/>
    </row>
    <row spans="1:5" r="10">
      <c t="s" s="4" r="A10">
        <v>31</v>
      </c>
      <c t="s" s="4" r="B10">
        <v>1148</v>
      </c>
    </row>
    <row spans="1:5" r="11">
      <c t="s" s="4" r="A11">
        <v>81</v>
      </c>
      <c t="s" s="4" r="B11">
        <v>1175</v>
      </c>
    </row>
  </sheetData>
  <mergeCells count="5">
    <mergeCell ref="A1:B2"/>
    <mergeCell ref="C1:E1"/>
    <mergeCell ref="A9:D9"/>
    <mergeCell ref="B10:D10"/>
    <mergeCell ref="B11:D1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76</v>
      </c>
      <c t="s" s="2" r="B1">
        <v>1</v>
      </c>
    </row>
    <row spans="1:4" r="2">
      <c t="s" s="2" r="B2">
        <v>29</v>
      </c>
      <c t="s" s="2" r="C2">
        <v>30</v>
      </c>
      <c t="s" s="2" r="D2">
        <v>97</v>
      </c>
    </row>
    <row spans="1:4" r="3">
      <c t="s" s="4" r="A3">
        <v>1177</v>
      </c>
      <c t="n" s="7" r="B3">
        <v>0</v>
      </c>
      <c t="n" s="7" r="C3">
        <v>0</v>
      </c>
      <c t="n" s="7" r="D3">
        <v>14</v>
      </c>
    </row>
    <row spans="1:4" r="4">
      <c t="s" s="4" r="A4">
        <v>1178</v>
      </c>
      <c t="n" s="6" r="B4">
        <v>2</v>
      </c>
      <c t="n" s="6" r="C4">
        <v>-5</v>
      </c>
      <c t="n" s="6" r="D4">
        <v>0</v>
      </c>
    </row>
    <row spans="1:4" r="5">
      <c t="s" s="4" r="A5">
        <v>135</v>
      </c>
      <c t="n" s="7" r="B5">
        <v>2</v>
      </c>
      <c t="n" s="7" r="C5">
        <v>-5</v>
      </c>
      <c t="n" s="7" r="D5">
        <v>1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spans="1:6" r="1">
      <c t="s" s="1" r="A1">
        <v>1179</v>
      </c>
      <c t="s" s="2" r="B1">
        <v>1</v>
      </c>
    </row>
    <row spans="1:6" r="2">
      <c t="s" s="2" r="B2">
        <v>29</v>
      </c>
      <c t="s" s="2" r="C2">
        <v>30</v>
      </c>
      <c t="s" s="2" r="E2">
        <v>97</v>
      </c>
      <c t="s" s="2" r="F2">
        <v>653</v>
      </c>
    </row>
    <row spans="1:6" r="3">
      <c t="s" s="4" r="A3">
        <v>786</v>
      </c>
      <c t="n" s="7" r="B3">
        <v>753106</v>
      </c>
      <c t="n" s="7" r="C3">
        <v>636702</v>
      </c>
      <c t="n" s="7" r="E3">
        <v>797031</v>
      </c>
    </row>
    <row spans="1:6" r="4">
      <c t="s" s="4" r="A4">
        <v>1180</v>
      </c>
      <c t="n" s="6" r="B4">
        <v>2551</v>
      </c>
      <c t="n" s="6" r="C4">
        <v>285</v>
      </c>
      <c t="n" s="6" r="E4">
        <v>1150</v>
      </c>
    </row>
    <row spans="1:6" r="5">
      <c t="s" s="4" r="A5">
        <v>108</v>
      </c>
      <c t="n" s="6" r="B5">
        <v>46594</v>
      </c>
      <c t="n" s="6" r="C5">
        <v>35035</v>
      </c>
      <c t="n" s="6" r="E5">
        <v>60742</v>
      </c>
    </row>
    <row spans="1:6" r="6">
      <c t="s" s="4" r="A6">
        <v>1181</v>
      </c>
      <c t="n" s="6" r="B6">
        <v>361238</v>
      </c>
      <c t="n" s="6" r="C6">
        <v>539732</v>
      </c>
    </row>
    <row spans="1:6" r="7">
      <c t="s" s="4" r="A7">
        <v>657</v>
      </c>
      <c t="n" s="6" r="B7">
        <v>162173</v>
      </c>
      <c t="n" s="6" r="C7">
        <v>373230</v>
      </c>
      <c t="s" s="4" r="D7">
        <v>31</v>
      </c>
      <c t="n" s="6" r="E7">
        <v>227434</v>
      </c>
      <c t="n" s="7" r="F7">
        <v>149559</v>
      </c>
    </row>
    <row spans="1:6" r="8">
      <c t="s" s="4" r="A8">
        <v>1182</v>
      </c>
      <c t="n" s="6" r="B8">
        <v>225240</v>
      </c>
      <c t="n" s="6" r="C8">
        <v>260908</v>
      </c>
    </row>
    <row spans="1:6" r="9">
      <c t="s" s="4" r="A9">
        <v>174</v>
      </c>
      <c t="n" s="6" r="B9">
        <v>17199</v>
      </c>
      <c t="n" s="6" r="C9">
        <v>8131</v>
      </c>
      <c t="n" s="6" r="E9">
        <v>24349</v>
      </c>
    </row>
    <row spans="1:6" r="10">
      <c t="s" s="4" r="A10">
        <v>1183</v>
      </c>
      <c t="n" s="6" r="B10">
        <v>5427</v>
      </c>
      <c t="n" s="6" r="C10">
        <v>4038</v>
      </c>
      <c t="n" s="6" r="E10">
        <v>6868</v>
      </c>
    </row>
    <row spans="1:6" r="11">
      <c t="s" s="4" r="A11">
        <v>397</v>
      </c>
    </row>
    <row spans="1:6" r="12">
      <c t="s" s="4" r="A12">
        <v>786</v>
      </c>
      <c t="n" s="6" r="B12">
        <v>586610</v>
      </c>
      <c t="n" s="6" r="C12">
        <v>586618</v>
      </c>
      <c t="n" s="6" r="E12">
        <v>534792</v>
      </c>
    </row>
    <row spans="1:6" r="13">
      <c t="s" s="4" r="A13">
        <v>1180</v>
      </c>
      <c t="n" s="6" r="B13">
        <v>2551</v>
      </c>
      <c t="n" s="6" r="C13">
        <v>285</v>
      </c>
      <c t="n" s="6" r="E13">
        <v>870</v>
      </c>
    </row>
    <row spans="1:6" r="14">
      <c t="s" s="4" r="A14">
        <v>108</v>
      </c>
      <c t="n" s="6" r="B14">
        <v>30788</v>
      </c>
      <c t="n" s="6" r="C14">
        <v>30003</v>
      </c>
      <c t="n" s="6" r="E14">
        <v>34376</v>
      </c>
    </row>
    <row spans="1:6" r="15">
      <c t="s" s="4" r="A15">
        <v>1181</v>
      </c>
      <c t="n" s="6" r="B15">
        <v>354901</v>
      </c>
      <c t="n" s="6" r="C15">
        <v>326469</v>
      </c>
    </row>
    <row spans="1:6" r="16">
      <c t="s" s="4" r="A16">
        <v>657</v>
      </c>
      <c t="n" s="6" r="B16">
        <v>162173</v>
      </c>
      <c t="n" s="6" r="C16">
        <v>155974</v>
      </c>
    </row>
    <row spans="1:6" r="17">
      <c t="s" s="4" r="A17">
        <v>1182</v>
      </c>
      <c t="n" s="6" r="B17">
        <v>223983</v>
      </c>
      <c t="n" s="6" r="C17">
        <v>201736</v>
      </c>
    </row>
    <row spans="1:6" r="18">
      <c t="s" s="4" r="A18">
        <v>174</v>
      </c>
      <c t="n" s="6" r="B18">
        <v>6151</v>
      </c>
      <c t="n" s="6" r="C18">
        <v>7400</v>
      </c>
      <c t="n" s="6" r="E18">
        <v>7381</v>
      </c>
    </row>
    <row spans="1:6" r="19">
      <c t="s" s="4" r="A19">
        <v>1183</v>
      </c>
      <c t="n" s="6" r="B19">
        <v>3188</v>
      </c>
      <c t="n" s="6" r="C19">
        <v>3848</v>
      </c>
      <c t="n" s="6" r="E19">
        <v>3577</v>
      </c>
    </row>
    <row spans="1:6" r="20">
      <c t="s" s="4" r="A20">
        <v>395</v>
      </c>
    </row>
    <row spans="1:6" r="21">
      <c t="s" s="4" r="A21">
        <v>786</v>
      </c>
      <c t="n" s="6" r="B21">
        <v>136577</v>
      </c>
      <c t="n" s="6" r="C21">
        <v>0</v>
      </c>
      <c t="n" s="6" r="E21">
        <v>117281</v>
      </c>
    </row>
    <row spans="1:6" r="22">
      <c t="s" s="4" r="A22">
        <v>1180</v>
      </c>
      <c t="n" s="6" r="B22">
        <v>0</v>
      </c>
      <c t="n" s="6" r="C22">
        <v>0</v>
      </c>
      <c t="n" s="6" r="E22">
        <v>0</v>
      </c>
    </row>
    <row spans="1:6" r="23">
      <c t="s" s="4" r="A23">
        <v>108</v>
      </c>
      <c t="n" s="6" r="B23">
        <v>15314</v>
      </c>
      <c t="n" s="6" r="C23">
        <v>0</v>
      </c>
      <c t="n" s="6" r="E23">
        <v>9015</v>
      </c>
    </row>
    <row spans="1:6" r="24">
      <c t="s" s="4" r="A24">
        <v>1181</v>
      </c>
      <c t="n" s="6" r="B24">
        <v>0</v>
      </c>
      <c t="n" s="6" r="C24">
        <v>205622</v>
      </c>
    </row>
    <row spans="1:6" r="25">
      <c t="s" s="4" r="A25">
        <v>657</v>
      </c>
      <c t="n" s="6" r="B25">
        <v>0</v>
      </c>
      <c t="n" s="6" r="C25">
        <v>217257</v>
      </c>
    </row>
    <row spans="1:6" r="26">
      <c t="s" s="4" r="A26">
        <v>1182</v>
      </c>
      <c t="n" s="6" r="B26">
        <v>0</v>
      </c>
      <c t="n" s="6" r="C26">
        <v>57736</v>
      </c>
    </row>
    <row spans="1:6" r="27">
      <c t="s" s="4" r="A27">
        <v>174</v>
      </c>
      <c t="n" s="6" r="B27">
        <v>10768</v>
      </c>
      <c t="n" s="6" r="C27">
        <v>0</v>
      </c>
      <c t="n" s="6" r="E27">
        <v>8588</v>
      </c>
    </row>
    <row spans="1:6" r="28">
      <c t="s" s="4" r="A28">
        <v>1183</v>
      </c>
      <c t="n" s="6" r="B28">
        <v>2229</v>
      </c>
      <c t="n" s="6" r="C28">
        <v>0</v>
      </c>
      <c t="n" s="6" r="E28">
        <v>2794</v>
      </c>
    </row>
    <row spans="1:6" r="29">
      <c t="s" s="4" r="A29">
        <v>392</v>
      </c>
    </row>
    <row spans="1:6" r="30">
      <c t="s" s="4" r="A30">
        <v>786</v>
      </c>
      <c t="n" s="6" r="B30">
        <v>0</v>
      </c>
      <c t="n" s="6" r="C30">
        <v>27299</v>
      </c>
      <c t="n" s="6" r="E30">
        <v>144958</v>
      </c>
    </row>
    <row spans="1:6" r="31">
      <c t="s" s="4" r="A31">
        <v>1180</v>
      </c>
      <c t="n" s="6" r="B31">
        <v>0</v>
      </c>
      <c t="n" s="6" r="C31">
        <v>0</v>
      </c>
      <c t="n" s="6" r="E31">
        <v>280</v>
      </c>
    </row>
    <row spans="1:6" r="32">
      <c t="s" s="4" r="A32">
        <v>108</v>
      </c>
      <c t="n" s="6" r="B32">
        <v>0</v>
      </c>
      <c t="n" s="6" r="C32">
        <v>3350</v>
      </c>
      <c t="n" s="6" r="E32">
        <v>17351</v>
      </c>
    </row>
    <row spans="1:6" r="33">
      <c t="s" s="4" r="A33">
        <v>1181</v>
      </c>
      <c t="n" s="6" r="B33">
        <v>0</v>
      </c>
      <c t="n" s="6" r="C33">
        <v>0</v>
      </c>
    </row>
    <row spans="1:6" r="34">
      <c t="s" s="4" r="A34">
        <v>657</v>
      </c>
      <c t="n" s="6" r="B34">
        <v>0</v>
      </c>
      <c t="n" s="6" r="C34">
        <v>0</v>
      </c>
    </row>
    <row spans="1:6" r="35">
      <c t="s" s="4" r="A35">
        <v>1182</v>
      </c>
      <c t="n" s="6" r="B35">
        <v>0</v>
      </c>
      <c t="n" s="6" r="C35">
        <v>0</v>
      </c>
    </row>
    <row spans="1:6" r="36">
      <c t="s" s="4" r="A36">
        <v>174</v>
      </c>
      <c t="n" s="6" r="C36">
        <v>1386</v>
      </c>
      <c t="n" s="6" r="E36">
        <v>8380</v>
      </c>
    </row>
    <row spans="1:6" r="37">
      <c t="s" s="4" r="A37">
        <v>1183</v>
      </c>
      <c t="n" s="6" r="B37">
        <v>0</v>
      </c>
      <c t="n" s="6" r="C37">
        <v>161</v>
      </c>
      <c t="n" s="6" r="E37">
        <v>497</v>
      </c>
    </row>
    <row spans="1:6" r="38">
      <c t="s" s="4" r="A38">
        <v>513</v>
      </c>
    </row>
    <row spans="1:6" r="39">
      <c t="s" s="4" r="A39">
        <v>786</v>
      </c>
      <c t="n" s="6" r="B39">
        <v>29919</v>
      </c>
      <c t="n" s="6" r="C39">
        <v>22785</v>
      </c>
      <c t="n" s="6" r="E39">
        <v>0</v>
      </c>
    </row>
    <row spans="1:6" r="40">
      <c t="s" s="4" r="A40">
        <v>1180</v>
      </c>
      <c t="n" s="6" r="B40">
        <v>0</v>
      </c>
      <c t="n" s="6" r="C40">
        <v>0</v>
      </c>
      <c t="n" s="6" r="E40">
        <v>0</v>
      </c>
    </row>
    <row spans="1:6" r="41">
      <c t="s" s="4" r="A41">
        <v>108</v>
      </c>
      <c t="n" s="6" r="B41">
        <v>-208</v>
      </c>
      <c t="n" s="6" r="C41">
        <v>1682</v>
      </c>
    </row>
    <row spans="1:6" r="42">
      <c t="s" s="4" r="A42">
        <v>1181</v>
      </c>
      <c t="n" s="6" r="B42">
        <v>6337</v>
      </c>
      <c t="n" s="6" r="C42">
        <v>7641</v>
      </c>
    </row>
    <row spans="1:6" r="43">
      <c t="s" s="4" r="A43">
        <v>657</v>
      </c>
      <c t="n" s="6" r="B43">
        <v>0</v>
      </c>
      <c t="n" s="6" r="C43">
        <v>0</v>
      </c>
    </row>
    <row spans="1:6" r="44">
      <c t="s" s="4" r="A44">
        <v>1182</v>
      </c>
      <c t="n" s="6" r="B44">
        <v>1257</v>
      </c>
      <c t="n" s="6" r="C44">
        <v>1436</v>
      </c>
    </row>
    <row spans="1:6" r="45">
      <c t="s" s="4" r="A45">
        <v>174</v>
      </c>
      <c t="n" s="6" r="B45">
        <v>280</v>
      </c>
      <c t="n" s="6" r="C45">
        <v>-655</v>
      </c>
      <c t="n" s="6" r="E45">
        <v>0</v>
      </c>
    </row>
    <row spans="1:6" r="46">
      <c t="s" s="4" r="A46">
        <v>1183</v>
      </c>
      <c t="n" s="7" r="B46">
        <v>10</v>
      </c>
      <c t="n" s="7" r="C46">
        <v>29</v>
      </c>
      <c t="n" s="7" r="E46">
        <v>0</v>
      </c>
    </row>
    <row spans="1:6" r="47">
      <c t="n" r="A47"/>
    </row>
    <row spans="1:6" r="48">
      <c t="s" s="4" r="A48">
        <v>31</v>
      </c>
      <c t="s" s="4" r="B48">
        <v>83</v>
      </c>
    </row>
  </sheetData>
  <mergeCells count="5">
    <mergeCell ref="A1:A2"/>
    <mergeCell ref="B1:E1"/>
    <mergeCell ref="C2:D2"/>
    <mergeCell ref="A47:F47"/>
    <mergeCell ref="B48:F48"/>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3"/>
    <col customWidth="1" max="2" min="2" width="80"/>
    <col customWidth="1" max="3" min="3" width="21"/>
    <col customWidth="1" max="4" min="4" width="4"/>
    <col customWidth="1" max="5" min="5" width="21"/>
    <col customWidth="1" max="6" min="6" width="21"/>
  </cols>
  <sheetData>
    <row spans="1:6" r="1">
      <c t="s" s="1" r="A1">
        <v>1184</v>
      </c>
      <c t="s" s="2" r="B1">
        <v>1</v>
      </c>
    </row>
    <row spans="1:6" r="2">
      <c t="s" s="2" r="B2">
        <v>524</v>
      </c>
      <c t="s" s="2" r="C2">
        <v>519</v>
      </c>
      <c t="s" s="2" r="E2">
        <v>525</v>
      </c>
      <c t="s" s="2" r="F2">
        <v>851</v>
      </c>
    </row>
    <row spans="1:6" r="3">
      <c t="s" s="3" r="A3">
        <v>1185</v>
      </c>
    </row>
    <row spans="1:6" r="4">
      <c t="s" s="4" r="A4">
        <v>1186</v>
      </c>
      <c t="n" s="7" r="B4">
        <v>753106</v>
      </c>
      <c t="n" s="7" r="C4">
        <v>636702</v>
      </c>
      <c t="n" s="7" r="E4">
        <v>797031</v>
      </c>
    </row>
    <row spans="1:6" r="5">
      <c t="s" s="4" r="A5">
        <v>1187</v>
      </c>
      <c t="n" s="6" r="B5">
        <v>-2551</v>
      </c>
      <c t="n" s="6" r="C5">
        <v>-285</v>
      </c>
      <c t="n" s="6" r="E5">
        <v>-1150</v>
      </c>
    </row>
    <row spans="1:6" r="6">
      <c t="s" s="4" r="A6">
        <v>1188</v>
      </c>
      <c t="n" s="6" r="B6">
        <v>750555</v>
      </c>
      <c t="n" s="6" r="C6">
        <v>636417</v>
      </c>
      <c t="n" s="7" r="E6">
        <v>795881</v>
      </c>
    </row>
    <row spans="1:6" r="7">
      <c t="s" s="3" r="A7">
        <v>1189</v>
      </c>
    </row>
    <row spans="1:6" r="8">
      <c t="s" s="4" r="A8">
        <v>1190</v>
      </c>
      <c t="n" s="6" r="B8">
        <v>523411</v>
      </c>
      <c t="n" s="6" r="C8">
        <v>912963</v>
      </c>
    </row>
    <row spans="1:6" r="9">
      <c t="s" s="4" r="A9">
        <v>1191</v>
      </c>
      <c t="n" s="6" r="B9">
        <v>548038</v>
      </c>
      <c t="n" s="6" r="C9">
        <v>216661</v>
      </c>
    </row>
    <row spans="1:6" r="10">
      <c t="s" s="4" r="A10">
        <v>1192</v>
      </c>
      <c t="n" s="6" r="B10">
        <v>-4500</v>
      </c>
      <c t="n" s="6" r="C10">
        <v>-4500</v>
      </c>
    </row>
    <row spans="1:6" r="11">
      <c t="s" s="4" r="A11">
        <v>1193</v>
      </c>
      <c t="n" s="6" r="B11">
        <v>1066949</v>
      </c>
      <c t="n" s="6" r="C11">
        <v>1125124</v>
      </c>
      <c t="s" s="4" r="D11">
        <v>31</v>
      </c>
    </row>
    <row spans="1:6" r="12">
      <c t="s" s="3" r="A12">
        <v>1194</v>
      </c>
    </row>
    <row spans="1:6" r="13">
      <c t="s" s="4" r="A13">
        <v>1195</v>
      </c>
      <c t="n" s="6" r="B13">
        <v>225240</v>
      </c>
      <c t="n" s="6" r="C13">
        <v>260908</v>
      </c>
    </row>
    <row spans="1:6" r="14">
      <c t="s" s="4" r="A14">
        <v>1196</v>
      </c>
      <c t="n" s="6" r="B14">
        <v>283426</v>
      </c>
      <c t="n" s="6" r="C14">
        <v>212052</v>
      </c>
    </row>
    <row spans="1:6" r="15">
      <c t="s" s="4" r="A15">
        <v>1197</v>
      </c>
      <c t="n" s="6" r="B15">
        <v>-4500</v>
      </c>
      <c t="n" s="6" r="C15">
        <v>-4500</v>
      </c>
    </row>
    <row spans="1:6" r="16">
      <c t="s" s="4" r="A16">
        <v>1198</v>
      </c>
      <c t="n" s="7" r="B16">
        <v>504166</v>
      </c>
      <c t="n" s="7" r="C16">
        <v>468460</v>
      </c>
      <c t="n" s="8" r="F16">
        <v>450000</v>
      </c>
    </row>
    <row spans="1:6" r="17">
      <c t="n" r="A17"/>
    </row>
    <row spans="1:6" r="18">
      <c t="s" s="4" r="A18">
        <v>31</v>
      </c>
      <c t="s" s="4" r="B18">
        <v>83</v>
      </c>
    </row>
  </sheetData>
  <mergeCells count="5">
    <mergeCell ref="A1:A2"/>
    <mergeCell ref="B1:E1"/>
    <mergeCell ref="C2:D2"/>
    <mergeCell ref="A17:F17"/>
    <mergeCell ref="B18:F18"/>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1199</v>
      </c>
      <c t="s" s="2" r="B1">
        <v>29</v>
      </c>
      <c t="s" s="2" r="C1">
        <v>30</v>
      </c>
    </row>
    <row spans="1:4" r="2">
      <c t="s" s="4" r="A2">
        <v>135</v>
      </c>
      <c t="n" s="7" r="B2">
        <v>14199</v>
      </c>
      <c t="n" s="7" r="C2">
        <v>20126</v>
      </c>
      <c t="s" s="4" r="D2">
        <v>31</v>
      </c>
    </row>
    <row spans="1:4" r="3">
      <c t="s" s="4" r="A3">
        <v>1200</v>
      </c>
    </row>
    <row spans="1:4" r="4">
      <c t="s" s="4" r="A4">
        <v>135</v>
      </c>
      <c t="n" s="6" r="B4">
        <v>13540</v>
      </c>
      <c t="n" s="6" r="C4">
        <v>18204</v>
      </c>
    </row>
    <row spans="1:4" r="5">
      <c t="s" s="4" r="A5">
        <v>1201</v>
      </c>
    </row>
    <row spans="1:4" r="6">
      <c t="s" s="4" r="A6">
        <v>135</v>
      </c>
      <c t="n" s="6" r="B6">
        <v>424</v>
      </c>
      <c t="n" s="6" r="C6">
        <v>451</v>
      </c>
    </row>
    <row spans="1:4" r="7">
      <c t="s" s="4" r="A7">
        <v>1202</v>
      </c>
    </row>
    <row spans="1:4" r="8">
      <c t="s" s="4" r="A8">
        <v>135</v>
      </c>
      <c t="n" s="6" r="B8">
        <v>235</v>
      </c>
      <c t="n" s="6" r="C8">
        <v>1345</v>
      </c>
    </row>
    <row spans="1:4" r="9">
      <c t="s" s="4" r="A9">
        <v>1203</v>
      </c>
    </row>
    <row spans="1:4" r="10">
      <c t="s" s="4" r="A10">
        <v>135</v>
      </c>
      <c t="n" s="6" r="B10">
        <v>0</v>
      </c>
      <c t="n" s="6" r="C10">
        <v>109</v>
      </c>
    </row>
    <row spans="1:4" r="11">
      <c t="s" s="4" r="A11">
        <v>1104</v>
      </c>
    </row>
    <row spans="1:4" r="12">
      <c t="s" s="4" r="A12">
        <v>135</v>
      </c>
      <c t="n" s="7" r="B12">
        <v>0</v>
      </c>
      <c t="n" s="7" r="C12">
        <v>17</v>
      </c>
    </row>
    <row spans="1:4" r="13">
      <c t="n" r="A13"/>
    </row>
    <row spans="1:4" r="14">
      <c t="s" s="4" r="A14">
        <v>31</v>
      </c>
      <c t="s" s="4" r="B14">
        <v>83</v>
      </c>
    </row>
  </sheetData>
  <mergeCells count="3">
    <mergeCell ref="C1:D1"/>
    <mergeCell ref="A13:D13"/>
    <mergeCell ref="B14:D14"/>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4</v>
      </c>
      <c t="s" s="2" r="B1">
        <v>1</v>
      </c>
    </row>
    <row spans="1:4" r="2">
      <c t="s" s="2" r="B2">
        <v>29</v>
      </c>
      <c t="s" s="2" r="C2">
        <v>30</v>
      </c>
      <c t="s" s="2" r="D2">
        <v>97</v>
      </c>
    </row>
    <row spans="1:4" r="3">
      <c t="s" s="4" r="A3">
        <v>1188</v>
      </c>
      <c t="n" s="7" r="B3">
        <v>750555</v>
      </c>
      <c t="n" s="7" r="C3">
        <v>636417</v>
      </c>
      <c t="n" s="7" r="D3">
        <v>795881</v>
      </c>
    </row>
    <row spans="1:4" r="4">
      <c t="s" s="4" r="A4">
        <v>1200</v>
      </c>
    </row>
    <row spans="1:4" r="5">
      <c t="s" s="4" r="A5">
        <v>1188</v>
      </c>
      <c t="n" s="6" r="B5">
        <v>527628</v>
      </c>
      <c t="n" s="6" r="C5">
        <v>531193</v>
      </c>
      <c t="n" s="6" r="D5">
        <v>526179</v>
      </c>
    </row>
    <row spans="1:4" r="6">
      <c t="s" s="4" r="A6">
        <v>1201</v>
      </c>
    </row>
    <row spans="1:4" r="7">
      <c t="s" s="4" r="A7">
        <v>1188</v>
      </c>
      <c t="n" s="6" r="B7">
        <v>144489</v>
      </c>
      <c t="n" s="6" r="C7">
        <v>87270</v>
      </c>
      <c t="n" s="6" r="D7">
        <v>155002</v>
      </c>
    </row>
    <row spans="1:4" r="8">
      <c t="s" s="4" r="A8">
        <v>1202</v>
      </c>
    </row>
    <row spans="1:4" r="9">
      <c t="s" s="4" r="A9">
        <v>1188</v>
      </c>
      <c t="n" s="6" r="B9">
        <v>63347</v>
      </c>
      <c t="n" s="6" r="C9">
        <v>14576</v>
      </c>
      <c t="n" s="6" r="D9">
        <v>84864</v>
      </c>
    </row>
    <row spans="1:4" r="10">
      <c t="s" s="4" r="A10">
        <v>1104</v>
      </c>
    </row>
    <row spans="1:4" r="11">
      <c t="s" s="4" r="A11">
        <v>1188</v>
      </c>
      <c t="n" s="7" r="B11">
        <v>15091</v>
      </c>
      <c t="n" s="7" r="C11">
        <v>3378</v>
      </c>
      <c t="n" s="7" r="D11">
        <v>2983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5</v>
      </c>
      <c t="s" s="2" r="B1">
        <v>1</v>
      </c>
    </row>
    <row spans="1:4" r="2">
      <c t="s" s="2" r="B2">
        <v>29</v>
      </c>
      <c t="s" s="2" r="C2">
        <v>30</v>
      </c>
      <c t="s" s="2" r="D2">
        <v>97</v>
      </c>
    </row>
    <row spans="1:4" r="3">
      <c t="s" s="3" r="A3">
        <v>1206</v>
      </c>
    </row>
    <row spans="1:4" r="4">
      <c t="s" s="4" r="A4">
        <v>1207</v>
      </c>
      <c t="n" s="7" r="B4">
        <v>73705</v>
      </c>
      <c t="n" s="7" r="C4">
        <v>80833</v>
      </c>
      <c t="n" s="7" r="D4">
        <v>80687</v>
      </c>
    </row>
    <row spans="1:4" r="5">
      <c t="s" s="4" r="A5">
        <v>1208</v>
      </c>
      <c t="n" s="7" r="B5">
        <v>73721</v>
      </c>
      <c t="n" s="7" r="C5">
        <v>80541</v>
      </c>
      <c t="n" s="7" r="D5">
        <v>80219</v>
      </c>
    </row>
    <row spans="1:4" r="6">
      <c t="s" s="3" r="A6">
        <v>1209</v>
      </c>
    </row>
    <row spans="1:4" r="7">
      <c t="s" s="4" r="A7">
        <v>1210</v>
      </c>
      <c t="n" s="6" r="B7">
        <v>14071</v>
      </c>
      <c t="n" s="6" r="C7">
        <v>13929</v>
      </c>
      <c t="n" s="6" r="D7">
        <v>13725</v>
      </c>
    </row>
    <row spans="1:4" r="8">
      <c t="s" s="4" r="A8">
        <v>1211</v>
      </c>
      <c t="n" s="6" r="B8">
        <v>673</v>
      </c>
      <c t="n" s="6" r="C8">
        <v>479</v>
      </c>
      <c t="n" s="6" r="D8">
        <v>398</v>
      </c>
    </row>
    <row spans="1:4" r="9">
      <c t="s" s="4" r="A9">
        <v>1212</v>
      </c>
      <c t="n" s="6" r="B9">
        <v>14744</v>
      </c>
      <c t="n" s="6" r="C9">
        <v>14408</v>
      </c>
      <c t="n" s="6" r="D9">
        <v>14123</v>
      </c>
    </row>
    <row spans="1:4" r="10">
      <c t="s" s="4" r="A10">
        <v>1213</v>
      </c>
      <c t="n" s="9" r="B10">
        <v>5.24</v>
      </c>
      <c t="n" s="9" r="C10">
        <v>5.8</v>
      </c>
      <c t="n" s="9" r="D10">
        <v>5.88</v>
      </c>
    </row>
    <row spans="1:4" r="11">
      <c t="s" s="4" r="A11">
        <v>1214</v>
      </c>
      <c t="n" s="7" r="B11">
        <v>5</v>
      </c>
      <c t="n" s="9" r="C11">
        <v>5.59</v>
      </c>
      <c t="n" s="9" r="D11">
        <v>5.6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5"/>
    <col customWidth="1" max="5" min="5" width="14"/>
    <col customWidth="1" max="6" min="6" width="16"/>
    <col customWidth="1" max="7" min="7" width="14"/>
    <col customWidth="1" max="8" min="8" width="14"/>
  </cols>
  <sheetData>
    <row spans="1:8" r="1">
      <c t="s" s="1" r="A1">
        <v>1215</v>
      </c>
      <c t="s" s="2" r="B1">
        <v>633</v>
      </c>
      <c t="s" s="2" r="C1">
        <v>1216</v>
      </c>
      <c t="s" s="2" r="D1">
        <v>1217</v>
      </c>
      <c t="s" s="2" r="F1">
        <v>1</v>
      </c>
    </row>
    <row spans="1:8" r="2">
      <c t="s" s="2" r="B2">
        <v>1218</v>
      </c>
      <c t="s" s="2" r="C2">
        <v>653</v>
      </c>
      <c t="s" s="2" r="D2">
        <v>523</v>
      </c>
      <c t="s" s="2" r="E2">
        <v>523</v>
      </c>
      <c t="s" s="2" r="F2">
        <v>29</v>
      </c>
      <c t="s" s="2" r="G2">
        <v>30</v>
      </c>
      <c t="s" s="2" r="H2">
        <v>97</v>
      </c>
    </row>
    <row spans="1:8" r="3">
      <c t="s" s="4" r="A3">
        <v>740</v>
      </c>
      <c t="n" s="7" r="F3">
        <v>114</v>
      </c>
      <c t="n" s="7" r="G3">
        <v>909</v>
      </c>
      <c t="n" s="7" r="H3">
        <v>985</v>
      </c>
    </row>
    <row spans="1:8" r="4">
      <c t="s" s="4" r="A4">
        <v>1219</v>
      </c>
      <c t="n" s="7" r="H4">
        <v>714</v>
      </c>
    </row>
    <row spans="1:8" r="5">
      <c t="s" s="4" r="A5">
        <v>395</v>
      </c>
    </row>
    <row spans="1:8" r="6">
      <c t="s" s="4" r="A6">
        <v>1219</v>
      </c>
      <c t="n" s="7" r="E6">
        <v>1077003</v>
      </c>
    </row>
    <row spans="1:8" r="7">
      <c t="s" s="4" r="A7">
        <v>541</v>
      </c>
      <c t="s" s="4" r="B7">
        <v>545</v>
      </c>
      <c t="s" s="4" r="C7">
        <v>546</v>
      </c>
      <c t="s" s="4" r="D7">
        <v>546</v>
      </c>
      <c t="s" s="4" r="E7">
        <v>546</v>
      </c>
    </row>
    <row spans="1:8" r="8">
      <c t="s" s="4" r="A8">
        <v>543</v>
      </c>
      <c t="s" s="4" r="B8">
        <v>547</v>
      </c>
      <c t="s" s="4" r="C8">
        <v>548</v>
      </c>
      <c t="s" s="4" r="D8">
        <v>548</v>
      </c>
      <c t="s" s="4" r="E8">
        <v>548</v>
      </c>
    </row>
  </sheetData>
  <mergeCells count="3">
    <mergeCell ref="A1:A2"/>
    <mergeCell ref="D1:E1"/>
    <mergeCell ref="F1:H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s="1" r="A1">
        <v>1220</v>
      </c>
      <c t="s" s="2" r="B1">
        <v>1221</v>
      </c>
    </row>
    <row spans="1:2" r="2">
      <c t="s" s="4" r="A2">
        <v>1222</v>
      </c>
      <c t="n" s="7" r="B2">
        <v>51532</v>
      </c>
    </row>
    <row spans="1:2" r="3">
      <c t="s" s="4" r="A3">
        <v>1223</v>
      </c>
      <c t="s" s="4" r="B3">
        <v>646</v>
      </c>
    </row>
    <row spans="1:2" r="4">
      <c t="s" s="4" r="A4">
        <v>685</v>
      </c>
      <c t="n" s="7" r="B4">
        <v>2576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61</v>
      </c>
      <c t="s" s="2" r="B1">
        <v>1</v>
      </c>
    </row>
    <row spans="1:2" r="2">
      <c t="s" s="2" r="B2">
        <v>29</v>
      </c>
    </row>
    <row spans="1:2" r="3">
      <c t="s" s="3" r="A3">
        <v>262</v>
      </c>
    </row>
    <row spans="1:2" r="4">
      <c t="s" s="4" r="A4">
        <v>263</v>
      </c>
      <c t="s" s="4" r="B4">
        <v>2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5</v>
      </c>
      <c t="s" s="2" r="B1">
        <v>1</v>
      </c>
    </row>
    <row spans="1:2" r="2">
      <c t="s" s="2" r="B2">
        <v>29</v>
      </c>
    </row>
    <row spans="1:2" r="3">
      <c t="s" s="3" r="A3">
        <v>266</v>
      </c>
    </row>
    <row spans="1:2" r="4">
      <c t="s" s="4" r="A4">
        <v>267</v>
      </c>
      <c t="s" s="4" r="B4">
        <v>2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69</v>
      </c>
      <c t="s" s="2" r="B1">
        <v>1</v>
      </c>
    </row>
    <row spans="1:2" r="2">
      <c t="s" s="2" r="B2">
        <v>29</v>
      </c>
    </row>
    <row spans="1:2" r="3">
      <c t="s" s="3" r="A3">
        <v>270</v>
      </c>
    </row>
    <row spans="1:2" r="4">
      <c t="s" s="4" r="A4">
        <v>271</v>
      </c>
      <c t="s" s="4" r="B4">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9</v>
      </c>
    </row>
    <row spans="1:2" r="3">
      <c t="s" s="3" r="A3">
        <v>274</v>
      </c>
    </row>
    <row spans="1:2" r="4">
      <c t="s" s="4" r="A4">
        <v>275</v>
      </c>
      <c t="s" s="4" r="B4">
        <v>2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7</v>
      </c>
      <c t="s" s="2" r="B1">
        <v>1</v>
      </c>
    </row>
    <row spans="1:2" r="2">
      <c t="s" s="2" r="B2">
        <v>29</v>
      </c>
    </row>
    <row spans="1:2" r="3">
      <c t="s" s="3" r="A3">
        <v>278</v>
      </c>
    </row>
    <row spans="1:2" r="4">
      <c t="s" s="4" r="A4">
        <v>279</v>
      </c>
      <c t="s" s="4" r="B4">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81</v>
      </c>
      <c t="s" s="2" r="B1">
        <v>1</v>
      </c>
    </row>
    <row spans="1:2" r="2">
      <c t="s" s="2" r="B2">
        <v>29</v>
      </c>
    </row>
    <row spans="1:2" r="3">
      <c t="s" s="3" r="A3">
        <v>282</v>
      </c>
    </row>
    <row spans="1:2" r="4">
      <c t="s" s="4" r="A4">
        <v>283</v>
      </c>
      <c t="s" s="4" r="B4">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9</v>
      </c>
    </row>
    <row spans="1:2" r="3">
      <c t="s" s="3" r="A3">
        <v>286</v>
      </c>
    </row>
    <row spans="1:2" r="4">
      <c t="s" s="4" r="A4">
        <v>287</v>
      </c>
      <c t="s" s="4" r="B4">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89</v>
      </c>
      <c t="s" s="2" r="B1">
        <v>1</v>
      </c>
    </row>
    <row spans="1:2" r="2">
      <c t="s" s="2" r="B2">
        <v>29</v>
      </c>
    </row>
    <row spans="1:2" r="3">
      <c t="s" s="3" r="A3">
        <v>290</v>
      </c>
    </row>
    <row spans="1:2" r="4">
      <c t="s" s="4" r="A4">
        <v>291</v>
      </c>
      <c t="s" s="4" r="B4">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93</v>
      </c>
      <c t="s" s="2" r="B1">
        <v>1</v>
      </c>
    </row>
    <row spans="1:2" r="2">
      <c t="s" s="2" r="B2">
        <v>29</v>
      </c>
    </row>
    <row spans="1:2" r="3">
      <c t="s" s="3" r="A3">
        <v>294</v>
      </c>
    </row>
    <row spans="1:2" r="4">
      <c t="s" s="4" r="A4">
        <v>295</v>
      </c>
      <c t="s" s="4" r="B4">
        <v>2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28</v>
      </c>
      <c t="s" s="2" r="B1">
        <v>29</v>
      </c>
      <c t="s" s="2" r="C1">
        <v>30</v>
      </c>
      <c t="s" s="2" r="D1">
        <v>31</v>
      </c>
    </row>
    <row spans="1:4" r="2">
      <c t="s" s="3" r="A2">
        <v>32</v>
      </c>
    </row>
    <row spans="1:4" r="3">
      <c t="s" s="4" r="A3">
        <v>33</v>
      </c>
      <c t="n" s="7" r="B3">
        <v>132603</v>
      </c>
      <c t="n" s="7" r="C3">
        <v>107416</v>
      </c>
    </row>
    <row spans="1:4" r="4">
      <c t="s" s="4" r="A4">
        <v>34</v>
      </c>
      <c t="n" s="6" r="B4">
        <v>11</v>
      </c>
      <c t="n" s="6" r="C4">
        <v>6454</v>
      </c>
    </row>
    <row spans="1:4" r="5">
      <c t="s" s="4" r="A5">
        <v>35</v>
      </c>
      <c t="n" s="6" r="B5">
        <v>11011</v>
      </c>
      <c t="n" s="6" r="C5">
        <v>15784</v>
      </c>
    </row>
    <row spans="1:4" r="6">
      <c t="s" s="4" r="A6">
        <v>36</v>
      </c>
      <c t="n" s="6" r="B6">
        <v>176665</v>
      </c>
      <c t="n" s="6" r="C6">
        <v>195287</v>
      </c>
    </row>
    <row spans="1:4" r="7">
      <c t="s" s="4" r="A7">
        <v>37</v>
      </c>
      <c t="n" s="6" r="B7">
        <v>32584</v>
      </c>
      <c t="n" s="6" r="C7">
        <v>31297</v>
      </c>
    </row>
    <row spans="1:4" r="8">
      <c t="s" s="4" r="A8">
        <v>38</v>
      </c>
      <c t="n" s="6" r="B8">
        <v>4610</v>
      </c>
      <c t="n" s="6" r="C8">
        <v>2259</v>
      </c>
    </row>
    <row spans="1:4" r="9">
      <c t="s" s="4" r="A9">
        <v>39</v>
      </c>
      <c t="n" s="6" r="B9">
        <v>357484</v>
      </c>
      <c t="n" s="6" r="C9">
        <v>358497</v>
      </c>
    </row>
    <row spans="1:4" r="10">
      <c t="s" s="3" r="A10">
        <v>40</v>
      </c>
    </row>
    <row spans="1:4" r="11">
      <c t="s" s="4" r="A11">
        <v>41</v>
      </c>
      <c t="n" s="6" r="B11">
        <v>0</v>
      </c>
      <c t="n" s="6" r="C11">
        <v>33748</v>
      </c>
    </row>
    <row spans="1:4" r="12">
      <c t="s" s="4" r="A12">
        <v>42</v>
      </c>
      <c t="n" s="6" r="B12">
        <v>13164</v>
      </c>
      <c t="n" s="6" r="C12">
        <v>17901</v>
      </c>
    </row>
    <row spans="1:4" r="13">
      <c t="s" s="4" r="A13">
        <v>43</v>
      </c>
      <c t="n" s="6" r="B13">
        <v>8945</v>
      </c>
      <c t="n" s="6" r="C13">
        <v>10287</v>
      </c>
    </row>
    <row spans="1:4" r="14">
      <c t="s" s="4" r="A14">
        <v>44</v>
      </c>
      <c t="n" s="6" r="B14">
        <v>22109</v>
      </c>
      <c t="n" s="6" r="C14">
        <v>61936</v>
      </c>
    </row>
    <row spans="1:4" r="15">
      <c t="s" s="4" r="A15">
        <v>45</v>
      </c>
      <c t="n" s="6" r="B15">
        <v>451433</v>
      </c>
      <c t="n" s="6" r="C15">
        <v>169143</v>
      </c>
    </row>
    <row spans="1:4" r="16">
      <c t="s" s="4" r="A16">
        <v>46</v>
      </c>
      <c t="n" s="6" r="B16">
        <v>54631</v>
      </c>
      <c t="n" s="6" r="C16">
        <v>65322</v>
      </c>
    </row>
    <row spans="1:4" r="17">
      <c t="s" s="4" r="A17">
        <v>47</v>
      </c>
      <c t="n" s="6" r="B17">
        <v>14199</v>
      </c>
      <c t="n" s="6" r="C17">
        <v>20126</v>
      </c>
    </row>
    <row spans="1:4" r="18">
      <c t="s" s="4" r="A18">
        <v>48</v>
      </c>
      <c t="n" s="6" r="B18">
        <v>4920</v>
      </c>
      <c t="n" s="6" r="C18">
        <v>76870</v>
      </c>
    </row>
    <row spans="1:4" r="19">
      <c t="s" s="4" r="A19">
        <v>49</v>
      </c>
      <c t="n" s="6" r="B19">
        <v>162173</v>
      </c>
      <c t="n" s="6" r="C19">
        <v>373230</v>
      </c>
    </row>
    <row spans="1:4" r="20">
      <c t="s" s="4" r="A20">
        <v>50</v>
      </c>
      <c t="n" s="6" r="B20">
        <v>1066949</v>
      </c>
      <c t="n" s="6" r="C20">
        <v>1125124</v>
      </c>
    </row>
    <row spans="1:4" r="21">
      <c t="s" s="3" r="A21">
        <v>51</v>
      </c>
    </row>
    <row spans="1:4" r="22">
      <c t="s" s="4" r="A22">
        <v>52</v>
      </c>
      <c t="n" s="6" r="B22">
        <v>59069</v>
      </c>
      <c t="n" s="6" r="C22">
        <v>43190</v>
      </c>
    </row>
    <row spans="1:4" r="23">
      <c t="s" s="4" r="A23">
        <v>53</v>
      </c>
      <c t="n" s="6" r="B23">
        <v>58105</v>
      </c>
      <c t="n" s="6" r="C23">
        <v>52693</v>
      </c>
    </row>
    <row spans="1:4" r="24">
      <c t="s" s="4" r="A24">
        <v>54</v>
      </c>
      <c t="n" s="6" r="B24">
        <v>25335</v>
      </c>
      <c t="n" s="6" r="C24">
        <v>34556</v>
      </c>
    </row>
    <row spans="1:4" r="25">
      <c t="s" s="4" r="A25">
        <v>55</v>
      </c>
      <c t="n" s="6" r="B25">
        <v>4</v>
      </c>
      <c t="n" s="6" r="C25">
        <v>7876</v>
      </c>
    </row>
    <row spans="1:4" r="26">
      <c t="s" s="4" r="A26">
        <v>56</v>
      </c>
      <c t="n" s="6" r="B26">
        <v>51390</v>
      </c>
      <c t="n" s="6" r="C26">
        <v>63172</v>
      </c>
    </row>
    <row spans="1:4" r="27">
      <c t="s" s="4" r="A27">
        <v>57</v>
      </c>
      <c t="n" s="6" r="B27">
        <v>16715</v>
      </c>
      <c t="n" s="6" r="C27">
        <v>23325</v>
      </c>
    </row>
    <row spans="1:4" r="28">
      <c t="s" s="4" r="A28">
        <v>58</v>
      </c>
      <c t="n" s="6" r="B28">
        <v>1193</v>
      </c>
      <c t="n" s="6" r="C28">
        <v>1782</v>
      </c>
    </row>
    <row spans="1:4" r="29">
      <c t="s" s="4" r="A29">
        <v>59</v>
      </c>
      <c t="n" s="6" r="B29">
        <v>211811</v>
      </c>
      <c t="n" s="6" r="C29">
        <v>226594</v>
      </c>
    </row>
    <row spans="1:4" r="30">
      <c t="s" s="3" r="A30">
        <v>60</v>
      </c>
    </row>
    <row spans="1:4" r="31">
      <c t="s" s="4" r="A31">
        <v>61</v>
      </c>
      <c t="n" s="6" r="B31">
        <v>102845</v>
      </c>
      <c t="n" s="6" r="C31">
        <v>108203</v>
      </c>
    </row>
    <row spans="1:4" r="32">
      <c t="s" s="4" r="A32">
        <v>62</v>
      </c>
      <c t="n" s="6" r="B32">
        <v>58284</v>
      </c>
      <c t="n" s="6" r="C32">
        <v>0</v>
      </c>
    </row>
    <row spans="1:4" r="33">
      <c t="s" s="4" r="A33">
        <v>63</v>
      </c>
      <c t="n" s="6" r="B33">
        <v>0</v>
      </c>
      <c t="n" s="6" r="C33">
        <v>6204</v>
      </c>
    </row>
    <row spans="1:4" r="34">
      <c t="s" s="4" r="A34">
        <v>42</v>
      </c>
      <c t="n" s="6" r="B34">
        <v>67010</v>
      </c>
      <c t="n" s="6" r="C34">
        <v>32605</v>
      </c>
    </row>
    <row spans="1:4" r="35">
      <c t="s" s="4" r="A35">
        <v>64</v>
      </c>
      <c t="n" s="6" r="B35">
        <v>4396</v>
      </c>
      <c t="n" s="6" r="C35">
        <v>4838</v>
      </c>
    </row>
    <row spans="1:4" r="36">
      <c t="s" s="4" r="A36">
        <v>65</v>
      </c>
      <c t="n" s="6" r="B36">
        <v>2405</v>
      </c>
      <c t="n" s="6" r="C36">
        <v>825</v>
      </c>
    </row>
    <row spans="1:4" r="37">
      <c t="s" s="4" r="A37">
        <v>66</v>
      </c>
      <c t="n" s="6" r="B37">
        <v>494</v>
      </c>
      <c t="n" s="6" r="C37">
        <v>903</v>
      </c>
    </row>
    <row spans="1:4" r="38">
      <c t="s" s="4" r="A38">
        <v>67</v>
      </c>
      <c t="n" s="6" r="B38">
        <v>67409</v>
      </c>
      <c t="n" s="6" r="C38">
        <v>77975</v>
      </c>
    </row>
    <row spans="1:4" r="39">
      <c t="s" s="4" r="A39">
        <v>68</v>
      </c>
      <c t="n" s="7" r="B39">
        <v>302843</v>
      </c>
      <c t="n" s="7" r="C39">
        <v>231553</v>
      </c>
    </row>
    <row spans="1:4" r="40">
      <c t="s" s="4" r="A40">
        <v>69</v>
      </c>
      <c t="s" s="4" r="B40">
        <v>70</v>
      </c>
      <c t="s" s="4" r="C40">
        <v>70</v>
      </c>
    </row>
    <row spans="1:4" r="41">
      <c t="s" s="4" r="A41">
        <v>71</v>
      </c>
      <c t="n" s="7" r="B41">
        <v>10029</v>
      </c>
      <c t="n" s="7" r="C41">
        <v>10313</v>
      </c>
    </row>
    <row spans="1:4" r="42">
      <c t="s" s="3" r="A42">
        <v>72</v>
      </c>
    </row>
    <row spans="1:4" r="43">
      <c t="s" s="4" r="A43">
        <v>73</v>
      </c>
      <c t="n" s="6" r="B43">
        <v>4184</v>
      </c>
      <c t="n" s="6" r="C43">
        <v>4184</v>
      </c>
    </row>
    <row spans="1:4" r="44">
      <c t="s" s="4" r="A44">
        <v>74</v>
      </c>
      <c t="n" s="6" r="B44">
        <v>130520</v>
      </c>
      <c t="n" s="6" r="C44">
        <v>137090</v>
      </c>
    </row>
    <row spans="1:4" r="45">
      <c t="s" s="4" r="A45">
        <v>75</v>
      </c>
      <c t="n" s="6" r="B45">
        <v>318688</v>
      </c>
      <c t="n" s="6" r="C45">
        <v>249998</v>
      </c>
    </row>
    <row spans="1:4" r="46">
      <c t="s" s="4" r="A46">
        <v>76</v>
      </c>
      <c t="n" s="6" r="B46">
        <v>-1576</v>
      </c>
      <c t="n" s="6" r="C46">
        <v>-1305</v>
      </c>
    </row>
    <row spans="1:4" r="47">
      <c t="s" s="4" r="A47">
        <v>77</v>
      </c>
      <c t="n" s="6" r="B47">
        <v>-259</v>
      </c>
      <c t="n" s="6" r="C47">
        <v>-259</v>
      </c>
    </row>
    <row spans="1:4" r="48">
      <c t="s" s="4" r="A48">
        <v>78</v>
      </c>
      <c t="n" s="6" r="B48">
        <v>451557</v>
      </c>
      <c t="n" s="6" r="C48">
        <v>389708</v>
      </c>
    </row>
    <row spans="1:4" r="49">
      <c t="s" s="4" r="A49">
        <v>79</v>
      </c>
      <c t="n" s="6" r="B49">
        <v>90709</v>
      </c>
      <c t="n" s="6" r="C49">
        <v>266956</v>
      </c>
    </row>
    <row spans="1:4" r="50">
      <c t="s" s="4" r="A50">
        <v>80</v>
      </c>
      <c t="n" s="6" r="B50">
        <v>542266</v>
      </c>
      <c t="n" s="6" r="C50">
        <v>656664</v>
      </c>
      <c t="s" s="4" r="D50">
        <v>81</v>
      </c>
    </row>
    <row spans="1:4" r="51">
      <c t="s" s="4" r="A51">
        <v>82</v>
      </c>
      <c t="n" s="7" r="B51">
        <v>1066949</v>
      </c>
      <c t="n" s="7" r="C51">
        <v>1125124</v>
      </c>
    </row>
    <row spans="1:4" r="52">
      <c t="n" r="A52"/>
    </row>
    <row spans="1:4" r="53">
      <c t="s" s="4" r="A53">
        <v>31</v>
      </c>
      <c t="s" s="4" r="B53">
        <v>83</v>
      </c>
    </row>
    <row spans="1:4" r="54">
      <c t="s" s="4" r="A54">
        <v>81</v>
      </c>
      <c t="s" s="4" r="B54">
        <v>84</v>
      </c>
    </row>
  </sheetData>
  <mergeCells count="3">
    <mergeCell ref="A52:D52"/>
    <mergeCell ref="B53:D53"/>
    <mergeCell ref="B54:D5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97</v>
      </c>
      <c t="s" s="2" r="B1">
        <v>1</v>
      </c>
    </row>
    <row spans="1:2" r="2">
      <c t="s" s="2" r="B2">
        <v>29</v>
      </c>
    </row>
    <row spans="1:2" r="3">
      <c t="s" s="3" r="A3">
        <v>298</v>
      </c>
    </row>
    <row spans="1:2" r="4">
      <c t="s" s="4" r="A4">
        <v>299</v>
      </c>
      <c t="s" s="4" r="B4">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01</v>
      </c>
      <c t="s" s="2" r="B1">
        <v>1</v>
      </c>
    </row>
    <row spans="1:2" r="2">
      <c t="s" s="2" r="B2">
        <v>29</v>
      </c>
    </row>
    <row spans="1:2" r="3">
      <c t="s" s="3" r="A3">
        <v>302</v>
      </c>
    </row>
    <row spans="1:2" r="4">
      <c t="s" s="4" r="A4">
        <v>303</v>
      </c>
      <c t="s" s="4" r="B4">
        <v>3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05</v>
      </c>
      <c t="s" s="2" r="B1">
        <v>1</v>
      </c>
    </row>
    <row spans="1:2" r="2">
      <c t="s" s="2" r="B2">
        <v>29</v>
      </c>
    </row>
    <row spans="1:2" r="3">
      <c t="s" s="3" r="A3">
        <v>294</v>
      </c>
    </row>
    <row spans="1:2" r="4">
      <c t="s" s="4" r="A4">
        <v>306</v>
      </c>
      <c t="s" s="4" r="B4">
        <v>3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08</v>
      </c>
      <c t="s" s="2" r="B1">
        <v>1</v>
      </c>
    </row>
    <row spans="1:2" r="2">
      <c t="s" s="2" r="B2">
        <v>29</v>
      </c>
    </row>
    <row spans="1:2" r="3">
      <c t="s" s="3" r="A3">
        <v>309</v>
      </c>
    </row>
    <row spans="1:2" r="4">
      <c t="s" s="4" r="A4">
        <v>310</v>
      </c>
      <c t="s" s="4" r="B4">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12</v>
      </c>
      <c t="s" s="2" r="B1">
        <v>1</v>
      </c>
    </row>
    <row spans="1:2" r="2">
      <c t="s" s="2" r="B2">
        <v>29</v>
      </c>
    </row>
    <row spans="1:2" r="3">
      <c t="s" s="3" r="A3">
        <v>313</v>
      </c>
    </row>
    <row spans="1:2" r="4">
      <c t="s" s="4" r="A4">
        <v>314</v>
      </c>
      <c t="s" s="4" r="B4">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16</v>
      </c>
      <c t="s" s="2" r="B1">
        <v>1</v>
      </c>
    </row>
    <row spans="1:2" r="2">
      <c t="s" s="2" r="B2">
        <v>29</v>
      </c>
    </row>
    <row spans="1:2" r="3">
      <c t="s" s="3" r="A3">
        <v>317</v>
      </c>
    </row>
    <row spans="1:2" r="4">
      <c t="s" s="4" r="A4">
        <v>318</v>
      </c>
      <c t="s" s="4" r="B4">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0</v>
      </c>
      <c t="s" s="2" r="B1">
        <v>1</v>
      </c>
    </row>
    <row spans="1:2" r="2">
      <c t="s" s="2" r="B2">
        <v>29</v>
      </c>
    </row>
    <row spans="1:2" r="3">
      <c t="s" s="3" r="A3">
        <v>258</v>
      </c>
    </row>
    <row spans="1:2" r="4">
      <c t="s" s="4" r="A4">
        <v>321</v>
      </c>
      <c t="s" s="4" r="B4">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23</v>
      </c>
      <c t="s" s="2" r="B1">
        <v>1</v>
      </c>
    </row>
    <row spans="1:2" r="2">
      <c t="s" s="2" r="B2">
        <v>29</v>
      </c>
    </row>
    <row spans="1:2" r="3">
      <c t="s" s="3" r="A3">
        <v>324</v>
      </c>
    </row>
    <row spans="1:2" r="4">
      <c t="s" s="4" r="A4">
        <v>325</v>
      </c>
      <c t="s" s="4" r="B4">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9</v>
      </c>
    </row>
    <row spans="1:2" r="3">
      <c t="s" s="3" r="A3">
        <v>258</v>
      </c>
    </row>
    <row spans="1:2" r="4">
      <c t="s" s="4" r="A4">
        <v>328</v>
      </c>
      <c t="s" s="4" r="B4">
        <v>329</v>
      </c>
    </row>
    <row spans="1:2" r="5">
      <c t="s" s="4" r="A5">
        <v>330</v>
      </c>
      <c t="s" s="4" r="B5">
        <v>331</v>
      </c>
    </row>
    <row spans="1:2" r="6">
      <c t="s" s="4" r="A6">
        <v>332</v>
      </c>
      <c t="s" s="4" r="B6">
        <v>333</v>
      </c>
    </row>
    <row spans="1:2" r="7">
      <c t="s" s="4" r="A7">
        <v>334</v>
      </c>
      <c t="s" s="4" r="B7">
        <v>335</v>
      </c>
    </row>
    <row spans="1:2" r="8">
      <c t="s" s="4" r="A8">
        <v>336</v>
      </c>
      <c t="s" s="4" r="B8">
        <v>337</v>
      </c>
    </row>
    <row spans="1:2" r="9">
      <c t="s" s="4" r="A9">
        <v>338</v>
      </c>
      <c t="s" s="4" r="B9">
        <v>339</v>
      </c>
    </row>
    <row spans="1:2" r="10">
      <c t="s" s="4" r="A10">
        <v>340</v>
      </c>
      <c t="s" s="4" r="B10">
        <v>341</v>
      </c>
    </row>
    <row spans="1:2" r="11">
      <c t="s" s="4" r="A11">
        <v>342</v>
      </c>
      <c t="s" s="4" r="B11">
        <v>343</v>
      </c>
    </row>
    <row spans="1:2" r="12">
      <c t="s" s="4" r="A12">
        <v>344</v>
      </c>
      <c t="s" s="4" r="B12">
        <v>345</v>
      </c>
    </row>
    <row spans="1:2" r="13">
      <c t="s" s="4" r="A13">
        <v>346</v>
      </c>
      <c t="s" s="4" r="B13">
        <v>347</v>
      </c>
    </row>
    <row spans="1:2" r="14">
      <c t="s" s="4" r="A14">
        <v>348</v>
      </c>
      <c t="s" s="4" r="B14">
        <v>349</v>
      </c>
    </row>
    <row spans="1:2" r="15">
      <c t="s" s="4" r="A15">
        <v>350</v>
      </c>
      <c t="s" s="4" r="B15">
        <v>351</v>
      </c>
    </row>
    <row spans="1:2" r="16">
      <c t="s" s="4" r="A16">
        <v>352</v>
      </c>
      <c t="s" s="4" r="B16">
        <v>353</v>
      </c>
    </row>
    <row spans="1:2" r="17">
      <c t="s" s="4" r="A17">
        <v>354</v>
      </c>
      <c t="s" s="4" r="B17">
        <v>355</v>
      </c>
    </row>
    <row spans="1:2" r="18">
      <c t="s" s="4" r="A18">
        <v>356</v>
      </c>
      <c t="s" s="4" r="B18">
        <v>357</v>
      </c>
    </row>
    <row spans="1:2" r="19">
      <c t="s" s="4" r="A19">
        <v>358</v>
      </c>
      <c t="s" s="4" r="B19">
        <v>359</v>
      </c>
    </row>
    <row spans="1:2" r="20">
      <c t="s" s="4" r="A20">
        <v>360</v>
      </c>
      <c t="s" s="4" r="B20">
        <v>361</v>
      </c>
    </row>
    <row spans="1:2" r="21">
      <c t="s" s="4" r="A21">
        <v>362</v>
      </c>
      <c t="s" s="4" r="B21">
        <v>363</v>
      </c>
    </row>
    <row spans="1:2" r="22">
      <c t="s" s="4" r="A22">
        <v>364</v>
      </c>
      <c t="s" s="4" r="B22">
        <v>365</v>
      </c>
    </row>
    <row spans="1:2" r="23">
      <c t="s" s="4" r="A23">
        <v>366</v>
      </c>
      <c t="s" s="4" r="B23">
        <v>367</v>
      </c>
    </row>
    <row spans="1:2" r="24">
      <c t="s" s="4" r="A24">
        <v>368</v>
      </c>
      <c t="s" s="4" r="B24">
        <v>369</v>
      </c>
    </row>
    <row spans="1:2" r="25">
      <c t="s" s="4" r="A25">
        <v>370</v>
      </c>
      <c t="s" s="4" r="B25">
        <v>371</v>
      </c>
    </row>
    <row spans="1:2" r="26">
      <c t="s" s="4" r="A26">
        <v>372</v>
      </c>
      <c t="s" s="4" r="B26">
        <v>373</v>
      </c>
    </row>
    <row spans="1:2" r="27">
      <c t="s" s="4" r="A27">
        <v>374</v>
      </c>
      <c t="s" s="4" r="B27">
        <v>375</v>
      </c>
    </row>
    <row spans="1:2" r="28">
      <c t="s" s="4" r="A28">
        <v>376</v>
      </c>
      <c t="s" s="4" r="B28">
        <v>377</v>
      </c>
    </row>
    <row spans="1:2" r="29">
      <c t="s" s="4" r="A29">
        <v>378</v>
      </c>
      <c t="s" s="4" r="B29">
        <v>379</v>
      </c>
    </row>
    <row spans="1:2" r="30">
      <c t="s" s="4" r="A30">
        <v>380</v>
      </c>
      <c t="s" s="4" r="B30">
        <v>3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82</v>
      </c>
      <c t="s" s="2" r="B1">
        <v>1</v>
      </c>
    </row>
    <row spans="1:2" r="2">
      <c t="s" s="2" r="B2">
        <v>29</v>
      </c>
    </row>
    <row spans="1:2" r="3">
      <c t="s" s="3" r="A3">
        <v>254</v>
      </c>
    </row>
    <row spans="1:2" r="4">
      <c t="s" s="4" r="A4">
        <v>383</v>
      </c>
      <c t="s" s="4" r="B4">
        <v>3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9"/>
    <col customWidth="1" max="2" min="2" width="27"/>
    <col customWidth="1" max="3" min="3" width="37"/>
    <col customWidth="1" max="4" min="4" width="27"/>
    <col customWidth="1" max="5" min="5" width="37"/>
  </cols>
  <sheetData>
    <row spans="1:5" r="1">
      <c t="s" s="1" r="A1">
        <v>85</v>
      </c>
      <c t="s" s="2" r="B1">
        <v>86</v>
      </c>
      <c t="s" s="2" r="C1">
        <v>87</v>
      </c>
      <c t="s" s="2" r="D1">
        <v>88</v>
      </c>
      <c t="s" s="2" r="E1">
        <v>89</v>
      </c>
    </row>
    <row spans="1:5" r="2">
      <c t="s" s="4" r="A2">
        <v>90</v>
      </c>
      <c t="n" s="7" r="B2">
        <v>1739</v>
      </c>
      <c t="s" s="4" r="C2">
        <v>70</v>
      </c>
      <c t="n" s="7" r="D2">
        <v>2316</v>
      </c>
      <c t="s" s="4" r="E2">
        <v>70</v>
      </c>
    </row>
    <row spans="1:5" r="3">
      <c t="s" s="4" r="A3">
        <v>91</v>
      </c>
      <c t="n" s="8" r="C3">
        <v>1</v>
      </c>
      <c t="n" s="8" r="E3">
        <v>1</v>
      </c>
    </row>
    <row spans="1:5" r="4">
      <c t="s" s="4" r="A4">
        <v>92</v>
      </c>
      <c t="n" s="6" r="B4">
        <v>25000000</v>
      </c>
      <c t="n" s="6" r="C4">
        <v>25000000</v>
      </c>
      <c t="n" s="6" r="D4">
        <v>25000000</v>
      </c>
      <c t="n" s="6" r="E4">
        <v>25000000</v>
      </c>
    </row>
    <row spans="1:5" r="5">
      <c t="s" s="4" r="A5">
        <v>93</v>
      </c>
      <c t="n" s="6" r="B5">
        <v>15287402</v>
      </c>
      <c t="n" s="6" r="C5">
        <v>15287402</v>
      </c>
      <c t="n" s="6" r="D5">
        <v>15287402</v>
      </c>
      <c t="n" s="6" r="E5">
        <v>15287402</v>
      </c>
    </row>
    <row spans="1:5" r="6">
      <c t="s" s="4" r="A6">
        <v>94</v>
      </c>
      <c t="n" s="6" r="B6">
        <v>14728782</v>
      </c>
      <c t="n" s="6" r="C6">
        <v>14728782</v>
      </c>
      <c t="n" s="6" r="D6">
        <v>14728782</v>
      </c>
      <c t="n" s="6" r="E6">
        <v>14728782</v>
      </c>
    </row>
    <row spans="1:5" r="7">
      <c t="s" s="4" r="A7">
        <v>95</v>
      </c>
      <c t="n" s="6" r="B7">
        <v>568620</v>
      </c>
      <c t="n" s="6" r="C7">
        <v>568620</v>
      </c>
      <c t="n" s="6" r="D7">
        <v>568620</v>
      </c>
      <c t="n" s="6" r="E7">
        <v>5686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85</v>
      </c>
      <c t="s" s="2" r="B1">
        <v>1</v>
      </c>
    </row>
    <row spans="1:2" r="2">
      <c t="s" s="2" r="B2">
        <v>29</v>
      </c>
    </row>
    <row spans="1:2" r="3">
      <c t="s" s="4" r="A3">
        <v>386</v>
      </c>
      <c t="s" s="4" r="B3">
        <v>387</v>
      </c>
    </row>
    <row spans="1:2" r="4">
      <c t="s" s="4" r="A4">
        <v>388</v>
      </c>
      <c t="s" s="4" r="B4">
        <v>389</v>
      </c>
    </row>
    <row spans="1:2" r="5">
      <c t="s" s="4" r="A5">
        <v>390</v>
      </c>
      <c t="s" s="4" r="B5">
        <v>391</v>
      </c>
    </row>
    <row spans="1:2" r="6">
      <c t="s" s="4" r="A6">
        <v>392</v>
      </c>
    </row>
    <row spans="1:2" r="7">
      <c t="s" s="4" r="A7">
        <v>393</v>
      </c>
      <c t="s" s="4" r="B7">
        <v>394</v>
      </c>
    </row>
    <row spans="1:2" r="8">
      <c t="s" s="4" r="A8">
        <v>395</v>
      </c>
    </row>
    <row spans="1:2" r="9">
      <c t="s" s="4" r="A9">
        <v>393</v>
      </c>
      <c t="s" s="4" r="B9">
        <v>396</v>
      </c>
    </row>
    <row spans="1:2" r="10">
      <c t="s" s="4" r="A10">
        <v>397</v>
      </c>
    </row>
    <row spans="1:2" r="11">
      <c t="s" s="4" r="A11">
        <v>393</v>
      </c>
      <c t="s" s="4" r="B11">
        <v>3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99</v>
      </c>
      <c t="s" s="2" r="B1">
        <v>1</v>
      </c>
    </row>
    <row spans="1:2" r="2">
      <c t="s" s="2" r="B2">
        <v>29</v>
      </c>
    </row>
    <row spans="1:2" r="3">
      <c t="s" s="4" r="A3">
        <v>400</v>
      </c>
      <c t="s" s="4" r="B3">
        <v>401</v>
      </c>
    </row>
    <row spans="1:2" r="4">
      <c t="s" s="4" r="A4">
        <v>402</v>
      </c>
    </row>
    <row spans="1:2" r="5">
      <c t="s" s="4" r="A5">
        <v>403</v>
      </c>
      <c t="s" s="4" r="B5">
        <v>404</v>
      </c>
    </row>
    <row spans="1:2" r="6">
      <c t="s" s="4" r="A6">
        <v>395</v>
      </c>
    </row>
    <row spans="1:2" r="7">
      <c t="s" s="4" r="A7">
        <v>403</v>
      </c>
      <c t="s" s="4" r="B7">
        <v>405</v>
      </c>
    </row>
    <row spans="1:2" r="8">
      <c t="s" s="4" r="A8">
        <v>406</v>
      </c>
    </row>
    <row spans="1:2" r="9">
      <c t="s" s="4" r="A9">
        <v>403</v>
      </c>
      <c t="s" s="4" r="B9">
        <v>4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08</v>
      </c>
      <c t="s" s="2" r="B1">
        <v>1</v>
      </c>
    </row>
    <row spans="1:2" r="2">
      <c t="s" s="2" r="B2">
        <v>29</v>
      </c>
    </row>
    <row spans="1:2" r="3">
      <c t="s" s="3" r="A3">
        <v>266</v>
      </c>
    </row>
    <row spans="1:2" r="4">
      <c t="s" s="4" r="A4">
        <v>409</v>
      </c>
      <c t="s" s="4" r="B4">
        <v>410</v>
      </c>
    </row>
    <row spans="1:2" r="5">
      <c t="s" s="4" r="A5">
        <v>411</v>
      </c>
      <c t="s" s="4" r="B5">
        <v>412</v>
      </c>
    </row>
    <row spans="1:2" r="6">
      <c t="s" s="4" r="A6">
        <v>413</v>
      </c>
      <c t="s" s="4" r="B6">
        <v>4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15</v>
      </c>
      <c t="s" s="2" r="B1">
        <v>1</v>
      </c>
    </row>
    <row spans="1:2" r="2">
      <c t="s" s="2" r="B2">
        <v>29</v>
      </c>
    </row>
    <row spans="1:2" r="3">
      <c t="s" s="3" r="A3">
        <v>270</v>
      </c>
    </row>
    <row spans="1:2" r="4">
      <c t="s" s="4" r="A4">
        <v>416</v>
      </c>
      <c t="s" s="4" r="B4">
        <v>417</v>
      </c>
    </row>
    <row spans="1:2" r="5">
      <c t="s" s="4" r="A5">
        <v>418</v>
      </c>
      <c t="s" s="4" r="B5">
        <v>4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20</v>
      </c>
      <c t="s" s="2" r="B1">
        <v>1</v>
      </c>
    </row>
    <row spans="1:2" r="2">
      <c t="s" s="2" r="B2">
        <v>29</v>
      </c>
    </row>
    <row spans="1:2" r="3">
      <c t="s" s="3" r="A3">
        <v>274</v>
      </c>
    </row>
    <row spans="1:2" r="4">
      <c t="s" s="4" r="A4">
        <v>421</v>
      </c>
      <c t="s" s="4" r="B4">
        <v>422</v>
      </c>
    </row>
    <row spans="1:2" r="5">
      <c t="s" s="4" r="A5">
        <v>423</v>
      </c>
      <c t="s" s="4" r="B5">
        <v>424</v>
      </c>
    </row>
    <row spans="1:2" r="6">
      <c t="s" s="4" r="A6">
        <v>425</v>
      </c>
      <c t="s" s="4" r="B6">
        <v>4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427</v>
      </c>
      <c t="s" s="2" r="B1">
        <v>1</v>
      </c>
    </row>
    <row spans="1:2" r="2">
      <c t="s" s="2" r="B2">
        <v>29</v>
      </c>
    </row>
    <row spans="1:2" r="3">
      <c t="s" s="3" r="A3">
        <v>278</v>
      </c>
    </row>
    <row spans="1:2" r="4">
      <c t="s" s="4" r="A4">
        <v>428</v>
      </c>
      <c t="s" s="4" r="B4">
        <v>4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30</v>
      </c>
      <c t="s" s="2" r="B1">
        <v>1</v>
      </c>
    </row>
    <row spans="1:2" r="2">
      <c t="s" s="2" r="B2">
        <v>29</v>
      </c>
    </row>
    <row spans="1:2" r="3">
      <c t="s" s="3" r="A3">
        <v>282</v>
      </c>
    </row>
    <row spans="1:2" r="4">
      <c t="s" s="4" r="A4">
        <v>431</v>
      </c>
      <c t="s" s="4" r="B4">
        <v>4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33</v>
      </c>
      <c t="s" s="2" r="B1">
        <v>1</v>
      </c>
    </row>
    <row spans="1:2" r="2">
      <c t="s" s="2" r="B2">
        <v>29</v>
      </c>
    </row>
    <row spans="1:2" r="3">
      <c t="s" s="3" r="A3">
        <v>286</v>
      </c>
    </row>
    <row spans="1:2" r="4">
      <c t="s" s="4" r="A4">
        <v>434</v>
      </c>
      <c t="s" s="4" r="B4">
        <v>435</v>
      </c>
    </row>
    <row spans="1:2" r="5">
      <c t="s" s="4" r="A5">
        <v>436</v>
      </c>
      <c t="s" s="4" r="B5">
        <v>4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38</v>
      </c>
      <c t="s" s="2" r="B1">
        <v>1</v>
      </c>
    </row>
    <row spans="1:2" r="2">
      <c t="s" s="2" r="B2">
        <v>29</v>
      </c>
    </row>
    <row spans="1:2" r="3">
      <c t="s" s="4" r="A3">
        <v>439</v>
      </c>
      <c t="s" s="4" r="B3">
        <v>440</v>
      </c>
    </row>
    <row spans="1:2" r="4">
      <c t="s" s="4" r="A4">
        <v>441</v>
      </c>
      <c t="s" s="4" r="B4">
        <v>4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443</v>
      </c>
      <c t="s" s="2" r="B1">
        <v>1</v>
      </c>
    </row>
    <row spans="1:2" r="2">
      <c t="s" s="2" r="B2">
        <v>29</v>
      </c>
    </row>
    <row spans="1:2" r="3">
      <c t="s" s="4" r="A3">
        <v>444</v>
      </c>
    </row>
    <row spans="1:2" r="4">
      <c t="s" s="4" r="A4">
        <v>445</v>
      </c>
      <c t="s" s="4" r="B4">
        <v>446</v>
      </c>
    </row>
    <row spans="1:2" r="5">
      <c t="s" s="4" r="A5">
        <v>447</v>
      </c>
    </row>
    <row spans="1:2" r="6">
      <c t="s" s="4" r="A6">
        <v>448</v>
      </c>
      <c t="s" s="4" r="B6">
        <v>4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v>
      </c>
      <c t="s" s="2" r="B1">
        <v>1</v>
      </c>
    </row>
    <row spans="1:4" r="2">
      <c t="s" s="2" r="B2">
        <v>29</v>
      </c>
      <c t="s" s="2" r="C2">
        <v>30</v>
      </c>
      <c t="s" s="2" r="D2">
        <v>97</v>
      </c>
    </row>
    <row spans="1:4" r="3">
      <c t="s" s="3" r="A3">
        <v>98</v>
      </c>
    </row>
    <row spans="1:4" r="4">
      <c t="s" s="4" r="A4">
        <v>99</v>
      </c>
      <c t="n" s="7" r="B4">
        <v>136577</v>
      </c>
      <c t="n" s="7" r="C4">
        <v>11131</v>
      </c>
      <c t="n" s="7" r="D4">
        <v>179400</v>
      </c>
    </row>
    <row spans="1:4" r="5">
      <c t="s" s="4" r="A5">
        <v>100</v>
      </c>
      <c t="n" s="6" r="B5">
        <v>613978</v>
      </c>
      <c t="n" s="6" r="C5">
        <v>625286</v>
      </c>
      <c t="n" s="6" r="D5">
        <v>616481</v>
      </c>
    </row>
    <row spans="1:4" r="6">
      <c t="s" s="4" r="A6">
        <v>101</v>
      </c>
      <c t="n" s="6" r="B6">
        <v>750555</v>
      </c>
      <c t="n" s="6" r="C6">
        <v>636417</v>
      </c>
      <c t="n" s="6" r="D6">
        <v>795881</v>
      </c>
    </row>
    <row spans="1:4" r="7">
      <c t="s" s="3" r="A7">
        <v>102</v>
      </c>
    </row>
    <row spans="1:4" r="8">
      <c t="s" s="4" r="A8">
        <v>99</v>
      </c>
      <c t="n" s="6" r="B8">
        <v>81454</v>
      </c>
      <c t="n" s="6" r="C8">
        <v>4055</v>
      </c>
      <c t="n" s="6" r="D8">
        <v>96180</v>
      </c>
    </row>
    <row spans="1:4" r="9">
      <c t="s" s="4" r="A9">
        <v>100</v>
      </c>
      <c t="n" s="6" r="B9">
        <v>520295</v>
      </c>
      <c t="n" s="6" r="C9">
        <v>526028</v>
      </c>
      <c t="n" s="6" r="D9">
        <v>506900</v>
      </c>
    </row>
    <row spans="1:4" r="10">
      <c t="s" s="4" r="A10">
        <v>103</v>
      </c>
      <c t="n" s="6" r="B10">
        <v>601749</v>
      </c>
      <c t="n" s="6" r="C10">
        <v>530083</v>
      </c>
      <c t="n" s="6" r="D10">
        <v>603080</v>
      </c>
    </row>
    <row spans="1:4" r="11">
      <c t="s" s="4" r="A11">
        <v>104</v>
      </c>
      <c t="n" s="6" r="B11">
        <v>148806</v>
      </c>
      <c t="n" s="6" r="C11">
        <v>106334</v>
      </c>
      <c t="n" s="6" r="D11">
        <v>192801</v>
      </c>
    </row>
    <row spans="1:4" r="12">
      <c t="s" s="4" r="A12">
        <v>105</v>
      </c>
      <c t="n" s="6" r="B12">
        <v>7488</v>
      </c>
      <c t="n" s="6" r="C12">
        <v>787</v>
      </c>
      <c t="n" s="6" r="D12">
        <v>14168</v>
      </c>
    </row>
    <row spans="1:4" r="13">
      <c t="s" s="4" r="A13">
        <v>106</v>
      </c>
      <c t="n" s="6" r="B13">
        <v>94722</v>
      </c>
      <c t="n" s="6" r="C13">
        <v>70517</v>
      </c>
      <c t="n" s="6" r="D13">
        <v>117877</v>
      </c>
    </row>
    <row spans="1:4" r="14">
      <c t="s" s="4" r="A14">
        <v>107</v>
      </c>
      <c t="n" s="6" r="B14">
        <v>2</v>
      </c>
      <c t="n" s="6" r="C14">
        <v>-5</v>
      </c>
      <c t="n" s="6" r="D14">
        <v>14</v>
      </c>
    </row>
    <row spans="1:4" r="15">
      <c t="s" s="4" r="A15">
        <v>108</v>
      </c>
      <c t="n" s="6" r="B15">
        <v>46594</v>
      </c>
      <c t="n" s="6" r="C15">
        <v>35035</v>
      </c>
      <c t="n" s="6" r="D15">
        <v>60742</v>
      </c>
    </row>
    <row spans="1:4" r="16">
      <c t="s" s="4" r="A16">
        <v>109</v>
      </c>
      <c t="n" s="6" r="B16">
        <v>8254</v>
      </c>
      <c t="n" s="6" r="C16">
        <v>4866</v>
      </c>
      <c t="n" s="6" r="D16">
        <v>6236</v>
      </c>
    </row>
    <row spans="1:4" r="17">
      <c t="s" s="4" r="A17">
        <v>110</v>
      </c>
      <c t="n" s="6" r="B17">
        <v>38340</v>
      </c>
      <c t="n" s="6" r="C17">
        <v>30169</v>
      </c>
      <c t="n" s="6" r="D17">
        <v>54506</v>
      </c>
    </row>
    <row spans="1:4" r="18">
      <c t="s" s="4" r="A18">
        <v>111</v>
      </c>
      <c t="n" s="6" r="B18">
        <v>10988</v>
      </c>
      <c t="n" s="6" r="C18">
        <v>10074</v>
      </c>
      <c t="n" s="6" r="D18">
        <v>8728</v>
      </c>
    </row>
    <row spans="1:4" r="19">
      <c t="s" s="4" r="A19">
        <v>112</v>
      </c>
      <c t="n" s="6" r="B19">
        <v>27352</v>
      </c>
      <c t="n" s="6" r="C19">
        <v>20095</v>
      </c>
      <c t="n" s="6" r="D19">
        <v>45778</v>
      </c>
    </row>
    <row spans="1:4" r="20">
      <c t="s" s="4" r="A20">
        <v>113</v>
      </c>
      <c t="n" s="6" r="B20">
        <v>65096</v>
      </c>
      <c t="n" s="6" r="C20">
        <v>74590</v>
      </c>
      <c t="n" s="6" r="D20">
        <v>60683</v>
      </c>
    </row>
    <row spans="1:4" r="21">
      <c t="s" s="4" r="A21">
        <v>114</v>
      </c>
      <c t="n" s="6" r="B21">
        <v>92448</v>
      </c>
      <c t="n" s="6" r="C21">
        <v>94685</v>
      </c>
      <c t="n" s="6" r="D21">
        <v>106461</v>
      </c>
    </row>
    <row spans="1:4" r="22">
      <c t="s" s="4" r="A22">
        <v>115</v>
      </c>
      <c t="n" s="6" r="B22">
        <v>255</v>
      </c>
      <c t="n" s="6" r="C22">
        <v>154</v>
      </c>
      <c t="n" s="6" r="D22">
        <v>1735</v>
      </c>
    </row>
    <row spans="1:4" r="23">
      <c t="s" s="4" r="A23">
        <v>116</v>
      </c>
      <c t="n" s="6" r="B23">
        <v>18488</v>
      </c>
      <c t="n" s="6" r="C23">
        <v>13698</v>
      </c>
      <c t="n" s="6" r="D23">
        <v>24039</v>
      </c>
    </row>
    <row spans="1:4" r="24">
      <c t="s" s="4" r="A24">
        <v>117</v>
      </c>
      <c t="n" s="7" r="B24">
        <v>73705</v>
      </c>
      <c t="n" s="7" r="C24">
        <v>80833</v>
      </c>
      <c t="n" s="7" r="D24">
        <v>80687</v>
      </c>
    </row>
    <row spans="1:4" r="25">
      <c t="s" s="3" r="A25">
        <v>118</v>
      </c>
    </row>
    <row spans="1:4" r="26">
      <c t="s" s="4" r="A26">
        <v>119</v>
      </c>
      <c t="n" s="9" r="B26">
        <v>5.24</v>
      </c>
      <c t="n" s="9" r="C26">
        <v>5.8</v>
      </c>
      <c t="n" s="9" r="D26">
        <v>5.88</v>
      </c>
    </row>
    <row spans="1:4" r="27">
      <c t="s" s="4" r="A27">
        <v>120</v>
      </c>
      <c t="n" s="7" r="B27">
        <v>5</v>
      </c>
      <c t="n" s="9" r="C27">
        <v>5.59</v>
      </c>
      <c t="n" s="9" r="D27">
        <v>5.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450</v>
      </c>
      <c t="s" s="2" r="B1">
        <v>1</v>
      </c>
    </row>
    <row spans="1:2" r="2">
      <c t="s" s="2" r="B2">
        <v>29</v>
      </c>
    </row>
    <row spans="1:2" r="3">
      <c t="s" s="4" r="A3">
        <v>451</v>
      </c>
      <c t="s" s="4" r="B3">
        <v>452</v>
      </c>
    </row>
    <row spans="1:2" r="4">
      <c t="s" s="4" r="A4">
        <v>453</v>
      </c>
    </row>
    <row spans="1:2" r="5">
      <c t="s" s="4" r="A5">
        <v>454</v>
      </c>
      <c t="s" s="4" r="B5">
        <v>455</v>
      </c>
    </row>
    <row spans="1:2" r="6">
      <c t="s" s="4" r="A6">
        <v>456</v>
      </c>
      <c t="s" s="4" r="B6">
        <v>457</v>
      </c>
    </row>
    <row spans="1:2" r="7">
      <c t="s" s="4" r="A7">
        <v>395</v>
      </c>
    </row>
    <row spans="1:2" r="8">
      <c t="s" s="4" r="A8">
        <v>454</v>
      </c>
      <c t="s" s="4" r="B8">
        <v>458</v>
      </c>
    </row>
    <row spans="1:2" r="9">
      <c t="s" s="4" r="A9">
        <v>456</v>
      </c>
      <c t="s" s="4" r="B9">
        <v>459</v>
      </c>
    </row>
    <row spans="1:2" r="10">
      <c t="s" s="4" r="A10">
        <v>460</v>
      </c>
    </row>
    <row spans="1:2" r="11">
      <c t="s" s="4" r="A11">
        <v>454</v>
      </c>
      <c t="s" s="4" r="B11">
        <v>4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462</v>
      </c>
      <c t="s" s="2" r="B1">
        <v>1</v>
      </c>
    </row>
    <row spans="1:2" r="2">
      <c t="s" s="2" r="B2">
        <v>29</v>
      </c>
    </row>
    <row spans="1:2" r="3">
      <c t="s" s="3" r="A3">
        <v>294</v>
      </c>
    </row>
    <row spans="1:2" r="4">
      <c t="s" s="4" r="A4">
        <v>463</v>
      </c>
      <c t="s" s="4" r="B4">
        <v>4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65</v>
      </c>
      <c t="s" s="2" r="B1">
        <v>1</v>
      </c>
    </row>
    <row spans="1:2" r="2">
      <c t="s" s="2" r="B2">
        <v>29</v>
      </c>
    </row>
    <row spans="1:2" r="3">
      <c t="s" s="3" r="A3">
        <v>309</v>
      </c>
    </row>
    <row spans="1:2" r="4">
      <c t="s" s="4" r="A4">
        <v>466</v>
      </c>
      <c t="s" s="4" r="B4">
        <v>4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468</v>
      </c>
      <c t="s" s="2" r="B1">
        <v>1</v>
      </c>
    </row>
    <row spans="1:2" r="2">
      <c t="s" s="2" r="B2">
        <v>29</v>
      </c>
    </row>
    <row spans="1:2" r="3">
      <c t="s" s="3" r="A3">
        <v>313</v>
      </c>
    </row>
    <row spans="1:2" r="4">
      <c t="s" s="4" r="A4">
        <v>469</v>
      </c>
      <c t="s" s="4" r="B4">
        <v>4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71</v>
      </c>
      <c t="s" s="2" r="B1">
        <v>1</v>
      </c>
    </row>
    <row spans="1:2" r="2">
      <c t="s" s="2" r="B2">
        <v>29</v>
      </c>
    </row>
    <row spans="1:2" r="3">
      <c t="s" s="3" r="A3">
        <v>317</v>
      </c>
    </row>
    <row spans="1:2" r="4">
      <c t="s" s="4" r="A4">
        <v>472</v>
      </c>
      <c t="s" s="4" r="B4">
        <v>473</v>
      </c>
    </row>
    <row spans="1:2" r="5">
      <c t="s" s="4" r="A5">
        <v>474</v>
      </c>
      <c t="s" s="4" r="B5">
        <v>475</v>
      </c>
    </row>
    <row spans="1:2" r="6">
      <c t="s" s="4" r="A6">
        <v>476</v>
      </c>
      <c t="s" s="4" r="B6">
        <v>477</v>
      </c>
    </row>
    <row spans="1:2" r="7">
      <c t="s" s="4" r="A7">
        <v>478</v>
      </c>
      <c t="s" s="4" r="B7">
        <v>479</v>
      </c>
    </row>
    <row spans="1:2" r="8">
      <c t="s" s="4" r="A8">
        <v>480</v>
      </c>
      <c t="s" s="4" r="B8">
        <v>481</v>
      </c>
    </row>
    <row spans="1:2" r="9">
      <c t="s" s="4" r="A9">
        <v>482</v>
      </c>
      <c t="s" s="4" r="B9">
        <v>4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484</v>
      </c>
      <c t="s" s="2" r="B1">
        <v>1</v>
      </c>
    </row>
    <row spans="1:2" r="2">
      <c t="s" s="2" r="B2">
        <v>29</v>
      </c>
    </row>
    <row spans="1:2" r="3">
      <c t="s" s="3" r="A3">
        <v>258</v>
      </c>
    </row>
    <row spans="1:2" r="4">
      <c t="s" s="4" r="A4">
        <v>485</v>
      </c>
      <c t="s" s="4" r="B4">
        <v>486</v>
      </c>
    </row>
    <row spans="1:2" r="5">
      <c t="s" s="4" r="A5">
        <v>487</v>
      </c>
      <c t="s" s="4" r="B5">
        <v>488</v>
      </c>
    </row>
    <row spans="1:2" r="6">
      <c t="s" s="4" r="A6">
        <v>489</v>
      </c>
      <c t="s" s="4" r="B6">
        <v>490</v>
      </c>
    </row>
    <row spans="1:2" r="7">
      <c t="s" s="4" r="A7">
        <v>491</v>
      </c>
      <c t="s" s="4" r="B7">
        <v>492</v>
      </c>
    </row>
    <row spans="1:2" r="8">
      <c t="s" s="4" r="A8">
        <v>493</v>
      </c>
      <c t="s" s="4" r="B8">
        <v>494</v>
      </c>
    </row>
    <row spans="1:2" r="9">
      <c t="s" s="4" r="A9">
        <v>495</v>
      </c>
      <c t="s" s="4" r="B9">
        <v>496</v>
      </c>
    </row>
    <row spans="1:2" r="10">
      <c t="s" s="4" r="A10">
        <v>497</v>
      </c>
      <c t="s" s="4" r="B10">
        <v>498</v>
      </c>
    </row>
    <row spans="1:2" r="11">
      <c t="s" s="4" r="A11">
        <v>499</v>
      </c>
      <c t="s" s="4" r="B11">
        <v>500</v>
      </c>
    </row>
    <row spans="1:2" r="12">
      <c t="s" s="4" r="A12">
        <v>501</v>
      </c>
      <c t="s" s="4" r="B12">
        <v>502</v>
      </c>
    </row>
    <row spans="1:2" r="13">
      <c t="s" s="4" r="A13">
        <v>503</v>
      </c>
      <c t="s" s="4" r="B13">
        <v>5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14"/>
  </cols>
  <sheetData>
    <row spans="1:4" r="1">
      <c t="s" s="1" r="A1">
        <v>505</v>
      </c>
      <c t="s" s="2" r="C1">
        <v>29</v>
      </c>
      <c t="s" s="2" r="D1">
        <v>30</v>
      </c>
    </row>
    <row spans="1:4" r="2">
      <c t="s" s="4" r="A2">
        <v>397</v>
      </c>
    </row>
    <row spans="1:4" r="3">
      <c t="s" s="4" r="A3">
        <v>506</v>
      </c>
      <c t="s" s="4" r="C3">
        <v>507</v>
      </c>
      <c t="s" s="4" r="D3">
        <v>508</v>
      </c>
    </row>
    <row spans="1:4" r="4">
      <c t="s" s="4" r="A4">
        <v>392</v>
      </c>
    </row>
    <row spans="1:4" r="5">
      <c t="s" s="4" r="A5">
        <v>506</v>
      </c>
      <c t="s" s="4" r="B5">
        <v>31</v>
      </c>
      <c t="s" s="4" r="C5">
        <v>509</v>
      </c>
      <c t="s" s="4" r="D5">
        <v>510</v>
      </c>
    </row>
    <row spans="1:4" r="6">
      <c t="s" s="4" r="A6">
        <v>395</v>
      </c>
    </row>
    <row spans="1:4" r="7">
      <c t="s" s="4" r="A7">
        <v>506</v>
      </c>
      <c t="s" s="4" r="B7">
        <v>81</v>
      </c>
      <c t="s" s="4" r="C7">
        <v>511</v>
      </c>
      <c t="s" s="4" r="D7">
        <v>512</v>
      </c>
    </row>
    <row spans="1:4" r="8">
      <c t="s" s="4" r="A8">
        <v>513</v>
      </c>
    </row>
    <row spans="1:4" r="9">
      <c t="s" s="4" r="A9">
        <v>506</v>
      </c>
      <c t="s" s="4" r="C9">
        <v>514</v>
      </c>
      <c t="s" s="4" r="D9">
        <v>514</v>
      </c>
    </row>
    <row spans="1:4" r="10">
      <c t="n" r="A10"/>
    </row>
    <row spans="1:4" r="11">
      <c t="s" s="4" r="A11">
        <v>31</v>
      </c>
      <c t="s" s="4" r="B11">
        <v>515</v>
      </c>
    </row>
    <row spans="1:4" r="12">
      <c t="s" s="4" r="A12">
        <v>81</v>
      </c>
      <c t="s" s="4" r="B12">
        <v>516</v>
      </c>
    </row>
  </sheetData>
  <mergeCells count="4">
    <mergeCell ref="A1:B1"/>
    <mergeCell ref="A10:C10"/>
    <mergeCell ref="B11:C11"/>
    <mergeCell ref="B12:C1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27"/>
    <col customWidth="1" max="6" min="6" width="21"/>
    <col customWidth="1" max="7" min="7" width="14"/>
    <col customWidth="1" max="8" min="8" width="21"/>
    <col customWidth="1" max="9" min="9" width="21"/>
    <col customWidth="1" max="10" min="10" width="21"/>
    <col customWidth="1" max="11" min="11" width="24"/>
    <col customWidth="1" max="12" min="12" width="24"/>
  </cols>
  <sheetData>
    <row spans="1:12" r="1">
      <c t="s" s="1" r="A1">
        <v>517</v>
      </c>
      <c t="s" s="2" r="B1">
        <v>518</v>
      </c>
      <c t="s" s="2" r="C1">
        <v>519</v>
      </c>
      <c t="s" s="2" r="D1">
        <v>520</v>
      </c>
      <c t="s" s="2" r="E1">
        <v>521</v>
      </c>
      <c t="s" s="2" r="F1">
        <v>522</v>
      </c>
      <c t="s" s="2" r="G1">
        <v>523</v>
      </c>
      <c t="s" s="2" r="H1">
        <v>524</v>
      </c>
      <c t="s" s="2" r="I1">
        <v>519</v>
      </c>
      <c t="s" s="2" r="J1">
        <v>525</v>
      </c>
      <c t="s" s="2" r="K1">
        <v>526</v>
      </c>
      <c t="s" s="2" r="L1">
        <v>527</v>
      </c>
    </row>
    <row spans="1:12" r="2">
      <c t="s" s="4" r="A2">
        <v>91</v>
      </c>
      <c t="n" s="8" r="K2">
        <v>1</v>
      </c>
      <c t="n" s="8" r="L2">
        <v>1</v>
      </c>
    </row>
    <row spans="1:12" r="3">
      <c t="s" s="4" r="A3">
        <v>528</v>
      </c>
      <c t="n" s="7" r="H3">
        <v>739</v>
      </c>
      <c t="n" s="7" r="I3">
        <v>-1971</v>
      </c>
      <c t="n" s="7" r="J3">
        <v>926</v>
      </c>
    </row>
    <row spans="1:12" r="4">
      <c t="s" s="4" r="A4">
        <v>529</v>
      </c>
      <c t="n" s="6" r="I4">
        <v>0</v>
      </c>
      <c t="n" s="7" r="J4">
        <v>3</v>
      </c>
    </row>
    <row spans="1:12" r="5">
      <c t="s" s="4" r="A5">
        <v>530</v>
      </c>
      <c t="n" s="7" r="C5">
        <v>2288</v>
      </c>
      <c t="n" s="6" r="H5">
        <v>578</v>
      </c>
      <c t="n" s="6" r="I5">
        <v>2288</v>
      </c>
    </row>
    <row spans="1:12" r="6">
      <c t="s" s="4" r="A6">
        <v>531</v>
      </c>
    </row>
    <row spans="1:12" r="7">
      <c t="s" s="4" r="A7">
        <v>532</v>
      </c>
      <c t="n" s="6" r="H7">
        <v>718</v>
      </c>
    </row>
    <row spans="1:12" r="8">
      <c t="s" s="4" r="A8">
        <v>530</v>
      </c>
      <c t="n" s="6" r="C8">
        <v>4385</v>
      </c>
      <c t="n" s="6" r="H8">
        <v>718</v>
      </c>
      <c t="n" s="6" r="I8">
        <v>4385</v>
      </c>
    </row>
    <row spans="1:12" r="9">
      <c t="s" s="4" r="A9">
        <v>533</v>
      </c>
      <c t="n" s="6" r="C9">
        <v>2288</v>
      </c>
      <c t="n" s="6" r="I9">
        <v>2288</v>
      </c>
    </row>
    <row spans="1:12" r="10">
      <c t="s" s="4" r="A10">
        <v>534</v>
      </c>
      <c t="n" s="7" r="I10">
        <v>2097</v>
      </c>
    </row>
    <row spans="1:12" r="11">
      <c t="s" s="4" r="A11">
        <v>535</v>
      </c>
      <c t="n" s="6" r="H11">
        <v>7780</v>
      </c>
    </row>
    <row spans="1:12" r="12">
      <c t="s" s="4" r="A12">
        <v>536</v>
      </c>
      <c t="n" s="7" r="H12">
        <v>578</v>
      </c>
    </row>
    <row spans="1:12" r="13">
      <c t="s" s="4" r="A13">
        <v>453</v>
      </c>
    </row>
    <row spans="1:12" r="14">
      <c t="s" s="4" r="A14">
        <v>537</v>
      </c>
      <c t="n" s="7" r="B14">
        <v>83520</v>
      </c>
    </row>
    <row spans="1:12" r="15">
      <c t="s" s="4" r="A15">
        <v>538</v>
      </c>
      <c t="n" s="6" r="B15">
        <v>6900000</v>
      </c>
    </row>
    <row spans="1:12" r="16">
      <c t="s" s="4" r="A16">
        <v>539</v>
      </c>
      <c t="n" s="9" r="B16">
        <v>8.5</v>
      </c>
    </row>
    <row spans="1:12" r="17">
      <c t="s" s="4" r="A17">
        <v>540</v>
      </c>
      <c t="n" s="7" r="B17">
        <v>54726</v>
      </c>
    </row>
    <row spans="1:12" r="18">
      <c t="s" s="4" r="A18">
        <v>541</v>
      </c>
      <c t="s" s="4" r="B18">
        <v>542</v>
      </c>
    </row>
    <row spans="1:12" r="19">
      <c t="s" s="4" r="A19">
        <v>543</v>
      </c>
      <c t="s" s="4" r="B19">
        <v>544</v>
      </c>
    </row>
    <row spans="1:12" r="20">
      <c t="s" s="4" r="A20">
        <v>528</v>
      </c>
      <c t="n" s="7" r="B20">
        <v>16361</v>
      </c>
    </row>
    <row spans="1:12" r="21">
      <c t="s" s="4" r="A21">
        <v>395</v>
      </c>
    </row>
    <row spans="1:12" r="22">
      <c t="s" s="4" r="A22">
        <v>537</v>
      </c>
      <c t="n" s="7" r="C22">
        <v>3413</v>
      </c>
      <c t="n" s="7" r="E22">
        <v>3413</v>
      </c>
    </row>
    <row spans="1:12" r="23">
      <c t="s" s="4" r="A23">
        <v>538</v>
      </c>
      <c t="n" s="6" r="D23">
        <v>6497400</v>
      </c>
    </row>
    <row spans="1:12" r="24">
      <c t="s" s="4" r="A24">
        <v>539</v>
      </c>
      <c t="n" s="9" r="D24">
        <v>6.25</v>
      </c>
    </row>
    <row spans="1:12" r="25">
      <c t="s" s="4" r="A25">
        <v>540</v>
      </c>
      <c t="n" s="7" r="D25">
        <v>37791</v>
      </c>
    </row>
    <row spans="1:12" r="26">
      <c t="s" s="4" r="A26">
        <v>541</v>
      </c>
      <c t="s" s="4" r="D26">
        <v>545</v>
      </c>
      <c t="s" s="4" r="E26">
        <v>546</v>
      </c>
      <c t="s" s="4" r="F26">
        <v>546</v>
      </c>
      <c t="s" s="4" r="G26">
        <v>546</v>
      </c>
    </row>
    <row spans="1:12" r="27">
      <c t="s" s="4" r="A27">
        <v>543</v>
      </c>
      <c t="s" s="4" r="D27">
        <v>547</v>
      </c>
      <c t="s" s="4" r="E27">
        <v>548</v>
      </c>
      <c t="s" s="4" r="F27">
        <v>548</v>
      </c>
      <c t="s" s="4" r="G27">
        <v>548</v>
      </c>
    </row>
    <row spans="1:12" r="28">
      <c t="s" s="4" r="A28">
        <v>549</v>
      </c>
      <c t="n" s="7" r="D28">
        <v>61164</v>
      </c>
      <c t="n" s="7" r="E28">
        <v>56369</v>
      </c>
      <c t="n" s="7" r="F28">
        <v>56369</v>
      </c>
    </row>
    <row spans="1:12" r="29">
      <c t="s" s="4" r="A29">
        <v>550</v>
      </c>
      <c t="n" s="6" r="E29">
        <v>1545802</v>
      </c>
    </row>
    <row spans="1:12" r="30">
      <c t="s" s="4" r="A30">
        <v>551</v>
      </c>
      <c t="n" s="7" r="E30">
        <v>11908</v>
      </c>
    </row>
    <row spans="1:12" r="31">
      <c t="s" s="4" r="A31">
        <v>529</v>
      </c>
      <c t="n" s="7" r="F31">
        <v>1077003</v>
      </c>
    </row>
    <row spans="1:12" r="32">
      <c t="s" s="4" r="A32">
        <v>552</v>
      </c>
    </row>
    <row spans="1:12" r="33">
      <c t="s" s="4" r="A33">
        <v>506</v>
      </c>
      <c t="s" s="4" r="C33">
        <v>546</v>
      </c>
      <c t="s" s="4" r="E33">
        <v>546</v>
      </c>
      <c t="s" s="4" r="I33">
        <v>54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 customWidth="1" max="5" min="5" width="4"/>
    <col customWidth="1" max="6" min="6" width="14"/>
  </cols>
  <sheetData>
    <row spans="1:6" r="1">
      <c t="s" s="1" r="A1">
        <v>553</v>
      </c>
      <c t="s" s="2" r="C1">
        <v>1</v>
      </c>
    </row>
    <row spans="1:6" r="2">
      <c t="s" s="2" r="C2">
        <v>29</v>
      </c>
      <c t="s" s="2" r="D2">
        <v>30</v>
      </c>
      <c t="s" s="2" r="F2">
        <v>97</v>
      </c>
    </row>
    <row spans="1:6" r="3">
      <c t="s" s="4" r="A3">
        <v>554</v>
      </c>
      <c t="s" s="4" r="B3">
        <v>31</v>
      </c>
      <c t="n" s="7" r="C3">
        <v>10313</v>
      </c>
    </row>
    <row spans="1:6" r="4">
      <c t="s" s="4" r="A4">
        <v>115</v>
      </c>
      <c t="n" s="6" r="C4">
        <v>255</v>
      </c>
      <c t="n" s="7" r="D4">
        <v>154</v>
      </c>
      <c t="n" s="7" r="F4">
        <v>1735</v>
      </c>
    </row>
    <row spans="1:6" r="5">
      <c t="s" s="4" r="A5">
        <v>185</v>
      </c>
      <c t="n" s="6" r="C5">
        <v>390</v>
      </c>
      <c t="n" s="6" r="D5">
        <v>0</v>
      </c>
      <c t="n" s="6" r="F5">
        <v>0</v>
      </c>
    </row>
    <row spans="1:6" r="6">
      <c t="s" s="4" r="A6">
        <v>555</v>
      </c>
      <c t="n" s="6" r="C6">
        <v>13986</v>
      </c>
      <c t="n" s="6" r="D6">
        <v>12131</v>
      </c>
      <c t="n" s="7" r="F6">
        <v>16648</v>
      </c>
    </row>
    <row spans="1:6" r="7">
      <c t="s" s="4" r="A7">
        <v>123</v>
      </c>
      <c t="n" s="6" r="C7">
        <v>-20</v>
      </c>
    </row>
    <row spans="1:6" r="8">
      <c t="s" s="4" r="A8">
        <v>556</v>
      </c>
      <c t="n" s="6" r="C8">
        <v>-242</v>
      </c>
    </row>
    <row spans="1:6" r="9">
      <c t="s" s="4" r="A9">
        <v>557</v>
      </c>
      <c t="n" s="6" r="C9">
        <v>434</v>
      </c>
    </row>
    <row spans="1:6" r="10">
      <c t="s" s="4" r="A10">
        <v>558</v>
      </c>
      <c t="n" s="7" r="C10">
        <v>10029</v>
      </c>
      <c t="n" s="7" r="D10">
        <v>10313</v>
      </c>
      <c t="s" s="4" r="E10">
        <v>31</v>
      </c>
    </row>
    <row spans="1:6" r="11">
      <c t="n" r="A11"/>
    </row>
    <row spans="1:6" r="12">
      <c t="s" s="4" r="A12">
        <v>31</v>
      </c>
      <c t="s" s="4" r="B12">
        <v>83</v>
      </c>
    </row>
  </sheetData>
  <mergeCells count="5">
    <mergeCell ref="A1:B2"/>
    <mergeCell ref="C1:F1"/>
    <mergeCell ref="D2:E2"/>
    <mergeCell ref="A11:E11"/>
    <mergeCell ref="B12:E1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3"/>
    <col customWidth="1" max="2" min="2" width="80"/>
  </cols>
  <sheetData>
    <row spans="1:2" r="1">
      <c t="s" s="1" r="A1">
        <v>559</v>
      </c>
      <c t="s" s="2" r="B1">
        <v>1</v>
      </c>
    </row>
    <row spans="1:2" r="2">
      <c t="s" s="2" r="B2">
        <v>29</v>
      </c>
    </row>
    <row spans="1:2" r="3">
      <c t="s" s="4" r="A3">
        <v>560</v>
      </c>
    </row>
    <row spans="1:2" r="4">
      <c t="s" s="4" r="A4">
        <v>561</v>
      </c>
      <c t="s" s="4" r="B4">
        <v>562</v>
      </c>
    </row>
    <row spans="1:2" r="5">
      <c t="s" s="4" r="A5">
        <v>563</v>
      </c>
    </row>
    <row spans="1:2" r="6">
      <c t="s" s="4" r="A6">
        <v>561</v>
      </c>
      <c t="s" s="4" r="B6">
        <v>564</v>
      </c>
    </row>
    <row spans="1:2" r="7">
      <c t="s" s="4" r="A7">
        <v>565</v>
      </c>
    </row>
    <row spans="1:2" r="8">
      <c t="s" s="4" r="A8">
        <v>561</v>
      </c>
      <c t="s" s="4" r="B8">
        <v>566</v>
      </c>
    </row>
    <row spans="1:2" r="9">
      <c t="s" s="4" r="A9">
        <v>567</v>
      </c>
    </row>
    <row spans="1:2" r="10">
      <c t="s" s="4" r="A10">
        <v>561</v>
      </c>
      <c t="s" s="4" r="B10">
        <v>568</v>
      </c>
    </row>
    <row spans="1:2" r="11">
      <c t="s" s="4" r="A11">
        <v>569</v>
      </c>
    </row>
    <row spans="1:2" r="12">
      <c t="s" s="4" r="A12">
        <v>561</v>
      </c>
      <c t="s" s="4" r="B12">
        <v>570</v>
      </c>
    </row>
    <row spans="1:2" r="13">
      <c t="s" s="4" r="A13">
        <v>571</v>
      </c>
    </row>
    <row spans="1:2" r="14">
      <c t="s" s="4" r="A14">
        <v>561</v>
      </c>
      <c t="s" s="4" r="B14">
        <v>572</v>
      </c>
    </row>
    <row spans="1:2" r="15">
      <c t="s" s="4" r="A15">
        <v>573</v>
      </c>
    </row>
    <row spans="1:2" r="16">
      <c t="s" s="4" r="A16">
        <v>561</v>
      </c>
      <c t="s" s="4" r="B16">
        <v>574</v>
      </c>
    </row>
    <row spans="1:2" r="17">
      <c t="s" s="4" r="A17">
        <v>575</v>
      </c>
    </row>
    <row spans="1:2" r="18">
      <c t="s" s="4" r="A18">
        <v>561</v>
      </c>
      <c t="s" s="4" r="B18">
        <v>5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21</v>
      </c>
      <c t="s" s="2" r="B1">
        <v>1</v>
      </c>
    </row>
    <row spans="1:4" r="2">
      <c t="s" s="2" r="B2">
        <v>29</v>
      </c>
      <c t="s" s="2" r="C2">
        <v>30</v>
      </c>
      <c t="s" s="2" r="D2">
        <v>97</v>
      </c>
    </row>
    <row spans="1:4" r="3">
      <c t="s" s="4" r="A3">
        <v>114</v>
      </c>
      <c t="n" s="7" r="B3">
        <v>92448</v>
      </c>
      <c t="n" s="7" r="C3">
        <v>94685</v>
      </c>
      <c t="n" s="7" r="D3">
        <v>106461</v>
      </c>
    </row>
    <row spans="1:4" r="4">
      <c t="s" s="3" r="A4">
        <v>122</v>
      </c>
    </row>
    <row spans="1:4" r="5">
      <c t="s" s="4" r="A5">
        <v>123</v>
      </c>
      <c t="n" s="6" r="B5">
        <v>-2817</v>
      </c>
      <c t="n" s="6" r="C5">
        <v>-15081</v>
      </c>
      <c t="n" s="6" r="D5">
        <v>12531</v>
      </c>
    </row>
    <row spans="1:4" r="6">
      <c t="s" s="4" r="A6">
        <v>124</v>
      </c>
      <c t="n" s="6" r="B6">
        <v>0</v>
      </c>
      <c t="n" s="6" r="C6">
        <v>0</v>
      </c>
      <c t="n" s="6" r="D6">
        <v>143</v>
      </c>
    </row>
    <row spans="1:4" r="7">
      <c t="s" s="4" r="A7">
        <v>125</v>
      </c>
      <c t="n" s="6" r="B7">
        <v>13</v>
      </c>
      <c t="n" s="6" r="C7">
        <v>119</v>
      </c>
      <c t="n" s="6" r="D7">
        <v>170</v>
      </c>
    </row>
    <row spans="1:4" r="8">
      <c t="s" s="4" r="A8">
        <v>126</v>
      </c>
      <c t="n" s="6" r="B8">
        <v>1856</v>
      </c>
      <c t="n" s="6" r="C8">
        <v>15606</v>
      </c>
      <c t="n" s="6" r="D8">
        <v>0</v>
      </c>
    </row>
    <row spans="1:4" r="9">
      <c t="s" s="4" r="A9">
        <v>127</v>
      </c>
      <c t="n" s="6" r="B9">
        <v>-333</v>
      </c>
      <c t="n" s="6" r="C9">
        <v>0</v>
      </c>
      <c t="n" s="6" r="D9">
        <v>0</v>
      </c>
    </row>
    <row spans="1:4" r="10">
      <c t="s" s="4" r="A10">
        <v>128</v>
      </c>
      <c t="n" s="6" r="B10">
        <v>554</v>
      </c>
      <c t="n" s="6" r="C10">
        <v>-7718</v>
      </c>
      <c t="n" s="6" r="D10">
        <v>0</v>
      </c>
    </row>
    <row spans="1:4" r="11">
      <c t="s" s="4" r="A11">
        <v>129</v>
      </c>
      <c t="n" s="6" r="B11">
        <v>-727</v>
      </c>
      <c t="n" s="6" r="C11">
        <v>-7074</v>
      </c>
      <c t="n" s="6" r="D11">
        <v>12844</v>
      </c>
    </row>
    <row spans="1:4" r="12">
      <c t="s" s="4" r="A12">
        <v>130</v>
      </c>
      <c t="n" s="6" r="B12">
        <v>91721</v>
      </c>
      <c t="n" s="6" r="C12">
        <v>87611</v>
      </c>
      <c t="n" s="6" r="D12">
        <v>119305</v>
      </c>
    </row>
    <row spans="1:4" r="13">
      <c t="s" s="4" r="A13">
        <v>131</v>
      </c>
      <c t="n" s="6" r="B13">
        <v>255</v>
      </c>
      <c t="n" s="6" r="C13">
        <v>154</v>
      </c>
      <c t="n" s="6" r="D13">
        <v>1735</v>
      </c>
    </row>
    <row spans="1:4" r="14">
      <c t="s" s="4" r="A14">
        <v>132</v>
      </c>
      <c t="n" s="6" r="B14">
        <v>18032</v>
      </c>
      <c t="n" s="6" r="C14">
        <v>6918</v>
      </c>
      <c t="n" s="6" r="D14">
        <v>30794</v>
      </c>
    </row>
    <row spans="1:4" r="15">
      <c t="s" s="4" r="A15">
        <v>133</v>
      </c>
      <c t="n" s="7" r="B15">
        <v>73434</v>
      </c>
      <c t="n" s="7" r="C15">
        <v>80539</v>
      </c>
      <c t="n" s="7" r="D15">
        <v>867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4"/>
    <col customWidth="1" max="2" min="2" width="16"/>
  </cols>
  <sheetData>
    <row spans="1:2" r="1">
      <c t="s" s="1" r="A1">
        <v>577</v>
      </c>
      <c t="s" s="2" r="B1">
        <v>1</v>
      </c>
    </row>
    <row spans="1:2" r="2">
      <c t="s" s="2" r="B2">
        <v>29</v>
      </c>
    </row>
    <row spans="1:2" r="3">
      <c t="s" s="4" r="A3">
        <v>578</v>
      </c>
    </row>
    <row spans="1:2" r="4">
      <c t="s" s="4" r="A4">
        <v>579</v>
      </c>
      <c t="s" s="4" r="B4">
        <v>580</v>
      </c>
    </row>
    <row spans="1:2" r="5">
      <c t="s" s="4" r="A5">
        <v>581</v>
      </c>
    </row>
    <row spans="1:2" r="6">
      <c t="s" s="4" r="A6">
        <v>579</v>
      </c>
      <c t="s" s="4" r="B6">
        <v>582</v>
      </c>
    </row>
    <row spans="1:2" r="7">
      <c t="s" s="4" r="A7">
        <v>583</v>
      </c>
    </row>
    <row spans="1:2" r="8">
      <c t="s" s="4" r="A8">
        <v>579</v>
      </c>
      <c t="s" s="4" r="B8">
        <v>584</v>
      </c>
    </row>
    <row spans="1:2" r="9">
      <c t="s" s="4" r="A9">
        <v>585</v>
      </c>
    </row>
    <row spans="1:2" r="10">
      <c t="s" s="4" r="A10">
        <v>579</v>
      </c>
      <c t="s" s="4" r="B10">
        <v>582</v>
      </c>
    </row>
    <row spans="1:2" r="11">
      <c t="s" s="4" r="A11">
        <v>586</v>
      </c>
    </row>
    <row spans="1:2" r="12">
      <c t="s" s="4" r="A12">
        <v>579</v>
      </c>
      <c t="s" s="4" r="B12">
        <v>587</v>
      </c>
    </row>
    <row spans="1:2" r="13">
      <c t="s" s="4" r="A13">
        <v>588</v>
      </c>
    </row>
    <row spans="1:2" r="14">
      <c t="s" s="4" r="A14">
        <v>579</v>
      </c>
      <c t="s" s="4" r="B14">
        <v>589</v>
      </c>
    </row>
    <row spans="1:2" r="15">
      <c t="s" s="4" r="A15">
        <v>590</v>
      </c>
    </row>
    <row spans="1:2" r="16">
      <c t="s" s="4" r="A16">
        <v>579</v>
      </c>
      <c t="s" s="4" r="B16">
        <v>5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80"/>
    <col customWidth="1" max="3" min="3" width="16"/>
    <col customWidth="1" max="4" min="4" width="14"/>
  </cols>
  <sheetData>
    <row spans="1:4" r="1">
      <c t="s" s="1" r="A1">
        <v>591</v>
      </c>
      <c t="s" s="2" r="C1">
        <v>1</v>
      </c>
    </row>
    <row spans="1:4" r="2">
      <c t="s" s="2" r="C2">
        <v>30</v>
      </c>
      <c t="s" s="2" r="D2">
        <v>97</v>
      </c>
    </row>
    <row spans="1:4" r="3">
      <c t="s" s="4" r="A3">
        <v>592</v>
      </c>
      <c t="s" s="4" r="C3">
        <v>582</v>
      </c>
      <c t="s" s="4" r="D3">
        <v>582</v>
      </c>
    </row>
    <row spans="1:4" r="4">
      <c t="s" s="4" r="A4">
        <v>593</v>
      </c>
      <c t="s" s="4" r="C4">
        <v>594</v>
      </c>
      <c t="s" s="4" r="D4">
        <v>594</v>
      </c>
    </row>
    <row spans="1:4" r="5">
      <c t="s" s="4" r="A5">
        <v>595</v>
      </c>
      <c t="s" s="4" r="C5">
        <v>596</v>
      </c>
      <c t="s" s="4" r="D5">
        <v>596</v>
      </c>
    </row>
    <row spans="1:4" r="6">
      <c t="s" s="4" r="A6">
        <v>597</v>
      </c>
      <c t="s" s="4" r="C6">
        <v>598</v>
      </c>
      <c t="s" s="4" r="D6">
        <v>598</v>
      </c>
    </row>
    <row spans="1:4" r="7">
      <c t="s" s="4" r="A7">
        <v>599</v>
      </c>
      <c t="s" s="4" r="B7">
        <v>31</v>
      </c>
      <c t="s" s="4" r="C7">
        <v>600</v>
      </c>
      <c t="s" s="4" r="D7">
        <v>600</v>
      </c>
    </row>
    <row spans="1:4" r="8">
      <c t="s" s="4" r="A8">
        <v>601</v>
      </c>
      <c t="s" s="4" r="B8">
        <v>31</v>
      </c>
      <c t="s" s="4" r="C8">
        <v>602</v>
      </c>
      <c t="s" s="4" r="D8">
        <v>602</v>
      </c>
    </row>
    <row spans="1:4" r="9">
      <c t="s" s="4" r="A9">
        <v>603</v>
      </c>
      <c t="s" s="4" r="B9">
        <v>81</v>
      </c>
      <c t="s" s="4" r="C9">
        <v>598</v>
      </c>
      <c t="s" s="4" r="D9">
        <v>570</v>
      </c>
    </row>
    <row spans="1:4" r="10">
      <c t="s" s="4" r="A10">
        <v>604</v>
      </c>
      <c t="s" s="4" r="B10">
        <v>81</v>
      </c>
      <c t="s" s="4" r="C10">
        <v>570</v>
      </c>
      <c t="s" s="4" r="D10">
        <v>570</v>
      </c>
    </row>
    <row spans="1:4" r="11">
      <c t="n" r="A11"/>
    </row>
    <row spans="1:4" r="12">
      <c t="s" s="4" r="A12">
        <v>31</v>
      </c>
      <c t="s" s="4" r="B12">
        <v>605</v>
      </c>
    </row>
    <row spans="1:4" r="13">
      <c t="s" s="4" r="A13">
        <v>81</v>
      </c>
      <c t="s" s="4" r="B13">
        <v>606</v>
      </c>
    </row>
  </sheetData>
  <mergeCells count="5">
    <mergeCell ref="A1:B2"/>
    <mergeCell ref="C1:D1"/>
    <mergeCell ref="A11:C11"/>
    <mergeCell ref="B12:C12"/>
    <mergeCell ref="B13:C1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607</v>
      </c>
      <c t="s" s="2" r="B1">
        <v>1</v>
      </c>
    </row>
    <row spans="1:4" r="2">
      <c t="s" s="2" r="B2">
        <v>29</v>
      </c>
      <c t="s" s="2" r="C2">
        <v>30</v>
      </c>
      <c t="s" s="2" r="D2">
        <v>97</v>
      </c>
    </row>
    <row spans="1:4" r="3">
      <c t="s" s="4" r="A3">
        <v>608</v>
      </c>
      <c t="s" s="4" r="B3">
        <v>609</v>
      </c>
      <c t="s" s="4" r="C3">
        <v>609</v>
      </c>
      <c t="s" s="4" r="D3">
        <v>609</v>
      </c>
    </row>
    <row spans="1:4" r="4">
      <c t="s" s="4" r="A4">
        <v>610</v>
      </c>
      <c t="n" s="10" r="B4">
        <v>1.5</v>
      </c>
    </row>
    <row spans="1:4" r="5">
      <c t="s" s="4" r="A5">
        <v>597</v>
      </c>
      <c t="s" s="4" r="B5">
        <v>598</v>
      </c>
      <c t="s" s="4" r="C5">
        <v>598</v>
      </c>
      <c t="s" s="4" r="D5">
        <v>598</v>
      </c>
    </row>
    <row spans="1:4" r="6">
      <c t="s" s="4" r="A6">
        <v>611</v>
      </c>
      <c t="s" s="4" r="C6">
        <v>612</v>
      </c>
      <c t="s" s="4" r="D6">
        <v>613</v>
      </c>
    </row>
    <row spans="1:4" r="7">
      <c t="s" s="4" r="A7">
        <v>599</v>
      </c>
      <c t="s" s="4" r="B7">
        <v>614</v>
      </c>
      <c t="s" s="4" r="C7">
        <v>615</v>
      </c>
      <c t="s" s="4" r="D7">
        <v>616</v>
      </c>
    </row>
    <row spans="1:4" r="8">
      <c t="s" s="4" r="A8">
        <v>601</v>
      </c>
      <c t="s" s="4" r="B8">
        <v>615</v>
      </c>
      <c t="s" s="4" r="C8">
        <v>617</v>
      </c>
      <c t="s" s="4" r="D8">
        <v>618</v>
      </c>
    </row>
    <row spans="1:4" r="9">
      <c t="s" s="4" r="A9">
        <v>619</v>
      </c>
    </row>
    <row spans="1:4" r="10">
      <c t="s" s="4" r="A10">
        <v>610</v>
      </c>
      <c t="n" s="6" r="C10">
        <v>2</v>
      </c>
      <c t="n" s="6" r="D10">
        <v>2</v>
      </c>
    </row>
    <row spans="1:4" r="11">
      <c t="s" s="4" r="A11">
        <v>611</v>
      </c>
      <c t="s" s="4" r="B11">
        <v>620</v>
      </c>
    </row>
    <row spans="1:4" r="12">
      <c t="s" s="4" r="A12">
        <v>621</v>
      </c>
    </row>
    <row spans="1:4" r="13">
      <c t="s" s="4" r="A13">
        <v>610</v>
      </c>
      <c t="n" s="10" r="C13">
        <v>1.5</v>
      </c>
      <c t="n" s="10" r="D13">
        <v>1.5</v>
      </c>
    </row>
    <row spans="1:4" r="14">
      <c t="s" s="4" r="A14">
        <v>611</v>
      </c>
      <c t="s" s="4" r="B14">
        <v>62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80"/>
    <col customWidth="1" max="3" min="3" width="4"/>
  </cols>
  <sheetData>
    <row spans="1:3" r="1">
      <c t="s" s="1" r="A1">
        <v>623</v>
      </c>
      <c t="s" s="2" r="B1">
        <v>1</v>
      </c>
    </row>
    <row spans="1:3" r="2">
      <c t="s" s="2" r="B2">
        <v>29</v>
      </c>
    </row>
    <row spans="1:3" r="3">
      <c t="s" s="4" r="A3">
        <v>624</v>
      </c>
      <c t="s" s="4" r="B3">
        <v>580</v>
      </c>
    </row>
    <row spans="1:3" r="4">
      <c t="s" s="4" r="A4">
        <v>597</v>
      </c>
      <c t="s" s="4" r="B4">
        <v>598</v>
      </c>
    </row>
    <row spans="1:3" r="5">
      <c t="s" s="4" r="A5">
        <v>593</v>
      </c>
      <c t="s" s="4" r="B5">
        <v>625</v>
      </c>
    </row>
    <row spans="1:3" r="6">
      <c t="s" s="4" r="A6">
        <v>595</v>
      </c>
      <c t="s" s="4" r="B6">
        <v>626</v>
      </c>
    </row>
    <row spans="1:3" r="7">
      <c t="s" s="4" r="A7">
        <v>599</v>
      </c>
      <c t="s" s="4" r="B7">
        <v>627</v>
      </c>
      <c t="s" s="4" r="C7">
        <v>31</v>
      </c>
    </row>
    <row spans="1:3" r="8">
      <c t="s" s="4" r="A8">
        <v>601</v>
      </c>
      <c t="s" s="4" r="B8">
        <v>628</v>
      </c>
      <c t="s" s="4" r="C8">
        <v>31</v>
      </c>
    </row>
    <row spans="1:3" r="9">
      <c t="s" s="4" r="A9">
        <v>629</v>
      </c>
      <c t="n" s="10" r="B9">
        <v>1.3</v>
      </c>
      <c t="s" s="4" r="C9">
        <v>81</v>
      </c>
    </row>
    <row spans="1:3" r="10">
      <c t="n" r="A10"/>
    </row>
    <row spans="1:3" r="11">
      <c t="s" s="4" r="A11">
        <v>31</v>
      </c>
      <c t="s" s="4" r="B11">
        <v>630</v>
      </c>
    </row>
    <row spans="1:3" r="12">
      <c t="s" s="4" r="A12">
        <v>81</v>
      </c>
      <c t="s" s="4" r="B12">
        <v>631</v>
      </c>
    </row>
  </sheetData>
  <mergeCells count="6">
    <mergeCell ref="A1:A2"/>
    <mergeCell ref="B1:C1"/>
    <mergeCell ref="B2:C2"/>
    <mergeCell ref="A10:C10"/>
    <mergeCell ref="B11:C11"/>
    <mergeCell ref="B12:C1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32</v>
      </c>
      <c t="s" s="2" r="B1">
        <v>633</v>
      </c>
      <c t="s" s="2" r="C1">
        <v>1</v>
      </c>
    </row>
    <row spans="1:5" r="2">
      <c t="s" s="2" r="B2">
        <v>634</v>
      </c>
      <c t="s" s="2" r="C2">
        <v>29</v>
      </c>
      <c t="s" s="2" r="D2">
        <v>30</v>
      </c>
      <c t="s" s="2" r="E2">
        <v>97</v>
      </c>
    </row>
    <row spans="1:5" r="3">
      <c t="s" s="4" r="A3">
        <v>635</v>
      </c>
      <c t="n" s="7" r="C3">
        <v>12525</v>
      </c>
      <c t="n" s="7" r="D3">
        <v>11070</v>
      </c>
      <c t="n" s="7" r="E3">
        <v>13136</v>
      </c>
    </row>
    <row spans="1:5" r="4">
      <c t="s" s="4" r="A4">
        <v>636</v>
      </c>
      <c t="n" s="6" r="C4">
        <v>388</v>
      </c>
      <c t="n" s="6" r="D4">
        <v>1119</v>
      </c>
      <c t="n" s="6" r="E4">
        <v>1926</v>
      </c>
    </row>
    <row spans="1:5" r="5">
      <c t="s" s="4" r="A5">
        <v>637</v>
      </c>
      <c t="n" s="7" r="E5">
        <v>139</v>
      </c>
    </row>
    <row spans="1:5" r="6">
      <c t="s" s="4" r="A6">
        <v>638</v>
      </c>
      <c t="n" s="7" r="C6">
        <v>9416</v>
      </c>
    </row>
    <row spans="1:5" r="7">
      <c t="s" s="4" r="A7">
        <v>639</v>
      </c>
    </row>
    <row spans="1:5" r="8">
      <c t="s" s="4" r="A8">
        <v>640</v>
      </c>
      <c t="n" s="6" r="D8">
        <v>5164</v>
      </c>
    </row>
    <row spans="1:5" r="9">
      <c t="s" s="4" r="A9">
        <v>641</v>
      </c>
    </row>
    <row spans="1:5" r="10">
      <c t="s" s="4" r="A10">
        <v>640</v>
      </c>
      <c t="n" s="7" r="D10">
        <v>1375</v>
      </c>
    </row>
    <row spans="1:5" r="11">
      <c t="s" s="4" r="A11">
        <v>619</v>
      </c>
    </row>
    <row spans="1:5" r="12">
      <c t="s" s="4" r="A12">
        <v>642</v>
      </c>
      <c t="s" s="4" r="C12">
        <v>643</v>
      </c>
    </row>
    <row spans="1:5" r="13">
      <c t="s" s="4" r="A13">
        <v>621</v>
      </c>
    </row>
    <row spans="1:5" r="14">
      <c t="s" s="4" r="A14">
        <v>642</v>
      </c>
      <c t="s" s="4" r="C14">
        <v>644</v>
      </c>
    </row>
    <row spans="1:5" r="15">
      <c t="s" s="4" r="A15">
        <v>392</v>
      </c>
    </row>
    <row spans="1:5" r="16">
      <c t="s" s="4" r="A16">
        <v>645</v>
      </c>
      <c t="s" s="4" r="C16">
        <v>646</v>
      </c>
    </row>
    <row spans="1:5" r="17">
      <c t="s" s="4" r="A17">
        <v>397</v>
      </c>
    </row>
    <row spans="1:5" r="18">
      <c t="s" s="4" r="A18">
        <v>647</v>
      </c>
      <c t="n" s="6" r="C18">
        <v>2150000</v>
      </c>
    </row>
    <row spans="1:5" r="19">
      <c t="s" s="4" r="A19">
        <v>648</v>
      </c>
    </row>
    <row spans="1:5" r="20">
      <c t="s" s="4" r="A20">
        <v>649</v>
      </c>
      <c t="n" s="7" r="B20">
        <v>11</v>
      </c>
    </row>
    <row spans="1:5" r="21">
      <c t="s" s="4" r="A21">
        <v>650</v>
      </c>
      <c t="n" s="7" r="B21">
        <v>44</v>
      </c>
    </row>
    <row spans="1:5" r="22">
      <c t="s" s="4" r="A22">
        <v>651</v>
      </c>
      <c t="n" s="7" r="B22">
        <v>4</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spans="1:6" r="1">
      <c t="s" s="1" r="A1">
        <v>652</v>
      </c>
      <c t="s" s="2" r="B1">
        <v>29</v>
      </c>
      <c t="s" s="2" r="C1">
        <v>30</v>
      </c>
      <c t="s" s="2" r="D1">
        <v>31</v>
      </c>
      <c t="s" s="2" r="E1">
        <v>653</v>
      </c>
      <c t="s" s="2" r="F1">
        <v>97</v>
      </c>
    </row>
    <row spans="1:6" r="2">
      <c t="s" s="4" r="A2">
        <v>654</v>
      </c>
      <c t="n" r="C2"/>
      <c t="n" s="7" r="E2">
        <v>171527</v>
      </c>
    </row>
    <row spans="1:6" r="3">
      <c t="s" s="4" r="A3">
        <v>64</v>
      </c>
      <c t="n" r="C3"/>
      <c t="n" s="6" r="E3">
        <v>513</v>
      </c>
    </row>
    <row spans="1:6" r="4">
      <c t="s" s="4" r="A4">
        <v>655</v>
      </c>
      <c t="n" r="C4"/>
      <c t="n" s="6" r="E4">
        <v>-4437</v>
      </c>
    </row>
    <row spans="1:6" r="5">
      <c t="s" s="4" r="A5">
        <v>235</v>
      </c>
      <c t="n" s="7" r="B5">
        <v>-2405</v>
      </c>
      <c t="n" s="7" r="C5">
        <v>-825</v>
      </c>
      <c t="n" s="6" r="E5">
        <v>-10796</v>
      </c>
    </row>
    <row spans="1:6" r="6">
      <c t="s" s="4" r="A6">
        <v>656</v>
      </c>
      <c t="n" r="C6"/>
      <c t="n" s="6" r="E6">
        <v>-174194</v>
      </c>
    </row>
    <row spans="1:6" r="7">
      <c t="s" s="4" r="A7">
        <v>657</v>
      </c>
      <c t="n" s="7" r="B7">
        <v>162173</v>
      </c>
      <c t="n" s="7" r="C7">
        <v>373230</v>
      </c>
      <c t="n" s="6" r="E7">
        <v>149559</v>
      </c>
      <c t="n" s="7" r="F7">
        <v>227434</v>
      </c>
    </row>
    <row spans="1:6" r="8">
      <c t="s" s="4" r="A8">
        <v>658</v>
      </c>
      <c t="n" r="C8"/>
      <c t="n" s="6" r="E8">
        <v>175296</v>
      </c>
    </row>
    <row spans="1:6" r="9">
      <c t="s" s="4" r="A9">
        <v>659</v>
      </c>
      <c t="n" r="C9"/>
    </row>
    <row spans="1:6" r="10">
      <c t="s" s="4" r="A10">
        <v>660</v>
      </c>
      <c t="n" r="C10"/>
      <c t="n" s="6" r="E10">
        <v>20707</v>
      </c>
    </row>
    <row spans="1:6" r="11">
      <c t="s" s="4" r="A11">
        <v>661</v>
      </c>
      <c t="n" r="C11"/>
    </row>
    <row spans="1:6" r="12">
      <c t="s" s="4" r="A12">
        <v>660</v>
      </c>
      <c t="n" r="C12"/>
      <c t="n" s="6" r="E12">
        <v>19066</v>
      </c>
    </row>
    <row spans="1:6" r="13">
      <c t="s" s="4" r="A13">
        <v>662</v>
      </c>
      <c t="n" r="C13"/>
    </row>
    <row spans="1:6" r="14">
      <c t="s" s="4" r="A14">
        <v>660</v>
      </c>
      <c t="n" r="C14"/>
      <c t="n" s="7" r="E14">
        <v>3351</v>
      </c>
    </row>
    <row spans="1:6" r="15">
      <c t="n" r="A15"/>
    </row>
    <row spans="1:6" r="16">
      <c t="s" s="4" r="A16">
        <v>31</v>
      </c>
      <c t="s" s="4" r="B16">
        <v>83</v>
      </c>
    </row>
  </sheetData>
  <mergeCells count="15">
    <mergeCell ref="C2:D2"/>
    <mergeCell ref="C3:D3"/>
    <mergeCell ref="C4:D4"/>
    <mergeCell ref="C5:D5"/>
    <mergeCell ref="C6:D6"/>
    <mergeCell ref="C7:D7"/>
    <mergeCell ref="C8:D8"/>
    <mergeCell ref="C9:D9"/>
    <mergeCell ref="C10:D10"/>
    <mergeCell ref="C11:D11"/>
    <mergeCell ref="C12:D12"/>
    <mergeCell ref="C13:D13"/>
    <mergeCell ref="C14:D14"/>
    <mergeCell ref="A15:F15"/>
    <mergeCell ref="B16:F1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3</v>
      </c>
      <c t="s" s="2" r="B1">
        <v>1</v>
      </c>
    </row>
    <row spans="1:3" r="2">
      <c t="s" s="2" r="B2">
        <v>30</v>
      </c>
      <c t="s" s="2" r="C2">
        <v>97</v>
      </c>
    </row>
    <row spans="1:3" r="3">
      <c t="s" s="4" r="A3">
        <v>101</v>
      </c>
      <c t="n" s="7" r="B3">
        <v>793124</v>
      </c>
      <c t="n" s="7" r="C3">
        <v>813977</v>
      </c>
    </row>
    <row spans="1:3" r="4">
      <c t="s" s="4" r="A4">
        <v>664</v>
      </c>
      <c t="n" s="7" r="B4">
        <v>82033</v>
      </c>
      <c t="n" s="7" r="C4">
        <v>20027</v>
      </c>
    </row>
    <row spans="1:3" r="5">
      <c t="s" s="3" r="A5">
        <v>665</v>
      </c>
    </row>
    <row spans="1:3" r="6">
      <c t="s" s="4" r="A6">
        <v>666</v>
      </c>
      <c t="n" s="9" r="B6">
        <v>5.89</v>
      </c>
      <c t="n" s="9" r="C6">
        <v>1.46</v>
      </c>
    </row>
    <row spans="1:3" r="7">
      <c t="s" s="4" r="A7">
        <v>667</v>
      </c>
      <c t="n" s="9" r="B7">
        <v>5.67</v>
      </c>
      <c t="n" s="9" r="C7">
        <v>1.3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s>
  <sheetData>
    <row spans="1:8" r="1">
      <c t="s" s="1" r="A1">
        <v>668</v>
      </c>
      <c t="s" s="2" r="B1">
        <v>29</v>
      </c>
      <c t="s" s="2" r="C1">
        <v>669</v>
      </c>
      <c t="s" s="2" r="D1">
        <v>670</v>
      </c>
      <c t="s" s="2" r="E1">
        <v>30</v>
      </c>
      <c t="s" s="2" r="F1">
        <v>31</v>
      </c>
      <c t="s" s="2" r="G1">
        <v>653</v>
      </c>
      <c t="s" s="2" r="H1">
        <v>97</v>
      </c>
    </row>
    <row spans="1:8" r="2">
      <c t="s" s="4" r="A2">
        <v>671</v>
      </c>
      <c t="n" r="E2"/>
      <c t="n" s="7" r="G2">
        <v>171527</v>
      </c>
    </row>
    <row spans="1:8" r="3">
      <c t="s" s="4" r="A3">
        <v>656</v>
      </c>
      <c t="n" r="E3"/>
      <c t="n" s="6" r="G3">
        <v>174194</v>
      </c>
    </row>
    <row spans="1:8" r="4">
      <c t="s" s="4" r="A4">
        <v>657</v>
      </c>
      <c t="n" s="7" r="B4">
        <v>162173</v>
      </c>
      <c t="n" s="7" r="E4">
        <v>373230</v>
      </c>
      <c t="n" s="6" r="G4">
        <v>149559</v>
      </c>
      <c t="n" s="7" r="H4">
        <v>227434</v>
      </c>
    </row>
    <row spans="1:8" r="5">
      <c t="s" s="4" r="A5">
        <v>672</v>
      </c>
      <c t="n" r="E5"/>
      <c t="n" s="7" r="G5">
        <v>175296</v>
      </c>
    </row>
    <row spans="1:8" r="6">
      <c t="s" s="4" r="A6">
        <v>673</v>
      </c>
      <c t="n" r="E6"/>
    </row>
    <row spans="1:8" r="7">
      <c t="s" s="4" r="A7">
        <v>671</v>
      </c>
      <c t="n" s="7" r="D7">
        <v>-405</v>
      </c>
      <c t="n" r="E7"/>
    </row>
    <row spans="1:8" r="8">
      <c t="s" s="4" r="A8">
        <v>656</v>
      </c>
      <c t="n" s="6" r="D8">
        <v>-1100</v>
      </c>
      <c t="n" r="E8"/>
    </row>
    <row spans="1:8" r="9">
      <c t="s" s="4" r="A9">
        <v>660</v>
      </c>
      <c t="n" s="6" r="D9">
        <v>1305</v>
      </c>
      <c t="n" r="E9"/>
    </row>
    <row spans="1:8" r="10">
      <c t="s" s="4" r="A10">
        <v>657</v>
      </c>
      <c t="n" s="6" r="D10">
        <v>2012</v>
      </c>
      <c t="n" r="E10"/>
    </row>
    <row spans="1:8" r="11">
      <c t="s" s="4" r="A11">
        <v>672</v>
      </c>
      <c t="n" s="7" r="D11">
        <v>1812</v>
      </c>
      <c t="n" r="E11"/>
    </row>
    <row spans="1:8" r="12">
      <c t="s" s="4" r="A12">
        <v>406</v>
      </c>
      <c t="n" r="E12"/>
    </row>
    <row spans="1:8" r="13">
      <c t="s" s="4" r="A13">
        <v>671</v>
      </c>
      <c t="n" s="7" r="C13">
        <v>1182</v>
      </c>
      <c t="n" r="E13"/>
    </row>
    <row spans="1:8" r="14">
      <c t="s" s="4" r="A14">
        <v>656</v>
      </c>
      <c t="n" s="6" r="C14">
        <v>-3273</v>
      </c>
      <c t="n" r="E14"/>
    </row>
    <row spans="1:8" r="15">
      <c t="s" s="4" r="A15">
        <v>660</v>
      </c>
      <c t="n" s="6" r="C15">
        <v>3652</v>
      </c>
      <c t="n" r="E15"/>
    </row>
    <row spans="1:8" r="16">
      <c t="s" s="4" r="A16">
        <v>657</v>
      </c>
      <c t="n" s="6" r="C16">
        <v>4799</v>
      </c>
      <c t="n" r="E16"/>
    </row>
    <row spans="1:8" r="17">
      <c t="s" s="4" r="A17">
        <v>672</v>
      </c>
      <c t="n" s="7" r="C17">
        <v>6360</v>
      </c>
      <c t="n" r="E17"/>
    </row>
    <row spans="1:8" r="18">
      <c t="n" r="A18"/>
    </row>
    <row spans="1:8" r="19">
      <c t="s" s="4" r="A19">
        <v>31</v>
      </c>
      <c t="s" s="4" r="B19">
        <v>83</v>
      </c>
    </row>
  </sheetData>
  <mergeCells count="18">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A18:H18"/>
    <mergeCell ref="B19:H1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S78"/>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21"/>
    <col customWidth="1" max="6" min="6" width="21"/>
    <col customWidth="1" max="7" min="7" width="21"/>
    <col customWidth="1" max="8" min="8" width="21"/>
    <col customWidth="1" max="9" min="9" width="4"/>
    <col customWidth="1" max="10" min="10" width="37"/>
    <col customWidth="1" max="11" min="11" width="27"/>
    <col customWidth="1" max="12" min="12" width="14"/>
    <col customWidth="1" max="13" min="13" width="21"/>
    <col customWidth="1" max="14" min="14" width="21"/>
    <col customWidth="1" max="15" min="15" width="21"/>
    <col customWidth="1" max="16" min="16" width="4"/>
    <col customWidth="1" max="17" min="17" width="17"/>
    <col customWidth="1" max="18" min="18" width="21"/>
    <col customWidth="1" max="19" min="19" width="21"/>
  </cols>
  <sheetData>
    <row spans="1:19" r="1">
      <c t="s" s="1" r="A1">
        <v>674</v>
      </c>
      <c t="s" s="2" r="B1">
        <v>675</v>
      </c>
      <c t="s" s="2" r="C1">
        <v>676</v>
      </c>
      <c t="s" s="2" r="D1">
        <v>677</v>
      </c>
      <c t="s" s="2" r="E1">
        <v>678</v>
      </c>
      <c t="s" s="2" r="F1">
        <v>679</v>
      </c>
      <c t="s" s="2" r="G1">
        <v>680</v>
      </c>
      <c t="s" s="2" r="H1">
        <v>519</v>
      </c>
      <c t="s" s="2" r="J1">
        <v>520</v>
      </c>
      <c t="s" s="2" r="K1">
        <v>521</v>
      </c>
      <c t="s" s="2" r="L1">
        <v>523</v>
      </c>
      <c t="s" s="2" r="M1">
        <v>522</v>
      </c>
      <c t="s" s="2" r="N1">
        <v>524</v>
      </c>
      <c t="s" s="2" r="O1">
        <v>519</v>
      </c>
      <c t="s" s="2" r="Q1">
        <v>676</v>
      </c>
      <c t="s" s="2" r="R1">
        <v>681</v>
      </c>
      <c t="s" s="2" r="S1">
        <v>525</v>
      </c>
    </row>
    <row spans="1:19" r="2">
      <c t="s" s="4" r="A2">
        <v>682</v>
      </c>
      <c t="n" s="7" r="O2">
        <v>2097</v>
      </c>
    </row>
    <row spans="1:19" r="3">
      <c t="s" s="4" r="A3">
        <v>657</v>
      </c>
      <c t="n" s="7" r="H3">
        <v>373230</v>
      </c>
      <c t="s" s="4" r="I3">
        <v>31</v>
      </c>
      <c t="n" s="7" r="K3">
        <v>149559</v>
      </c>
      <c t="n" s="7" r="N3">
        <v>162173</v>
      </c>
      <c t="n" s="6" r="O3">
        <v>373230</v>
      </c>
      <c t="s" s="4" r="P3">
        <v>31</v>
      </c>
      <c t="n" s="7" r="S3">
        <v>227434</v>
      </c>
    </row>
    <row spans="1:19" r="4">
      <c t="s" s="4" r="A4">
        <v>530</v>
      </c>
      <c t="n" s="6" r="H4">
        <v>2288</v>
      </c>
      <c t="n" s="6" r="N4">
        <v>578</v>
      </c>
      <c t="n" s="6" r="O4">
        <v>2288</v>
      </c>
    </row>
    <row spans="1:19" r="5">
      <c t="s" s="4" r="A5">
        <v>531</v>
      </c>
    </row>
    <row spans="1:19" r="6">
      <c t="s" s="4" r="A6">
        <v>683</v>
      </c>
      <c t="n" s="6" r="N6">
        <v>887</v>
      </c>
    </row>
    <row spans="1:19" r="7">
      <c t="s" s="4" r="A7">
        <v>530</v>
      </c>
      <c t="n" s="6" r="H7">
        <v>4385</v>
      </c>
      <c t="n" s="6" r="N7">
        <v>718</v>
      </c>
      <c t="n" s="6" r="O7">
        <v>4385</v>
      </c>
    </row>
    <row spans="1:19" r="8">
      <c t="s" s="4" r="A8">
        <v>535</v>
      </c>
      <c t="n" s="6" r="N8">
        <v>7780</v>
      </c>
    </row>
    <row spans="1:19" r="9">
      <c t="s" s="4" r="A9">
        <v>534</v>
      </c>
      <c t="n" s="6" r="O9">
        <v>2097</v>
      </c>
    </row>
    <row spans="1:19" r="10">
      <c t="s" s="4" r="A10">
        <v>684</v>
      </c>
    </row>
    <row spans="1:19" r="11">
      <c t="s" s="4" r="A11">
        <v>685</v>
      </c>
      <c t="n" s="7" r="F11">
        <v>34300</v>
      </c>
    </row>
    <row spans="1:19" r="12">
      <c t="s" s="4" r="A12">
        <v>686</v>
      </c>
      <c t="n" s="6" r="F12">
        <v>90000</v>
      </c>
    </row>
    <row spans="1:19" r="13">
      <c t="s" s="4" r="A13">
        <v>687</v>
      </c>
      <c t="n" s="7" r="F13">
        <v>84000</v>
      </c>
    </row>
    <row spans="1:19" r="14">
      <c t="s" s="4" r="A14">
        <v>688</v>
      </c>
      <c t="s" s="4" r="F14">
        <v>689</v>
      </c>
    </row>
    <row spans="1:19" r="15">
      <c t="s" s="4" r="A15">
        <v>690</v>
      </c>
      <c t="s" s="4" r="F15">
        <v>566</v>
      </c>
    </row>
    <row spans="1:19" r="16">
      <c t="s" s="4" r="A16">
        <v>691</v>
      </c>
    </row>
    <row spans="1:19" r="17">
      <c t="s" s="4" r="A17">
        <v>685</v>
      </c>
      <c t="n" s="7" r="F17">
        <v>9100</v>
      </c>
    </row>
    <row spans="1:19" r="18">
      <c t="s" s="4" r="A18">
        <v>686</v>
      </c>
      <c t="n" s="6" r="F18">
        <v>23800</v>
      </c>
    </row>
    <row spans="1:19" r="19">
      <c t="s" s="4" r="A19">
        <v>687</v>
      </c>
      <c t="n" s="7" r="F19">
        <v>22200</v>
      </c>
    </row>
    <row spans="1:19" r="20">
      <c t="s" s="4" r="A20">
        <v>690</v>
      </c>
      <c t="s" s="4" r="F20">
        <v>692</v>
      </c>
    </row>
    <row spans="1:19" r="21">
      <c t="s" s="4" r="A21">
        <v>693</v>
      </c>
    </row>
    <row spans="1:19" r="22">
      <c t="s" s="4" r="A22">
        <v>694</v>
      </c>
      <c t="n" s="7" r="D22">
        <v>4764</v>
      </c>
    </row>
    <row spans="1:19" r="23">
      <c t="s" s="4" r="A23">
        <v>530</v>
      </c>
      <c t="n" s="6" r="D23">
        <v>949</v>
      </c>
    </row>
    <row spans="1:19" r="24">
      <c t="s" s="4" r="A24">
        <v>695</v>
      </c>
      <c t="n" s="7" r="D24">
        <v>1900</v>
      </c>
    </row>
    <row spans="1:19" r="25">
      <c t="s" s="4" r="A25">
        <v>696</v>
      </c>
    </row>
    <row spans="1:19" r="26">
      <c t="s" s="4" r="A26">
        <v>694</v>
      </c>
      <c t="n" s="7" r="R26">
        <v>2500</v>
      </c>
    </row>
    <row spans="1:19" r="27">
      <c t="s" s="4" r="A27">
        <v>697</v>
      </c>
      <c t="n" s="6" r="N27">
        <v>1600</v>
      </c>
    </row>
    <row spans="1:19" r="28">
      <c t="s" s="4" r="A28">
        <v>698</v>
      </c>
      <c t="n" s="6" r="N28">
        <v>3700</v>
      </c>
    </row>
    <row spans="1:19" r="29">
      <c t="s" s="4" r="A29">
        <v>699</v>
      </c>
      <c t="n" s="6" r="N29">
        <v>575</v>
      </c>
    </row>
    <row spans="1:19" r="30">
      <c t="s" s="4" r="A30">
        <v>700</v>
      </c>
    </row>
    <row spans="1:19" r="31">
      <c t="s" s="4" r="A31">
        <v>694</v>
      </c>
      <c t="n" s="7" r="B31">
        <v>4600</v>
      </c>
      <c t="n" s="11" r="Q31">
        <v>1200</v>
      </c>
    </row>
    <row spans="1:19" r="32">
      <c t="s" s="4" r="A32">
        <v>697</v>
      </c>
      <c t="n" s="6" r="B32">
        <v>313</v>
      </c>
    </row>
    <row spans="1:19" r="33">
      <c t="s" s="4" r="A33">
        <v>701</v>
      </c>
      <c t="n" s="6" r="B33">
        <v>5000</v>
      </c>
      <c t="n" s="11" r="C33">
        <v>1300</v>
      </c>
    </row>
    <row spans="1:19" r="34">
      <c t="s" s="4" r="A34">
        <v>698</v>
      </c>
      <c t="n" s="6" r="B34">
        <v>1400</v>
      </c>
    </row>
    <row spans="1:19" r="35">
      <c t="s" s="4" r="A35">
        <v>699</v>
      </c>
      <c t="n" s="7" r="B35">
        <v>400</v>
      </c>
      <c t="n" s="6" r="Q35">
        <v>1600</v>
      </c>
    </row>
    <row spans="1:19" r="36">
      <c t="s" s="4" r="A36">
        <v>702</v>
      </c>
      <c t="n" s="11" r="Q36">
        <v>5500</v>
      </c>
    </row>
    <row spans="1:19" r="37">
      <c t="s" s="4" r="A37">
        <v>673</v>
      </c>
    </row>
    <row spans="1:19" r="38">
      <c t="s" s="4" r="A38">
        <v>703</v>
      </c>
      <c t="n" s="7" r="E38">
        <v>289</v>
      </c>
    </row>
    <row spans="1:19" r="39">
      <c t="s" s="4" r="A39">
        <v>704</v>
      </c>
      <c t="s" s="4" r="E39">
        <v>705</v>
      </c>
    </row>
    <row spans="1:19" r="40">
      <c t="s" s="4" r="A40">
        <v>682</v>
      </c>
      <c t="n" s="7" r="E40">
        <v>1100</v>
      </c>
    </row>
    <row spans="1:19" r="41">
      <c t="s" s="4" r="A41">
        <v>706</v>
      </c>
      <c t="s" s="4" r="E41">
        <v>707</v>
      </c>
    </row>
    <row spans="1:19" r="42">
      <c t="s" s="4" r="A42">
        <v>694</v>
      </c>
      <c t="n" s="7" r="E42">
        <v>1812</v>
      </c>
    </row>
    <row spans="1:19" r="43">
      <c t="s" s="4" r="A43">
        <v>685</v>
      </c>
      <c t="n" s="6" r="E43">
        <v>1523</v>
      </c>
    </row>
    <row spans="1:19" r="44">
      <c t="s" s="4" r="A44">
        <v>657</v>
      </c>
      <c t="n" s="6" r="E44">
        <v>2012</v>
      </c>
    </row>
    <row spans="1:19" r="45">
      <c t="s" s="4" r="A45">
        <v>699</v>
      </c>
      <c t="n" s="7" r="E45">
        <v>1305</v>
      </c>
    </row>
    <row spans="1:19" r="46">
      <c t="s" s="4" r="A46">
        <v>406</v>
      </c>
    </row>
    <row spans="1:19" r="47">
      <c t="s" s="4" r="A47">
        <v>703</v>
      </c>
      <c t="n" s="7" r="G47">
        <v>760</v>
      </c>
    </row>
    <row spans="1:19" r="48">
      <c t="s" s="4" r="A48">
        <v>704</v>
      </c>
      <c t="s" s="4" r="G48">
        <v>705</v>
      </c>
    </row>
    <row spans="1:19" r="49">
      <c t="s" s="4" r="A49">
        <v>682</v>
      </c>
      <c t="n" s="7" r="G49">
        <v>3273</v>
      </c>
    </row>
    <row spans="1:19" r="50">
      <c t="s" s="4" r="A50">
        <v>706</v>
      </c>
      <c t="s" s="4" r="G50">
        <v>707</v>
      </c>
    </row>
    <row spans="1:19" r="51">
      <c t="s" s="4" r="A51">
        <v>694</v>
      </c>
      <c t="n" s="7" r="G51">
        <v>6360</v>
      </c>
    </row>
    <row spans="1:19" r="52">
      <c t="s" s="4" r="A52">
        <v>685</v>
      </c>
      <c t="n" s="6" r="G52">
        <v>5600</v>
      </c>
    </row>
    <row spans="1:19" r="53">
      <c t="s" s="4" r="A53">
        <v>657</v>
      </c>
      <c t="n" s="6" r="G53">
        <v>4799</v>
      </c>
    </row>
    <row spans="1:19" r="54">
      <c t="s" s="4" r="A54">
        <v>699</v>
      </c>
      <c t="n" s="7" r="G54">
        <v>3652</v>
      </c>
    </row>
    <row spans="1:19" r="55">
      <c t="s" s="4" r="A55">
        <v>395</v>
      </c>
    </row>
    <row spans="1:19" r="56">
      <c t="s" s="4" r="A56">
        <v>708</v>
      </c>
      <c t="s" s="4" r="J56">
        <v>547</v>
      </c>
    </row>
    <row spans="1:19" r="57">
      <c t="s" s="4" r="A57">
        <v>709</v>
      </c>
      <c t="n" s="9" r="J57">
        <v>7.09</v>
      </c>
    </row>
    <row spans="1:19" r="58">
      <c t="s" s="4" r="A58">
        <v>538</v>
      </c>
      <c t="n" s="6" r="J58">
        <v>6497400</v>
      </c>
    </row>
    <row spans="1:19" r="59">
      <c t="s" s="4" r="A59">
        <v>539</v>
      </c>
      <c t="n" s="9" r="J59">
        <v>6.25</v>
      </c>
    </row>
    <row spans="1:19" r="60">
      <c t="s" s="4" r="A60">
        <v>710</v>
      </c>
      <c t="n" s="7" r="J60">
        <v>37791</v>
      </c>
    </row>
    <row spans="1:19" r="61">
      <c t="s" s="4" r="A61">
        <v>541</v>
      </c>
      <c t="s" s="4" r="J61">
        <v>545</v>
      </c>
      <c t="s" s="4" r="K61">
        <v>546</v>
      </c>
      <c t="s" s="4" r="L61">
        <v>546</v>
      </c>
      <c t="s" s="4" r="M61">
        <v>546</v>
      </c>
    </row>
    <row spans="1:19" r="62">
      <c t="s" s="4" r="A62">
        <v>543</v>
      </c>
      <c t="s" s="4" r="J62">
        <v>547</v>
      </c>
      <c t="s" s="4" r="K62">
        <v>548</v>
      </c>
      <c t="s" s="4" r="L62">
        <v>548</v>
      </c>
      <c t="s" s="4" r="M62">
        <v>548</v>
      </c>
    </row>
    <row spans="1:19" r="63">
      <c t="s" s="4" r="A63">
        <v>657</v>
      </c>
      <c t="n" s="6" r="H63">
        <v>217257</v>
      </c>
      <c t="n" s="6" r="N63">
        <v>0</v>
      </c>
      <c t="n" s="7" r="O63">
        <v>217257</v>
      </c>
    </row>
    <row spans="1:19" r="64">
      <c t="s" s="4" r="A64">
        <v>711</v>
      </c>
      <c t="n" s="7" r="J64">
        <v>61164</v>
      </c>
    </row>
    <row spans="1:19" r="65">
      <c t="s" s="4" r="A65">
        <v>537</v>
      </c>
      <c t="n" s="7" r="H65">
        <v>3413</v>
      </c>
      <c t="n" s="7" r="K65">
        <v>3413</v>
      </c>
    </row>
    <row spans="1:19" r="66">
      <c t="s" s="4" r="A66">
        <v>550</v>
      </c>
      <c t="n" s="6" r="K66">
        <v>1545802</v>
      </c>
    </row>
    <row spans="1:19" r="67">
      <c t="s" s="4" r="A67">
        <v>551</v>
      </c>
      <c t="n" s="7" r="K67">
        <v>11908</v>
      </c>
    </row>
    <row spans="1:19" r="68">
      <c t="s" s="4" r="A68">
        <v>549</v>
      </c>
      <c t="n" s="7" r="J68">
        <v>61164</v>
      </c>
      <c t="n" s="7" r="K68">
        <v>56369</v>
      </c>
      <c t="n" s="7" r="M68">
        <v>56369</v>
      </c>
    </row>
    <row spans="1:19" r="69">
      <c t="s" s="4" r="A69">
        <v>712</v>
      </c>
      <c t="n" s="6" r="K69">
        <v>1077003</v>
      </c>
    </row>
    <row spans="1:19" r="70">
      <c t="s" s="4" r="A70">
        <v>713</v>
      </c>
    </row>
    <row spans="1:19" r="71">
      <c t="s" s="4" r="A71">
        <v>506</v>
      </c>
      <c t="s" s="4" r="H71">
        <v>546</v>
      </c>
      <c t="s" s="4" r="K71">
        <v>546</v>
      </c>
      <c t="s" s="4" r="O71">
        <v>546</v>
      </c>
    </row>
    <row spans="1:19" r="72">
      <c t="s" s="4" r="A72">
        <v>714</v>
      </c>
    </row>
    <row spans="1:19" r="73">
      <c t="s" s="4" r="A73">
        <v>694</v>
      </c>
      <c t="n" s="6" r="N73">
        <v>1656</v>
      </c>
    </row>
    <row spans="1:19" r="74">
      <c t="s" s="4" r="A74">
        <v>685</v>
      </c>
      <c t="n" s="6" r="N74">
        <v>3837</v>
      </c>
      <c t="n" s="7" r="O74">
        <v>8697</v>
      </c>
    </row>
    <row spans="1:19" r="75">
      <c t="s" s="4" r="A75">
        <v>657</v>
      </c>
      <c t="n" s="7" r="H75">
        <v>2317</v>
      </c>
      <c t="n" s="6" r="N75">
        <v>3428</v>
      </c>
      <c t="n" s="6" r="O75">
        <v>2317</v>
      </c>
    </row>
    <row spans="1:19" r="76">
      <c t="s" s="4" r="A76">
        <v>715</v>
      </c>
      <c t="n" s="7" r="H76">
        <v>2284</v>
      </c>
      <c t="n" s="7" r="N76">
        <v>1331</v>
      </c>
      <c t="n" s="7" r="O76">
        <v>2284</v>
      </c>
    </row>
    <row spans="1:19" r="77">
      <c t="n" r="A77"/>
    </row>
    <row spans="1:19" r="78">
      <c t="s" s="4" r="A78">
        <v>31</v>
      </c>
      <c t="s" s="4" r="B78">
        <v>83</v>
      </c>
    </row>
  </sheetData>
  <mergeCells count="4">
    <mergeCell ref="H1:I1"/>
    <mergeCell ref="O1:P1"/>
    <mergeCell ref="A77:S77"/>
    <mergeCell ref="B78:S7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 customWidth="1" max="5" min="5" width="4"/>
  </cols>
  <sheetData>
    <row spans="1:5" r="1">
      <c t="s" s="1" r="A1">
        <v>716</v>
      </c>
      <c t="s" s="2" r="C1">
        <v>29</v>
      </c>
      <c t="s" s="2" r="D1">
        <v>30</v>
      </c>
    </row>
    <row spans="1:5" r="2">
      <c t="s" s="3" r="A2">
        <v>717</v>
      </c>
    </row>
    <row spans="1:5" r="3">
      <c t="s" s="4" r="A3">
        <v>718</v>
      </c>
      <c t="s" s="4" r="B3">
        <v>31</v>
      </c>
      <c t="n" s="7" r="C3">
        <v>11011</v>
      </c>
      <c t="n" s="7" r="D3">
        <v>15784</v>
      </c>
    </row>
    <row spans="1:5" r="4">
      <c t="s" s="4" r="A4">
        <v>719</v>
      </c>
      <c t="n" s="6" r="C4">
        <v>11011</v>
      </c>
      <c t="n" s="6" r="D4">
        <v>15784</v>
      </c>
      <c t="s" s="4" r="E4">
        <v>81</v>
      </c>
    </row>
    <row spans="1:5" r="5">
      <c t="s" s="3" r="A5">
        <v>720</v>
      </c>
    </row>
    <row spans="1:5" r="6">
      <c t="s" s="4" r="A6">
        <v>721</v>
      </c>
      <c t="n" s="6" r="C6">
        <v>0</v>
      </c>
      <c t="n" s="6" r="D6">
        <v>33748</v>
      </c>
    </row>
    <row spans="1:5" r="7">
      <c t="s" s="4" r="A7">
        <v>722</v>
      </c>
      <c t="n" s="7" r="C7">
        <v>0</v>
      </c>
      <c t="n" s="7" r="D7">
        <v>33748</v>
      </c>
      <c t="s" s="4" r="E7">
        <v>81</v>
      </c>
    </row>
    <row spans="1:5" r="8">
      <c t="n" r="A8"/>
    </row>
    <row spans="1:5" r="9">
      <c t="s" s="4" r="A9">
        <v>31</v>
      </c>
      <c t="s" s="4" r="B9">
        <v>723</v>
      </c>
    </row>
    <row spans="1:5" r="10">
      <c t="s" s="4" r="A10">
        <v>81</v>
      </c>
      <c t="s" s="4" r="B10">
        <v>83</v>
      </c>
    </row>
  </sheetData>
  <mergeCells count="5">
    <mergeCell ref="A1:B1"/>
    <mergeCell ref="D1:E1"/>
    <mergeCell ref="A8:D8"/>
    <mergeCell ref="B9:D9"/>
    <mergeCell ref="B10:D10"/>
  </mergeCells>
  <pageMargins bottom="1" footer="0.5" header="0.5" left="0.75" right="0.75" top="1"/>
</worksheet>
</file>

<file path=xl/worksheets/sheet6.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4"/>
    <col customWidth="1" max="5" min="5" width="22"/>
    <col customWidth="1" max="6" min="6" width="36"/>
    <col customWidth="1" max="7" min="7" width="27"/>
    <col customWidth="1" max="8" min="8" width="55"/>
    <col customWidth="1" max="9" min="9" width="24"/>
    <col customWidth="1" max="10" min="10" width="33"/>
  </cols>
  <sheetData>
    <row spans="1:10" r="1">
      <c t="s" s="1" r="A1">
        <v>134</v>
      </c>
      <c t="s" s="2" r="C1">
        <v>135</v>
      </c>
      <c t="s" s="2" r="E1">
        <v>136</v>
      </c>
      <c t="s" s="2" r="F1">
        <v>137</v>
      </c>
      <c t="s" s="2" r="G1">
        <v>138</v>
      </c>
      <c t="s" s="2" r="H1">
        <v>139</v>
      </c>
      <c t="s" s="2" r="I1">
        <v>140</v>
      </c>
      <c t="s" s="2" r="J1">
        <v>141</v>
      </c>
    </row>
    <row spans="1:10" r="2">
      <c t="s" s="4" r="A2">
        <v>142</v>
      </c>
      <c t="n" s="7" r="C2">
        <v>463954</v>
      </c>
      <c t="n" s="7" r="E2">
        <v>3876</v>
      </c>
      <c t="n" s="7" r="F2">
        <v>132767</v>
      </c>
      <c t="n" s="7" r="G2">
        <v>113427</v>
      </c>
      <c t="n" s="7" r="H2">
        <v>-7100</v>
      </c>
      <c t="n" s="7" r="I2">
        <v>-259</v>
      </c>
      <c t="n" s="7" r="J2">
        <v>221243</v>
      </c>
    </row>
    <row spans="1:10" r="3">
      <c t="s" s="4" r="A3">
        <v>143</v>
      </c>
      <c t="n" s="6" r="E3">
        <v>13596000</v>
      </c>
    </row>
    <row spans="1:10" r="4">
      <c t="s" s="4" r="A4">
        <v>114</v>
      </c>
      <c t="n" s="6" r="C4">
        <v>104726</v>
      </c>
      <c t="n" s="7" r="E4">
        <v>0</v>
      </c>
      <c t="n" s="6" r="F4">
        <v>0</v>
      </c>
      <c t="n" s="6" r="G4">
        <v>80687</v>
      </c>
      <c t="n" s="6" r="H4">
        <v>0</v>
      </c>
      <c t="n" s="6" r="I4">
        <v>0</v>
      </c>
      <c t="n" s="6" r="J4">
        <v>24039</v>
      </c>
    </row>
    <row spans="1:10" r="5">
      <c t="s" s="4" r="A5">
        <v>144</v>
      </c>
      <c t="n" s="6" r="C5">
        <v>12844</v>
      </c>
      <c t="n" s="6" r="E5">
        <v>0</v>
      </c>
      <c t="n" s="6" r="F5">
        <v>0</v>
      </c>
      <c t="n" s="6" r="G5">
        <v>0</v>
      </c>
      <c t="n" s="6" r="H5">
        <v>6089</v>
      </c>
      <c t="n" s="6" r="I5">
        <v>0</v>
      </c>
      <c t="n" s="6" r="J5">
        <v>6755</v>
      </c>
    </row>
    <row spans="1:10" r="6">
      <c t="s" s="4" r="A6">
        <v>145</v>
      </c>
      <c t="n" s="6" r="C6">
        <v>3978</v>
      </c>
      <c t="n" s="6" r="E6">
        <v>0</v>
      </c>
      <c t="n" s="6" r="F6">
        <v>1988</v>
      </c>
      <c t="n" s="6" r="G6">
        <v>0</v>
      </c>
      <c t="n" s="6" r="H6">
        <v>0</v>
      </c>
      <c t="n" s="6" r="I6">
        <v>0</v>
      </c>
      <c t="n" s="6" r="J6">
        <v>1990</v>
      </c>
    </row>
    <row spans="1:10" r="7">
      <c t="s" s="4" r="A7">
        <v>146</v>
      </c>
      <c t="n" s="6" r="C7">
        <v>3</v>
      </c>
      <c t="n" s="7" r="E7">
        <v>305</v>
      </c>
      <c t="n" s="6" r="F7">
        <v>-302</v>
      </c>
      <c t="n" s="6" r="G7">
        <v>0</v>
      </c>
      <c t="n" s="6" r="H7">
        <v>0</v>
      </c>
      <c t="n" s="6" r="I7">
        <v>0</v>
      </c>
      <c t="n" s="6" r="J7">
        <v>0</v>
      </c>
    </row>
    <row spans="1:10" r="8">
      <c t="s" s="4" r="A8">
        <v>147</v>
      </c>
      <c t="n" s="6" r="E8">
        <v>1122782</v>
      </c>
    </row>
    <row spans="1:10" r="9">
      <c t="s" s="4" r="A9">
        <v>148</v>
      </c>
      <c t="n" s="6" r="C9">
        <v>-81392</v>
      </c>
      <c t="n" s="7" r="E9">
        <v>0</v>
      </c>
      <c t="n" s="6" r="F9">
        <v>-715</v>
      </c>
      <c t="n" s="6" r="G9">
        <v>0</v>
      </c>
      <c t="n" s="6" r="H9">
        <v>0</v>
      </c>
      <c t="n" s="6" r="I9">
        <v>0</v>
      </c>
      <c t="n" s="6" r="J9">
        <v>-80677</v>
      </c>
    </row>
    <row spans="1:10" r="10">
      <c t="s" s="4" r="A10">
        <v>149</v>
      </c>
      <c t="n" s="6" r="C10">
        <v>-2790</v>
      </c>
      <c t="n" s="6" r="E10">
        <v>0</v>
      </c>
      <c t="n" s="6" r="F10">
        <v>-1413</v>
      </c>
      <c t="n" s="6" r="G10">
        <v>0</v>
      </c>
      <c t="n" s="6" r="H10">
        <v>0</v>
      </c>
      <c t="n" s="6" r="I10">
        <v>0</v>
      </c>
      <c t="n" s="6" r="J10">
        <v>-1377</v>
      </c>
    </row>
    <row spans="1:10" r="11">
      <c t="s" s="4" r="A11">
        <v>150</v>
      </c>
      <c t="n" s="6" r="C11">
        <v>-10009</v>
      </c>
      <c t="n" s="6" r="E11">
        <v>0</v>
      </c>
      <c t="n" s="6" r="F11">
        <v>0</v>
      </c>
      <c t="n" s="6" r="G11">
        <v>-10009</v>
      </c>
      <c t="n" s="6" r="H11">
        <v>0</v>
      </c>
      <c t="n" s="6" r="I11">
        <v>0</v>
      </c>
      <c t="n" s="6" r="J11">
        <v>0</v>
      </c>
    </row>
    <row spans="1:10" r="12">
      <c t="s" s="4" r="A12">
        <v>151</v>
      </c>
      <c t="n" s="6" r="C12">
        <v>-15159</v>
      </c>
      <c t="n" s="6" r="E12">
        <v>0</v>
      </c>
      <c t="n" s="6" r="F12">
        <v>0</v>
      </c>
      <c t="n" s="6" r="G12">
        <v>0</v>
      </c>
      <c t="n" s="6" r="H12">
        <v>0</v>
      </c>
      <c t="n" s="6" r="I12">
        <v>0</v>
      </c>
      <c t="n" s="6" r="J12">
        <v>-15159</v>
      </c>
    </row>
    <row spans="1:10" r="13">
      <c t="s" s="4" r="A13">
        <v>152</v>
      </c>
      <c t="n" s="6" r="C13">
        <v>476155</v>
      </c>
      <c t="n" s="7" r="E13">
        <v>4181</v>
      </c>
      <c t="n" s="6" r="F13">
        <v>132325</v>
      </c>
      <c t="n" s="6" r="G13">
        <v>184105</v>
      </c>
      <c t="n" s="6" r="H13">
        <v>-1011</v>
      </c>
      <c t="n" s="6" r="I13">
        <v>-259</v>
      </c>
      <c t="n" s="6" r="J13">
        <v>156814</v>
      </c>
    </row>
    <row spans="1:10" r="14">
      <c t="s" s="4" r="A14">
        <v>153</v>
      </c>
      <c t="n" s="6" r="E14">
        <v>14718782</v>
      </c>
    </row>
    <row spans="1:10" r="15">
      <c t="s" s="4" r="A15">
        <v>114</v>
      </c>
      <c t="n" s="6" r="C15">
        <v>94531</v>
      </c>
      <c t="n" s="7" r="E15">
        <v>0</v>
      </c>
      <c t="n" s="6" r="F15">
        <v>0</v>
      </c>
      <c t="n" s="6" r="G15">
        <v>80833</v>
      </c>
      <c t="n" s="6" r="H15">
        <v>0</v>
      </c>
      <c t="n" s="6" r="I15">
        <v>0</v>
      </c>
      <c t="n" s="6" r="J15">
        <v>13698</v>
      </c>
    </row>
    <row spans="1:10" r="16">
      <c t="s" s="4" r="A16">
        <v>144</v>
      </c>
      <c t="n" s="6" r="C16">
        <v>-22680</v>
      </c>
      <c t="n" s="6" r="E16">
        <v>0</v>
      </c>
      <c t="n" s="6" r="F16">
        <v>0</v>
      </c>
      <c t="n" s="6" r="G16">
        <v>0</v>
      </c>
      <c t="n" s="6" r="H16">
        <v>-15900</v>
      </c>
      <c t="n" s="6" r="I16">
        <v>0</v>
      </c>
      <c t="n" s="6" r="J16">
        <v>-6780</v>
      </c>
    </row>
    <row spans="1:10" r="17">
      <c t="s" s="4" r="A17">
        <v>145</v>
      </c>
      <c t="n" s="6" r="C17">
        <v>4983</v>
      </c>
      <c t="n" s="6" r="E17">
        <v>0</v>
      </c>
      <c t="n" s="6" r="F17">
        <v>4676</v>
      </c>
      <c t="n" s="6" r="G17">
        <v>0</v>
      </c>
      <c t="n" s="6" r="H17">
        <v>0</v>
      </c>
      <c t="n" s="6" r="I17">
        <v>0</v>
      </c>
      <c t="n" s="6" r="J17">
        <v>307</v>
      </c>
    </row>
    <row spans="1:10" r="18">
      <c t="s" s="4" r="A18">
        <v>146</v>
      </c>
      <c t="n" s="6" r="C18">
        <v>0</v>
      </c>
      <c t="n" s="7" r="E18">
        <v>3</v>
      </c>
      <c t="n" s="6" r="F18">
        <v>-3</v>
      </c>
      <c t="n" s="6" r="G18">
        <v>0</v>
      </c>
      <c t="n" s="6" r="H18">
        <v>0</v>
      </c>
      <c t="n" s="6" r="I18">
        <v>0</v>
      </c>
      <c t="n" s="6" r="J18">
        <v>0</v>
      </c>
    </row>
    <row spans="1:10" r="19">
      <c t="s" s="4" r="A19">
        <v>147</v>
      </c>
      <c t="n" s="6" r="E19">
        <v>10000</v>
      </c>
    </row>
    <row spans="1:10" r="20">
      <c t="s" s="4" r="A20">
        <v>148</v>
      </c>
      <c t="n" s="6" r="C20">
        <v>367</v>
      </c>
      <c t="n" s="7" r="E20">
        <v>0</v>
      </c>
      <c t="n" s="6" r="F20">
        <v>-361</v>
      </c>
      <c t="n" s="6" r="G20">
        <v>0</v>
      </c>
      <c t="n" s="6" r="H20">
        <v>0</v>
      </c>
      <c t="n" s="6" r="I20">
        <v>0</v>
      </c>
      <c t="n" s="6" r="J20">
        <v>728</v>
      </c>
    </row>
    <row spans="1:10" r="21">
      <c t="s" s="4" r="A21">
        <v>149</v>
      </c>
      <c t="n" s="6" r="C21">
        <v>-1257</v>
      </c>
      <c t="n" s="6" r="E21">
        <v>0</v>
      </c>
      <c t="n" s="6" r="F21">
        <v>-599</v>
      </c>
      <c t="n" s="6" r="G21">
        <v>0</v>
      </c>
      <c t="n" s="6" r="H21">
        <v>0</v>
      </c>
      <c t="n" s="6" r="I21">
        <v>0</v>
      </c>
      <c t="n" s="6" r="J21">
        <v>-658</v>
      </c>
    </row>
    <row spans="1:10" r="22">
      <c t="s" s="4" r="A22">
        <v>154</v>
      </c>
      <c t="n" s="6" r="C22">
        <v>183978</v>
      </c>
      <c t="n" s="6" r="H22">
        <v>5115</v>
      </c>
      <c t="n" s="6" r="J22">
        <v>178863</v>
      </c>
    </row>
    <row spans="1:10" r="23">
      <c t="s" s="4" r="A23">
        <v>150</v>
      </c>
      <c t="n" s="6" r="C23">
        <v>-14940</v>
      </c>
      <c t="n" s="6" r="E23">
        <v>0</v>
      </c>
      <c t="n" s="6" r="F23">
        <v>0</v>
      </c>
      <c t="n" s="6" r="G23">
        <v>-14940</v>
      </c>
      <c t="n" s="6" r="H23">
        <v>0</v>
      </c>
      <c t="n" s="6" r="I23">
        <v>0</v>
      </c>
      <c t="n" s="6" r="J23">
        <v>0</v>
      </c>
    </row>
    <row spans="1:10" r="24">
      <c t="s" s="4" r="A24">
        <v>151</v>
      </c>
      <c t="n" s="6" r="C24">
        <v>-11391</v>
      </c>
      <c t="n" s="6" r="E24">
        <v>0</v>
      </c>
      <c t="n" s="6" r="F24">
        <v>0</v>
      </c>
      <c t="n" s="6" r="G24">
        <v>0</v>
      </c>
      <c t="n" s="6" r="H24">
        <v>0</v>
      </c>
      <c t="n" s="6" r="I24">
        <v>0</v>
      </c>
      <c t="n" s="6" r="J24">
        <v>-11391</v>
      </c>
    </row>
    <row spans="1:10" r="25">
      <c t="s" s="4" r="A25">
        <v>155</v>
      </c>
      <c t="n" s="6" r="C25">
        <v>-55179</v>
      </c>
      <c t="n" s="6" r="E25">
        <v>0</v>
      </c>
      <c t="n" s="6" r="F25">
        <v>0</v>
      </c>
      <c t="n" s="6" r="G25">
        <v>0</v>
      </c>
      <c t="n" s="6" r="H25">
        <v>10491</v>
      </c>
      <c t="n" s="6" r="I25">
        <v>0</v>
      </c>
      <c t="n" s="6" r="J25">
        <v>-65670</v>
      </c>
    </row>
    <row spans="1:10" r="26">
      <c t="s" s="4" r="A26">
        <v>156</v>
      </c>
      <c t="n" s="6" r="C26">
        <v>2097</v>
      </c>
      <c t="n" s="6" r="E26">
        <v>0</v>
      </c>
      <c t="n" s="6" r="F26">
        <v>1052</v>
      </c>
      <c t="n" s="6" r="G26">
        <v>0</v>
      </c>
      <c t="n" s="6" r="H26">
        <v>0</v>
      </c>
      <c t="n" s="6" r="I26">
        <v>0</v>
      </c>
      <c t="n" s="6" r="J26">
        <v>1045</v>
      </c>
    </row>
    <row spans="1:10" r="27">
      <c t="s" s="4" r="A27">
        <v>157</v>
      </c>
      <c t="s" s="4" r="B27">
        <v>31</v>
      </c>
      <c t="n" s="6" r="C27">
        <v>656664</v>
      </c>
      <c t="s" s="4" r="D27">
        <v>81</v>
      </c>
      <c t="n" s="7" r="E27">
        <v>4184</v>
      </c>
      <c t="n" s="6" r="F27">
        <v>137090</v>
      </c>
      <c t="n" s="6" r="G27">
        <v>249998</v>
      </c>
      <c t="n" s="6" r="H27">
        <v>-1305</v>
      </c>
      <c t="n" s="6" r="I27">
        <v>-259</v>
      </c>
      <c t="n" s="6" r="J27">
        <v>266956</v>
      </c>
    </row>
    <row spans="1:10" r="28">
      <c t="s" s="4" r="A28">
        <v>158</v>
      </c>
      <c t="s" s="4" r="B28">
        <v>31</v>
      </c>
      <c t="n" s="6" r="E28">
        <v>14728782</v>
      </c>
    </row>
    <row spans="1:10" r="29">
      <c t="s" s="4" r="A29">
        <v>159</v>
      </c>
      <c t="n" s="6" r="C29">
        <v>654567</v>
      </c>
      <c t="n" s="7" r="E29">
        <v>4184</v>
      </c>
      <c t="n" s="6" r="F29">
        <v>136038</v>
      </c>
      <c t="n" s="6" r="G29">
        <v>249998</v>
      </c>
      <c t="n" s="6" r="H29">
        <v>-1305</v>
      </c>
      <c t="n" s="6" r="I29">
        <v>-259</v>
      </c>
      <c t="n" s="6" r="J29">
        <v>265911</v>
      </c>
    </row>
    <row spans="1:10" r="30">
      <c t="s" s="4" r="A30">
        <v>160</v>
      </c>
      <c t="n" s="6" r="E30">
        <v>14728782</v>
      </c>
    </row>
    <row spans="1:10" r="31">
      <c t="s" s="4" r="A31">
        <v>114</v>
      </c>
      <c t="n" s="6" r="C31">
        <v>92193</v>
      </c>
      <c t="n" s="7" r="E31">
        <v>0</v>
      </c>
      <c t="n" s="6" r="F31">
        <v>0</v>
      </c>
      <c t="n" s="6" r="G31">
        <v>73705</v>
      </c>
      <c t="n" s="6" r="H31">
        <v>0</v>
      </c>
      <c t="n" s="6" r="I31">
        <v>0</v>
      </c>
      <c t="n" s="6" r="J31">
        <v>18488</v>
      </c>
    </row>
    <row spans="1:10" r="32">
      <c t="s" s="4" r="A32">
        <v>144</v>
      </c>
      <c t="n" s="6" r="C32">
        <v>-2550</v>
      </c>
      <c t="n" s="6" r="E32">
        <v>0</v>
      </c>
      <c t="n" s="6" r="F32">
        <v>0</v>
      </c>
      <c t="n" s="6" r="G32">
        <v>0</v>
      </c>
      <c t="n" s="6" r="H32">
        <v>-1153</v>
      </c>
      <c t="n" s="6" r="I32">
        <v>0</v>
      </c>
      <c t="n" s="6" r="J32">
        <v>-1397</v>
      </c>
    </row>
    <row spans="1:10" r="33">
      <c t="s" s="4" r="A33">
        <v>145</v>
      </c>
      <c t="n" s="6" r="C33">
        <v>5073</v>
      </c>
      <c t="n" s="6" r="E33">
        <v>0</v>
      </c>
      <c t="n" s="6" r="F33">
        <v>2992</v>
      </c>
      <c t="n" s="6" r="G33">
        <v>0</v>
      </c>
      <c t="n" s="6" r="H33">
        <v>0</v>
      </c>
      <c t="n" s="6" r="I33">
        <v>0</v>
      </c>
      <c t="n" s="6" r="J33">
        <v>2081</v>
      </c>
    </row>
    <row spans="1:10" r="34">
      <c t="s" s="4" r="A34">
        <v>148</v>
      </c>
      <c t="n" s="6" r="C34">
        <v>1557</v>
      </c>
      <c t="n" s="6" r="E34">
        <v>0</v>
      </c>
      <c t="n" s="6" r="F34">
        <v>-3399</v>
      </c>
      <c t="n" s="6" r="G34">
        <v>0</v>
      </c>
      <c t="n" s="6" r="H34">
        <v>0</v>
      </c>
      <c t="n" s="6" r="I34">
        <v>0</v>
      </c>
      <c t="n" s="6" r="J34">
        <v>4956</v>
      </c>
    </row>
    <row spans="1:10" r="35">
      <c t="s" s="4" r="A35">
        <v>149</v>
      </c>
      <c t="n" s="6" r="C35">
        <v>-360</v>
      </c>
      <c t="n" s="6" r="E35">
        <v>0</v>
      </c>
      <c t="n" s="6" r="F35">
        <v>-68</v>
      </c>
      <c t="n" s="6" r="G35">
        <v>0</v>
      </c>
      <c t="n" s="6" r="H35">
        <v>0</v>
      </c>
      <c t="n" s="6" r="I35">
        <v>0</v>
      </c>
      <c t="n" s="6" r="J35">
        <v>-292</v>
      </c>
    </row>
    <row spans="1:10" r="36">
      <c t="s" s="4" r="A36">
        <v>150</v>
      </c>
      <c t="n" s="6" r="C36">
        <v>-5015</v>
      </c>
      <c t="n" s="6" r="E36">
        <v>0</v>
      </c>
      <c t="n" s="6" r="F36">
        <v>0</v>
      </c>
      <c t="n" s="6" r="G36">
        <v>-5015</v>
      </c>
      <c t="n" s="6" r="H36">
        <v>0</v>
      </c>
      <c t="n" s="6" r="I36">
        <v>0</v>
      </c>
      <c t="n" s="6" r="J36">
        <v>0</v>
      </c>
    </row>
    <row spans="1:10" r="37">
      <c t="s" s="4" r="A37">
        <v>151</v>
      </c>
      <c t="n" s="6" r="C37">
        <v>-13432</v>
      </c>
      <c t="n" s="6" r="E37">
        <v>0</v>
      </c>
      <c t="n" s="6" r="F37">
        <v>0</v>
      </c>
      <c t="n" s="6" r="G37">
        <v>0</v>
      </c>
      <c t="n" s="6" r="H37">
        <v>0</v>
      </c>
      <c t="n" s="6" r="I37">
        <v>0</v>
      </c>
      <c t="n" s="6" r="J37">
        <v>-13432</v>
      </c>
    </row>
    <row spans="1:10" r="38">
      <c t="s" s="4" r="A38">
        <v>161</v>
      </c>
      <c t="n" s="6" r="C38">
        <v>-781</v>
      </c>
      <c t="n" s="6" r="E38">
        <v>0</v>
      </c>
      <c t="n" s="6" r="F38">
        <v>-781</v>
      </c>
      <c t="n" s="6" r="G38">
        <v>0</v>
      </c>
      <c t="n" s="6" r="H38">
        <v>0</v>
      </c>
      <c t="n" s="6" r="I38">
        <v>0</v>
      </c>
      <c t="n" s="6" r="J38">
        <v>0</v>
      </c>
    </row>
    <row spans="1:10" r="39">
      <c t="s" s="4" r="A39">
        <v>162</v>
      </c>
      <c t="n" s="6" r="C39">
        <v>-10815</v>
      </c>
      <c t="n" s="6" r="F39">
        <v>-5314</v>
      </c>
      <c t="n" s="6" r="J39">
        <v>-5501</v>
      </c>
    </row>
    <row spans="1:10" r="40">
      <c t="s" s="4" r="A40">
        <v>155</v>
      </c>
      <c t="n" s="6" r="C40">
        <v>-180268</v>
      </c>
      <c t="n" s="6" r="E40">
        <v>0</v>
      </c>
      <c t="n" s="6" r="F40">
        <v>0</v>
      </c>
      <c t="n" s="6" r="G40">
        <v>0</v>
      </c>
      <c t="n" s="6" r="H40">
        <v>882</v>
      </c>
      <c t="n" s="6" r="I40">
        <v>0</v>
      </c>
      <c t="n" s="6" r="J40">
        <v>-181150</v>
      </c>
    </row>
    <row spans="1:10" r="41">
      <c t="s" s="4" r="A41">
        <v>163</v>
      </c>
      <c t="n" s="7" r="C41">
        <v>542266</v>
      </c>
      <c t="n" s="7" r="E41">
        <v>4184</v>
      </c>
      <c t="n" s="7" r="F41">
        <v>130520</v>
      </c>
      <c t="n" s="7" r="G41">
        <v>318688</v>
      </c>
      <c t="n" s="7" r="H41">
        <v>-1576</v>
      </c>
      <c t="n" s="7" r="I41">
        <v>-259</v>
      </c>
      <c t="n" s="7" r="J41">
        <v>90709</v>
      </c>
    </row>
    <row spans="1:10" r="42">
      <c t="s" s="4" r="A42">
        <v>164</v>
      </c>
      <c t="n" s="6" r="E42">
        <v>14728782</v>
      </c>
    </row>
    <row spans="1:10" r="43">
      <c t="n" r="A43"/>
    </row>
    <row spans="1:10" r="44">
      <c t="s" s="4" r="A44">
        <v>31</v>
      </c>
      <c t="s" s="4" r="B44">
        <v>84</v>
      </c>
    </row>
    <row spans="1:10" r="45">
      <c t="s" s="4" r="A45">
        <v>81</v>
      </c>
      <c t="s" s="4" r="B45">
        <v>83</v>
      </c>
    </row>
  </sheetData>
  <mergeCells count="5">
    <mergeCell ref="A1:B1"/>
    <mergeCell ref="C1:D1"/>
    <mergeCell ref="A43:I43"/>
    <mergeCell ref="B44:I44"/>
    <mergeCell ref="B45:I4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724</v>
      </c>
      <c t="s" s="2" r="B1">
        <v>1</v>
      </c>
    </row>
    <row spans="1:3" r="2">
      <c t="s" s="2" r="B2">
        <v>29</v>
      </c>
      <c t="s" s="2" r="C2">
        <v>30</v>
      </c>
    </row>
    <row spans="1:3" r="3">
      <c t="s" s="4" r="A3">
        <v>725</v>
      </c>
      <c t="n" s="7" r="B3">
        <v>0</v>
      </c>
      <c t="n" s="7" r="C3">
        <v>33429</v>
      </c>
    </row>
    <row spans="1:3" r="4">
      <c t="s" s="4" r="A4">
        <v>726</v>
      </c>
      <c t="n" s="6" r="B4">
        <v>0</v>
      </c>
      <c t="n" s="6" r="C4">
        <v>0</v>
      </c>
    </row>
    <row spans="1:3" r="5">
      <c t="s" s="4" r="A5">
        <v>727</v>
      </c>
      <c t="n" s="6" r="B5">
        <v>0</v>
      </c>
      <c t="n" s="6" r="C5">
        <v>319</v>
      </c>
    </row>
    <row spans="1:3" r="6">
      <c t="s" s="4" r="A6">
        <v>728</v>
      </c>
      <c t="n" s="6" r="B6">
        <v>0</v>
      </c>
      <c t="n" s="6" r="C6">
        <v>33748</v>
      </c>
    </row>
    <row spans="1:3" r="7">
      <c t="s" s="4" r="A7">
        <v>729</v>
      </c>
    </row>
    <row spans="1:3" r="8">
      <c t="s" s="4" r="A8">
        <v>725</v>
      </c>
      <c t="n" s="6" r="B8">
        <v>0</v>
      </c>
      <c t="n" s="6" r="C8">
        <v>5128</v>
      </c>
    </row>
    <row spans="1:3" r="9">
      <c t="s" s="4" r="A9">
        <v>726</v>
      </c>
      <c t="n" s="6" r="B9">
        <v>0</v>
      </c>
      <c t="n" s="6" r="C9">
        <v>0</v>
      </c>
    </row>
    <row spans="1:3" r="10">
      <c t="s" s="4" r="A10">
        <v>727</v>
      </c>
      <c t="n" s="6" r="B10">
        <v>0</v>
      </c>
      <c t="n" s="6" r="C10">
        <v>0</v>
      </c>
    </row>
    <row spans="1:3" r="11">
      <c t="s" s="4" r="A11">
        <v>728</v>
      </c>
      <c t="n" s="6" r="B11">
        <v>0</v>
      </c>
      <c t="n" s="6" r="C11">
        <v>5128</v>
      </c>
    </row>
    <row spans="1:3" r="12">
      <c t="s" s="4" r="A12">
        <v>730</v>
      </c>
    </row>
    <row spans="1:3" r="13">
      <c t="s" s="4" r="A13">
        <v>725</v>
      </c>
      <c t="n" s="6" r="B13">
        <v>0</v>
      </c>
      <c t="n" s="6" r="C13">
        <v>27970</v>
      </c>
    </row>
    <row spans="1:3" r="14">
      <c t="s" s="4" r="A14">
        <v>726</v>
      </c>
      <c t="n" s="6" r="B14">
        <v>0</v>
      </c>
      <c t="n" s="6" r="C14">
        <v>0</v>
      </c>
    </row>
    <row spans="1:3" r="15">
      <c t="s" s="4" r="A15">
        <v>727</v>
      </c>
      <c t="n" s="6" r="B15">
        <v>0</v>
      </c>
      <c t="n" s="6" r="C15">
        <v>0</v>
      </c>
    </row>
    <row spans="1:3" r="16">
      <c t="s" s="4" r="A16">
        <v>728</v>
      </c>
      <c t="n" s="6" r="B16">
        <v>0</v>
      </c>
      <c t="n" s="6" r="C16">
        <v>27970</v>
      </c>
    </row>
    <row spans="1:3" r="17">
      <c t="s" s="4" r="A17">
        <v>731</v>
      </c>
    </row>
    <row spans="1:3" r="18">
      <c t="s" s="4" r="A18">
        <v>725</v>
      </c>
      <c t="n" s="6" r="B18">
        <v>0</v>
      </c>
      <c t="n" s="6" r="C18">
        <v>331</v>
      </c>
    </row>
    <row spans="1:3" r="19">
      <c t="s" s="4" r="A19">
        <v>726</v>
      </c>
      <c t="n" s="6" r="B19">
        <v>0</v>
      </c>
      <c t="n" s="6" r="C19">
        <v>0</v>
      </c>
    </row>
    <row spans="1:3" r="20">
      <c t="s" s="4" r="A20">
        <v>727</v>
      </c>
      <c t="n" s="6" r="B20">
        <v>0</v>
      </c>
      <c t="n" s="6" r="C20">
        <v>319</v>
      </c>
    </row>
    <row spans="1:3" r="21">
      <c t="s" s="4" r="A21">
        <v>728</v>
      </c>
      <c t="n" s="7" r="B21">
        <v>0</v>
      </c>
      <c t="n" s="7" r="C21">
        <v>65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2</v>
      </c>
      <c t="s" s="2" r="B1">
        <v>1</v>
      </c>
    </row>
    <row spans="1:4" r="2">
      <c t="s" s="2" r="B2">
        <v>29</v>
      </c>
      <c t="s" s="2" r="C2">
        <v>30</v>
      </c>
      <c t="s" s="2" r="D2">
        <v>97</v>
      </c>
    </row>
    <row spans="1:4" r="3">
      <c t="s" s="4" r="A3">
        <v>733</v>
      </c>
      <c t="n" s="7" r="B3">
        <v>13</v>
      </c>
      <c t="n" s="7" r="C3">
        <v>119</v>
      </c>
      <c t="n" s="7" r="D3">
        <v>170</v>
      </c>
    </row>
    <row spans="1:4" r="4">
      <c t="s" s="4" r="A4">
        <v>734</v>
      </c>
      <c t="n" s="6" r="B4">
        <v>333</v>
      </c>
      <c t="n" s="6" r="C4">
        <v>0</v>
      </c>
      <c t="n" s="6" r="D4">
        <v>0</v>
      </c>
    </row>
    <row spans="1:4" r="5">
      <c t="s" s="4" r="A5">
        <v>735</v>
      </c>
    </row>
    <row spans="1:4" r="6">
      <c t="s" s="4" r="A6">
        <v>736</v>
      </c>
      <c t="n" s="6" r="B6">
        <v>319</v>
      </c>
      <c t="n" s="6" r="C6">
        <v>327</v>
      </c>
    </row>
    <row spans="1:4" r="7">
      <c t="s" s="4" r="A7">
        <v>733</v>
      </c>
      <c t="n" s="6" r="B7">
        <v>24</v>
      </c>
      <c t="n" s="6" r="C7">
        <v>-8</v>
      </c>
    </row>
    <row spans="1:4" r="8">
      <c t="s" s="4" r="A8">
        <v>737</v>
      </c>
      <c t="n" s="6" r="B8">
        <v>-45</v>
      </c>
    </row>
    <row spans="1:4" r="9">
      <c t="s" s="4" r="A9">
        <v>734</v>
      </c>
      <c t="n" s="6" r="B9">
        <v>-298</v>
      </c>
    </row>
    <row spans="1:4" r="10">
      <c t="s" s="4" r="A10">
        <v>738</v>
      </c>
      <c t="n" s="7" r="B10">
        <v>0</v>
      </c>
      <c t="n" s="7" r="C10">
        <v>319</v>
      </c>
      <c t="n" s="7" r="D10">
        <v>32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739</v>
      </c>
      <c t="s" s="2" r="B1">
        <v>1</v>
      </c>
    </row>
    <row spans="1:4" r="2">
      <c t="s" s="2" r="B2">
        <v>29</v>
      </c>
      <c t="s" s="2" r="C2">
        <v>30</v>
      </c>
      <c t="s" s="2" r="D2">
        <v>97</v>
      </c>
    </row>
    <row spans="1:4" r="3">
      <c t="s" s="4" r="A3">
        <v>740</v>
      </c>
      <c t="n" s="7" r="B3">
        <v>114</v>
      </c>
      <c t="n" s="7" r="C3">
        <v>909</v>
      </c>
      <c t="n" s="7" r="D3">
        <v>985</v>
      </c>
    </row>
    <row spans="1:4" r="4">
      <c t="s" s="4" r="A4">
        <v>741</v>
      </c>
    </row>
    <row spans="1:4" r="5">
      <c t="s" s="4" r="A5">
        <v>742</v>
      </c>
      <c t="n" s="7" r="C5">
        <v>28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s>
  <sheetData>
    <row spans="1:4" r="1">
      <c t="s" s="1" r="A1">
        <v>743</v>
      </c>
      <c t="s" s="2" r="C1">
        <v>29</v>
      </c>
      <c t="s" s="2" r="D1">
        <v>30</v>
      </c>
    </row>
    <row spans="1:4" r="2">
      <c t="s" s="3" r="A2">
        <v>744</v>
      </c>
    </row>
    <row spans="1:4" r="3">
      <c t="s" s="4" r="A3">
        <v>745</v>
      </c>
      <c t="n" s="7" r="C3">
        <v>3291</v>
      </c>
      <c t="n" s="7" r="D3">
        <v>4428</v>
      </c>
    </row>
    <row spans="1:4" r="4">
      <c t="s" s="4" r="A4">
        <v>746</v>
      </c>
      <c t="n" s="6" r="C4">
        <v>7721</v>
      </c>
      <c t="n" s="6" r="D4">
        <v>45104</v>
      </c>
    </row>
    <row spans="1:4" r="5">
      <c t="s" s="4" r="A5">
        <v>747</v>
      </c>
      <c t="n" s="6" r="C5">
        <v>0</v>
      </c>
      <c t="n" s="6" r="D5">
        <v>87</v>
      </c>
    </row>
    <row spans="1:4" r="6">
      <c t="s" s="4" r="A6">
        <v>748</v>
      </c>
      <c t="n" s="6" r="C6">
        <v>11012</v>
      </c>
      <c t="n" s="6" r="D6">
        <v>49619</v>
      </c>
    </row>
    <row spans="1:4" r="7">
      <c t="s" s="3" r="A7">
        <v>749</v>
      </c>
    </row>
    <row spans="1:4" r="8">
      <c t="s" s="4" r="A8">
        <v>750</v>
      </c>
      <c t="s" s="4" r="B8">
        <v>31</v>
      </c>
      <c t="n" s="6" r="C8">
        <v>3598</v>
      </c>
      <c t="n" s="6" r="D8">
        <v>2607</v>
      </c>
    </row>
    <row spans="1:4" r="9">
      <c t="s" s="4" r="A9">
        <v>751</v>
      </c>
      <c t="n" s="6" r="C9">
        <v>3598</v>
      </c>
      <c t="n" s="6" r="D9">
        <v>2607</v>
      </c>
    </row>
    <row spans="1:4" r="10">
      <c t="s" s="4" r="A10">
        <v>752</v>
      </c>
    </row>
    <row spans="1:4" r="11">
      <c t="s" s="3" r="A11">
        <v>744</v>
      </c>
    </row>
    <row spans="1:4" r="12">
      <c t="s" s="4" r="A12">
        <v>745</v>
      </c>
      <c t="n" s="6" r="C12">
        <v>3291</v>
      </c>
      <c t="n" s="6" r="D12">
        <v>4428</v>
      </c>
    </row>
    <row spans="1:4" r="13">
      <c t="s" s="4" r="A13">
        <v>746</v>
      </c>
      <c t="n" s="6" r="C13">
        <v>7721</v>
      </c>
      <c t="n" s="6" r="D13">
        <v>12006</v>
      </c>
    </row>
    <row spans="1:4" r="14">
      <c t="s" s="4" r="A14">
        <v>747</v>
      </c>
      <c t="n" s="6" r="C14">
        <v>0</v>
      </c>
      <c t="n" s="6" r="D14">
        <v>0</v>
      </c>
    </row>
    <row spans="1:4" r="15">
      <c t="s" s="4" r="A15">
        <v>748</v>
      </c>
      <c t="n" s="6" r="C15">
        <v>11012</v>
      </c>
      <c t="n" s="6" r="D15">
        <v>16434</v>
      </c>
    </row>
    <row spans="1:4" r="16">
      <c t="s" s="3" r="A16">
        <v>749</v>
      </c>
    </row>
    <row spans="1:4" r="17">
      <c t="s" s="4" r="A17">
        <v>750</v>
      </c>
      <c t="s" s="4" r="B17">
        <v>31</v>
      </c>
      <c t="n" s="6" r="C17">
        <v>0</v>
      </c>
      <c t="n" s="6" r="D17">
        <v>0</v>
      </c>
    </row>
    <row spans="1:4" r="18">
      <c t="s" s="4" r="A18">
        <v>751</v>
      </c>
      <c t="n" s="6" r="C18">
        <v>0</v>
      </c>
      <c t="n" s="6" r="D18">
        <v>0</v>
      </c>
    </row>
    <row spans="1:4" r="19">
      <c t="s" s="4" r="A19">
        <v>753</v>
      </c>
    </row>
    <row spans="1:4" r="20">
      <c t="s" s="3" r="A20">
        <v>744</v>
      </c>
    </row>
    <row spans="1:4" r="21">
      <c t="s" s="4" r="A21">
        <v>745</v>
      </c>
      <c t="n" s="6" r="C21">
        <v>0</v>
      </c>
      <c t="n" s="6" r="D21">
        <v>0</v>
      </c>
    </row>
    <row spans="1:4" r="22">
      <c t="s" s="4" r="A22">
        <v>746</v>
      </c>
      <c t="n" s="6" r="C22">
        <v>0</v>
      </c>
      <c t="n" s="6" r="D22">
        <v>33098</v>
      </c>
    </row>
    <row spans="1:4" r="23">
      <c t="s" s="4" r="A23">
        <v>747</v>
      </c>
      <c t="n" s="6" r="C23">
        <v>0</v>
      </c>
      <c t="n" s="6" r="D23">
        <v>87</v>
      </c>
    </row>
    <row spans="1:4" r="24">
      <c t="s" s="4" r="A24">
        <v>748</v>
      </c>
      <c t="n" s="6" r="C24">
        <v>0</v>
      </c>
      <c t="n" s="6" r="D24">
        <v>33185</v>
      </c>
    </row>
    <row spans="1:4" r="25">
      <c t="s" s="3" r="A25">
        <v>749</v>
      </c>
    </row>
    <row spans="1:4" r="26">
      <c t="s" s="4" r="A26">
        <v>750</v>
      </c>
      <c t="s" s="4" r="B26">
        <v>31</v>
      </c>
      <c t="n" s="6" r="C26">
        <v>0</v>
      </c>
      <c t="n" s="6" r="D26">
        <v>0</v>
      </c>
    </row>
    <row spans="1:4" r="27">
      <c t="s" s="4" r="A27">
        <v>751</v>
      </c>
      <c t="n" s="6" r="C27">
        <v>0</v>
      </c>
      <c t="n" s="6" r="D27">
        <v>0</v>
      </c>
    </row>
    <row spans="1:4" r="28">
      <c t="s" s="4" r="A28">
        <v>754</v>
      </c>
    </row>
    <row spans="1:4" r="29">
      <c t="s" s="3" r="A29">
        <v>744</v>
      </c>
    </row>
    <row spans="1:4" r="30">
      <c t="s" s="4" r="A30">
        <v>745</v>
      </c>
      <c t="n" s="6" r="C30">
        <v>0</v>
      </c>
      <c t="n" s="6" r="D30">
        <v>0</v>
      </c>
    </row>
    <row spans="1:4" r="31">
      <c t="s" s="4" r="A31">
        <v>746</v>
      </c>
      <c t="n" s="6" r="C31">
        <v>0</v>
      </c>
      <c t="n" s="6" r="D31">
        <v>0</v>
      </c>
    </row>
    <row spans="1:4" r="32">
      <c t="s" s="4" r="A32">
        <v>747</v>
      </c>
      <c t="n" s="6" r="C32">
        <v>0</v>
      </c>
      <c t="n" s="6" r="D32">
        <v>0</v>
      </c>
    </row>
    <row spans="1:4" r="33">
      <c t="s" s="4" r="A33">
        <v>748</v>
      </c>
      <c t="n" s="6" r="C33">
        <v>0</v>
      </c>
      <c t="n" s="6" r="D33">
        <v>0</v>
      </c>
    </row>
    <row spans="1:4" r="34">
      <c t="s" s="3" r="A34">
        <v>749</v>
      </c>
    </row>
    <row spans="1:4" r="35">
      <c t="s" s="4" r="A35">
        <v>750</v>
      </c>
      <c t="s" s="4" r="B35">
        <v>31</v>
      </c>
      <c t="n" s="6" r="C35">
        <v>3598</v>
      </c>
      <c t="n" s="6" r="D35">
        <v>2607</v>
      </c>
    </row>
    <row spans="1:4" r="36">
      <c t="s" s="4" r="A36">
        <v>751</v>
      </c>
      <c t="n" s="7" r="C36">
        <v>3598</v>
      </c>
      <c t="n" s="7" r="D36">
        <v>2607</v>
      </c>
    </row>
    <row spans="1:4" r="37">
      <c t="n" r="A37"/>
    </row>
    <row spans="1:4" r="38">
      <c t="s" s="4" r="A38">
        <v>31</v>
      </c>
      <c t="s" s="4" r="B38">
        <v>755</v>
      </c>
    </row>
  </sheetData>
  <mergeCells count="3">
    <mergeCell ref="A1:B1"/>
    <mergeCell ref="A37:C37"/>
    <mergeCell ref="B38:C3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756</v>
      </c>
      <c t="s" s="2" r="B1">
        <v>1</v>
      </c>
    </row>
    <row spans="1:3" r="2">
      <c t="s" s="2" r="B2">
        <v>29</v>
      </c>
      <c t="s" s="2" r="C2">
        <v>30</v>
      </c>
    </row>
    <row spans="1:3" r="3">
      <c t="s" s="4" r="A3">
        <v>757</v>
      </c>
      <c t="n" s="7" r="B3">
        <v>2607</v>
      </c>
      <c t="n" s="7" r="C3">
        <v>13740</v>
      </c>
    </row>
    <row spans="1:3" r="4">
      <c t="s" s="4" r="A4">
        <v>758</v>
      </c>
      <c t="n" s="6" r="B4">
        <v>3585</v>
      </c>
      <c t="n" s="6" r="C4">
        <v>954</v>
      </c>
    </row>
    <row spans="1:3" r="5">
      <c t="s" s="4" r="A5">
        <v>759</v>
      </c>
      <c t="n" s="6" r="B5">
        <v>-1842</v>
      </c>
      <c t="n" s="6" r="C5">
        <v>-3981</v>
      </c>
    </row>
    <row spans="1:3" r="6">
      <c t="s" s="4" r="A6">
        <v>760</v>
      </c>
      <c t="n" s="6" r="B6">
        <v>-1280</v>
      </c>
      <c t="n" s="6" r="C6">
        <v>-7337</v>
      </c>
    </row>
    <row spans="1:3" r="7">
      <c t="s" s="4" r="A7">
        <v>761</v>
      </c>
      <c t="n" s="6" r="B7">
        <v>21</v>
      </c>
      <c t="n" s="6" r="C7">
        <v>-521</v>
      </c>
    </row>
    <row spans="1:3" r="8">
      <c t="s" s="4" r="A8">
        <v>762</v>
      </c>
      <c t="n" s="6" r="B8">
        <v>507</v>
      </c>
      <c t="n" s="6" r="C8">
        <v>-248</v>
      </c>
    </row>
    <row spans="1:3" r="9">
      <c t="s" s="4" r="A9">
        <v>763</v>
      </c>
      <c t="n" s="7" r="B9">
        <v>3598</v>
      </c>
      <c t="n" s="7" r="C9">
        <v>260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764</v>
      </c>
      <c t="s" s="2" r="B1">
        <v>1</v>
      </c>
    </row>
    <row spans="1:2" r="2">
      <c t="s" s="2" r="B2">
        <v>524</v>
      </c>
    </row>
    <row spans="1:2" r="3">
      <c t="s" s="4" r="A3">
        <v>765</v>
      </c>
      <c t="n" s="7" r="B3">
        <v>169143</v>
      </c>
    </row>
    <row spans="1:2" r="4">
      <c t="s" s="4" r="A4">
        <v>766</v>
      </c>
      <c t="n" s="6" r="B4">
        <v>275951</v>
      </c>
    </row>
    <row spans="1:2" r="5">
      <c t="s" s="4" r="A5">
        <v>767</v>
      </c>
      <c t="n" s="6" r="B5">
        <v>-545</v>
      </c>
    </row>
    <row spans="1:2" r="6">
      <c t="s" s="4" r="A6">
        <v>768</v>
      </c>
      <c t="n" s="6" r="B6">
        <v>8337</v>
      </c>
    </row>
    <row spans="1:2" r="7">
      <c t="s" s="4" r="A7">
        <v>769</v>
      </c>
      <c t="n" s="6" r="B7">
        <v>-411</v>
      </c>
    </row>
    <row spans="1:2" r="8">
      <c t="s" s="4" r="A8">
        <v>770</v>
      </c>
      <c t="n" s="6" r="B8">
        <v>-407</v>
      </c>
    </row>
    <row spans="1:2" r="9">
      <c t="s" s="4" r="A9">
        <v>161</v>
      </c>
      <c t="n" s="6" r="B9">
        <v>-781</v>
      </c>
    </row>
    <row spans="1:2" r="10">
      <c t="s" s="4" r="A10">
        <v>771</v>
      </c>
      <c t="n" s="6" r="B10">
        <v>3732</v>
      </c>
    </row>
    <row spans="1:2" r="11">
      <c t="s" s="4" r="A11">
        <v>761</v>
      </c>
      <c t="n" s="6" r="B11">
        <v>-12</v>
      </c>
    </row>
    <row spans="1:2" r="12">
      <c t="s" s="4" r="A12">
        <v>772</v>
      </c>
      <c t="n" s="6" r="B12">
        <v>-3544</v>
      </c>
    </row>
    <row spans="1:2" r="13">
      <c t="s" s="4" r="A13">
        <v>773</v>
      </c>
      <c t="n" s="6" r="B13">
        <v>-30</v>
      </c>
    </row>
    <row spans="1:2" r="14">
      <c t="s" s="4" r="A14">
        <v>774</v>
      </c>
      <c t="n" s="7" r="B14">
        <v>4514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 customWidth="1" max="5" min="5" width="4"/>
  </cols>
  <sheetData>
    <row spans="1:5" r="1">
      <c t="s" s="1" r="A1">
        <v>775</v>
      </c>
      <c t="s" s="2" r="C1">
        <v>29</v>
      </c>
      <c t="s" s="2" r="D1">
        <v>30</v>
      </c>
    </row>
    <row spans="1:5" r="2">
      <c t="s" s="4" r="A2">
        <v>776</v>
      </c>
      <c t="n" s="7" r="C2">
        <v>111143</v>
      </c>
      <c t="n" s="7" r="D2">
        <v>58385</v>
      </c>
    </row>
    <row spans="1:5" r="3">
      <c t="s" s="4" r="A3">
        <v>777</v>
      </c>
      <c t="s" s="4" r="B3">
        <v>31</v>
      </c>
      <c t="n" s="6" r="C3">
        <v>397263</v>
      </c>
      <c t="n" s="6" r="D3">
        <v>130196</v>
      </c>
    </row>
    <row spans="1:5" r="4">
      <c t="s" s="4" r="A4">
        <v>778</v>
      </c>
      <c t="n" s="6" r="C4">
        <v>-36699</v>
      </c>
      <c t="n" s="6" r="D4">
        <v>-11713</v>
      </c>
    </row>
    <row spans="1:5" r="5">
      <c t="s" s="4" r="A5">
        <v>779</v>
      </c>
      <c t="n" s="6" r="C5">
        <v>-14741</v>
      </c>
      <c t="n" s="6" r="D5">
        <v>-5157</v>
      </c>
    </row>
    <row spans="1:5" r="6">
      <c t="s" s="4" r="A6">
        <v>780</v>
      </c>
      <c t="n" s="6" r="C6">
        <v>456966</v>
      </c>
      <c t="n" s="6" r="D6">
        <v>171711</v>
      </c>
    </row>
    <row spans="1:5" r="7">
      <c t="s" s="4" r="A7">
        <v>781</v>
      </c>
      <c t="n" s="6" r="C7">
        <v>-5423</v>
      </c>
      <c t="n" s="6" r="D7">
        <v>-2568</v>
      </c>
    </row>
    <row spans="1:5" r="8">
      <c t="s" s="4" r="A8">
        <v>782</v>
      </c>
      <c t="n" s="6" r="C8">
        <v>-110</v>
      </c>
      <c t="n" s="6" r="D8">
        <v>0</v>
      </c>
    </row>
    <row spans="1:5" r="9">
      <c t="s" s="4" r="A9">
        <v>783</v>
      </c>
      <c t="n" s="7" r="C9">
        <v>451433</v>
      </c>
      <c t="n" s="7" r="D9">
        <v>169143</v>
      </c>
      <c t="s" s="4" r="E9">
        <v>81</v>
      </c>
    </row>
    <row spans="1:5" r="10">
      <c t="n" r="A10"/>
    </row>
    <row spans="1:5" r="11">
      <c t="s" s="4" r="A11">
        <v>31</v>
      </c>
      <c t="s" s="4" r="B11">
        <v>784</v>
      </c>
    </row>
    <row spans="1:5" r="12">
      <c t="s" s="4" r="A12">
        <v>81</v>
      </c>
      <c t="s" s="4" r="B12">
        <v>83</v>
      </c>
    </row>
  </sheetData>
  <mergeCells count="5">
    <mergeCell ref="A1:B1"/>
    <mergeCell ref="D1:E1"/>
    <mergeCell ref="A10:D10"/>
    <mergeCell ref="B11:D11"/>
    <mergeCell ref="B12:D1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785</v>
      </c>
      <c t="s" s="2" r="B1">
        <v>1</v>
      </c>
    </row>
    <row spans="1:4" r="2">
      <c t="s" s="2" r="B2">
        <v>29</v>
      </c>
      <c t="s" s="2" r="C2">
        <v>30</v>
      </c>
      <c t="s" s="2" r="D2">
        <v>97</v>
      </c>
    </row>
    <row spans="1:4" r="3">
      <c t="s" s="4" r="A3">
        <v>786</v>
      </c>
      <c t="n" s="7" r="B3">
        <v>104331</v>
      </c>
      <c t="n" s="7" r="C3">
        <v>138561</v>
      </c>
      <c t="n" s="7" r="D3">
        <v>10021</v>
      </c>
    </row>
    <row spans="1:4" r="4">
      <c t="s" s="4" r="A4">
        <v>787</v>
      </c>
      <c t="n" s="7" r="B4">
        <v>8337</v>
      </c>
      <c t="n" s="7" r="C4">
        <v>9058</v>
      </c>
      <c t="n" s="7" r="D4">
        <v>-48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8</v>
      </c>
      <c t="s" s="2" r="B1">
        <v>29</v>
      </c>
      <c t="s" s="2" r="C1">
        <v>30</v>
      </c>
    </row>
    <row spans="1:3" r="2">
      <c t="s" s="4" r="A2">
        <v>789</v>
      </c>
    </row>
    <row spans="1:3" r="3">
      <c t="s" s="4" r="A3">
        <v>790</v>
      </c>
      <c t="n" s="7" r="B3">
        <v>370937</v>
      </c>
      <c t="n" s="7" r="C3">
        <v>12661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4"/>
  </cols>
  <sheetData>
    <row spans="1:4" r="1">
      <c t="s" s="1" r="A1">
        <v>791</v>
      </c>
      <c t="s" s="2" r="B1">
        <v>29</v>
      </c>
      <c t="s" s="2" r="C1">
        <v>30</v>
      </c>
    </row>
    <row spans="1:4" r="2">
      <c t="s" s="3" r="A2">
        <v>792</v>
      </c>
    </row>
    <row spans="1:4" r="3">
      <c t="s" s="4" r="A3">
        <v>793</v>
      </c>
      <c t="n" s="7" r="B3">
        <v>25863</v>
      </c>
      <c t="n" s="7" r="C3">
        <v>45440</v>
      </c>
    </row>
    <row spans="1:4" r="4">
      <c t="s" s="3" r="A4">
        <v>794</v>
      </c>
    </row>
    <row spans="1:4" r="5">
      <c t="s" s="4" r="A5">
        <v>795</v>
      </c>
      <c t="n" s="6" r="B5">
        <v>11664</v>
      </c>
      <c t="n" s="6" r="C5">
        <v>25314</v>
      </c>
    </row>
    <row spans="1:4" r="6">
      <c t="s" s="4" r="A6">
        <v>135</v>
      </c>
      <c t="n" s="6" r="B6">
        <v>14199</v>
      </c>
      <c t="n" s="6" r="C6">
        <v>20126</v>
      </c>
      <c t="s" s="4" r="D6">
        <v>31</v>
      </c>
    </row>
    <row spans="1:4" r="7">
      <c t="s" s="4" r="A7">
        <v>796</v>
      </c>
    </row>
    <row spans="1:4" r="8">
      <c t="s" s="3" r="A8">
        <v>792</v>
      </c>
    </row>
    <row spans="1:4" r="9">
      <c t="s" s="4" r="A9">
        <v>793</v>
      </c>
      <c t="n" s="6" r="B9">
        <v>9604</v>
      </c>
      <c t="n" s="6" r="C9">
        <v>24847</v>
      </c>
    </row>
    <row spans="1:4" r="10">
      <c t="s" s="3" r="A10">
        <v>794</v>
      </c>
    </row>
    <row spans="1:4" r="11">
      <c t="s" s="4" r="A11">
        <v>795</v>
      </c>
      <c t="n" s="6" r="B11">
        <v>3458</v>
      </c>
      <c t="n" s="6" r="C11">
        <v>15202</v>
      </c>
    </row>
    <row spans="1:4" r="12">
      <c t="s" s="4" r="A12">
        <v>797</v>
      </c>
    </row>
    <row spans="1:4" r="13">
      <c t="s" s="3" r="A13">
        <v>792</v>
      </c>
    </row>
    <row spans="1:4" r="14">
      <c t="s" s="4" r="A14">
        <v>793</v>
      </c>
      <c t="n" s="6" r="B14">
        <v>248</v>
      </c>
      <c t="n" s="6" r="C14">
        <v>255</v>
      </c>
    </row>
    <row spans="1:4" r="15">
      <c t="s" s="3" r="A15">
        <v>794</v>
      </c>
    </row>
    <row spans="1:4" r="16">
      <c t="s" s="4" r="A16">
        <v>795</v>
      </c>
      <c t="n" s="6" r="B16">
        <v>156</v>
      </c>
      <c t="n" s="6" r="C16">
        <v>133</v>
      </c>
    </row>
    <row spans="1:4" r="17">
      <c t="s" s="4" r="A17">
        <v>798</v>
      </c>
    </row>
    <row spans="1:4" r="18">
      <c t="s" s="3" r="A18">
        <v>792</v>
      </c>
    </row>
    <row spans="1:4" r="19">
      <c t="s" s="4" r="A19">
        <v>793</v>
      </c>
      <c t="n" s="6" r="B19">
        <v>2918</v>
      </c>
      <c t="n" s="6" r="C19">
        <v>2928</v>
      </c>
    </row>
    <row spans="1:4" r="20">
      <c t="s" s="3" r="A20">
        <v>794</v>
      </c>
    </row>
    <row spans="1:4" r="21">
      <c t="s" s="4" r="A21">
        <v>795</v>
      </c>
      <c t="n" s="6" r="B21">
        <v>1869</v>
      </c>
      <c t="n" s="6" r="C21">
        <v>1787</v>
      </c>
    </row>
    <row spans="1:4" r="22">
      <c t="s" s="4" r="A22">
        <v>571</v>
      </c>
    </row>
    <row spans="1:4" r="23">
      <c t="s" s="3" r="A23">
        <v>792</v>
      </c>
    </row>
    <row spans="1:4" r="24">
      <c t="s" s="4" r="A24">
        <v>793</v>
      </c>
      <c t="n" s="6" r="B24">
        <v>13093</v>
      </c>
      <c t="n" s="6" r="C24">
        <v>17410</v>
      </c>
    </row>
    <row spans="1:4" r="25">
      <c t="s" s="3" r="A25">
        <v>794</v>
      </c>
    </row>
    <row spans="1:4" r="26">
      <c t="s" s="4" r="A26">
        <v>795</v>
      </c>
      <c t="n" s="7" r="B26">
        <v>6181</v>
      </c>
      <c t="n" s="7" r="C26">
        <v>8192</v>
      </c>
    </row>
    <row spans="1:4" r="27">
      <c t="n" r="A27"/>
    </row>
    <row spans="1:4" r="28">
      <c t="s" s="4" r="A28">
        <v>31</v>
      </c>
      <c t="s" s="4" r="B28">
        <v>83</v>
      </c>
    </row>
  </sheetData>
  <mergeCells count="3">
    <mergeCell ref="C1:D1"/>
    <mergeCell ref="A27:D27"/>
    <mergeCell ref="B28:D28"/>
  </mergeCells>
  <pageMargins bottom="1" footer="0.5" header="0.5" left="0.75" right="0.75" top="1"/>
</worksheet>
</file>

<file path=xl/worksheets/sheet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165</v>
      </c>
      <c t="s" s="2" r="B1">
        <v>1</v>
      </c>
    </row>
    <row spans="1:5" r="2">
      <c t="s" s="2" r="B2">
        <v>29</v>
      </c>
      <c t="s" s="2" r="C2">
        <v>30</v>
      </c>
      <c t="s" s="2" r="E2">
        <v>97</v>
      </c>
    </row>
    <row spans="1:5" r="3">
      <c t="s" s="4" r="A3">
        <v>166</v>
      </c>
      <c t="n" s="7" r="B3">
        <v>273</v>
      </c>
      <c t="n" s="7" r="C3">
        <v>592</v>
      </c>
      <c t="n" s="7" r="E3">
        <v>468</v>
      </c>
    </row>
    <row spans="1:5" r="4">
      <c t="s" s="4" r="A4">
        <v>167</v>
      </c>
      <c t="n" s="6" r="B4">
        <v>-184</v>
      </c>
      <c t="n" s="6" r="C4">
        <v>322</v>
      </c>
      <c t="n" s="6" r="E4">
        <v>-1863</v>
      </c>
    </row>
    <row spans="1:5" r="5">
      <c t="s" s="4" r="A5">
        <v>168</v>
      </c>
      <c t="n" s="6" r="B5">
        <v>-1665</v>
      </c>
      <c t="n" s="6" r="C5">
        <v>-2219</v>
      </c>
      <c t="n" s="6" r="E5">
        <v>384</v>
      </c>
    </row>
    <row spans="1:5" r="6">
      <c t="s" s="4" r="A6">
        <v>76</v>
      </c>
      <c t="n" s="7" r="B6">
        <v>-1576</v>
      </c>
      <c t="n" s="7" r="C6">
        <v>-1305</v>
      </c>
      <c t="s" s="4" r="D6">
        <v>31</v>
      </c>
      <c t="n" s="7" r="E6">
        <v>-1011</v>
      </c>
    </row>
    <row spans="1:5" r="7">
      <c t="n" r="A7"/>
    </row>
    <row spans="1:5" r="8">
      <c t="s" s="4" r="A8">
        <v>31</v>
      </c>
      <c t="s" s="4" r="B8">
        <v>83</v>
      </c>
    </row>
  </sheetData>
  <mergeCells count="5">
    <mergeCell ref="A1:A2"/>
    <mergeCell ref="B1:E1"/>
    <mergeCell ref="C2:D2"/>
    <mergeCell ref="A7:E7"/>
    <mergeCell ref="B8:E8"/>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799</v>
      </c>
      <c t="s" s="2" r="B1">
        <v>1</v>
      </c>
    </row>
    <row spans="1:4" r="2">
      <c t="s" s="2" r="B2">
        <v>29</v>
      </c>
      <c t="s" s="2" r="C2">
        <v>30</v>
      </c>
      <c t="s" s="2" r="D2">
        <v>97</v>
      </c>
    </row>
    <row spans="1:4" r="3">
      <c t="s" s="4" r="A3">
        <v>800</v>
      </c>
      <c t="n" s="7" r="B3">
        <v>5731</v>
      </c>
      <c t="n" s="7" r="C3">
        <v>4774</v>
      </c>
      <c t="n" s="7" r="D3">
        <v>624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801</v>
      </c>
      <c t="s" s="2" r="B1">
        <v>1</v>
      </c>
    </row>
    <row spans="1:5" r="2">
      <c t="s" s="2" r="B2">
        <v>29</v>
      </c>
      <c t="s" s="2" r="D2">
        <v>30</v>
      </c>
    </row>
    <row spans="1:5" r="3">
      <c t="s" s="4" r="A3">
        <v>802</v>
      </c>
      <c t="n" s="7" r="B3">
        <v>373230</v>
      </c>
      <c t="s" s="4" r="C3">
        <v>31</v>
      </c>
      <c t="n" s="7" r="D3">
        <v>227434</v>
      </c>
    </row>
    <row spans="1:5" r="4">
      <c t="s" s="4" r="A4">
        <v>803</v>
      </c>
      <c t="n" s="6" r="B4">
        <v>9039</v>
      </c>
      <c t="n" s="6" r="D4">
        <v>220548</v>
      </c>
    </row>
    <row spans="1:5" r="5">
      <c t="s" s="4" r="A5">
        <v>804</v>
      </c>
      <c t="n" s="6" r="B5">
        <v>-219369</v>
      </c>
      <c t="n" s="6" r="D5">
        <v>-62040</v>
      </c>
    </row>
    <row spans="1:5" r="6">
      <c t="s" s="4" r="A6">
        <v>805</v>
      </c>
      <c t="n" s="6" r="B6">
        <v>455</v>
      </c>
    </row>
    <row spans="1:5" r="7">
      <c t="s" s="4" r="A7">
        <v>806</v>
      </c>
      <c t="n" s="6" r="B7">
        <v>-455</v>
      </c>
      <c t="n" s="6" r="D7">
        <v>831</v>
      </c>
    </row>
    <row spans="1:5" r="8">
      <c t="s" s="4" r="A8">
        <v>123</v>
      </c>
      <c t="n" s="6" r="B8">
        <v>-727</v>
      </c>
      <c t="n" s="6" r="D8">
        <v>-13543</v>
      </c>
    </row>
    <row spans="1:5" r="9">
      <c t="s" s="4" r="A9">
        <v>807</v>
      </c>
      <c t="n" s="7" r="B9">
        <v>162173</v>
      </c>
      <c t="n" s="7" r="D9">
        <v>373230</v>
      </c>
      <c t="s" s="4" r="E9">
        <v>31</v>
      </c>
    </row>
    <row spans="1:5" r="10">
      <c t="n" r="A10"/>
    </row>
    <row spans="1:5" r="11">
      <c t="s" s="4" r="A11">
        <v>31</v>
      </c>
      <c t="s" s="4" r="B11">
        <v>83</v>
      </c>
    </row>
  </sheetData>
  <mergeCells count="6">
    <mergeCell ref="A1:A2"/>
    <mergeCell ref="B1:E1"/>
    <mergeCell ref="B2:C2"/>
    <mergeCell ref="D2:E2"/>
    <mergeCell ref="A10:E10"/>
    <mergeCell ref="B11:E1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4"/>
  </cols>
  <sheetData>
    <row spans="1:4" r="1">
      <c t="s" s="1" r="A1">
        <v>808</v>
      </c>
      <c t="s" s="2" r="B1">
        <v>29</v>
      </c>
      <c t="s" s="2" r="C1">
        <v>30</v>
      </c>
    </row>
    <row spans="1:4" r="2">
      <c t="s" s="3" r="A2">
        <v>809</v>
      </c>
    </row>
    <row spans="1:4" r="3">
      <c t="s" s="4" r="A3">
        <v>810</v>
      </c>
      <c t="n" s="7" r="B3">
        <v>29200</v>
      </c>
      <c t="n" s="7" r="C3">
        <v>154181</v>
      </c>
    </row>
    <row spans="1:4" r="4">
      <c t="s" s="3" r="A4">
        <v>811</v>
      </c>
    </row>
    <row spans="1:4" r="5">
      <c t="s" s="4" r="A5">
        <v>812</v>
      </c>
      <c t="n" s="6" r="B5">
        <v>24280</v>
      </c>
      <c t="n" s="6" r="C5">
        <v>77311</v>
      </c>
    </row>
    <row spans="1:4" r="6">
      <c t="s" s="4" r="A6">
        <v>135</v>
      </c>
      <c t="n" s="6" r="B6">
        <v>4920</v>
      </c>
      <c t="n" s="6" r="C6">
        <v>76870</v>
      </c>
      <c t="s" s="4" r="D6">
        <v>31</v>
      </c>
    </row>
    <row spans="1:4" r="7">
      <c t="s" s="4" r="A7">
        <v>813</v>
      </c>
    </row>
    <row spans="1:4" r="8">
      <c t="s" s="3" r="A8">
        <v>809</v>
      </c>
    </row>
    <row spans="1:4" r="9">
      <c t="s" s="4" r="A9">
        <v>810</v>
      </c>
      <c t="n" s="6" r="B9">
        <v>8055</v>
      </c>
      <c t="n" s="6" r="C9">
        <v>92259</v>
      </c>
    </row>
    <row spans="1:4" r="10">
      <c t="s" s="3" r="A10">
        <v>811</v>
      </c>
    </row>
    <row spans="1:4" r="11">
      <c t="s" s="4" r="A11">
        <v>812</v>
      </c>
      <c t="n" s="6" r="B11">
        <v>7902</v>
      </c>
      <c t="n" s="6" r="C11">
        <v>53744</v>
      </c>
    </row>
    <row spans="1:4" r="12">
      <c t="s" s="4" r="A12">
        <v>659</v>
      </c>
    </row>
    <row spans="1:4" r="13">
      <c t="s" s="3" r="A13">
        <v>809</v>
      </c>
    </row>
    <row spans="1:4" r="14">
      <c t="s" s="4" r="A14">
        <v>810</v>
      </c>
      <c t="n" s="6" r="B14">
        <v>17523</v>
      </c>
      <c t="n" s="6" r="C14">
        <v>47048</v>
      </c>
    </row>
    <row spans="1:4" r="15">
      <c t="s" s="3" r="A15">
        <v>811</v>
      </c>
    </row>
    <row spans="1:4" r="16">
      <c t="s" s="4" r="A16">
        <v>812</v>
      </c>
      <c t="n" s="6" r="B16">
        <v>13160</v>
      </c>
      <c t="n" s="6" r="C16">
        <v>16390</v>
      </c>
    </row>
    <row spans="1:4" r="17">
      <c t="s" s="4" r="A17">
        <v>814</v>
      </c>
    </row>
    <row spans="1:4" r="18">
      <c t="s" s="3" r="A18">
        <v>809</v>
      </c>
    </row>
    <row spans="1:4" r="19">
      <c t="s" s="4" r="A19">
        <v>810</v>
      </c>
      <c t="n" s="6" r="B19">
        <v>0</v>
      </c>
      <c t="n" s="6" r="C19">
        <v>6871</v>
      </c>
    </row>
    <row spans="1:4" r="20">
      <c t="s" s="3" r="A20">
        <v>811</v>
      </c>
    </row>
    <row spans="1:4" r="21">
      <c t="s" s="4" r="A21">
        <v>812</v>
      </c>
      <c t="n" s="6" r="B21">
        <v>0</v>
      </c>
      <c t="n" s="6" r="C21">
        <v>3998</v>
      </c>
    </row>
    <row spans="1:4" r="22">
      <c t="s" s="4" r="A22">
        <v>815</v>
      </c>
    </row>
    <row spans="1:4" r="23">
      <c t="s" s="3" r="A23">
        <v>809</v>
      </c>
    </row>
    <row spans="1:4" r="24">
      <c t="s" s="4" r="A24">
        <v>810</v>
      </c>
      <c t="n" s="6" r="B24">
        <v>0</v>
      </c>
      <c t="n" s="6" r="C24">
        <v>1234</v>
      </c>
    </row>
    <row spans="1:4" r="25">
      <c t="s" s="3" r="A25">
        <v>811</v>
      </c>
    </row>
    <row spans="1:4" r="26">
      <c t="s" s="4" r="A26">
        <v>812</v>
      </c>
      <c t="n" s="6" r="B26">
        <v>0</v>
      </c>
      <c t="n" s="6" r="C26">
        <v>51</v>
      </c>
    </row>
    <row spans="1:4" r="27">
      <c t="s" s="4" r="A27">
        <v>816</v>
      </c>
    </row>
    <row spans="1:4" r="28">
      <c t="s" s="3" r="A28">
        <v>809</v>
      </c>
    </row>
    <row spans="1:4" r="29">
      <c t="s" s="4" r="A29">
        <v>810</v>
      </c>
      <c t="n" s="6" r="B29">
        <v>3622</v>
      </c>
      <c t="n" s="6" r="C29">
        <v>6769</v>
      </c>
    </row>
    <row spans="1:4" r="30">
      <c t="s" s="3" r="A30">
        <v>811</v>
      </c>
    </row>
    <row spans="1:4" r="31">
      <c t="s" s="4" r="A31">
        <v>812</v>
      </c>
      <c t="n" s="7" r="B31">
        <v>3218</v>
      </c>
      <c t="n" s="7" r="C31">
        <v>3128</v>
      </c>
    </row>
    <row spans="1:4" r="32">
      <c t="n" r="A32"/>
    </row>
    <row spans="1:4" r="33">
      <c t="s" s="4" r="A33">
        <v>31</v>
      </c>
      <c t="s" s="4" r="B33">
        <v>83</v>
      </c>
    </row>
  </sheetData>
  <mergeCells count="3">
    <mergeCell ref="C1:D1"/>
    <mergeCell ref="A32:D32"/>
    <mergeCell ref="B33:D33"/>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1"/>
  </cols>
  <sheetData>
    <row spans="1:2" r="1">
      <c t="s" s="1" r="A1">
        <v>817</v>
      </c>
      <c t="s" s="2" r="B1">
        <v>524</v>
      </c>
    </row>
    <row spans="1:2" r="2">
      <c t="n" s="6" r="A2">
        <v>2016</v>
      </c>
      <c t="n" s="7" r="B2">
        <v>1889</v>
      </c>
    </row>
    <row spans="1:2" r="3">
      <c t="n" s="6" r="A3">
        <v>2017</v>
      </c>
      <c t="n" s="6" r="B3">
        <v>1091</v>
      </c>
    </row>
    <row spans="1:2" r="4">
      <c t="n" s="6" r="A4">
        <v>2018</v>
      </c>
      <c t="n" s="6" r="B4">
        <v>882</v>
      </c>
    </row>
    <row spans="1:2" r="5">
      <c t="n" s="6" r="A5">
        <v>2019</v>
      </c>
      <c t="n" s="6" r="B5">
        <v>680</v>
      </c>
    </row>
    <row spans="1:2" r="6">
      <c t="n" s="6" r="A6">
        <v>2020</v>
      </c>
      <c t="n" s="6" r="B6">
        <v>378</v>
      </c>
    </row>
    <row spans="1:2" r="7">
      <c t="s" s="4" r="A7">
        <v>135</v>
      </c>
      <c t="n" s="7" r="B7">
        <v>492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818</v>
      </c>
      <c t="s" s="2" r="B1">
        <v>1</v>
      </c>
    </row>
    <row spans="1:4" r="2">
      <c t="s" s="2" r="B2">
        <v>29</v>
      </c>
      <c t="s" s="2" r="C2">
        <v>30</v>
      </c>
      <c t="s" s="2" r="D2">
        <v>97</v>
      </c>
    </row>
    <row spans="1:4" r="3">
      <c t="s" s="4" r="A3">
        <v>819</v>
      </c>
      <c t="n" s="7" r="B3">
        <v>11375</v>
      </c>
      <c t="n" s="7" r="C3">
        <v>4188</v>
      </c>
      <c t="n" s="7" r="D3">
        <v>1721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4"/>
  </cols>
  <sheetData>
    <row spans="1:4" r="1">
      <c t="s" s="1" r="A1">
        <v>820</v>
      </c>
      <c t="s" s="2" r="B1">
        <v>1</v>
      </c>
      <c t="n" r="C1"/>
    </row>
    <row spans="1:4" r="2">
      <c t="s" s="2" r="B2">
        <v>29</v>
      </c>
      <c t="s" s="2" r="C2">
        <v>30</v>
      </c>
    </row>
    <row spans="1:4" r="3">
      <c t="s" s="4" r="A3">
        <v>234</v>
      </c>
      <c t="n" s="7" r="B3">
        <v>139223</v>
      </c>
    </row>
    <row spans="1:4" r="4">
      <c t="s" s="4" r="A4">
        <v>821</v>
      </c>
      <c t="n" s="6" r="B4">
        <v>36378</v>
      </c>
    </row>
    <row spans="1:4" r="5">
      <c t="s" s="4" r="A5">
        <v>822</v>
      </c>
      <c t="n" s="6" r="B5">
        <v>102845</v>
      </c>
      <c t="n" s="7" r="C5">
        <v>108203</v>
      </c>
      <c t="s" s="4" r="D5">
        <v>31</v>
      </c>
    </row>
    <row spans="1:4" r="6">
      <c t="s" s="4" r="A6">
        <v>823</v>
      </c>
    </row>
    <row spans="1:4" r="7">
      <c t="s" s="4" r="A7">
        <v>234</v>
      </c>
      <c t="n" s="6" r="B7">
        <v>139223</v>
      </c>
    </row>
    <row spans="1:4" r="8">
      <c t="s" s="4" r="A8">
        <v>821</v>
      </c>
      <c t="n" s="6" r="B8">
        <v>36378</v>
      </c>
    </row>
    <row spans="1:4" r="9">
      <c t="s" s="4" r="A9">
        <v>822</v>
      </c>
      <c t="n" s="7" r="B9">
        <v>102845</v>
      </c>
      <c t="n" s="7" r="C9">
        <v>108203</v>
      </c>
    </row>
    <row spans="1:4" r="10">
      <c t="s" s="4" r="A10">
        <v>824</v>
      </c>
      <c t="s" s="4" r="B10">
        <v>825</v>
      </c>
    </row>
    <row spans="1:4" r="11">
      <c t="s" s="4" r="A11">
        <v>826</v>
      </c>
    </row>
    <row spans="1:4" r="12">
      <c t="s" s="4" r="A12">
        <v>827</v>
      </c>
      <c t="s" s="4" r="B12">
        <v>828</v>
      </c>
    </row>
    <row spans="1:4" r="13">
      <c t="s" s="4" r="A13">
        <v>829</v>
      </c>
    </row>
    <row spans="1:4" r="14">
      <c t="s" s="4" r="A14">
        <v>827</v>
      </c>
      <c t="s" s="4" r="B14">
        <v>830</v>
      </c>
    </row>
    <row spans="1:4" r="15">
      <c t="n" r="A15"/>
    </row>
    <row spans="1:4" r="16">
      <c t="s" s="4" r="A16">
        <v>31</v>
      </c>
      <c t="s" s="4" r="B16">
        <v>83</v>
      </c>
    </row>
  </sheetData>
  <mergeCells count="5">
    <mergeCell ref="A1:A2"/>
    <mergeCell ref="C1:D1"/>
    <mergeCell ref="C2:D2"/>
    <mergeCell ref="A15:D15"/>
    <mergeCell ref="B16:D16"/>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44"/>
    <col customWidth="1" max="3" min="3" width="4"/>
    <col customWidth="1" max="4" min="4" width="14"/>
  </cols>
  <sheetData>
    <row spans="1:4" r="1">
      <c t="s" s="1" r="A1">
        <v>831</v>
      </c>
      <c t="s" s="2" r="B1">
        <v>29</v>
      </c>
      <c t="s" s="2" r="D1">
        <v>30</v>
      </c>
    </row>
    <row spans="1:4" r="2">
      <c t="s" s="4" r="A2">
        <v>832</v>
      </c>
      <c t="n" s="7" r="B2">
        <v>0</v>
      </c>
    </row>
    <row spans="1:4" r="3">
      <c t="s" s="4" r="A3">
        <v>833</v>
      </c>
      <c t="n" s="6" r="B3">
        <v>3276</v>
      </c>
    </row>
    <row spans="1:4" r="4">
      <c t="s" s="4" r="A4">
        <v>834</v>
      </c>
      <c t="n" s="6" r="B4">
        <v>3276</v>
      </c>
    </row>
    <row spans="1:4" r="5">
      <c t="s" s="4" r="A5">
        <v>835</v>
      </c>
      <c t="n" s="6" r="B5">
        <v>35147</v>
      </c>
    </row>
    <row spans="1:4" r="6">
      <c t="s" s="4" r="A6">
        <v>135</v>
      </c>
      <c t="n" s="6" r="B6">
        <v>58497</v>
      </c>
      <c t="s" s="4" r="C6">
        <v>31</v>
      </c>
      <c t="n" s="7" r="D6">
        <v>0</v>
      </c>
    </row>
    <row spans="1:4" r="7">
      <c t="s" s="4" r="A7">
        <v>836</v>
      </c>
    </row>
    <row spans="1:4" r="8">
      <c t="s" s="4" r="A8">
        <v>832</v>
      </c>
      <c t="n" s="6" r="B8">
        <v>36378</v>
      </c>
      <c t="n" s="6" r="D8">
        <v>26127</v>
      </c>
    </row>
    <row spans="1:4" r="9">
      <c t="s" s="4" r="A9">
        <v>833</v>
      </c>
      <c t="n" s="6" r="B9">
        <v>33263</v>
      </c>
      <c t="n" s="6" r="D9">
        <v>31512</v>
      </c>
    </row>
    <row spans="1:4" r="10">
      <c t="s" s="4" r="A10">
        <v>834</v>
      </c>
      <c t="n" s="6" r="B10">
        <v>27521</v>
      </c>
      <c t="n" s="6" r="D10">
        <v>28393</v>
      </c>
    </row>
    <row spans="1:4" r="11">
      <c t="s" s="4" r="A11">
        <v>835</v>
      </c>
      <c t="n" s="6" r="B11">
        <v>18923</v>
      </c>
      <c t="n" s="6" r="D11">
        <v>22631</v>
      </c>
    </row>
    <row spans="1:4" r="12">
      <c t="s" s="4" r="A12">
        <v>837</v>
      </c>
      <c t="n" s="6" r="B12">
        <v>23138</v>
      </c>
      <c t="n" s="6" r="D12">
        <v>25666</v>
      </c>
    </row>
    <row spans="1:4" r="13">
      <c t="s" s="4" r="A13">
        <v>135</v>
      </c>
      <c t="n" s="7" r="B13">
        <v>139223</v>
      </c>
      <c t="n" s="7" r="D13">
        <v>134329</v>
      </c>
    </row>
    <row spans="1:4" r="14">
      <c t="n" r="A14"/>
    </row>
    <row spans="1:4" r="15">
      <c t="s" s="4" r="A15">
        <v>31</v>
      </c>
      <c t="s" s="4" r="B15">
        <v>838</v>
      </c>
    </row>
  </sheetData>
  <mergeCells count="3">
    <mergeCell ref="B1:C1"/>
    <mergeCell ref="A14:D14"/>
    <mergeCell ref="B15:D15"/>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2"/>
    <col customWidth="1" max="2" min="2" width="44"/>
    <col customWidth="1" max="3" min="3" width="4"/>
    <col customWidth="1" max="4" min="4" width="14"/>
    <col customWidth="1" max="5" min="5" width="14"/>
  </cols>
  <sheetData>
    <row spans="1:5" r="1">
      <c t="s" s="1" r="A1">
        <v>839</v>
      </c>
      <c t="s" s="2" r="B1">
        <v>1</v>
      </c>
    </row>
    <row spans="1:5" r="2">
      <c t="s" s="2" r="B2">
        <v>29</v>
      </c>
      <c t="s" s="2" r="D2">
        <v>30</v>
      </c>
      <c t="s" s="2" r="E2">
        <v>97</v>
      </c>
    </row>
    <row spans="1:5" r="3">
      <c t="s" s="3" r="A3">
        <v>840</v>
      </c>
    </row>
    <row spans="1:5" r="4">
      <c t="s" s="4" r="A4">
        <v>841</v>
      </c>
      <c t="n" s="7" r="B4">
        <v>0</v>
      </c>
    </row>
    <row spans="1:5" r="5">
      <c t="s" s="4" r="A5">
        <v>842</v>
      </c>
      <c t="n" s="6" r="B5">
        <v>58394</v>
      </c>
    </row>
    <row spans="1:5" r="6">
      <c t="s" s="4" r="A6">
        <v>843</v>
      </c>
      <c t="n" s="6" r="B6">
        <v>476</v>
      </c>
    </row>
    <row spans="1:5" r="7">
      <c t="s" s="4" r="A7">
        <v>844</v>
      </c>
      <c t="n" s="6" r="B7">
        <v>103</v>
      </c>
      <c t="n" s="7" r="D7">
        <v>0</v>
      </c>
      <c t="n" s="7" r="E7">
        <v>670</v>
      </c>
    </row>
    <row spans="1:5" r="8">
      <c t="s" s="4" r="A8">
        <v>123</v>
      </c>
      <c t="n" s="6" r="B8">
        <v>-357</v>
      </c>
    </row>
    <row spans="1:5" r="9">
      <c t="s" s="4" r="A9">
        <v>845</v>
      </c>
      <c t="n" s="7" r="B9">
        <v>58497</v>
      </c>
      <c t="s" s="4" r="C9">
        <v>31</v>
      </c>
      <c t="n" s="7" r="D9">
        <v>0</v>
      </c>
    </row>
    <row spans="1:5" r="10">
      <c t="n" r="A10"/>
    </row>
    <row spans="1:5" r="11">
      <c t="s" s="4" r="A11">
        <v>31</v>
      </c>
      <c t="s" s="4" r="B11">
        <v>838</v>
      </c>
    </row>
  </sheetData>
  <mergeCells count="5">
    <mergeCell ref="A1:A2"/>
    <mergeCell ref="B1:E1"/>
    <mergeCell ref="B2:C2"/>
    <mergeCell ref="A10:E10"/>
    <mergeCell ref="B11:E1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8"/>
    <col customWidth="1" max="2" min="2" width="44"/>
    <col customWidth="1" max="3" min="3" width="4"/>
    <col customWidth="1" max="4" min="4" width="14"/>
  </cols>
  <sheetData>
    <row spans="1:4" r="1">
      <c t="s" s="1" r="A1">
        <v>846</v>
      </c>
      <c t="s" s="2" r="B1">
        <v>29</v>
      </c>
      <c t="s" s="2" r="D1">
        <v>30</v>
      </c>
    </row>
    <row spans="1:4" r="2">
      <c t="s" s="3" r="A2">
        <v>840</v>
      </c>
    </row>
    <row spans="1:4" r="3">
      <c t="n" s="6" r="A3">
        <v>2016</v>
      </c>
      <c t="n" s="7" r="B3">
        <v>0</v>
      </c>
    </row>
    <row spans="1:4" r="4">
      <c t="n" s="6" r="A4">
        <v>2017</v>
      </c>
      <c t="n" s="6" r="B4">
        <v>3276</v>
      </c>
    </row>
    <row spans="1:4" r="5">
      <c t="n" s="6" r="A5">
        <v>2018</v>
      </c>
      <c t="n" s="6" r="B5">
        <v>3276</v>
      </c>
    </row>
    <row spans="1:4" r="6">
      <c t="n" s="6" r="A6">
        <v>2019</v>
      </c>
      <c t="n" s="6" r="B6">
        <v>35147</v>
      </c>
    </row>
    <row spans="1:4" r="7">
      <c t="s" s="4" r="A7">
        <v>847</v>
      </c>
      <c t="n" s="6" r="B7">
        <v>16379</v>
      </c>
    </row>
    <row spans="1:4" r="8">
      <c t="s" s="4" r="A8">
        <v>135</v>
      </c>
      <c t="n" s="7" r="B8">
        <v>58497</v>
      </c>
      <c t="s" s="4" r="C8">
        <v>31</v>
      </c>
      <c t="n" s="7" r="D8">
        <v>0</v>
      </c>
    </row>
    <row spans="1:4" r="9">
      <c t="n" r="A9"/>
    </row>
    <row spans="1:4" r="10">
      <c t="s" s="4" r="A10">
        <v>31</v>
      </c>
      <c t="s" s="4" r="B10">
        <v>838</v>
      </c>
    </row>
  </sheetData>
  <mergeCells count="3">
    <mergeCell ref="B1:C1"/>
    <mergeCell ref="A9:D9"/>
    <mergeCell ref="B10:D10"/>
  </mergeCells>
  <pageMargins bottom="1" footer="0.5" header="0.5" left="0.75" right="0.75" top="1"/>
</worksheet>
</file>

<file path=xl/worksheets/sheet79.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1"/>
    <col customWidth="1" max="5" min="5" width="21"/>
    <col customWidth="1" max="6" min="6" width="4"/>
    <col customWidth="1" max="7" min="7" width="21"/>
    <col customWidth="1" max="8" min="8" width="37"/>
    <col customWidth="1" max="9" min="9" width="24"/>
    <col customWidth="1" max="10" min="10" width="21"/>
    <col customWidth="1" max="11" min="11" width="24"/>
  </cols>
  <sheetData>
    <row spans="1:11" r="1">
      <c t="s" s="1" r="A1">
        <v>848</v>
      </c>
      <c t="s" s="2" r="B1">
        <v>633</v>
      </c>
      <c t="s" s="2" r="C1">
        <v>1</v>
      </c>
      <c t="n" r="H1"/>
    </row>
    <row spans="1:11" r="2">
      <c t="s" s="2" r="B2">
        <v>849</v>
      </c>
      <c t="s" s="2" r="C2">
        <v>850</v>
      </c>
      <c t="s" s="2" r="D2">
        <v>851</v>
      </c>
      <c t="s" s="2" r="E2">
        <v>519</v>
      </c>
      <c t="s" s="2" r="G2">
        <v>525</v>
      </c>
      <c t="s" s="2" r="H2">
        <v>87</v>
      </c>
      <c t="s" s="2" r="I2">
        <v>852</v>
      </c>
      <c t="s" s="2" r="J2">
        <v>853</v>
      </c>
      <c t="s" s="2" r="K2">
        <v>527</v>
      </c>
    </row>
    <row spans="1:11" r="3">
      <c t="s" s="3" r="A3">
        <v>840</v>
      </c>
    </row>
    <row spans="1:11" r="4">
      <c t="s" s="4" r="A4">
        <v>854</v>
      </c>
      <c t="n" s="7" r="C4">
        <v>58284</v>
      </c>
      <c t="n" s="7" r="E4">
        <v>0</v>
      </c>
      <c t="s" s="4" r="F4">
        <v>31</v>
      </c>
    </row>
    <row spans="1:11" r="5">
      <c t="s" s="4" r="A5">
        <v>855</v>
      </c>
      <c t="n" s="6" r="C5">
        <v>460</v>
      </c>
      <c t="n" s="7" r="E5">
        <v>0</v>
      </c>
      <c t="n" s="7" r="G5">
        <v>0</v>
      </c>
    </row>
    <row spans="1:11" r="6">
      <c t="s" s="4" r="A6">
        <v>856</v>
      </c>
      <c t="n" s="6" r="C6">
        <v>58394</v>
      </c>
    </row>
    <row spans="1:11" r="7">
      <c t="s" s="4" r="A7">
        <v>857</v>
      </c>
      <c t="n" s="8" r="H7">
        <v>1</v>
      </c>
      <c t="n" s="8" r="K7">
        <v>1</v>
      </c>
    </row>
    <row spans="1:11" r="8">
      <c t="s" s="4" r="A8">
        <v>858</v>
      </c>
      <c t="n" s="6" r="C8">
        <v>476</v>
      </c>
    </row>
    <row spans="1:11" r="9">
      <c t="s" s="4" r="A9">
        <v>859</v>
      </c>
    </row>
    <row spans="1:11" r="10">
      <c t="s" s="3" r="A10">
        <v>840</v>
      </c>
    </row>
    <row spans="1:11" r="11">
      <c t="s" s="4" r="A11">
        <v>858</v>
      </c>
      <c t="n" s="7" r="C11">
        <v>213</v>
      </c>
    </row>
    <row spans="1:11" r="12">
      <c t="s" s="4" r="A12">
        <v>460</v>
      </c>
    </row>
    <row spans="1:11" r="13">
      <c t="s" s="3" r="A13">
        <v>840</v>
      </c>
    </row>
    <row spans="1:11" r="14">
      <c t="s" s="4" r="A14">
        <v>860</v>
      </c>
      <c t="n" s="6" r="C14">
        <v>2435910</v>
      </c>
      <c t="n" s="6" r="H14">
        <v>2435910</v>
      </c>
    </row>
    <row spans="1:11" r="15">
      <c t="s" s="4" r="A15">
        <v>861</v>
      </c>
      <c t="n" s="7" r="C15">
        <v>1</v>
      </c>
    </row>
    <row spans="1:11" r="16">
      <c t="s" s="4" r="A16">
        <v>453</v>
      </c>
    </row>
    <row spans="1:11" r="17">
      <c t="s" s="3" r="A17">
        <v>840</v>
      </c>
    </row>
    <row spans="1:11" r="18">
      <c t="s" s="4" r="A18">
        <v>860</v>
      </c>
      <c t="n" s="6" r="C18">
        <v>2338483</v>
      </c>
      <c t="n" s="6" r="H18">
        <v>2338483</v>
      </c>
    </row>
    <row spans="1:11" r="19">
      <c t="s" s="4" r="A19">
        <v>857</v>
      </c>
      <c t="n" s="12" r="H19">
        <v>0.1</v>
      </c>
    </row>
    <row spans="1:11" r="20">
      <c t="s" s="4" r="A20">
        <v>862</v>
      </c>
    </row>
    <row spans="1:11" r="21">
      <c t="s" s="3" r="A21">
        <v>840</v>
      </c>
    </row>
    <row spans="1:11" r="22">
      <c t="s" s="4" r="A22">
        <v>860</v>
      </c>
      <c t="n" s="6" r="C22">
        <v>1260266</v>
      </c>
      <c t="n" s="6" r="H22">
        <v>1260266</v>
      </c>
    </row>
    <row spans="1:11" r="23">
      <c t="s" s="4" r="A23">
        <v>863</v>
      </c>
      <c t="n" s="13" r="I23">
        <v>0.01</v>
      </c>
    </row>
    <row spans="1:11" r="24">
      <c t="s" s="4" r="A24">
        <v>864</v>
      </c>
    </row>
    <row spans="1:11" r="25">
      <c t="s" s="3" r="A25">
        <v>840</v>
      </c>
    </row>
    <row spans="1:11" r="26">
      <c t="s" s="4" r="A26">
        <v>865</v>
      </c>
      <c t="n" s="8" r="J26">
        <v>101014</v>
      </c>
    </row>
    <row spans="1:11" r="27">
      <c t="s" s="4" r="A27">
        <v>866</v>
      </c>
      <c t="s" s="4" r="B27">
        <v>867</v>
      </c>
    </row>
    <row spans="1:11" r="28">
      <c t="s" s="4" r="A28">
        <v>854</v>
      </c>
      <c t="n" s="7" r="C28">
        <v>26118</v>
      </c>
      <c t="n" s="8" r="H28">
        <v>101907</v>
      </c>
    </row>
    <row spans="1:11" r="29">
      <c t="s" s="4" r="A29">
        <v>868</v>
      </c>
      <c t="s" s="4" r="C29">
        <v>869</v>
      </c>
      <c t="s" s="4" r="D29">
        <v>869</v>
      </c>
    </row>
    <row spans="1:11" r="30">
      <c t="s" s="4" r="A30">
        <v>870</v>
      </c>
      <c t="s" s="4" r="C30">
        <v>871</v>
      </c>
      <c t="s" s="4" r="H30">
        <v>871</v>
      </c>
    </row>
    <row spans="1:11" r="31">
      <c t="s" s="4" r="A31">
        <v>872</v>
      </c>
      <c t="n" s="7" r="C31">
        <v>129</v>
      </c>
    </row>
    <row spans="1:11" r="32">
      <c t="s" s="4" r="A32">
        <v>855</v>
      </c>
      <c t="n" s="6" r="C32">
        <v>190</v>
      </c>
    </row>
    <row spans="1:11" r="33">
      <c t="s" s="4" r="A33">
        <v>856</v>
      </c>
      <c t="n" s="6" r="C33">
        <v>26295</v>
      </c>
      <c t="n" s="8" r="D33">
        <v>102260</v>
      </c>
    </row>
    <row spans="1:11" r="34">
      <c t="s" s="4" r="A34">
        <v>873</v>
      </c>
    </row>
    <row spans="1:11" r="35">
      <c t="s" s="3" r="A35">
        <v>840</v>
      </c>
    </row>
    <row spans="1:11" r="36">
      <c t="s" s="4" r="A36">
        <v>874</v>
      </c>
      <c t="n" s="7" r="B36">
        <v>32148</v>
      </c>
    </row>
    <row spans="1:11" r="37">
      <c t="s" s="4" r="A37">
        <v>854</v>
      </c>
      <c t="n" s="7" r="C37">
        <v>32378</v>
      </c>
    </row>
    <row spans="1:11" r="38">
      <c t="s" s="4" r="A38">
        <v>868</v>
      </c>
      <c t="s" s="4" r="C38">
        <v>875</v>
      </c>
      <c t="s" s="4" r="D38">
        <v>875</v>
      </c>
    </row>
    <row spans="1:11" r="39">
      <c t="s" s="4" r="A39">
        <v>870</v>
      </c>
      <c t="s" s="4" r="C39">
        <v>876</v>
      </c>
      <c t="s" s="4" r="H39">
        <v>876</v>
      </c>
    </row>
    <row spans="1:11" r="40">
      <c t="s" s="4" r="A40">
        <v>872</v>
      </c>
      <c t="n" s="7" r="C40">
        <v>131</v>
      </c>
    </row>
    <row spans="1:11" r="41">
      <c t="s" s="4" r="A41">
        <v>855</v>
      </c>
      <c t="n" s="6" r="C41">
        <v>236</v>
      </c>
    </row>
    <row spans="1:11" r="42">
      <c t="s" s="4" r="A42">
        <v>856</v>
      </c>
      <c t="n" s="7" r="C42">
        <v>32785</v>
      </c>
    </row>
    <row spans="1:11" r="43">
      <c t="s" s="4" r="A43">
        <v>877</v>
      </c>
      <c t="s" s="4" r="C43">
        <v>878</v>
      </c>
      <c t="s" s="4" r="D43">
        <v>878</v>
      </c>
    </row>
    <row spans="1:11" r="44">
      <c t="s" s="4" r="A44">
        <v>879</v>
      </c>
      <c t="n" s="8" r="H44">
        <v>157</v>
      </c>
    </row>
    <row spans="1:11" r="45">
      <c t="s" s="4" r="A45">
        <v>880</v>
      </c>
      <c t="n" s="12" r="H45">
        <v>154.8</v>
      </c>
    </row>
    <row spans="1:11" r="46">
      <c t="n" r="A46"/>
    </row>
    <row spans="1:11" r="47">
      <c t="s" s="4" r="A47">
        <v>31</v>
      </c>
      <c t="s" s="4" r="B47">
        <v>83</v>
      </c>
    </row>
  </sheetData>
  <mergeCells count="6">
    <mergeCell ref="A1:A2"/>
    <mergeCell ref="C1:G1"/>
    <mergeCell ref="H1:I1"/>
    <mergeCell ref="E2:F2"/>
    <mergeCell ref="A46:K46"/>
    <mergeCell ref="B47:K47"/>
  </mergeCells>
  <pageMargins bottom="1" footer="0.5" header="0.5" left="0.75" right="0.75" top="1"/>
</worksheet>
</file>

<file path=xl/worksheets/sheet8.xml><?xml version="1.0" encoding="utf-8"?>
<worksheet xmlns="http://schemas.openxmlformats.org/spreadsheetml/2006/main">
  <sheetPr>
    <outlinePr summaryBelow="1" summaryRight="1"/>
  </sheetPr>
  <dimension ref="A1:F10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169</v>
      </c>
      <c t="s" s="2" r="B1">
        <v>1</v>
      </c>
    </row>
    <row spans="1:6" r="2">
      <c t="s" s="2" r="B2">
        <v>29</v>
      </c>
      <c t="s" s="2" r="D2">
        <v>30</v>
      </c>
      <c t="s" s="2" r="F2">
        <v>97</v>
      </c>
    </row>
    <row spans="1:6" r="3">
      <c t="s" s="3" r="A3">
        <v>170</v>
      </c>
    </row>
    <row spans="1:6" r="4">
      <c t="s" s="4" r="A4">
        <v>114</v>
      </c>
      <c t="n" s="7" r="B4">
        <v>92448</v>
      </c>
      <c t="n" s="7" r="D4">
        <v>94685</v>
      </c>
      <c t="n" s="7" r="F4">
        <v>106461</v>
      </c>
    </row>
    <row spans="1:6" r="5">
      <c t="s" s="3" r="A5">
        <v>171</v>
      </c>
    </row>
    <row spans="1:6" r="6">
      <c t="s" s="4" r="A6">
        <v>172</v>
      </c>
      <c t="n" s="6" r="B6">
        <v>-64123</v>
      </c>
      <c t="n" s="6" r="D6">
        <v>-90859</v>
      </c>
      <c t="n" s="6" r="F6">
        <v>-60684</v>
      </c>
    </row>
    <row spans="1:6" r="7">
      <c t="s" s="4" r="A7">
        <v>173</v>
      </c>
      <c t="n" s="6" r="B7">
        <v>0</v>
      </c>
      <c t="n" s="6" r="D7">
        <v>464</v>
      </c>
      <c t="n" s="6" r="F7">
        <v>0</v>
      </c>
    </row>
    <row spans="1:6" r="8">
      <c t="s" s="4" r="A8">
        <v>174</v>
      </c>
      <c t="n" s="6" r="B8">
        <v>17561</v>
      </c>
      <c t="n" s="6" r="D8">
        <v>8962</v>
      </c>
      <c t="n" s="6" r="F8">
        <v>24349</v>
      </c>
    </row>
    <row spans="1:6" r="9">
      <c t="s" s="4" r="A9">
        <v>175</v>
      </c>
      <c t="n" s="6" r="B9">
        <v>103</v>
      </c>
      <c t="n" s="6" r="D9">
        <v>0</v>
      </c>
      <c t="n" s="6" r="F9">
        <v>670</v>
      </c>
    </row>
    <row spans="1:6" r="10">
      <c t="s" s="4" r="A10">
        <v>176</v>
      </c>
      <c t="n" s="6" r="B10">
        <v>1084</v>
      </c>
      <c t="n" s="6" r="D10">
        <v>-134</v>
      </c>
      <c t="n" s="6" r="F10">
        <v>-1645</v>
      </c>
    </row>
    <row spans="1:6" r="11">
      <c t="s" s="4" r="A11">
        <v>177</v>
      </c>
      <c t="n" s="6" r="B11">
        <v>0</v>
      </c>
      <c t="n" s="6" r="D11">
        <v>0</v>
      </c>
      <c t="n" s="6" r="F11">
        <v>15</v>
      </c>
    </row>
    <row spans="1:6" r="12">
      <c t="s" s="4" r="A12">
        <v>178</v>
      </c>
      <c t="n" s="6" r="B12">
        <v>5073</v>
      </c>
      <c t="n" s="6" r="D12">
        <v>4983</v>
      </c>
      <c t="n" s="6" r="F12">
        <v>3978</v>
      </c>
    </row>
    <row spans="1:6" r="13">
      <c t="s" s="4" r="A13">
        <v>179</v>
      </c>
      <c t="n" s="6" r="B13">
        <v>-152</v>
      </c>
      <c t="n" s="6" r="D13">
        <v>-6168</v>
      </c>
      <c t="n" s="6" r="F13">
        <v>21</v>
      </c>
    </row>
    <row spans="1:6" r="14">
      <c t="s" s="4" r="A14">
        <v>180</v>
      </c>
      <c t="n" s="6" r="B14">
        <v>-991</v>
      </c>
      <c t="n" s="6" r="D14">
        <v>14393</v>
      </c>
      <c t="n" s="6" r="F14">
        <v>728</v>
      </c>
    </row>
    <row spans="1:6" r="15">
      <c t="s" s="4" r="A15">
        <v>181</v>
      </c>
      <c t="n" s="6" r="B15">
        <v>513</v>
      </c>
      <c t="n" s="6" r="D15">
        <v>-3344</v>
      </c>
      <c t="n" s="6" r="F15">
        <v>-845</v>
      </c>
    </row>
    <row spans="1:6" r="16">
      <c t="s" s="4" r="A16">
        <v>182</v>
      </c>
      <c t="n" s="6" r="B16">
        <v>-114</v>
      </c>
      <c t="n" s="6" r="D16">
        <v>-397</v>
      </c>
      <c t="n" s="6" r="F16">
        <v>-472</v>
      </c>
    </row>
    <row spans="1:6" r="17">
      <c t="s" s="4" r="A17">
        <v>183</v>
      </c>
      <c t="n" s="6" r="B17">
        <v>-289</v>
      </c>
      <c t="n" s="6" r="D17">
        <v>0</v>
      </c>
      <c t="n" s="6" r="F17">
        <v>0</v>
      </c>
    </row>
    <row spans="1:6" r="18">
      <c t="s" s="4" r="A18">
        <v>184</v>
      </c>
      <c t="n" s="6" r="B18">
        <v>-303</v>
      </c>
      <c t="n" s="6" r="D18">
        <v>0</v>
      </c>
      <c t="n" s="6" r="F18">
        <v>0</v>
      </c>
    </row>
    <row spans="1:6" r="19">
      <c t="s" s="4" r="A19">
        <v>185</v>
      </c>
      <c t="n" s="6" r="B19">
        <v>-390</v>
      </c>
      <c t="n" s="6" r="D19">
        <v>0</v>
      </c>
      <c t="n" s="6" r="F19">
        <v>0</v>
      </c>
    </row>
    <row spans="1:6" r="20">
      <c t="s" s="4" r="A20">
        <v>186</v>
      </c>
      <c t="n" s="6" r="B20">
        <v>-2368</v>
      </c>
      <c t="n" s="6" r="D20">
        <v>-153</v>
      </c>
      <c t="n" s="6" r="F20">
        <v>-128</v>
      </c>
    </row>
    <row spans="1:6" r="21">
      <c t="s" s="4" r="A21">
        <v>187</v>
      </c>
      <c t="n" s="6" r="B21">
        <v>-12603</v>
      </c>
      <c t="n" s="6" r="D21">
        <v>-13595</v>
      </c>
      <c t="n" s="6" r="F21">
        <v>-5658</v>
      </c>
    </row>
    <row spans="1:6" r="22">
      <c t="s" s="4" r="A22">
        <v>188</v>
      </c>
      <c t="n" s="6" r="B22">
        <v>-1731</v>
      </c>
      <c t="n" s="6" r="D22">
        <v>-5678</v>
      </c>
      <c t="n" s="6" r="F22">
        <v>-9113</v>
      </c>
    </row>
    <row spans="1:6" r="23">
      <c t="s" s="4" r="A23">
        <v>189</v>
      </c>
      <c t="n" s="6" r="B23">
        <v>9356</v>
      </c>
      <c t="n" s="6" r="D23">
        <v>5331</v>
      </c>
      <c t="n" s="6" r="F23">
        <v>3324</v>
      </c>
    </row>
    <row spans="1:6" r="24">
      <c t="s" s="4" r="A24">
        <v>190</v>
      </c>
      <c t="n" s="6" r="B24">
        <v>10974</v>
      </c>
      <c t="n" s="6" r="D24">
        <v>848</v>
      </c>
      <c t="n" s="6" r="F24">
        <v>2515</v>
      </c>
    </row>
    <row spans="1:6" r="25">
      <c t="s" s="4" r="A25">
        <v>191</v>
      </c>
      <c t="n" s="6" r="B25">
        <v>348</v>
      </c>
      <c t="n" s="6" r="D25">
        <v>7335</v>
      </c>
      <c t="n" s="6" r="F25">
        <v>5035</v>
      </c>
    </row>
    <row spans="1:6" r="26">
      <c t="s" s="4" r="A26">
        <v>192</v>
      </c>
      <c t="n" s="6" r="B26">
        <v>54396</v>
      </c>
      <c t="n" s="6" r="D26">
        <v>16673</v>
      </c>
      <c t="n" s="6" r="F26">
        <v>68551</v>
      </c>
    </row>
    <row spans="1:6" r="27">
      <c t="s" s="3" r="A27">
        <v>193</v>
      </c>
    </row>
    <row spans="1:6" r="28">
      <c t="s" s="4" r="A28">
        <v>194</v>
      </c>
      <c t="n" s="6" r="B28">
        <v>-7614</v>
      </c>
      <c t="n" s="6" r="D28">
        <v>-8412</v>
      </c>
      <c t="n" s="6" r="F28">
        <v>-13253</v>
      </c>
    </row>
    <row spans="1:6" r="29">
      <c t="s" s="4" r="A29">
        <v>195</v>
      </c>
      <c t="n" s="6" r="B29">
        <v>0</v>
      </c>
      <c t="n" s="6" r="D29">
        <v>42442</v>
      </c>
      <c t="n" s="6" r="F29">
        <v>0</v>
      </c>
    </row>
    <row spans="1:6" r="30">
      <c t="s" s="4" r="A30">
        <v>196</v>
      </c>
      <c t="n" s="6" r="B30">
        <v>-45162</v>
      </c>
      <c t="n" s="6" r="D30">
        <v>-37374</v>
      </c>
      <c t="n" s="6" r="F30">
        <v>-31105</v>
      </c>
    </row>
    <row spans="1:6" r="31">
      <c t="s" s="4" r="A31">
        <v>197</v>
      </c>
      <c t="n" s="6" r="B31">
        <v>-1395</v>
      </c>
      <c t="n" s="6" r="D31">
        <v>-87</v>
      </c>
      <c t="n" s="6" r="F31">
        <v>-193</v>
      </c>
    </row>
    <row spans="1:6" r="32">
      <c t="s" s="4" r="A32">
        <v>198</v>
      </c>
      <c t="n" s="6" r="B32">
        <v>-5427</v>
      </c>
      <c t="n" s="6" r="D32">
        <v>-4038</v>
      </c>
      <c t="n" s="6" r="F32">
        <v>-6868</v>
      </c>
    </row>
    <row spans="1:6" r="33">
      <c t="s" s="4" r="A33">
        <v>199</v>
      </c>
      <c t="n" s="6" r="B33">
        <v>-716</v>
      </c>
      <c t="n" s="6" r="D33">
        <v>218</v>
      </c>
      <c t="n" s="6" r="F33">
        <v>-1519</v>
      </c>
    </row>
    <row spans="1:6" r="34">
      <c t="s" s="4" r="A34">
        <v>200</v>
      </c>
      <c t="n" s="6" r="B34">
        <v>0</v>
      </c>
      <c t="n" s="6" r="D34">
        <v>0</v>
      </c>
      <c t="n" s="6" r="F34">
        <v>102</v>
      </c>
    </row>
    <row spans="1:6" r="35">
      <c t="s" s="4" r="A35">
        <v>201</v>
      </c>
      <c t="n" s="6" r="B35">
        <v>-3732</v>
      </c>
      <c t="n" s="6" r="D35">
        <v>-7613</v>
      </c>
      <c t="n" s="6" r="F35">
        <v>0</v>
      </c>
    </row>
    <row spans="1:6" r="36">
      <c t="s" s="4" r="A36">
        <v>202</v>
      </c>
      <c t="n" s="6" r="B36">
        <v>3544</v>
      </c>
      <c t="n" s="6" r="D36">
        <v>1891</v>
      </c>
      <c t="n" s="6" r="F36">
        <v>0</v>
      </c>
    </row>
    <row spans="1:6" r="37">
      <c t="s" s="4" r="A37">
        <v>203</v>
      </c>
      <c t="n" s="6" r="B37">
        <v>6441</v>
      </c>
      <c t="n" s="6" r="D37">
        <v>-6141</v>
      </c>
      <c t="n" s="6" r="F37">
        <v>-597</v>
      </c>
    </row>
    <row spans="1:6" r="38">
      <c t="s" s="4" r="A38">
        <v>204</v>
      </c>
      <c t="n" s="6" r="B38">
        <v>-4391</v>
      </c>
      <c t="n" s="6" r="D38">
        <v>-703</v>
      </c>
      <c t="n" s="6" r="F38">
        <v>-9899</v>
      </c>
    </row>
    <row spans="1:6" r="39">
      <c t="s" s="4" r="A39">
        <v>205</v>
      </c>
      <c t="n" s="6" r="B39">
        <v>-58452</v>
      </c>
      <c t="n" s="6" r="D39">
        <v>-19817</v>
      </c>
      <c t="n" s="6" r="F39">
        <v>-63332</v>
      </c>
    </row>
    <row spans="1:6" r="40">
      <c t="s" s="3" r="A40">
        <v>206</v>
      </c>
    </row>
    <row spans="1:6" r="41">
      <c t="s" s="4" r="A41">
        <v>207</v>
      </c>
      <c t="n" s="6" r="B41">
        <v>1557</v>
      </c>
      <c t="n" s="6" r="D41">
        <v>166</v>
      </c>
      <c t="n" s="6" r="F41">
        <v>3036</v>
      </c>
    </row>
    <row spans="1:6" r="42">
      <c t="s" s="4" r="A42">
        <v>208</v>
      </c>
      <c t="n" s="6" r="B42">
        <v>-13986</v>
      </c>
      <c t="n" s="6" r="D42">
        <v>-12131</v>
      </c>
      <c t="n" s="6" r="F42">
        <v>-16648</v>
      </c>
    </row>
    <row spans="1:6" r="43">
      <c t="s" s="4" r="A43">
        <v>150</v>
      </c>
      <c t="n" s="6" r="B43">
        <v>-12890</v>
      </c>
      <c t="n" s="6" r="D43">
        <v>-11629</v>
      </c>
      <c t="n" s="6" r="F43">
        <v>-5444</v>
      </c>
    </row>
    <row spans="1:6" r="44">
      <c t="s" s="4" r="A44">
        <v>209</v>
      </c>
      <c t="n" s="6" r="B44">
        <v>5702</v>
      </c>
      <c t="n" s="6" r="D44">
        <v>5572</v>
      </c>
      <c t="n" s="6" r="F44">
        <v>2301</v>
      </c>
    </row>
    <row spans="1:6" r="45">
      <c t="s" s="4" r="A45">
        <v>210</v>
      </c>
      <c t="n" s="6" r="B45">
        <v>-26868</v>
      </c>
      <c t="n" s="6" r="D45">
        <v>-25119</v>
      </c>
      <c t="n" s="6" r="F45">
        <v>-17586</v>
      </c>
    </row>
    <row spans="1:6" r="46">
      <c t="s" s="4" r="A46">
        <v>211</v>
      </c>
      <c t="n" s="6" r="B46">
        <v>32160</v>
      </c>
      <c t="n" s="6" r="D46">
        <v>91706</v>
      </c>
      <c t="n" s="6" r="F46">
        <v>21493</v>
      </c>
    </row>
    <row spans="1:6" r="47">
      <c t="s" s="4" r="A47">
        <v>212</v>
      </c>
      <c t="n" s="6" r="B47">
        <v>58556</v>
      </c>
      <c t="n" s="6" r="D47">
        <v>0</v>
      </c>
      <c t="n" s="6" r="F47">
        <v>0</v>
      </c>
    </row>
    <row spans="1:6" r="48">
      <c t="s" s="4" r="A48">
        <v>213</v>
      </c>
      <c t="n" s="6" r="B48">
        <v>-360</v>
      </c>
      <c t="n" s="6" r="D48">
        <v>-1727</v>
      </c>
      <c t="n" s="6" r="F48">
        <v>-4447</v>
      </c>
    </row>
    <row spans="1:6" r="49">
      <c t="s" s="4" r="A49">
        <v>214</v>
      </c>
      <c t="n" s="6" r="B49">
        <v>-1280</v>
      </c>
      <c t="n" s="6" r="D49">
        <v>-14840</v>
      </c>
      <c t="n" s="6" r="F49">
        <v>-3863</v>
      </c>
    </row>
    <row spans="1:6" r="50">
      <c t="s" s="4" r="A50">
        <v>215</v>
      </c>
      <c t="n" s="6" r="B50">
        <v>-399</v>
      </c>
      <c t="n" s="6" r="D50">
        <v>-445</v>
      </c>
      <c t="n" s="6" r="F50">
        <v>-456</v>
      </c>
    </row>
    <row spans="1:6" r="51">
      <c t="s" s="4" r="A51">
        <v>216</v>
      </c>
      <c t="n" s="6" r="B51">
        <v>0</v>
      </c>
      <c t="n" s="6" r="D51">
        <v>0</v>
      </c>
      <c t="n" s="6" r="F51">
        <v>-16792</v>
      </c>
    </row>
    <row spans="1:6" r="52">
      <c t="s" s="4" r="A52">
        <v>217</v>
      </c>
      <c t="n" s="6" r="B52">
        <v>-6350</v>
      </c>
      <c t="n" s="6" r="D52">
        <v>0</v>
      </c>
      <c t="n" s="6" r="F52">
        <v>0</v>
      </c>
    </row>
    <row spans="1:6" r="53">
      <c t="s" s="4" r="A53">
        <v>218</v>
      </c>
      <c t="n" s="6" r="B53">
        <v>35842</v>
      </c>
      <c t="n" s="6" r="D53">
        <v>31553</v>
      </c>
      <c t="n" s="6" r="F53">
        <v>-38406</v>
      </c>
    </row>
    <row spans="1:6" r="54">
      <c t="s" s="4" r="A54">
        <v>219</v>
      </c>
      <c t="n" s="6" r="B54">
        <v>-6599</v>
      </c>
      <c t="n" s="6" r="D54">
        <v>-3116</v>
      </c>
      <c t="n" s="6" r="F54">
        <v>4072</v>
      </c>
    </row>
    <row spans="1:6" r="55">
      <c t="s" s="4" r="A55">
        <v>220</v>
      </c>
      <c t="n" s="6" r="B55">
        <v>25187</v>
      </c>
      <c t="n" s="6" r="D55">
        <v>25293</v>
      </c>
      <c t="n" s="6" r="F55">
        <v>-29115</v>
      </c>
    </row>
    <row spans="1:6" r="56">
      <c t="s" s="4" r="A56">
        <v>221</v>
      </c>
      <c t="n" s="6" r="B56">
        <v>107416</v>
      </c>
      <c t="s" s="4" r="C56">
        <v>31</v>
      </c>
      <c t="n" s="6" r="D56">
        <v>82123</v>
      </c>
      <c t="n" s="6" r="F56">
        <v>111238</v>
      </c>
    </row>
    <row spans="1:6" r="57">
      <c t="s" s="4" r="A57">
        <v>222</v>
      </c>
      <c t="n" s="6" r="B57">
        <v>132603</v>
      </c>
      <c t="n" s="6" r="D57">
        <v>107416</v>
      </c>
      <c t="s" s="4" r="E57">
        <v>31</v>
      </c>
      <c t="n" s="6" r="F57">
        <v>82123</v>
      </c>
    </row>
    <row spans="1:6" r="58">
      <c t="s" s="3" r="A58">
        <v>223</v>
      </c>
    </row>
    <row spans="1:6" r="59">
      <c t="s" s="4" r="A59">
        <v>224</v>
      </c>
      <c t="n" s="6" r="B59">
        <v>6044</v>
      </c>
      <c t="n" s="6" r="D59">
        <v>5400</v>
      </c>
      <c t="n" s="6" r="F59">
        <v>4808</v>
      </c>
    </row>
    <row spans="1:6" r="60">
      <c t="s" s="4" r="A60">
        <v>225</v>
      </c>
      <c t="n" s="6" r="B60">
        <v>17070</v>
      </c>
      <c t="n" s="6" r="D60">
        <v>14467</v>
      </c>
      <c t="n" s="6" r="F60">
        <v>14371</v>
      </c>
    </row>
    <row spans="1:6" r="61">
      <c t="s" s="3" r="A61">
        <v>226</v>
      </c>
    </row>
    <row spans="1:6" r="62">
      <c t="s" s="4" r="A62">
        <v>227</v>
      </c>
      <c t="n" s="6" r="B62">
        <v>0</v>
      </c>
      <c t="n" s="6" r="D62">
        <v>7876</v>
      </c>
      <c t="n" s="6" r="F62">
        <v>0</v>
      </c>
    </row>
    <row spans="1:6" r="63">
      <c t="s" s="4" r="A63">
        <v>198</v>
      </c>
      <c t="n" s="6" r="B63">
        <v>0</v>
      </c>
      <c t="n" s="6" r="D63">
        <v>0</v>
      </c>
      <c t="n" s="6" r="F63">
        <v>2780</v>
      </c>
    </row>
    <row spans="1:6" r="64">
      <c t="s" s="3" r="A64">
        <v>228</v>
      </c>
    </row>
    <row spans="1:6" r="65">
      <c t="s" s="4" r="A65">
        <v>229</v>
      </c>
      <c t="n" s="6" r="B65">
        <v>-892</v>
      </c>
      <c t="n" s="6" r="D65">
        <v>-4400</v>
      </c>
      <c t="n" s="6" r="F65">
        <v>-1534</v>
      </c>
    </row>
    <row spans="1:6" r="66">
      <c t="s" s="4" r="A66">
        <v>230</v>
      </c>
      <c t="n" s="6" r="B66">
        <v>-228</v>
      </c>
      <c t="n" s="6" r="D66">
        <v>-92</v>
      </c>
      <c t="n" s="6" r="F66">
        <v>-78</v>
      </c>
    </row>
    <row spans="1:6" r="67">
      <c t="s" s="4" r="A67">
        <v>231</v>
      </c>
      <c t="n" s="6" r="B67">
        <v>-11611</v>
      </c>
      <c t="n" s="6" r="D67">
        <v>-5778</v>
      </c>
      <c t="n" s="6" r="F67">
        <v>-16891</v>
      </c>
    </row>
    <row spans="1:6" r="68">
      <c t="s" s="4" r="A68">
        <v>232</v>
      </c>
      <c t="n" s="6" r="B68">
        <v>-134</v>
      </c>
      <c t="n" s="6" r="D68">
        <v>0</v>
      </c>
      <c t="n" s="6" r="F68">
        <v>0</v>
      </c>
    </row>
    <row spans="1:6" r="69">
      <c t="s" s="4" r="A69">
        <v>233</v>
      </c>
      <c t="n" s="6" r="B69">
        <v>47</v>
      </c>
      <c t="n" s="6" r="D69">
        <v>0</v>
      </c>
      <c t="n" s="6" r="F69">
        <v>0</v>
      </c>
    </row>
    <row spans="1:6" r="70">
      <c t="s" s="4" r="A70">
        <v>234</v>
      </c>
      <c t="n" s="6" r="B70">
        <v>1653</v>
      </c>
      <c t="n" s="6" r="D70">
        <v>659</v>
      </c>
      <c t="n" s="6" r="F70">
        <v>5038</v>
      </c>
    </row>
    <row spans="1:6" r="71">
      <c t="s" s="4" r="A71">
        <v>235</v>
      </c>
      <c t="n" s="6" r="B71">
        <v>425</v>
      </c>
      <c t="n" s="6" r="D71">
        <v>408</v>
      </c>
      <c t="n" s="6" r="F71">
        <v>212</v>
      </c>
    </row>
    <row spans="1:6" r="72">
      <c t="s" s="4" r="A72">
        <v>236</v>
      </c>
      <c t="n" s="6" r="B72">
        <v>2692</v>
      </c>
      <c t="n" s="6" r="D72">
        <v>791</v>
      </c>
      <c t="n" s="6" r="F72">
        <v>0</v>
      </c>
    </row>
    <row spans="1:6" r="73">
      <c t="s" s="4" r="A73">
        <v>237</v>
      </c>
      <c t="n" s="6" r="B73">
        <v>434</v>
      </c>
      <c t="n" s="6" r="D73">
        <v>0</v>
      </c>
      <c t="n" s="6" r="F73">
        <v>0</v>
      </c>
    </row>
    <row spans="1:6" r="74">
      <c t="s" s="4" r="A74">
        <v>135</v>
      </c>
      <c t="n" s="6" r="B74">
        <v>-7614</v>
      </c>
      <c t="n" s="6" r="D74">
        <v>-8412</v>
      </c>
      <c t="n" s="6" r="F74">
        <v>-13253</v>
      </c>
    </row>
    <row spans="1:6" r="75">
      <c t="s" s="3" r="A75">
        <v>228</v>
      </c>
    </row>
    <row spans="1:6" r="76">
      <c t="s" s="4" r="A76">
        <v>229</v>
      </c>
      <c t="n" s="6" r="B76">
        <v>0</v>
      </c>
      <c t="n" s="6" r="D76">
        <v>4873</v>
      </c>
      <c t="n" s="6" r="F76">
        <v>0</v>
      </c>
    </row>
    <row spans="1:6" r="77">
      <c t="s" s="4" r="A77">
        <v>238</v>
      </c>
      <c t="n" s="6" r="B77">
        <v>0</v>
      </c>
      <c t="n" s="6" r="D77">
        <v>-33098</v>
      </c>
      <c t="n" s="6" r="F77">
        <v>0</v>
      </c>
    </row>
    <row spans="1:6" r="78">
      <c t="s" s="4" r="A78">
        <v>239</v>
      </c>
      <c t="n" s="6" r="B78">
        <v>0</v>
      </c>
      <c t="n" s="6" r="D78">
        <v>-2554</v>
      </c>
      <c t="n" s="6" r="F78">
        <v>0</v>
      </c>
    </row>
    <row spans="1:6" r="79">
      <c t="s" s="4" r="A79">
        <v>230</v>
      </c>
      <c t="n" s="6" r="B79">
        <v>0</v>
      </c>
      <c t="n" s="6" r="D79">
        <v>-4763</v>
      </c>
      <c t="n" s="6" r="F79">
        <v>0</v>
      </c>
    </row>
    <row spans="1:6" r="80">
      <c t="s" s="4" r="A80">
        <v>231</v>
      </c>
      <c t="n" s="6" r="B80">
        <v>0</v>
      </c>
      <c t="n" s="6" r="D80">
        <v>-287441</v>
      </c>
      <c t="n" s="6" r="F80">
        <v>0</v>
      </c>
    </row>
    <row spans="1:6" r="81">
      <c t="s" s="4" r="A81">
        <v>234</v>
      </c>
      <c t="n" s="6" r="B81">
        <v>0</v>
      </c>
      <c t="n" s="6" r="D81">
        <v>7449</v>
      </c>
      <c t="n" s="6" r="F81">
        <v>0</v>
      </c>
    </row>
    <row spans="1:6" r="82">
      <c t="s" s="4" r="A82">
        <v>240</v>
      </c>
      <c t="n" s="6" r="B82">
        <v>0</v>
      </c>
      <c t="n" s="6" r="D82">
        <v>8616</v>
      </c>
      <c t="n" s="6" r="F82">
        <v>0</v>
      </c>
    </row>
    <row spans="1:6" r="83">
      <c t="s" s="4" r="A83">
        <v>241</v>
      </c>
      <c t="n" s="6" r="B83">
        <v>0</v>
      </c>
      <c t="n" s="6" r="D83">
        <v>161810</v>
      </c>
      <c t="n" s="6" r="F83">
        <v>0</v>
      </c>
    </row>
    <row spans="1:6" r="84">
      <c t="s" s="4" r="A84">
        <v>237</v>
      </c>
      <c t="n" s="6" r="B84">
        <v>0</v>
      </c>
      <c t="n" s="6" r="D84">
        <v>159</v>
      </c>
      <c t="n" s="6" r="F84">
        <v>0</v>
      </c>
    </row>
    <row spans="1:6" r="85">
      <c t="s" s="4" r="A85">
        <v>242</v>
      </c>
      <c t="n" s="6" r="B85">
        <v>0</v>
      </c>
      <c t="n" s="6" r="D85">
        <v>178863</v>
      </c>
      <c t="n" s="6" r="F85">
        <v>0</v>
      </c>
    </row>
    <row spans="1:6" r="86">
      <c t="s" s="4" r="A86">
        <v>243</v>
      </c>
      <c t="n" s="6" r="B86">
        <v>0</v>
      </c>
      <c t="n" s="6" r="D86">
        <v>5115</v>
      </c>
      <c t="n" s="6" r="F86">
        <v>0</v>
      </c>
    </row>
    <row spans="1:6" r="87">
      <c t="s" s="4" r="A87">
        <v>244</v>
      </c>
      <c t="n" s="6" r="B87">
        <v>0</v>
      </c>
      <c t="n" s="6" r="D87">
        <v>3413</v>
      </c>
      <c t="n" s="6" r="F87">
        <v>0</v>
      </c>
    </row>
    <row spans="1:6" r="88">
      <c t="s" s="4" r="A88">
        <v>135</v>
      </c>
      <c t="n" s="6" r="B88">
        <v>0</v>
      </c>
      <c t="n" s="6" r="D88">
        <v>42442</v>
      </c>
      <c t="n" s="6" r="F88">
        <v>0</v>
      </c>
    </row>
    <row spans="1:6" r="89">
      <c t="s" s="3" r="A89">
        <v>245</v>
      </c>
    </row>
    <row spans="1:6" r="90">
      <c t="s" s="4" r="A90">
        <v>229</v>
      </c>
      <c t="n" s="6" r="B90">
        <v>-11554</v>
      </c>
      <c t="n" s="6" r="D90">
        <v>18720</v>
      </c>
      <c t="n" s="6" r="F90">
        <v>-12114</v>
      </c>
    </row>
    <row spans="1:6" r="91">
      <c t="s" s="4" r="A91">
        <v>238</v>
      </c>
      <c t="n" s="6" r="B91">
        <v>39917</v>
      </c>
      <c t="n" s="6" r="D91">
        <v>0</v>
      </c>
      <c t="n" s="6" r="F91">
        <v>0</v>
      </c>
    </row>
    <row spans="1:6" r="92">
      <c t="s" s="4" r="A92">
        <v>230</v>
      </c>
      <c t="n" s="6" r="B92">
        <v>5749</v>
      </c>
      <c t="n" s="6" r="D92">
        <v>1849</v>
      </c>
      <c t="n" s="6" r="F92">
        <v>4085</v>
      </c>
    </row>
    <row spans="1:6" r="93">
      <c t="s" s="4" r="A93">
        <v>246</v>
      </c>
      <c t="n" s="6" r="B93">
        <v>1062</v>
      </c>
      <c t="n" s="6" r="D93">
        <v>-3954</v>
      </c>
      <c t="n" s="6" r="F93">
        <v>571</v>
      </c>
    </row>
    <row spans="1:6" r="94">
      <c t="s" s="4" r="A94">
        <v>234</v>
      </c>
      <c t="n" s="6" r="B94">
        <v>-9687</v>
      </c>
      <c t="n" s="6" r="D94">
        <v>0</v>
      </c>
      <c t="n" s="6" r="F94">
        <v>0</v>
      </c>
    </row>
    <row spans="1:6" r="95">
      <c t="s" s="4" r="A95">
        <v>247</v>
      </c>
      <c t="n" s="6" r="B95">
        <v>42854</v>
      </c>
      <c t="n" s="6" r="D95">
        <v>-1578</v>
      </c>
      <c t="n" s="6" r="F95">
        <v>0</v>
      </c>
    </row>
    <row spans="1:6" r="96">
      <c t="s" s="4" r="A96">
        <v>231</v>
      </c>
      <c t="n" s="6" r="B96">
        <v>286590</v>
      </c>
      <c t="n" s="6" r="D96">
        <v>94135</v>
      </c>
      <c t="n" s="6" r="F96">
        <v>160960</v>
      </c>
    </row>
    <row spans="1:6" r="97">
      <c t="s" s="4" r="A97">
        <v>233</v>
      </c>
      <c t="n" s="6" r="B97">
        <v>0</v>
      </c>
      <c t="n" s="6" r="D97">
        <v>-3172</v>
      </c>
      <c t="n" s="6" r="F97">
        <v>0</v>
      </c>
    </row>
    <row spans="1:6" r="98">
      <c t="s" s="4" r="A98">
        <v>248</v>
      </c>
      <c t="n" s="6" r="B98">
        <v>-242</v>
      </c>
      <c t="n" s="6" r="D98">
        <v>-2806</v>
      </c>
      <c t="n" s="6" r="F98">
        <v>0</v>
      </c>
    </row>
    <row spans="1:6" r="99">
      <c t="s" s="4" r="A99">
        <v>249</v>
      </c>
      <c t="n" s="6" r="B99">
        <v>-181150</v>
      </c>
      <c t="n" s="6" r="D99">
        <v>-65769</v>
      </c>
      <c t="n" s="6" r="F99">
        <v>-84228</v>
      </c>
    </row>
    <row spans="1:6" r="100">
      <c t="s" s="4" r="A100">
        <v>250</v>
      </c>
      <c t="n" s="6" r="B100">
        <v>-275951</v>
      </c>
      <c t="n" s="6" r="D100">
        <v>-168810</v>
      </c>
      <c t="n" s="6" r="F100">
        <v>-158592</v>
      </c>
    </row>
    <row spans="1:6" r="101">
      <c t="s" s="4" r="A101">
        <v>251</v>
      </c>
      <c t="n" s="6" r="B101">
        <v>881</v>
      </c>
      <c t="n" s="6" r="D101">
        <v>10491</v>
      </c>
      <c t="n" s="6" r="F101">
        <v>-2951</v>
      </c>
    </row>
    <row spans="1:6" r="102">
      <c t="s" s="4" r="A102">
        <v>252</v>
      </c>
      <c t="n" s="6" r="B102">
        <v>56369</v>
      </c>
      <c t="n" s="6" r="D102">
        <v>83520</v>
      </c>
      <c t="n" s="6" r="F102">
        <v>61164</v>
      </c>
    </row>
    <row spans="1:6" r="103">
      <c t="s" s="4" r="A103">
        <v>135</v>
      </c>
      <c t="n" s="7" r="B103">
        <v>-45162</v>
      </c>
      <c t="n" s="7" r="D103">
        <v>-37374</v>
      </c>
      <c t="n" s="7" r="F103">
        <v>-31105</v>
      </c>
    </row>
    <row spans="1:6" r="104">
      <c t="n" r="A104"/>
    </row>
    <row spans="1:6" r="105">
      <c t="s" s="4" r="A105">
        <v>31</v>
      </c>
      <c t="s" s="4" r="B105">
        <v>83</v>
      </c>
    </row>
  </sheetData>
  <mergeCells count="6">
    <mergeCell ref="A1:A2"/>
    <mergeCell ref="B1:F1"/>
    <mergeCell ref="B2:C2"/>
    <mergeCell ref="D2:E2"/>
    <mergeCell ref="A104:F104"/>
    <mergeCell ref="B105:F105"/>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881</v>
      </c>
      <c t="s" s="2" r="B1">
        <v>1</v>
      </c>
    </row>
    <row spans="1:4" r="2">
      <c t="s" s="2" r="B2">
        <v>29</v>
      </c>
      <c t="s" s="2" r="C2">
        <v>30</v>
      </c>
      <c t="s" s="2" r="D2">
        <v>97</v>
      </c>
    </row>
    <row spans="1:4" r="3">
      <c t="s" s="4" r="A3">
        <v>882</v>
      </c>
      <c t="n" s="7" r="B3">
        <v>5076</v>
      </c>
      <c t="n" s="7" r="C3">
        <v>4983</v>
      </c>
      <c t="n" s="7" r="D3">
        <v>3978</v>
      </c>
    </row>
    <row spans="1:4" r="4">
      <c t="s" s="4" r="A4">
        <v>883</v>
      </c>
    </row>
    <row spans="1:4" r="5">
      <c t="s" s="4" r="A5">
        <v>882</v>
      </c>
      <c t="n" s="6" r="B5">
        <v>0</v>
      </c>
      <c t="n" s="6" r="C5">
        <v>1</v>
      </c>
      <c t="n" s="6" r="D5">
        <v>11</v>
      </c>
    </row>
    <row spans="1:4" r="6">
      <c t="s" s="4" r="A6">
        <v>884</v>
      </c>
    </row>
    <row spans="1:4" r="7">
      <c t="s" s="4" r="A7">
        <v>882</v>
      </c>
      <c t="n" s="6" r="B7">
        <v>0</v>
      </c>
      <c t="n" s="6" r="C7">
        <v>5</v>
      </c>
      <c t="n" s="6" r="D7">
        <v>67</v>
      </c>
    </row>
    <row spans="1:4" r="8">
      <c t="s" s="4" r="A8">
        <v>885</v>
      </c>
    </row>
    <row spans="1:4" r="9">
      <c t="s" s="4" r="A9">
        <v>882</v>
      </c>
      <c t="n" s="6" r="B9">
        <v>0</v>
      </c>
      <c t="n" s="6" r="C9">
        <v>15</v>
      </c>
      <c t="n" s="6" r="D9">
        <v>86</v>
      </c>
    </row>
    <row spans="1:4" r="10">
      <c t="s" s="4" r="A10">
        <v>886</v>
      </c>
    </row>
    <row spans="1:4" r="11">
      <c t="s" s="4" r="A11">
        <v>882</v>
      </c>
      <c t="n" s="7" r="B11">
        <v>5076</v>
      </c>
      <c t="n" s="7" r="C11">
        <v>4962</v>
      </c>
      <c t="n" s="7" r="D11">
        <v>38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887</v>
      </c>
      <c t="s" s="2" r="B1">
        <v>1</v>
      </c>
    </row>
    <row spans="1:3" r="2">
      <c t="s" s="2" r="B2">
        <v>29</v>
      </c>
      <c t="s" s="2" r="C2">
        <v>30</v>
      </c>
    </row>
    <row spans="1:3" r="3">
      <c t="s" s="4" r="A3">
        <v>888</v>
      </c>
      <c t="n" s="6" r="B3">
        <v>535000</v>
      </c>
    </row>
    <row spans="1:3" r="4">
      <c t="s" s="4" r="A4">
        <v>889</v>
      </c>
      <c t="n" s="6" r="B4">
        <v>2150000</v>
      </c>
    </row>
    <row spans="1:3" r="5">
      <c t="s" s="4" r="A5">
        <v>890</v>
      </c>
      <c t="n" s="6" r="B5">
        <v>-510000</v>
      </c>
    </row>
    <row spans="1:3" r="6">
      <c t="s" s="4" r="A6">
        <v>891</v>
      </c>
      <c t="n" s="6" r="B6">
        <v>-25000</v>
      </c>
    </row>
    <row spans="1:3" r="7">
      <c t="s" s="4" r="A7">
        <v>888</v>
      </c>
      <c t="n" s="6" r="B7">
        <v>2375000</v>
      </c>
      <c t="n" s="6" r="C7">
        <v>535000</v>
      </c>
    </row>
    <row spans="1:3" r="8">
      <c t="s" s="4" r="A8">
        <v>892</v>
      </c>
      <c t="n" s="6" r="B8">
        <v>0</v>
      </c>
    </row>
    <row spans="1:3" r="9">
      <c t="s" s="4" r="A9">
        <v>893</v>
      </c>
      <c t="n" s="9" r="B9">
        <v>3.95</v>
      </c>
    </row>
    <row spans="1:3" r="10">
      <c t="s" s="4" r="A10">
        <v>894</v>
      </c>
      <c t="n" s="14" r="B10">
        <v>4.85</v>
      </c>
    </row>
    <row spans="1:3" r="11">
      <c t="s" s="4" r="A11">
        <v>895</v>
      </c>
      <c t="n" s="14" r="B11">
        <v>3.55</v>
      </c>
    </row>
    <row spans="1:3" r="12">
      <c t="s" s="4" r="A12">
        <v>896</v>
      </c>
      <c t="n" s="14" r="B12">
        <v>3.55</v>
      </c>
    </row>
    <row spans="1:3" r="13">
      <c t="s" s="4" r="A13">
        <v>893</v>
      </c>
      <c t="n" s="14" r="B13">
        <v>4.39</v>
      </c>
      <c t="n" s="9" r="C13">
        <v>3.95</v>
      </c>
    </row>
    <row spans="1:3" r="14">
      <c t="s" s="4" r="A14">
        <v>897</v>
      </c>
      <c t="n" s="7" r="B14">
        <v>0</v>
      </c>
    </row>
    <row spans="1:3" r="15">
      <c t="s" s="4" r="A15">
        <v>898</v>
      </c>
      <c t="s" s="4" r="B15">
        <v>899</v>
      </c>
      <c t="s" s="4" r="C15">
        <v>900</v>
      </c>
    </row>
    <row spans="1:3" r="16">
      <c t="s" s="4" r="A16">
        <v>901</v>
      </c>
      <c t="s" s="4" r="B16">
        <v>902</v>
      </c>
    </row>
    <row spans="1:3" r="17">
      <c t="s" s="4" r="A17">
        <v>903</v>
      </c>
      <c t="s" s="4" r="B17">
        <v>904</v>
      </c>
    </row>
    <row spans="1:3" r="18">
      <c t="s" s="4" r="A18">
        <v>905</v>
      </c>
      <c t="n" s="7" r="B18">
        <v>303</v>
      </c>
    </row>
    <row spans="1:3" r="19">
      <c t="s" s="4" r="A19">
        <v>906</v>
      </c>
      <c t="n" s="6" r="B19">
        <v>1860</v>
      </c>
    </row>
    <row spans="1:3" r="20">
      <c t="s" s="4" r="A20">
        <v>905</v>
      </c>
      <c t="n" s="6" r="B20">
        <v>3145</v>
      </c>
      <c t="n" s="7" r="C20">
        <v>303</v>
      </c>
    </row>
    <row spans="1:3" r="21">
      <c t="s" s="4" r="A21">
        <v>907</v>
      </c>
      <c t="n" s="7" r="B21">
        <v>0</v>
      </c>
    </row>
    <row spans="1:3" r="22">
      <c t="s" s="4" r="A22">
        <v>908</v>
      </c>
    </row>
    <row spans="1:3" r="23">
      <c t="s" s="4" r="A23">
        <v>889</v>
      </c>
      <c t="n" s="6" r="B23">
        <v>225000</v>
      </c>
    </row>
    <row spans="1:3" r="24">
      <c t="s" s="4" r="A24">
        <v>894</v>
      </c>
      <c t="n" s="7" r="B24">
        <v>0</v>
      </c>
    </row>
    <row spans="1:3" r="25">
      <c t="s" s="4" r="A25">
        <v>901</v>
      </c>
      <c t="s" s="4" r="B25">
        <v>584</v>
      </c>
    </row>
    <row spans="1:3" r="26">
      <c t="s" s="4" r="A26">
        <v>906</v>
      </c>
      <c t="n" s="7" r="B26">
        <v>128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14"/>
  </cols>
  <sheetData>
    <row spans="1:4" r="1">
      <c t="s" s="1" r="A1">
        <v>909</v>
      </c>
      <c t="s" s="2" r="B1">
        <v>1</v>
      </c>
    </row>
    <row spans="1:4" r="2">
      <c t="s" s="2" r="B2">
        <v>29</v>
      </c>
      <c t="s" s="2" r="C2">
        <v>30</v>
      </c>
      <c t="s" s="2" r="D2">
        <v>97</v>
      </c>
    </row>
    <row spans="1:4" r="3">
      <c t="s" s="4" r="A3">
        <v>888</v>
      </c>
      <c t="n" s="6" r="B3">
        <v>2796081</v>
      </c>
    </row>
    <row spans="1:4" r="4">
      <c t="s" s="4" r="A4">
        <v>889</v>
      </c>
      <c t="n" s="6" r="B4">
        <v>673408</v>
      </c>
      <c t="n" s="6" r="C4">
        <v>340000</v>
      </c>
      <c t="n" s="6" r="D4">
        <v>595000</v>
      </c>
    </row>
    <row spans="1:4" r="5">
      <c t="s" s="4" r="A5">
        <v>890</v>
      </c>
      <c t="n" s="6" r="B5">
        <v>-1080470</v>
      </c>
    </row>
    <row spans="1:4" r="6">
      <c t="s" s="4" r="A6">
        <v>910</v>
      </c>
      <c t="n" s="6" r="B6">
        <v>-213531</v>
      </c>
    </row>
    <row spans="1:4" r="7">
      <c t="s" s="4" r="A7">
        <v>888</v>
      </c>
      <c t="n" s="6" r="B7">
        <v>2175488</v>
      </c>
      <c t="n" s="6" r="C7">
        <v>2796081</v>
      </c>
    </row>
    <row spans="1:4" r="8">
      <c t="s" s="4" r="A8">
        <v>892</v>
      </c>
      <c t="n" s="6" r="B8">
        <v>1002286</v>
      </c>
    </row>
    <row spans="1:4" r="9">
      <c t="s" s="4" r="A9">
        <v>893</v>
      </c>
      <c t="n" s="9" r="B9">
        <v>3.49</v>
      </c>
    </row>
    <row spans="1:4" r="10">
      <c t="s" s="4" r="A10">
        <v>894</v>
      </c>
      <c t="n" s="14" r="B10">
        <v>9.380000000000001</v>
      </c>
      <c t="n" s="9" r="C10">
        <v>3.19</v>
      </c>
      <c t="n" s="9" r="D10">
        <v>2.51</v>
      </c>
    </row>
    <row spans="1:4" r="11">
      <c t="s" s="4" r="A11">
        <v>895</v>
      </c>
      <c t="n" s="14" r="B11">
        <v>1.59</v>
      </c>
    </row>
    <row spans="1:4" r="12">
      <c t="s" s="4" r="A12">
        <v>911</v>
      </c>
      <c t="n" s="14" r="B12">
        <v>4.39</v>
      </c>
    </row>
    <row spans="1:4" r="13">
      <c t="s" s="4" r="A13">
        <v>893</v>
      </c>
      <c t="n" s="14" r="B13">
        <v>5.36</v>
      </c>
      <c t="n" s="9" r="C13">
        <v>3.49</v>
      </c>
    </row>
    <row spans="1:4" r="14">
      <c t="s" s="4" r="A14">
        <v>897</v>
      </c>
      <c t="n" s="9" r="B14">
        <v>3.01</v>
      </c>
    </row>
    <row spans="1:4" r="15">
      <c t="s" s="4" r="A15">
        <v>898</v>
      </c>
      <c t="s" s="4" r="B15">
        <v>912</v>
      </c>
      <c t="s" s="4" r="C15">
        <v>913</v>
      </c>
    </row>
    <row spans="1:4" r="16">
      <c t="s" s="4" r="A16">
        <v>903</v>
      </c>
      <c t="s" s="4" r="B16">
        <v>914</v>
      </c>
    </row>
    <row spans="1:4" r="17">
      <c t="s" s="4" r="A17">
        <v>907</v>
      </c>
      <c t="n" s="7" r="B17">
        <v>6554</v>
      </c>
    </row>
    <row spans="1:4" r="18">
      <c t="s" s="4" r="A18">
        <v>905</v>
      </c>
      <c t="n" s="7" r="B18">
        <v>9274</v>
      </c>
      <c t="n" s="7" r="C18">
        <v>1095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42"/>
  <sheetViews>
    <sheetView workbookViewId="0">
      <selection activeCell="A1" sqref="A1"/>
    </sheetView>
  </sheetViews>
  <sheetFormatPr baseColWidth="10" defaultRowHeight="15"/>
  <cols>
    <col customWidth="1" max="1" min="1" width="80"/>
    <col customWidth="1" max="2" min="2" width="30"/>
  </cols>
  <sheetData>
    <row spans="1:2" r="1">
      <c t="s" s="1" r="A1">
        <v>915</v>
      </c>
      <c t="s" s="2" r="B1">
        <v>1</v>
      </c>
    </row>
    <row spans="1:2" r="2">
      <c t="s" s="2" r="B2">
        <v>916</v>
      </c>
    </row>
    <row spans="1:2" r="3">
      <c t="s" s="4" r="A3">
        <v>395</v>
      </c>
    </row>
    <row spans="1:2" r="4">
      <c t="s" s="3" r="A4">
        <v>917</v>
      </c>
    </row>
    <row spans="1:2" r="5">
      <c t="s" s="4" r="A5">
        <v>918</v>
      </c>
      <c t="n" s="6" r="B5">
        <v>2175488</v>
      </c>
    </row>
    <row spans="1:2" r="6">
      <c t="s" s="4" r="A6">
        <v>919</v>
      </c>
      <c t="s" s="4" r="B6">
        <v>920</v>
      </c>
    </row>
    <row spans="1:2" r="7">
      <c t="s" s="4" r="A7">
        <v>921</v>
      </c>
      <c t="n" s="9" r="B7">
        <v>5.98</v>
      </c>
    </row>
    <row spans="1:2" r="8">
      <c t="s" s="4" r="A8">
        <v>922</v>
      </c>
      <c t="n" s="6" r="B8">
        <v>1002286</v>
      </c>
    </row>
    <row spans="1:2" r="9">
      <c t="s" s="4" r="A9">
        <v>923</v>
      </c>
      <c t="n" s="9" r="B9">
        <v>3.66</v>
      </c>
    </row>
    <row spans="1:2" r="10">
      <c t="s" s="4" r="A10">
        <v>453</v>
      </c>
    </row>
    <row spans="1:2" r="11">
      <c t="s" s="3" r="A11">
        <v>917</v>
      </c>
    </row>
    <row spans="1:2" r="12">
      <c t="s" s="4" r="A12">
        <v>918</v>
      </c>
      <c t="n" s="6" r="B12">
        <v>493917</v>
      </c>
    </row>
    <row spans="1:2" r="13">
      <c t="s" s="4" r="A13">
        <v>919</v>
      </c>
      <c t="s" s="4" r="B13">
        <v>924</v>
      </c>
    </row>
    <row spans="1:2" r="14">
      <c t="s" s="4" r="A14">
        <v>921</v>
      </c>
      <c t="n" s="9" r="B14">
        <v>4.47</v>
      </c>
    </row>
    <row spans="1:2" r="15">
      <c t="s" s="4" r="A15">
        <v>922</v>
      </c>
      <c t="n" s="6" r="B15">
        <v>333917</v>
      </c>
    </row>
    <row spans="1:2" r="16">
      <c t="s" s="4" r="A16">
        <v>923</v>
      </c>
      <c t="n" s="9" r="B16">
        <v>3.37</v>
      </c>
    </row>
    <row spans="1:2" r="17">
      <c t="s" s="4" r="A17">
        <v>925</v>
      </c>
    </row>
    <row spans="1:2" r="18">
      <c t="s" s="3" r="A18">
        <v>917</v>
      </c>
    </row>
    <row spans="1:2" r="19">
      <c t="s" s="4" r="A19">
        <v>918</v>
      </c>
      <c t="n" s="6" r="B19">
        <v>166978</v>
      </c>
    </row>
    <row spans="1:2" r="20">
      <c t="s" s="4" r="A20">
        <v>919</v>
      </c>
      <c t="s" s="4" r="B20">
        <v>926</v>
      </c>
    </row>
    <row spans="1:2" r="21">
      <c t="s" s="4" r="A21">
        <v>921</v>
      </c>
      <c t="n" s="9" r="B21">
        <v>1.34</v>
      </c>
    </row>
    <row spans="1:2" r="22">
      <c t="s" s="4" r="A22">
        <v>922</v>
      </c>
      <c t="n" s="6" r="B22">
        <v>166978</v>
      </c>
    </row>
    <row spans="1:2" r="23">
      <c t="s" s="4" r="A23">
        <v>923</v>
      </c>
      <c t="n" s="9" r="B23">
        <v>1.34</v>
      </c>
    </row>
    <row spans="1:2" r="24">
      <c t="s" s="4" r="A24">
        <v>927</v>
      </c>
    </row>
    <row spans="1:2" r="25">
      <c t="s" s="3" r="A25">
        <v>917</v>
      </c>
    </row>
    <row spans="1:2" r="26">
      <c t="s" s="4" r="A26">
        <v>918</v>
      </c>
      <c t="n" s="6" r="B26">
        <v>297094</v>
      </c>
    </row>
    <row spans="1:2" r="27">
      <c t="s" s="4" r="A27">
        <v>919</v>
      </c>
      <c t="s" s="4" r="B27">
        <v>928</v>
      </c>
    </row>
    <row spans="1:2" r="28">
      <c t="s" s="4" r="A28">
        <v>921</v>
      </c>
      <c t="n" s="9" r="B28">
        <v>2.56</v>
      </c>
    </row>
    <row spans="1:2" r="29">
      <c t="s" s="4" r="A29">
        <v>922</v>
      </c>
      <c t="n" s="6" r="B29">
        <v>297094</v>
      </c>
    </row>
    <row spans="1:2" r="30">
      <c t="s" s="4" r="A30">
        <v>923</v>
      </c>
      <c t="n" s="9" r="B30">
        <v>2.56</v>
      </c>
    </row>
    <row spans="1:2" r="31">
      <c t="s" s="4" r="A31">
        <v>929</v>
      </c>
    </row>
    <row spans="1:2" r="32">
      <c t="s" s="3" r="A32">
        <v>917</v>
      </c>
    </row>
    <row spans="1:2" r="33">
      <c t="s" s="4" r="A33">
        <v>918</v>
      </c>
      <c t="n" s="6" r="B33">
        <v>325971</v>
      </c>
    </row>
    <row spans="1:2" r="34">
      <c t="s" s="4" r="A34">
        <v>919</v>
      </c>
      <c t="s" s="4" r="B34">
        <v>930</v>
      </c>
    </row>
    <row spans="1:2" r="35">
      <c t="s" s="4" r="A35">
        <v>921</v>
      </c>
      <c t="n" s="9" r="B35">
        <v>3.57</v>
      </c>
    </row>
    <row spans="1:2" r="36">
      <c t="s" s="4" r="A36">
        <v>922</v>
      </c>
      <c t="n" s="6" r="B36">
        <v>242769</v>
      </c>
    </row>
    <row spans="1:2" r="37">
      <c t="s" s="4" r="A37">
        <v>923</v>
      </c>
      <c t="n" s="9" r="B37">
        <v>3.58</v>
      </c>
    </row>
    <row spans="1:2" r="38">
      <c t="s" s="4" r="A38">
        <v>931</v>
      </c>
    </row>
    <row spans="1:2" r="39">
      <c t="s" s="3" r="A39">
        <v>917</v>
      </c>
    </row>
    <row spans="1:2" r="40">
      <c t="s" s="4" r="A40">
        <v>918</v>
      </c>
      <c t="n" s="6" r="B40">
        <v>163445</v>
      </c>
    </row>
    <row spans="1:2" r="41">
      <c t="s" s="4" r="A41">
        <v>919</v>
      </c>
      <c t="s" s="4" r="B41">
        <v>932</v>
      </c>
    </row>
    <row spans="1:2" r="42">
      <c t="s" s="4" r="A42">
        <v>921</v>
      </c>
      <c t="n" s="9" r="B42">
        <v>4.73</v>
      </c>
    </row>
    <row spans="1:2" r="43">
      <c t="s" s="4" r="A43">
        <v>922</v>
      </c>
      <c t="n" s="6" r="B43">
        <v>76945</v>
      </c>
    </row>
    <row spans="1:2" r="44">
      <c t="s" s="4" r="A44">
        <v>923</v>
      </c>
      <c t="n" s="9" r="B44">
        <v>4.74</v>
      </c>
    </row>
    <row spans="1:2" r="45">
      <c t="s" s="4" r="A45">
        <v>933</v>
      </c>
    </row>
    <row spans="1:2" r="46">
      <c t="s" s="3" r="A46">
        <v>917</v>
      </c>
    </row>
    <row spans="1:2" r="47">
      <c t="s" s="4" r="A47">
        <v>918</v>
      </c>
      <c t="n" s="6" r="B47">
        <v>90000</v>
      </c>
    </row>
    <row spans="1:2" r="48">
      <c t="s" s="4" r="A48">
        <v>919</v>
      </c>
      <c t="s" s="4" r="B48">
        <v>934</v>
      </c>
    </row>
    <row spans="1:2" r="49">
      <c t="s" s="4" r="A49">
        <v>921</v>
      </c>
      <c t="n" s="9" r="B49">
        <v>5.33</v>
      </c>
    </row>
    <row spans="1:2" r="50">
      <c t="s" s="4" r="A50">
        <v>922</v>
      </c>
      <c t="n" s="6" r="B50">
        <v>45000</v>
      </c>
    </row>
    <row spans="1:2" r="51">
      <c t="s" s="4" r="A51">
        <v>923</v>
      </c>
      <c t="n" s="9" r="B51">
        <v>5.33</v>
      </c>
    </row>
    <row spans="1:2" r="52">
      <c t="s" s="4" r="A52">
        <v>935</v>
      </c>
    </row>
    <row spans="1:2" r="53">
      <c t="s" s="3" r="A53">
        <v>917</v>
      </c>
    </row>
    <row spans="1:2" r="54">
      <c t="s" s="4" r="A54">
        <v>918</v>
      </c>
      <c t="n" s="6" r="B54">
        <v>130000</v>
      </c>
    </row>
    <row spans="1:2" r="55">
      <c t="s" s="4" r="A55">
        <v>919</v>
      </c>
      <c t="s" s="4" r="B55">
        <v>936</v>
      </c>
    </row>
    <row spans="1:2" r="56">
      <c t="s" s="4" r="A56">
        <v>921</v>
      </c>
      <c t="n" s="9" r="B56">
        <v>6.42</v>
      </c>
    </row>
    <row spans="1:2" r="57">
      <c t="s" s="4" r="A57">
        <v>922</v>
      </c>
      <c t="n" s="6" r="B57">
        <v>66666</v>
      </c>
    </row>
    <row spans="1:2" r="58">
      <c t="s" s="4" r="A58">
        <v>923</v>
      </c>
      <c t="n" s="9" r="B58">
        <v>6.27</v>
      </c>
    </row>
    <row spans="1:2" r="59">
      <c t="s" s="4" r="A59">
        <v>937</v>
      </c>
    </row>
    <row spans="1:2" r="60">
      <c t="s" s="3" r="A60">
        <v>917</v>
      </c>
    </row>
    <row spans="1:2" r="61">
      <c t="s" s="4" r="A61">
        <v>918</v>
      </c>
      <c t="n" s="6" r="B61">
        <v>367000</v>
      </c>
    </row>
    <row spans="1:2" r="62">
      <c t="s" s="4" r="A62">
        <v>919</v>
      </c>
      <c t="s" s="4" r="B62">
        <v>938</v>
      </c>
    </row>
    <row spans="1:2" r="63">
      <c t="s" s="4" r="A63">
        <v>921</v>
      </c>
      <c t="n" s="9" r="B63">
        <v>7.46</v>
      </c>
    </row>
    <row spans="1:2" r="64">
      <c t="s" s="4" r="A64">
        <v>922</v>
      </c>
      <c t="n" s="6" r="B64">
        <v>106834</v>
      </c>
    </row>
    <row spans="1:2" r="65">
      <c t="s" s="4" r="A65">
        <v>923</v>
      </c>
      <c t="n" s="9" r="B65">
        <v>7.43</v>
      </c>
    </row>
    <row spans="1:2" r="66">
      <c t="s" s="4" r="A66">
        <v>939</v>
      </c>
    </row>
    <row spans="1:2" r="67">
      <c t="s" s="3" r="A67">
        <v>917</v>
      </c>
    </row>
    <row spans="1:2" r="68">
      <c t="s" s="4" r="A68">
        <v>918</v>
      </c>
      <c t="n" s="6" r="B68">
        <v>300000</v>
      </c>
    </row>
    <row spans="1:2" r="69">
      <c t="s" s="4" r="A69">
        <v>919</v>
      </c>
      <c t="s" s="4" r="B69">
        <v>940</v>
      </c>
    </row>
    <row spans="1:2" r="70">
      <c t="s" s="4" r="A70">
        <v>921</v>
      </c>
      <c t="n" s="9" r="B70">
        <v>8.42</v>
      </c>
    </row>
    <row spans="1:2" r="71">
      <c t="s" s="4" r="A71">
        <v>922</v>
      </c>
      <c t="n" s="6" r="B71">
        <v>0</v>
      </c>
    </row>
    <row spans="1:2" r="72">
      <c t="s" s="4" r="A72">
        <v>923</v>
      </c>
      <c t="n" s="7" r="B72">
        <v>0</v>
      </c>
    </row>
    <row spans="1:2" r="73">
      <c t="s" s="4" r="A73">
        <v>941</v>
      </c>
    </row>
    <row spans="1:2" r="74">
      <c t="s" s="3" r="A74">
        <v>917</v>
      </c>
    </row>
    <row spans="1:2" r="75">
      <c t="s" s="4" r="A75">
        <v>918</v>
      </c>
      <c t="n" s="6" r="B75">
        <v>335000</v>
      </c>
    </row>
    <row spans="1:2" r="76">
      <c t="s" s="4" r="A76">
        <v>919</v>
      </c>
      <c t="s" s="4" r="B76">
        <v>942</v>
      </c>
    </row>
    <row spans="1:2" r="77">
      <c t="s" s="4" r="A77">
        <v>921</v>
      </c>
      <c t="n" s="9" r="B77">
        <v>10.45</v>
      </c>
    </row>
    <row spans="1:2" r="78">
      <c t="s" s="4" r="A78">
        <v>922</v>
      </c>
      <c t="n" s="6" r="B78">
        <v>0</v>
      </c>
    </row>
    <row spans="1:2" r="79">
      <c t="s" s="4" r="A79">
        <v>923</v>
      </c>
      <c t="n" s="7" r="B79">
        <v>0</v>
      </c>
    </row>
    <row spans="1:2" r="80">
      <c t="s" s="4" r="A80">
        <v>943</v>
      </c>
    </row>
    <row spans="1:2" r="81">
      <c t="s" s="3" r="A81">
        <v>917</v>
      </c>
    </row>
    <row spans="1:2" r="82">
      <c t="s" s="4" r="A82">
        <v>918</v>
      </c>
      <c t="n" s="6" r="B82">
        <v>4000</v>
      </c>
    </row>
    <row spans="1:2" r="83">
      <c t="s" s="4" r="A83">
        <v>919</v>
      </c>
      <c t="s" s="4" r="B83">
        <v>944</v>
      </c>
    </row>
    <row spans="1:2" r="84">
      <c t="s" s="4" r="A84">
        <v>921</v>
      </c>
      <c t="n" s="7" r="B84">
        <v>0</v>
      </c>
    </row>
    <row spans="1:2" r="85">
      <c t="s" s="4" r="A85">
        <v>922</v>
      </c>
      <c t="n" s="6" r="B85">
        <v>4000</v>
      </c>
    </row>
    <row spans="1:2" r="86">
      <c t="s" s="4" r="A86">
        <v>923</v>
      </c>
      <c t="n" s="7" r="B86">
        <v>0</v>
      </c>
    </row>
    <row spans="1:2" r="87">
      <c t="s" s="4" r="A87">
        <v>945</v>
      </c>
    </row>
    <row spans="1:2" r="88">
      <c t="s" s="3" r="A88">
        <v>917</v>
      </c>
    </row>
    <row spans="1:2" r="89">
      <c t="s" s="4" r="A89">
        <v>918</v>
      </c>
      <c t="n" s="6" r="B89">
        <v>20000</v>
      </c>
    </row>
    <row spans="1:2" r="90">
      <c t="s" s="4" r="A90">
        <v>919</v>
      </c>
      <c t="s" s="4" r="B90">
        <v>946</v>
      </c>
    </row>
    <row spans="1:2" r="91">
      <c t="s" s="4" r="A91">
        <v>921</v>
      </c>
      <c t="n" s="9" r="B91">
        <v>1.12</v>
      </c>
    </row>
    <row spans="1:2" r="92">
      <c t="s" s="4" r="A92">
        <v>922</v>
      </c>
      <c t="n" s="6" r="B92">
        <v>20000</v>
      </c>
    </row>
    <row spans="1:2" r="93">
      <c t="s" s="4" r="A93">
        <v>923</v>
      </c>
      <c t="n" s="9" r="B93">
        <v>1.12</v>
      </c>
    </row>
    <row spans="1:2" r="94">
      <c t="s" s="4" r="A94">
        <v>947</v>
      </c>
    </row>
    <row spans="1:2" r="95">
      <c t="s" s="3" r="A95">
        <v>917</v>
      </c>
    </row>
    <row spans="1:2" r="96">
      <c t="s" s="4" r="A96">
        <v>918</v>
      </c>
      <c t="n" s="6" r="B96">
        <v>123667</v>
      </c>
    </row>
    <row spans="1:2" r="97">
      <c t="s" s="4" r="A97">
        <v>919</v>
      </c>
      <c t="s" s="4" r="B97">
        <v>948</v>
      </c>
    </row>
    <row spans="1:2" r="98">
      <c t="s" s="4" r="A98">
        <v>921</v>
      </c>
      <c t="n" s="9" r="B98">
        <v>2.31</v>
      </c>
    </row>
    <row spans="1:2" r="99">
      <c t="s" s="4" r="A99">
        <v>922</v>
      </c>
      <c t="n" s="6" r="B99">
        <v>123667</v>
      </c>
    </row>
    <row spans="1:2" r="100">
      <c t="s" s="4" r="A100">
        <v>923</v>
      </c>
      <c t="n" s="9" r="B100">
        <v>2.31</v>
      </c>
    </row>
    <row spans="1:2" r="101">
      <c t="s" s="4" r="A101">
        <v>949</v>
      </c>
    </row>
    <row spans="1:2" r="102">
      <c t="s" s="3" r="A102">
        <v>917</v>
      </c>
    </row>
    <row spans="1:2" r="103">
      <c t="s" s="4" r="A103">
        <v>918</v>
      </c>
      <c t="n" s="6" r="B103">
        <v>166250</v>
      </c>
    </row>
    <row spans="1:2" r="104">
      <c t="s" s="4" r="A104">
        <v>919</v>
      </c>
      <c t="s" s="4" r="B104">
        <v>950</v>
      </c>
    </row>
    <row spans="1:2" r="105">
      <c t="s" s="4" r="A105">
        <v>921</v>
      </c>
      <c t="n" s="7" r="B105">
        <v>4</v>
      </c>
    </row>
    <row spans="1:2" r="106">
      <c t="s" s="4" r="A106">
        <v>922</v>
      </c>
      <c t="n" s="6" r="B106">
        <v>166250</v>
      </c>
    </row>
    <row spans="1:2" r="107">
      <c t="s" s="4" r="A107">
        <v>923</v>
      </c>
      <c t="n" s="7" r="B107">
        <v>4</v>
      </c>
    </row>
    <row spans="1:2" r="108">
      <c t="s" s="4" r="A108">
        <v>951</v>
      </c>
    </row>
    <row spans="1:2" r="109">
      <c t="s" s="3" r="A109">
        <v>917</v>
      </c>
    </row>
    <row spans="1:2" r="110">
      <c t="s" s="4" r="A110">
        <v>918</v>
      </c>
      <c t="n" s="6" r="B110">
        <v>0</v>
      </c>
    </row>
    <row spans="1:2" r="111">
      <c t="s" s="4" r="A111">
        <v>919</v>
      </c>
      <c t="s" s="4" r="B111">
        <v>904</v>
      </c>
    </row>
    <row spans="1:2" r="112">
      <c t="s" s="4" r="A112">
        <v>921</v>
      </c>
      <c t="n" s="7" r="B112">
        <v>0</v>
      </c>
    </row>
    <row spans="1:2" r="113">
      <c t="s" s="4" r="A113">
        <v>922</v>
      </c>
      <c t="n" s="6" r="B113">
        <v>0</v>
      </c>
    </row>
    <row spans="1:2" r="114">
      <c t="s" s="4" r="A114">
        <v>923</v>
      </c>
      <c t="n" s="7" r="B114">
        <v>0</v>
      </c>
    </row>
    <row spans="1:2" r="115">
      <c t="s" s="4" r="A115">
        <v>952</v>
      </c>
    </row>
    <row spans="1:2" r="116">
      <c t="s" s="3" r="A116">
        <v>917</v>
      </c>
    </row>
    <row spans="1:2" r="117">
      <c t="s" s="4" r="A117">
        <v>918</v>
      </c>
      <c t="n" s="6" r="B117">
        <v>75000</v>
      </c>
    </row>
    <row spans="1:2" r="118">
      <c t="s" s="4" r="A118">
        <v>919</v>
      </c>
      <c t="s" s="4" r="B118">
        <v>953</v>
      </c>
    </row>
    <row spans="1:2" r="119">
      <c t="s" s="4" r="A119">
        <v>921</v>
      </c>
      <c t="n" s="7" r="B119">
        <v>6</v>
      </c>
    </row>
    <row spans="1:2" r="120">
      <c t="s" s="4" r="A120">
        <v>922</v>
      </c>
      <c t="n" s="6" r="B120">
        <v>0</v>
      </c>
    </row>
    <row spans="1:2" r="121">
      <c t="s" s="4" r="A121">
        <v>923</v>
      </c>
      <c t="n" s="7" r="B121">
        <v>0</v>
      </c>
    </row>
    <row spans="1:2" r="122">
      <c t="s" s="4" r="A122">
        <v>954</v>
      </c>
    </row>
    <row spans="1:2" r="123">
      <c t="s" s="3" r="A123">
        <v>917</v>
      </c>
    </row>
    <row spans="1:2" r="124">
      <c t="s" s="4" r="A124">
        <v>918</v>
      </c>
      <c t="n" s="6" r="B124">
        <v>50000</v>
      </c>
    </row>
    <row spans="1:2" r="125">
      <c t="s" s="4" r="A125">
        <v>919</v>
      </c>
      <c t="s" s="4" r="B125">
        <v>955</v>
      </c>
    </row>
    <row spans="1:2" r="126">
      <c t="s" s="4" r="A126">
        <v>921</v>
      </c>
      <c t="n" s="9" r="B126">
        <v>6.89</v>
      </c>
    </row>
    <row spans="1:2" r="127">
      <c t="s" s="4" r="A127">
        <v>922</v>
      </c>
      <c t="n" s="6" r="B127">
        <v>6250</v>
      </c>
    </row>
    <row spans="1:2" r="128">
      <c t="s" s="4" r="A128">
        <v>923</v>
      </c>
      <c t="n" s="9" r="B128">
        <v>6.89</v>
      </c>
    </row>
    <row spans="1:2" r="129">
      <c t="s" s="4" r="A129">
        <v>956</v>
      </c>
    </row>
    <row spans="1:2" r="130">
      <c t="s" s="3" r="A130">
        <v>917</v>
      </c>
    </row>
    <row spans="1:2" r="131">
      <c t="s" s="4" r="A131">
        <v>918</v>
      </c>
      <c t="n" s="6" r="B131">
        <v>0</v>
      </c>
    </row>
    <row spans="1:2" r="132">
      <c t="s" s="4" r="A132">
        <v>919</v>
      </c>
      <c t="s" s="4" r="B132">
        <v>904</v>
      </c>
    </row>
    <row spans="1:2" r="133">
      <c t="s" s="4" r="A133">
        <v>921</v>
      </c>
      <c t="n" s="7" r="B133">
        <v>0</v>
      </c>
    </row>
    <row spans="1:2" r="134">
      <c t="s" s="4" r="A134">
        <v>922</v>
      </c>
      <c t="n" s="6" r="B134">
        <v>0</v>
      </c>
    </row>
    <row spans="1:2" r="135">
      <c t="s" s="4" r="A135">
        <v>923</v>
      </c>
      <c t="n" s="7" r="B135">
        <v>0</v>
      </c>
    </row>
    <row spans="1:2" r="136">
      <c t="s" s="4" r="A136">
        <v>957</v>
      </c>
    </row>
    <row spans="1:2" r="137">
      <c t="s" s="3" r="A137">
        <v>917</v>
      </c>
    </row>
    <row spans="1:2" r="138">
      <c t="s" s="4" r="A138">
        <v>918</v>
      </c>
      <c t="n" s="6" r="B138">
        <v>55000</v>
      </c>
    </row>
    <row spans="1:2" r="139">
      <c t="s" s="4" r="A139">
        <v>919</v>
      </c>
      <c t="s" s="4" r="B139">
        <v>958</v>
      </c>
    </row>
    <row spans="1:2" r="140">
      <c t="s" s="4" r="A140">
        <v>921</v>
      </c>
      <c t="n" s="9" r="B140">
        <v>8.01</v>
      </c>
    </row>
    <row spans="1:2" r="141">
      <c t="s" s="4" r="A141">
        <v>922</v>
      </c>
      <c t="n" s="6" r="B141">
        <v>13750</v>
      </c>
    </row>
    <row spans="1:2" r="142">
      <c t="s" s="4" r="A142">
        <v>923</v>
      </c>
      <c t="n" s="9" r="B142">
        <v>8.0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6"/>
    <col customWidth="1" max="3" min="3" width="23"/>
  </cols>
  <sheetData>
    <row spans="1:3" r="1">
      <c t="s" s="1" r="A1">
        <v>959</v>
      </c>
      <c t="s" s="2" r="B1">
        <v>1</v>
      </c>
    </row>
    <row spans="1:3" r="2">
      <c t="s" s="2" r="B2">
        <v>29</v>
      </c>
      <c t="s" s="2" r="C2">
        <v>30</v>
      </c>
    </row>
    <row spans="1:3" r="3">
      <c t="s" s="4" r="A3">
        <v>888</v>
      </c>
      <c t="n" s="6" r="B3">
        <v>738889</v>
      </c>
    </row>
    <row spans="1:3" r="4">
      <c t="s" s="4" r="A4">
        <v>889</v>
      </c>
      <c t="n" s="6" r="B4">
        <v>0</v>
      </c>
    </row>
    <row spans="1:3" r="5">
      <c t="s" s="4" r="A5">
        <v>890</v>
      </c>
      <c t="n" s="6" r="B5">
        <v>-161003</v>
      </c>
    </row>
    <row spans="1:3" r="6">
      <c t="s" s="4" r="A6">
        <v>891</v>
      </c>
      <c t="n" s="6" r="B6">
        <v>-83969</v>
      </c>
    </row>
    <row spans="1:3" r="7">
      <c t="s" s="4" r="A7">
        <v>888</v>
      </c>
      <c t="n" s="6" r="B7">
        <v>493917</v>
      </c>
      <c t="n" s="6" r="C7">
        <v>738889</v>
      </c>
    </row>
    <row spans="1:3" r="8">
      <c t="s" s="4" r="A8">
        <v>892</v>
      </c>
      <c t="n" s="6" r="B8">
        <v>333917</v>
      </c>
    </row>
    <row spans="1:3" r="9">
      <c t="s" s="4" r="A9">
        <v>893</v>
      </c>
      <c t="n" s="9" r="B9">
        <v>4.26</v>
      </c>
    </row>
    <row spans="1:3" r="10">
      <c t="s" s="4" r="A10">
        <v>894</v>
      </c>
      <c t="n" s="6" r="B10">
        <v>0</v>
      </c>
    </row>
    <row spans="1:3" r="11">
      <c t="s" s="4" r="A11">
        <v>895</v>
      </c>
      <c t="n" s="10" r="B11">
        <v>2.6</v>
      </c>
    </row>
    <row spans="1:3" r="12">
      <c t="s" s="4" r="A12">
        <v>896</v>
      </c>
      <c t="n" s="14" r="B12">
        <v>6.21</v>
      </c>
    </row>
    <row spans="1:3" r="13">
      <c t="s" s="4" r="A13">
        <v>893</v>
      </c>
      <c t="n" s="14" r="B13">
        <v>4.47</v>
      </c>
      <c t="n" s="9" r="C13">
        <v>4.26</v>
      </c>
    </row>
    <row spans="1:3" r="14">
      <c t="s" s="4" r="A14">
        <v>897</v>
      </c>
      <c t="n" s="9" r="B14">
        <v>3.37</v>
      </c>
    </row>
    <row spans="1:3" r="15">
      <c t="s" s="4" r="A15">
        <v>898</v>
      </c>
      <c t="s" s="4" r="B15">
        <v>924</v>
      </c>
      <c t="s" s="4" r="C15">
        <v>960</v>
      </c>
    </row>
    <row spans="1:3" r="16">
      <c t="s" s="4" r="A16">
        <v>903</v>
      </c>
      <c t="s" s="4" r="B16">
        <v>961</v>
      </c>
    </row>
    <row spans="1:3" r="17">
      <c t="s" s="4" r="A17">
        <v>905</v>
      </c>
      <c t="n" s="7" r="B17">
        <v>1248</v>
      </c>
    </row>
    <row spans="1:3" r="18">
      <c t="s" s="4" r="A18">
        <v>905</v>
      </c>
      <c t="n" s="6" r="B18">
        <v>523</v>
      </c>
      <c t="n" s="7" r="C18">
        <v>1248</v>
      </c>
    </row>
    <row spans="1:3" r="19">
      <c t="s" s="4" r="A19">
        <v>907</v>
      </c>
      <c t="n" s="7" r="B19">
        <v>72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47"/>
    <col customWidth="1" max="5" min="5" width="37"/>
    <col customWidth="1" max="6" min="6" width="37"/>
    <col customWidth="1" max="7" min="7" width="37"/>
    <col customWidth="1" max="8" min="8" width="20"/>
    <col customWidth="1" max="9" min="9" width="37"/>
    <col customWidth="1" max="10" min="10" width="20"/>
    <col customWidth="1" max="11" min="11" width="20"/>
  </cols>
  <sheetData>
    <row spans="1:11" r="1">
      <c t="s" s="1" r="A1">
        <v>962</v>
      </c>
      <c t="s" s="2" r="B1">
        <v>633</v>
      </c>
      <c t="s" s="2" r="E1">
        <v>1</v>
      </c>
    </row>
    <row spans="1:11" r="2">
      <c t="s" s="2" r="B2">
        <v>963</v>
      </c>
      <c t="s" s="2" r="C2">
        <v>964</v>
      </c>
      <c t="s" s="2" r="D2">
        <v>965</v>
      </c>
      <c t="s" s="2" r="E2">
        <v>850</v>
      </c>
      <c t="s" s="2" r="F2">
        <v>966</v>
      </c>
      <c t="s" s="2" r="G2">
        <v>967</v>
      </c>
      <c t="s" s="2" r="H2">
        <v>968</v>
      </c>
      <c t="s" s="2" r="I2">
        <v>969</v>
      </c>
      <c t="s" s="2" r="J2">
        <v>970</v>
      </c>
      <c t="s" s="2" r="K2">
        <v>971</v>
      </c>
    </row>
    <row spans="1:11" r="3">
      <c t="s" s="4" r="A3">
        <v>972</v>
      </c>
      <c t="n" s="6" r="H3">
        <v>1122782</v>
      </c>
    </row>
    <row spans="1:11" r="4">
      <c t="s" s="4" r="A4">
        <v>973</v>
      </c>
      <c t="n" s="9" r="C4">
        <v>16.65</v>
      </c>
      <c t="n" s="9" r="D4">
        <v>16.65</v>
      </c>
    </row>
    <row spans="1:11" r="5">
      <c t="s" s="4" r="A5">
        <v>974</v>
      </c>
      <c t="n" s="7" r="C5">
        <v>9055</v>
      </c>
      <c t="n" s="7" r="D5">
        <v>9055</v>
      </c>
    </row>
    <row spans="1:11" r="6">
      <c t="s" s="4" r="A6">
        <v>975</v>
      </c>
      <c t="n" s="6" r="B6">
        <v>543840</v>
      </c>
      <c t="n" s="6" r="H6">
        <v>543840</v>
      </c>
    </row>
    <row spans="1:11" r="7">
      <c t="s" s="4" r="A7">
        <v>976</v>
      </c>
    </row>
    <row spans="1:11" r="8">
      <c t="s" s="4" r="A8">
        <v>977</v>
      </c>
      <c t="n" s="7" r="E8">
        <v>3949</v>
      </c>
    </row>
    <row spans="1:11" r="9">
      <c t="s" s="4" r="A9">
        <v>978</v>
      </c>
    </row>
    <row spans="1:11" r="10">
      <c t="s" s="4" r="A10">
        <v>979</v>
      </c>
      <c t="n" s="9" r="C10">
        <v>16.34</v>
      </c>
    </row>
    <row spans="1:11" r="11">
      <c t="s" s="4" r="A11">
        <v>980</v>
      </c>
      <c t="n" s="6" r="C11">
        <v>543840</v>
      </c>
      <c t="n" s="6" r="D11">
        <v>543840</v>
      </c>
    </row>
    <row spans="1:11" r="12">
      <c t="s" s="4" r="A12">
        <v>981</v>
      </c>
      <c t="n" s="15" r="B12">
        <v>0.01</v>
      </c>
      <c t="n" s="9" r="D12">
        <v>0.01</v>
      </c>
    </row>
    <row spans="1:11" r="13">
      <c t="s" s="4" r="A13">
        <v>974</v>
      </c>
      <c t="n" s="7" r="C13">
        <v>18347</v>
      </c>
      <c t="n" s="7" r="D13">
        <v>18347</v>
      </c>
    </row>
    <row spans="1:11" r="14">
      <c t="s" s="4" r="A14">
        <v>982</v>
      </c>
    </row>
    <row spans="1:11" r="15">
      <c t="s" s="4" r="A15">
        <v>973</v>
      </c>
      <c t="n" s="16" r="I15">
        <v>23.9</v>
      </c>
    </row>
    <row spans="1:11" r="16">
      <c t="s" s="4" r="A16">
        <v>974</v>
      </c>
      <c t="n" s="7" r="I16">
        <v>239</v>
      </c>
    </row>
    <row spans="1:11" r="17">
      <c t="s" s="4" r="A17">
        <v>136</v>
      </c>
    </row>
    <row spans="1:11" r="18">
      <c t="s" s="4" r="A18">
        <v>983</v>
      </c>
      <c t="n" s="6" r="E18">
        <v>561391</v>
      </c>
      <c t="n" s="6" r="J18">
        <v>1122782</v>
      </c>
    </row>
    <row spans="1:11" r="19">
      <c t="s" s="4" r="A19">
        <v>984</v>
      </c>
    </row>
    <row spans="1:11" r="20">
      <c t="s" s="4" r="A20">
        <v>983</v>
      </c>
      <c t="n" s="6" r="E20">
        <v>1122782</v>
      </c>
    </row>
    <row spans="1:11" r="21">
      <c t="s" s="4" r="A21">
        <v>985</v>
      </c>
    </row>
    <row spans="1:11" r="22">
      <c t="s" s="4" r="A22">
        <v>986</v>
      </c>
      <c t="n" s="6" r="C22">
        <v>545000</v>
      </c>
      <c t="n" s="6" r="D22">
        <v>545000</v>
      </c>
    </row>
    <row spans="1:11" r="23">
      <c t="s" s="4" r="A23">
        <v>987</v>
      </c>
      <c t="n" s="6" r="K23">
        <v>1200000</v>
      </c>
    </row>
    <row spans="1:11" r="24">
      <c t="s" s="4" r="A24">
        <v>988</v>
      </c>
    </row>
    <row spans="1:11" r="25">
      <c t="s" s="4" r="A25">
        <v>983</v>
      </c>
      <c t="n" s="6" r="E25">
        <v>10000</v>
      </c>
    </row>
    <row spans="1:11" r="26">
      <c t="s" s="4" r="A26">
        <v>989</v>
      </c>
    </row>
    <row spans="1:11" r="27">
      <c t="s" s="4" r="A27">
        <v>983</v>
      </c>
      <c t="n" s="6" r="E27">
        <v>2500</v>
      </c>
    </row>
    <row spans="1:11" r="28">
      <c t="s" s="4" r="A28">
        <v>990</v>
      </c>
    </row>
    <row spans="1:11" r="29">
      <c t="s" s="4" r="A29">
        <v>977</v>
      </c>
      <c t="n" s="7" r="E29">
        <v>2301</v>
      </c>
    </row>
    <row spans="1:11" r="30">
      <c t="s" s="4" r="A30">
        <v>453</v>
      </c>
    </row>
    <row spans="1:11" r="31">
      <c t="s" s="4" r="A31">
        <v>979</v>
      </c>
      <c t="n" s="9" r="F31">
        <v>3.76</v>
      </c>
      <c t="n" s="7" r="G31">
        <v>6</v>
      </c>
    </row>
    <row spans="1:11" r="32">
      <c t="s" s="4" r="A32">
        <v>980</v>
      </c>
      <c t="n" s="6" r="E32">
        <v>493917</v>
      </c>
      <c t="n" s="6" r="F32">
        <v>738889</v>
      </c>
    </row>
    <row spans="1:11" r="33">
      <c t="s" s="4" r="A33">
        <v>977</v>
      </c>
      <c t="n" s="7" r="E33">
        <v>163</v>
      </c>
    </row>
    <row spans="1:11" r="34">
      <c t="s" s="4" r="A34">
        <v>991</v>
      </c>
      <c t="n" s="7" r="E34">
        <v>0</v>
      </c>
    </row>
    <row spans="1:11" r="35">
      <c t="s" s="4" r="A35">
        <v>992</v>
      </c>
      <c t="n" s="7" r="E35">
        <v>210</v>
      </c>
      <c t="n" s="7" r="F35">
        <v>741</v>
      </c>
      <c t="n" s="7" r="G35">
        <v>529</v>
      </c>
    </row>
    <row spans="1:11" r="36">
      <c t="s" s="4" r="A36">
        <v>889</v>
      </c>
      <c t="n" s="6" r="E36">
        <v>0</v>
      </c>
    </row>
    <row spans="1:11" r="37">
      <c t="s" s="4" r="A37">
        <v>993</v>
      </c>
      <c t="n" s="6" r="E37">
        <v>333917</v>
      </c>
    </row>
    <row spans="1:11" r="38">
      <c t="s" s="4" r="A38">
        <v>460</v>
      </c>
    </row>
    <row spans="1:11" r="39">
      <c t="s" s="4" r="A39">
        <v>992</v>
      </c>
      <c t="n" s="7" r="E39">
        <v>807</v>
      </c>
      <c t="n" s="7" r="F39">
        <v>2286</v>
      </c>
      <c t="n" s="7" r="G39">
        <v>380</v>
      </c>
    </row>
    <row spans="1:11" r="40">
      <c t="s" s="4" r="A40">
        <v>395</v>
      </c>
    </row>
    <row spans="1:11" r="41">
      <c t="s" s="4" r="A41">
        <v>980</v>
      </c>
      <c t="n" s="6" r="E41">
        <v>2175488</v>
      </c>
      <c t="n" s="6" r="F41">
        <v>2796081</v>
      </c>
    </row>
    <row spans="1:11" r="42">
      <c t="s" s="4" r="A42">
        <v>991</v>
      </c>
      <c t="n" s="9" r="E42">
        <v>9.380000000000001</v>
      </c>
      <c t="n" s="9" r="F42">
        <v>3.19</v>
      </c>
      <c t="n" s="9" r="G42">
        <v>2.51</v>
      </c>
    </row>
    <row spans="1:11" r="43">
      <c t="s" s="4" r="A43">
        <v>992</v>
      </c>
      <c t="n" s="7" r="E43">
        <v>10294</v>
      </c>
      <c t="n" s="7" r="F43">
        <v>7446</v>
      </c>
      <c t="n" s="7" r="G43">
        <v>2839</v>
      </c>
    </row>
    <row spans="1:11" r="44">
      <c t="s" s="4" r="A44">
        <v>889</v>
      </c>
      <c t="n" s="6" r="E44">
        <v>673408</v>
      </c>
      <c t="n" s="6" r="F44">
        <v>340000</v>
      </c>
      <c t="n" s="6" r="G44">
        <v>595000</v>
      </c>
    </row>
    <row spans="1:11" r="45">
      <c t="s" s="4" r="A45">
        <v>993</v>
      </c>
      <c t="n" s="6" r="E45">
        <v>1002286</v>
      </c>
    </row>
    <row spans="1:11" r="46">
      <c t="s" s="4" r="A46">
        <v>994</v>
      </c>
    </row>
    <row spans="1:11" r="47">
      <c t="s" s="4" r="A47">
        <v>995</v>
      </c>
      <c t="n" s="6" r="E47">
        <v>29500</v>
      </c>
    </row>
    <row spans="1:11" r="48">
      <c t="s" s="4" r="A48">
        <v>996</v>
      </c>
      <c t="n" s="6" r="E48">
        <v>88500</v>
      </c>
    </row>
    <row spans="1:11" r="49">
      <c t="s" s="4" r="A49">
        <v>506</v>
      </c>
      <c t="s" s="4" r="E49">
        <v>997</v>
      </c>
      <c t="s" s="4" r="F49">
        <v>998</v>
      </c>
    </row>
    <row spans="1:11" r="50">
      <c t="s" s="4" r="A50">
        <v>999</v>
      </c>
    </row>
    <row spans="1:11" r="51">
      <c t="s" s="4" r="A51">
        <v>983</v>
      </c>
      <c t="n" s="6" r="E51">
        <v>10000</v>
      </c>
      <c t="n" s="6" r="I51">
        <v>10000</v>
      </c>
    </row>
  </sheetData>
  <mergeCells count="3">
    <mergeCell ref="A1:A2"/>
    <mergeCell ref="B1:D1"/>
    <mergeCell ref="E1:H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8"/>
    <col customWidth="1" max="2" min="2" width="21"/>
  </cols>
  <sheetData>
    <row spans="1:2" r="1">
      <c t="s" s="1" r="A1">
        <v>1000</v>
      </c>
      <c t="s" s="2" r="B1">
        <v>524</v>
      </c>
    </row>
    <row spans="1:2" r="2">
      <c t="s" s="4" r="A2">
        <v>1001</v>
      </c>
      <c t="n" s="7" r="B2">
        <v>470</v>
      </c>
    </row>
    <row spans="1:2" r="3">
      <c t="s" s="4" r="A3">
        <v>1002</v>
      </c>
      <c t="n" s="6" r="B3">
        <v>295</v>
      </c>
    </row>
    <row spans="1:2" r="4">
      <c t="s" s="4" r="A4">
        <v>1003</v>
      </c>
      <c t="n" s="6" r="B4">
        <v>209</v>
      </c>
    </row>
    <row spans="1:2" r="5">
      <c t="s" s="4" r="A5">
        <v>1004</v>
      </c>
      <c t="n" s="6" r="B5">
        <v>974</v>
      </c>
    </row>
    <row spans="1:2" r="6">
      <c t="s" s="4" r="A6">
        <v>1005</v>
      </c>
      <c t="n" s="6" r="B6">
        <v>26</v>
      </c>
    </row>
    <row spans="1:2" r="7">
      <c t="s" s="4" r="A7">
        <v>1006</v>
      </c>
      <c t="n" s="6" r="B7">
        <v>6</v>
      </c>
    </row>
    <row spans="1:2" r="8">
      <c t="s" s="4" r="A8">
        <v>1007</v>
      </c>
      <c t="n" s="6" r="B8">
        <v>4</v>
      </c>
    </row>
    <row spans="1:2" r="9">
      <c t="s" s="4" r="A9">
        <v>1008</v>
      </c>
      <c t="n" s="6" r="B9">
        <v>36</v>
      </c>
    </row>
    <row spans="1:2" r="10">
      <c t="s" s="4" r="A10">
        <v>1009</v>
      </c>
      <c t="n" s="6" r="B10">
        <v>444</v>
      </c>
    </row>
    <row spans="1:2" r="11">
      <c t="s" s="4" r="A11">
        <v>1010</v>
      </c>
      <c t="n" s="6" r="B11">
        <v>289</v>
      </c>
    </row>
    <row spans="1:2" r="12">
      <c t="s" s="4" r="A12">
        <v>1011</v>
      </c>
      <c t="n" s="6" r="B12">
        <v>205</v>
      </c>
    </row>
    <row spans="1:2" r="13">
      <c t="s" s="4" r="A13">
        <v>1012</v>
      </c>
      <c t="n" s="7" r="B13">
        <v>93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spans="1:2" r="1">
      <c t="s" s="1" r="A1">
        <v>1013</v>
      </c>
      <c t="s" s="2" r="B1">
        <v>524</v>
      </c>
    </row>
    <row spans="1:2" r="2">
      <c t="n" s="6" r="A2">
        <v>2016</v>
      </c>
      <c t="n" s="7" r="B2">
        <v>18611</v>
      </c>
    </row>
    <row spans="1:2" r="3">
      <c t="n" s="6" r="A3">
        <v>2017</v>
      </c>
      <c t="n" s="6" r="B3">
        <v>8569</v>
      </c>
    </row>
    <row spans="1:2" r="4">
      <c t="n" s="6" r="A4">
        <v>2018</v>
      </c>
      <c t="n" s="6" r="B4">
        <v>7647</v>
      </c>
    </row>
    <row spans="1:2" r="5">
      <c t="n" s="6" r="A5">
        <v>2019</v>
      </c>
      <c t="n" s="6" r="B5">
        <v>4464</v>
      </c>
    </row>
    <row spans="1:2" r="6">
      <c t="s" s="4" r="A6">
        <v>1014</v>
      </c>
      <c t="n" s="6" r="B6">
        <v>4292</v>
      </c>
    </row>
    <row spans="1:2" r="7">
      <c t="s" s="4" r="A7">
        <v>1015</v>
      </c>
      <c t="n" s="7" r="B7">
        <v>4358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1"/>
    <col customWidth="1" max="5" min="5" width="21"/>
    <col customWidth="1" max="6" min="6" width="80"/>
    <col customWidth="1" max="7" min="7" width="80"/>
    <col customWidth="1" max="8" min="8" width="21"/>
    <col customWidth="1" max="9" min="9" width="4"/>
    <col customWidth="1" max="10" min="10" width="21"/>
    <col customWidth="1" max="11" min="11" width="21"/>
  </cols>
  <sheetData>
    <row spans="1:11" r="1">
      <c t="s" s="1" r="A1">
        <v>1016</v>
      </c>
      <c t="s" s="2" r="B1">
        <v>633</v>
      </c>
      <c t="s" s="2" r="F1">
        <v>1</v>
      </c>
    </row>
    <row spans="1:11" r="2">
      <c t="s" s="2" r="B2">
        <v>1017</v>
      </c>
      <c t="s" s="2" r="C2">
        <v>1018</v>
      </c>
      <c t="s" s="2" r="D2">
        <v>1019</v>
      </c>
      <c t="s" s="2" r="E2">
        <v>1020</v>
      </c>
      <c t="s" s="2" r="F2">
        <v>524</v>
      </c>
      <c t="s" s="2" r="G2">
        <v>1021</v>
      </c>
      <c t="s" s="2" r="H2">
        <v>519</v>
      </c>
      <c t="s" s="2" r="J2">
        <v>525</v>
      </c>
      <c t="s" s="2" r="K2">
        <v>851</v>
      </c>
    </row>
    <row spans="1:11" r="3">
      <c t="s" s="4" r="A3">
        <v>1022</v>
      </c>
      <c t="n" s="7" r="F3">
        <v>18100</v>
      </c>
    </row>
    <row spans="1:11" r="4">
      <c t="s" s="4" r="A4">
        <v>1023</v>
      </c>
      <c t="n" s="7" r="D4">
        <v>13371</v>
      </c>
      <c t="n" s="8" r="E4">
        <v>52000</v>
      </c>
      <c t="n" s="17" r="G4">
        <v>21500</v>
      </c>
    </row>
    <row spans="1:11" r="5">
      <c t="s" s="4" r="A5">
        <v>1024</v>
      </c>
      <c t="n" s="6" r="F5">
        <v>19551</v>
      </c>
      <c t="n" s="7" r="H5">
        <v>15979</v>
      </c>
      <c t="n" s="7" r="J5">
        <v>20408</v>
      </c>
    </row>
    <row spans="1:11" r="6">
      <c t="s" s="4" r="A6">
        <v>1025</v>
      </c>
      <c t="n" s="6" r="F6">
        <v>451557000</v>
      </c>
      <c t="n" s="6" r="H6">
        <v>389708000</v>
      </c>
      <c t="s" s="4" r="I6">
        <v>31</v>
      </c>
    </row>
    <row spans="1:11" r="7">
      <c t="s" s="4" r="A7">
        <v>1026</v>
      </c>
      <c t="n" s="6" r="F7">
        <v>70477</v>
      </c>
      <c t="n" s="8" r="K7">
        <v>275000</v>
      </c>
    </row>
    <row spans="1:11" r="8">
      <c t="s" s="4" r="A8">
        <v>1027</v>
      </c>
      <c t="n" s="6" r="F8">
        <v>504166000</v>
      </c>
      <c t="n" s="6" r="H8">
        <v>468460000</v>
      </c>
      <c t="n" s="6" r="K8">
        <v>450000</v>
      </c>
    </row>
    <row spans="1:11" r="9">
      <c t="s" s="4" r="A9">
        <v>1028</v>
      </c>
      <c t="n" s="6" r="F9">
        <v>4450</v>
      </c>
    </row>
    <row spans="1:11" r="10">
      <c t="s" s="4" r="A10">
        <v>1029</v>
      </c>
      <c t="n" s="7" r="F10">
        <v>615</v>
      </c>
    </row>
    <row spans="1:11" r="11">
      <c t="s" s="4" r="A11">
        <v>1030</v>
      </c>
    </row>
    <row spans="1:11" r="12">
      <c t="s" s="4" r="A12">
        <v>1031</v>
      </c>
      <c t="s" s="4" r="F12">
        <v>1032</v>
      </c>
      <c t="s" s="4" r="G12">
        <v>1032</v>
      </c>
    </row>
    <row spans="1:11" r="13">
      <c t="s" s="4" r="A13">
        <v>1033</v>
      </c>
    </row>
    <row spans="1:11" r="14">
      <c t="s" s="4" r="A14">
        <v>1031</v>
      </c>
      <c t="s" s="4" r="F14">
        <v>1034</v>
      </c>
      <c t="s" s="4" r="G14">
        <v>1034</v>
      </c>
    </row>
    <row spans="1:11" r="15">
      <c t="s" s="4" r="A15">
        <v>1035</v>
      </c>
    </row>
    <row spans="1:11" r="16">
      <c t="s" s="4" r="A16">
        <v>1031</v>
      </c>
      <c t="s" s="4" r="F16">
        <v>1036</v>
      </c>
      <c t="s" s="4" r="G16">
        <v>1036</v>
      </c>
    </row>
    <row spans="1:11" r="17">
      <c t="s" s="4" r="A17">
        <v>1037</v>
      </c>
    </row>
    <row spans="1:11" r="18">
      <c t="s" s="4" r="A18">
        <v>1025</v>
      </c>
      <c t="n" s="7" r="F18">
        <v>160768</v>
      </c>
      <c t="n" s="6" r="K18">
        <v>627317</v>
      </c>
    </row>
    <row spans="1:11" r="19">
      <c t="s" s="4" r="A19">
        <v>1038</v>
      </c>
      <c t="n" s="7" r="F19">
        <v>12814</v>
      </c>
      <c t="n" s="8" r="K19">
        <v>50000</v>
      </c>
    </row>
    <row spans="1:11" r="20">
      <c t="s" s="4" r="A20">
        <v>1039</v>
      </c>
      <c t="s" s="4" r="F20">
        <v>707</v>
      </c>
      <c t="s" s="4" r="K20">
        <v>707</v>
      </c>
    </row>
    <row spans="1:11" r="21">
      <c t="s" s="4" r="A21">
        <v>1026</v>
      </c>
      <c t="n" s="7" r="F21">
        <v>70477</v>
      </c>
      <c t="n" s="8" r="K21">
        <v>275000</v>
      </c>
    </row>
    <row spans="1:11" r="22">
      <c t="s" s="4" r="A22">
        <v>1040</v>
      </c>
      <c t="s" s="4" r="F22">
        <v>1041</v>
      </c>
      <c t="s" s="4" r="G22">
        <v>1041</v>
      </c>
    </row>
    <row spans="1:11" r="23">
      <c t="s" s="4" r="A23">
        <v>1042</v>
      </c>
    </row>
    <row spans="1:11" r="24">
      <c t="s" s="4" r="A24">
        <v>1043</v>
      </c>
      <c t="s" s="4" r="F24">
        <v>1044</v>
      </c>
      <c t="s" s="4" r="K24">
        <v>1044</v>
      </c>
    </row>
    <row spans="1:11" r="25">
      <c t="s" s="4" r="A25">
        <v>1045</v>
      </c>
      <c t="n" s="6" r="F25">
        <v>30</v>
      </c>
      <c t="n" s="6" r="G25">
        <v>30</v>
      </c>
    </row>
    <row spans="1:11" r="26">
      <c t="s" s="4" r="A26">
        <v>1026</v>
      </c>
      <c t="n" s="7" r="F26">
        <v>160000</v>
      </c>
    </row>
    <row spans="1:11" r="27">
      <c t="s" s="4" r="A27">
        <v>392</v>
      </c>
    </row>
    <row spans="1:11" r="28">
      <c t="s" s="4" r="A28">
        <v>1046</v>
      </c>
      <c t="n" s="7" r="B28">
        <v>722</v>
      </c>
    </row>
    <row spans="1:11" r="29">
      <c t="s" s="4" r="A29">
        <v>1047</v>
      </c>
    </row>
    <row spans="1:11" r="30">
      <c t="s" s="4" r="A30">
        <v>1039</v>
      </c>
      <c t="s" s="4" r="F30">
        <v>1048</v>
      </c>
      <c t="s" s="4" r="K30">
        <v>1048</v>
      </c>
    </row>
    <row spans="1:11" r="31">
      <c t="s" s="4" r="A31">
        <v>1049</v>
      </c>
    </row>
    <row spans="1:11" r="32">
      <c t="s" s="4" r="A32">
        <v>1050</v>
      </c>
      <c t="s" s="4" r="C32">
        <v>1051</v>
      </c>
    </row>
    <row spans="1:11" r="33">
      <c t="s" s="4" r="A33">
        <v>1052</v>
      </c>
    </row>
    <row spans="1:11" r="34">
      <c t="s" s="4" r="A34">
        <v>1053</v>
      </c>
      <c t="n" s="7" r="F34">
        <v>505</v>
      </c>
      <c t="n" s="6" r="H34">
        <v>618</v>
      </c>
      <c t="n" s="6" r="J34">
        <v>514</v>
      </c>
    </row>
    <row spans="1:11" r="35">
      <c t="s" s="4" r="A35">
        <v>1054</v>
      </c>
    </row>
    <row spans="1:11" r="36">
      <c t="s" s="4" r="A36">
        <v>1053</v>
      </c>
      <c t="n" s="6" r="F36">
        <v>0</v>
      </c>
      <c t="n" s="7" r="H36">
        <v>0</v>
      </c>
      <c t="n" s="7" r="J36">
        <v>450</v>
      </c>
    </row>
    <row spans="1:11" r="37">
      <c t="s" s="4" r="A37">
        <v>1055</v>
      </c>
    </row>
    <row spans="1:11" r="38">
      <c t="s" s="4" r="A38">
        <v>683</v>
      </c>
      <c t="n" s="7" r="F38">
        <v>7332</v>
      </c>
    </row>
    <row spans="1:11" r="39">
      <c t="s" s="4" r="A39">
        <v>621</v>
      </c>
    </row>
    <row spans="1:11" r="40">
      <c t="s" s="4" r="A40">
        <v>1056</v>
      </c>
      <c t="s" s="4" r="F40">
        <v>869</v>
      </c>
      <c t="s" s="4" r="G40">
        <v>869</v>
      </c>
    </row>
    <row spans="1:11" r="41">
      <c t="s" s="4" r="A41">
        <v>1057</v>
      </c>
    </row>
    <row spans="1:11" r="42">
      <c t="s" s="4" r="A42">
        <v>1043</v>
      </c>
      <c t="s" s="4" r="F42">
        <v>1058</v>
      </c>
      <c t="s" s="4" r="K42">
        <v>1058</v>
      </c>
    </row>
    <row spans="1:11" r="43">
      <c t="s" s="4" r="A43">
        <v>1045</v>
      </c>
      <c t="n" s="10" r="F43">
        <v>3.5</v>
      </c>
      <c t="n" s="10" r="G43">
        <v>3.5</v>
      </c>
    </row>
    <row spans="1:11" r="44">
      <c t="s" s="4" r="A44">
        <v>1059</v>
      </c>
    </row>
    <row spans="1:11" r="45">
      <c t="s" s="4" r="A45">
        <v>1039</v>
      </c>
      <c t="s" s="4" r="F45">
        <v>574</v>
      </c>
      <c t="s" s="4" r="K45">
        <v>574</v>
      </c>
    </row>
    <row spans="1:11" r="46">
      <c t="s" s="4" r="A46">
        <v>619</v>
      </c>
    </row>
    <row spans="1:11" r="47">
      <c t="s" s="4" r="A47">
        <v>1056</v>
      </c>
      <c t="s" s="4" r="F47">
        <v>1060</v>
      </c>
      <c t="s" s="4" r="G47">
        <v>1060</v>
      </c>
    </row>
    <row spans="1:11" r="48">
      <c t="s" s="4" r="A48">
        <v>1061</v>
      </c>
    </row>
    <row spans="1:11" r="49">
      <c t="s" s="4" r="A49">
        <v>1050</v>
      </c>
      <c t="s" s="4" r="C49">
        <v>1044</v>
      </c>
    </row>
    <row spans="1:11" r="50">
      <c t="n" r="A50"/>
    </row>
    <row spans="1:11" r="51">
      <c t="s" s="4" r="A51">
        <v>31</v>
      </c>
      <c t="s" s="4" r="B51">
        <v>83</v>
      </c>
    </row>
  </sheetData>
  <mergeCells count="6">
    <mergeCell ref="A1:A2"/>
    <mergeCell ref="B1:E1"/>
    <mergeCell ref="F1:J1"/>
    <mergeCell ref="H2:I2"/>
    <mergeCell ref="A50:K50"/>
    <mergeCell ref="B51:K5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s="1" r="A1">
        <v>1062</v>
      </c>
      <c t="s" s="2" r="B1">
        <v>29</v>
      </c>
      <c t="s" s="2" r="C1">
        <v>30</v>
      </c>
    </row>
    <row spans="1:3" r="2">
      <c t="s" s="4" r="A2">
        <v>1063</v>
      </c>
      <c t="n" s="6" r="B2">
        <v>25000000</v>
      </c>
      <c t="n" s="6" r="C2">
        <v>25000000</v>
      </c>
    </row>
    <row spans="1:3" r="3">
      <c t="s" s="4" r="A3">
        <v>1064</v>
      </c>
      <c t="n" s="6" r="B3">
        <v>15297402</v>
      </c>
      <c t="n" s="6" r="C3">
        <v>15297402</v>
      </c>
    </row>
    <row spans="1:3" r="4">
      <c t="s" s="4" r="A4">
        <v>1065</v>
      </c>
      <c t="n" s="6" r="B4">
        <v>14728782</v>
      </c>
      <c t="n" s="6" r="C4">
        <v>1472878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53</v>
      </c>
      <c t="s" s="2" r="B1">
        <v>1</v>
      </c>
    </row>
    <row spans="1:2" r="2">
      <c t="s" s="2" r="B2">
        <v>29</v>
      </c>
    </row>
    <row spans="1:2" r="3">
      <c t="s" s="3" r="A3">
        <v>254</v>
      </c>
    </row>
    <row spans="1:2" r="4">
      <c t="s" s="4" r="A4">
        <v>255</v>
      </c>
      <c t="s" s="4" r="B4">
        <v>2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H5"/>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 customWidth="1" max="5" min="5" width="16"/>
    <col customWidth="1" max="6" min="6" width="14"/>
    <col customWidth="1" max="7" min="7" width="14"/>
    <col customWidth="1" max="8" min="8" width="14"/>
  </cols>
  <sheetData>
    <row spans="1:8" r="1">
      <c t="s" s="1" r="A1">
        <v>1066</v>
      </c>
      <c t="s" s="2" r="B1">
        <v>633</v>
      </c>
      <c t="s" s="2" r="E1">
        <v>1</v>
      </c>
    </row>
    <row spans="1:8" r="2">
      <c t="s" s="2" r="B2">
        <v>669</v>
      </c>
      <c t="s" s="2" r="C2">
        <v>1067</v>
      </c>
      <c t="s" s="2" r="D2">
        <v>1068</v>
      </c>
      <c t="s" s="2" r="E2">
        <v>1069</v>
      </c>
      <c t="s" s="2" r="F2">
        <v>30</v>
      </c>
      <c t="s" s="2" r="G2">
        <v>97</v>
      </c>
      <c t="s" s="2" r="H2">
        <v>29</v>
      </c>
    </row>
    <row spans="1:8" r="3">
      <c t="s" s="4" r="A3">
        <v>95</v>
      </c>
      <c t="n" s="6" r="F3">
        <v>568620</v>
      </c>
      <c t="n" s="6" r="H3">
        <v>568620</v>
      </c>
    </row>
    <row spans="1:8" r="4">
      <c t="s" s="4" r="A4">
        <v>1070</v>
      </c>
      <c t="n" s="7" r="B4">
        <v>5008</v>
      </c>
      <c t="n" s="7" r="C4">
        <v>7065</v>
      </c>
      <c t="n" s="7" r="D4">
        <v>5446</v>
      </c>
      <c t="n" s="7" r="E4">
        <v>5008</v>
      </c>
      <c t="n" s="7" r="F4">
        <v>7875</v>
      </c>
      <c t="n" s="7" r="G4">
        <v>4563</v>
      </c>
    </row>
    <row spans="1:8" r="5">
      <c t="s" s="4" r="A5">
        <v>1071</v>
      </c>
      <c t="n" s="9" r="B5">
        <v>0.34</v>
      </c>
      <c t="n" s="9" r="C5">
        <v>0.48</v>
      </c>
      <c t="n" s="9" r="D5">
        <v>0.37</v>
      </c>
      <c t="n" s="9" r="E5">
        <v>0.34</v>
      </c>
      <c t="n" s="18" r="F5">
        <v>0.535</v>
      </c>
      <c t="n" s="9" r="G5">
        <v>0.31</v>
      </c>
    </row>
  </sheetData>
  <mergeCells count="3">
    <mergeCell ref="A1:A2"/>
    <mergeCell ref="B1:D1"/>
    <mergeCell ref="E1:G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1072</v>
      </c>
      <c t="s" s="2" r="B1">
        <v>29</v>
      </c>
      <c t="s" s="2" r="C1">
        <v>30</v>
      </c>
    </row>
    <row spans="1:3" r="2">
      <c t="s" s="4" r="A2">
        <v>1073</v>
      </c>
      <c t="n" s="7" r="B2">
        <v>30144</v>
      </c>
      <c t="n" s="7" r="C2">
        <v>35611</v>
      </c>
    </row>
    <row spans="1:3" r="3">
      <c t="s" s="4" r="A3">
        <v>1074</v>
      </c>
      <c t="n" s="6" r="B3">
        <v>-71686</v>
      </c>
      <c t="n" s="6" r="C3">
        <v>-30271</v>
      </c>
    </row>
    <row spans="1:3" r="4">
      <c t="s" s="4" r="A4">
        <v>1075</v>
      </c>
      <c t="n" s="6" r="B4">
        <v>0</v>
      </c>
      <c t="n" s="6" r="C4">
        <v>-5677</v>
      </c>
    </row>
    <row spans="1:3" r="5">
      <c t="s" s="4" r="A5">
        <v>1076</v>
      </c>
      <c t="n" s="6" r="B5">
        <v>-2437</v>
      </c>
      <c t="n" s="6" r="C5">
        <v>-1997</v>
      </c>
    </row>
    <row spans="1:3" r="6">
      <c t="s" s="4" r="A6">
        <v>1077</v>
      </c>
      <c t="n" s="6" r="B6">
        <v>-43979</v>
      </c>
      <c t="n" s="6" r="C6">
        <v>-2334</v>
      </c>
    </row>
    <row spans="1:3" r="7">
      <c t="s" s="4" r="A7">
        <v>1078</v>
      </c>
      <c t="n" s="6" r="B7">
        <v>-9867</v>
      </c>
      <c t="n" s="6" r="C7">
        <v>-12370</v>
      </c>
    </row>
    <row spans="1:3" r="8">
      <c t="s" s="4" r="A8">
        <v>135</v>
      </c>
      <c t="n" s="7" r="B8">
        <v>-53846</v>
      </c>
      <c t="n" s="7" r="C8">
        <v>-1470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4"/>
  </cols>
  <sheetData>
    <row spans="1:4" r="1">
      <c t="s" s="1" r="A1">
        <v>1079</v>
      </c>
      <c t="s" s="2" r="B1">
        <v>29</v>
      </c>
      <c t="s" s="2" r="C1">
        <v>30</v>
      </c>
    </row>
    <row spans="1:4" r="2">
      <c t="s" s="4" r="A2">
        <v>1080</v>
      </c>
      <c t="n" s="7" r="B2">
        <v>13164</v>
      </c>
      <c t="n" s="7" r="C2">
        <v>17901</v>
      </c>
    </row>
    <row spans="1:4" r="3">
      <c t="s" s="4" r="A3">
        <v>234</v>
      </c>
      <c t="n" s="6" r="B3">
        <v>-67010</v>
      </c>
      <c t="n" s="6" r="C3">
        <v>-32605</v>
      </c>
      <c t="s" s="4" r="D3">
        <v>31</v>
      </c>
    </row>
    <row spans="1:4" r="4">
      <c t="s" s="4" r="A4">
        <v>135</v>
      </c>
      <c t="n" s="7" r="B4">
        <v>-53846</v>
      </c>
      <c t="n" s="7" r="C4">
        <v>-14704</v>
      </c>
    </row>
    <row spans="1:4" r="5">
      <c t="n" r="A5"/>
    </row>
    <row spans="1:4" r="6">
      <c t="s" s="4" r="A6">
        <v>31</v>
      </c>
      <c t="s" s="4" r="B6">
        <v>83</v>
      </c>
    </row>
  </sheetData>
  <mergeCells count="3">
    <mergeCell ref="C1:D1"/>
    <mergeCell ref="A5:D5"/>
    <mergeCell ref="B6:D6"/>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1081</v>
      </c>
      <c t="s" s="2" r="B1">
        <v>1</v>
      </c>
    </row>
    <row spans="1:4" r="2">
      <c t="s" s="2" r="B2">
        <v>29</v>
      </c>
      <c t="s" s="2" r="C2">
        <v>30</v>
      </c>
      <c t="s" s="2" r="D2">
        <v>97</v>
      </c>
    </row>
    <row spans="1:4" r="3">
      <c t="s" s="4" r="A3">
        <v>1082</v>
      </c>
      <c t="n" s="7" r="B3">
        <v>27506</v>
      </c>
      <c t="n" s="7" r="C3">
        <v>20640</v>
      </c>
      <c t="n" s="7" r="D3">
        <v>46924</v>
      </c>
    </row>
    <row spans="1:4" r="4">
      <c t="s" s="4" r="A4">
        <v>1083</v>
      </c>
      <c t="n" s="6" r="B4">
        <v>10834</v>
      </c>
      <c t="n" s="6" r="C4">
        <v>9529</v>
      </c>
      <c t="n" s="6" r="D4">
        <v>7582</v>
      </c>
    </row>
    <row spans="1:4" r="5">
      <c t="s" s="4" r="A5">
        <v>135</v>
      </c>
      <c t="n" s="7" r="B5">
        <v>38340</v>
      </c>
      <c t="n" s="7" r="C5">
        <v>30169</v>
      </c>
      <c t="n" s="7" r="D5">
        <v>5450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1084</v>
      </c>
      <c t="s" s="2" r="B1">
        <v>1</v>
      </c>
    </row>
    <row spans="1:4" r="2">
      <c t="s" s="2" r="B2">
        <v>29</v>
      </c>
      <c t="s" s="2" r="C2">
        <v>30</v>
      </c>
      <c t="s" s="2" r="D2">
        <v>97</v>
      </c>
    </row>
    <row spans="1:4" r="3">
      <c t="s" s="4" r="A3">
        <v>1085</v>
      </c>
      <c t="n" s="7" r="B3">
        <v>10249</v>
      </c>
      <c t="n" s="7" r="C3">
        <v>12045</v>
      </c>
      <c t="n" s="7" r="D3">
        <v>8000</v>
      </c>
    </row>
    <row spans="1:4" r="4">
      <c t="s" s="4" r="A4">
        <v>1086</v>
      </c>
      <c t="n" s="6" r="B4">
        <v>739</v>
      </c>
      <c t="n" s="6" r="C4">
        <v>-1971</v>
      </c>
      <c t="n" s="6" r="D4">
        <v>926</v>
      </c>
    </row>
    <row spans="1:4" r="5">
      <c t="s" s="4" r="A5">
        <v>1087</v>
      </c>
      <c t="n" s="6" r="B5">
        <v>10988</v>
      </c>
      <c t="n" s="6" r="C5">
        <v>10074</v>
      </c>
      <c t="n" s="6" r="D5">
        <v>8926</v>
      </c>
    </row>
    <row spans="1:4" r="6">
      <c t="s" s="3" r="A6">
        <v>1088</v>
      </c>
    </row>
    <row spans="1:4" r="7">
      <c t="s" s="4" r="A7">
        <v>1082</v>
      </c>
      <c t="n" s="6" r="B7">
        <v>7045</v>
      </c>
      <c t="n" s="6" r="C7">
        <v>7287</v>
      </c>
      <c t="n" s="6" r="D7">
        <v>7938</v>
      </c>
    </row>
    <row spans="1:4" r="8">
      <c t="s" s="4" r="A8">
        <v>1083</v>
      </c>
      <c t="n" s="6" r="B8">
        <v>3943</v>
      </c>
      <c t="n" s="6" r="C8">
        <v>2787</v>
      </c>
      <c t="n" s="6" r="D8">
        <v>988</v>
      </c>
    </row>
    <row spans="1:4" r="9">
      <c t="s" s="4" r="A9">
        <v>1087</v>
      </c>
      <c t="n" s="7" r="B9">
        <v>10988</v>
      </c>
      <c t="n" s="7" r="C9">
        <v>10074</v>
      </c>
      <c t="n" s="7" r="D9">
        <v>892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9</v>
      </c>
      <c t="s" s="2" r="B1">
        <v>1</v>
      </c>
    </row>
    <row spans="1:4" r="2">
      <c t="s" s="2" r="B2">
        <v>29</v>
      </c>
      <c t="s" s="2" r="C2">
        <v>30</v>
      </c>
      <c t="s" s="2" r="D2">
        <v>97</v>
      </c>
    </row>
    <row spans="1:4" r="3">
      <c t="s" s="4" r="A3">
        <v>1090</v>
      </c>
      <c t="n" s="7" r="B3">
        <v>38340</v>
      </c>
      <c t="n" s="7" r="C3">
        <v>30169</v>
      </c>
      <c t="n" s="7" r="D3">
        <v>54506</v>
      </c>
    </row>
    <row spans="1:4" r="4">
      <c t="s" s="4" r="A4">
        <v>1091</v>
      </c>
      <c t="s" s="4" r="B4">
        <v>1092</v>
      </c>
      <c t="s" s="4" r="C4">
        <v>1092</v>
      </c>
      <c t="s" s="4" r="D4">
        <v>1093</v>
      </c>
    </row>
    <row spans="1:4" r="5">
      <c t="s" s="4" r="A5">
        <v>1094</v>
      </c>
      <c t="n" s="7" r="B5">
        <v>10160</v>
      </c>
      <c t="n" s="7" r="C5">
        <v>7995</v>
      </c>
      <c t="n" s="7" r="D5">
        <v>13627</v>
      </c>
    </row>
    <row spans="1:4" r="6">
      <c t="s" s="3" r="A6">
        <v>1095</v>
      </c>
    </row>
    <row spans="1:4" r="7">
      <c t="s" s="4" r="A7">
        <v>1096</v>
      </c>
      <c t="n" s="6" r="B7">
        <v>1751</v>
      </c>
      <c t="n" s="6" r="C7">
        <v>267</v>
      </c>
      <c t="n" s="6" r="D7">
        <v>810</v>
      </c>
    </row>
    <row spans="1:4" r="8">
      <c t="s" s="4" r="A8">
        <v>1097</v>
      </c>
      <c t="n" s="6" r="B8">
        <v>832</v>
      </c>
      <c t="n" s="6" r="C8">
        <v>848</v>
      </c>
      <c t="n" s="6" r="D8">
        <v>813</v>
      </c>
    </row>
    <row spans="1:4" r="9">
      <c t="s" s="4" r="A9">
        <v>1098</v>
      </c>
      <c t="n" s="6" r="B9">
        <v>-1700</v>
      </c>
      <c t="n" s="6" r="C9">
        <v>0</v>
      </c>
      <c t="n" s="6" r="D9">
        <v>0</v>
      </c>
    </row>
    <row spans="1:4" r="10">
      <c t="s" s="4" r="A10">
        <v>1099</v>
      </c>
      <c t="n" s="6" r="B10">
        <v>1542</v>
      </c>
      <c t="n" s="6" r="C10">
        <v>1032</v>
      </c>
      <c t="n" s="6" r="D10">
        <v>-183</v>
      </c>
    </row>
    <row spans="1:4" r="11">
      <c t="s" s="4" r="A11">
        <v>1100</v>
      </c>
      <c t="n" s="6" r="B11">
        <v>0</v>
      </c>
      <c t="n" s="6" r="C11">
        <v>0</v>
      </c>
      <c t="n" s="6" r="D11">
        <v>-677</v>
      </c>
    </row>
    <row spans="1:4" r="12">
      <c t="s" s="4" r="A12">
        <v>1101</v>
      </c>
      <c t="n" s="6" r="B12">
        <v>0</v>
      </c>
      <c t="n" s="6" r="C12">
        <v>0</v>
      </c>
      <c t="n" s="6" r="D12">
        <v>-1110</v>
      </c>
    </row>
    <row spans="1:4" r="13">
      <c t="s" s="4" r="A13">
        <v>1102</v>
      </c>
      <c t="n" s="6" r="B13">
        <v>0</v>
      </c>
      <c t="n" s="6" r="C13">
        <v>33</v>
      </c>
      <c t="n" s="6" r="D13">
        <v>-3560</v>
      </c>
    </row>
    <row spans="1:4" r="14">
      <c t="s" s="4" r="A14">
        <v>1103</v>
      </c>
      <c t="n" s="6" r="B14">
        <v>-1151</v>
      </c>
      <c t="n" s="6" r="C14">
        <v>193</v>
      </c>
      <c t="n" s="6" r="D14">
        <v>-638</v>
      </c>
    </row>
    <row spans="1:4" r="15">
      <c t="s" s="4" r="A15">
        <v>1104</v>
      </c>
      <c t="n" s="6" r="B15">
        <v>-446</v>
      </c>
      <c t="n" s="6" r="C15">
        <v>-294</v>
      </c>
      <c t="n" s="6" r="D15">
        <v>-354</v>
      </c>
    </row>
    <row spans="1:4" r="16">
      <c t="s" s="4" r="A16">
        <v>1105</v>
      </c>
      <c t="n" s="7" r="B16">
        <v>10988</v>
      </c>
      <c t="n" s="7" r="C16">
        <v>10074</v>
      </c>
      <c t="n" s="7" r="D16">
        <v>8728</v>
      </c>
    </row>
    <row spans="1:4" r="17">
      <c t="s" s="4" r="A17">
        <v>1106</v>
      </c>
      <c t="s" s="4" r="B17">
        <v>1107</v>
      </c>
      <c t="s" s="4" r="C17">
        <v>1108</v>
      </c>
      <c t="s" s="4" r="D17">
        <v>110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0"/>
    <col customWidth="1" max="2" min="2" width="80"/>
    <col customWidth="1" max="3" min="3" width="16"/>
    <col customWidth="1" max="4" min="4" width="14"/>
  </cols>
  <sheetData>
    <row spans="1:4" r="1">
      <c t="s" s="1" r="A1">
        <v>1110</v>
      </c>
      <c t="s" s="2" r="C1">
        <v>1</v>
      </c>
    </row>
    <row spans="1:4" r="2">
      <c t="s" s="2" r="C2">
        <v>29</v>
      </c>
      <c t="s" s="2" r="D2">
        <v>30</v>
      </c>
    </row>
    <row spans="1:4" r="3">
      <c t="s" s="4" r="A3">
        <v>1111</v>
      </c>
      <c t="n" s="7" r="C3">
        <v>1283</v>
      </c>
      <c t="n" s="7" r="D3">
        <v>1017</v>
      </c>
    </row>
    <row spans="1:4" r="4">
      <c t="s" s="4" r="A4">
        <v>1112</v>
      </c>
      <c t="n" s="6" r="C4">
        <v>-1365</v>
      </c>
    </row>
    <row spans="1:4" r="5">
      <c t="s" s="4" r="A5">
        <v>1113</v>
      </c>
      <c t="s" s="4" r="B5">
        <v>31</v>
      </c>
      <c t="n" s="6" r="C5">
        <v>154</v>
      </c>
    </row>
    <row spans="1:4" r="6">
      <c t="s" s="4" r="A6">
        <v>1114</v>
      </c>
      <c t="n" s="6" r="C6">
        <v>570</v>
      </c>
      <c t="n" s="6" r="D6">
        <v>115</v>
      </c>
    </row>
    <row spans="1:4" r="7">
      <c t="s" s="4" r="A7">
        <v>1115</v>
      </c>
      <c t="n" s="6" r="C7">
        <v>-181</v>
      </c>
      <c t="n" s="6" r="D7">
        <v>-82</v>
      </c>
    </row>
    <row spans="1:4" r="8">
      <c t="s" s="4" r="A8">
        <v>1116</v>
      </c>
      <c t="n" s="7" r="C8">
        <v>461</v>
      </c>
      <c t="n" s="6" r="D8">
        <v>1283</v>
      </c>
    </row>
    <row spans="1:4" r="9">
      <c t="s" s="4" r="A9">
        <v>392</v>
      </c>
    </row>
    <row spans="1:4" r="10">
      <c t="s" s="4" r="A10">
        <v>1117</v>
      </c>
      <c t="n" s="6" r="D10">
        <v>-472</v>
      </c>
    </row>
    <row spans="1:4" r="11">
      <c t="s" s="4" r="A11">
        <v>395</v>
      </c>
    </row>
    <row spans="1:4" r="12">
      <c t="s" s="4" r="A12">
        <v>1118</v>
      </c>
      <c t="n" s="7" r="D12">
        <v>705</v>
      </c>
    </row>
    <row spans="1:4" r="13">
      <c t="n" r="A13"/>
    </row>
    <row spans="1:4" r="14">
      <c t="s" s="4" r="A14">
        <v>31</v>
      </c>
      <c t="s" s="4" r="B14">
        <v>1119</v>
      </c>
    </row>
  </sheetData>
  <mergeCells count="4">
    <mergeCell ref="A1:B2"/>
    <mergeCell ref="C1:D1"/>
    <mergeCell ref="A13:C13"/>
    <mergeCell ref="B14:C14"/>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s="1" r="A1">
        <v>1120</v>
      </c>
      <c t="s" s="2" r="B1">
        <v>1121</v>
      </c>
      <c t="s" s="2" r="C1">
        <v>29</v>
      </c>
      <c t="s" s="2" r="D1">
        <v>30</v>
      </c>
      <c t="s" s="2" r="E1">
        <v>97</v>
      </c>
    </row>
    <row spans="1:5" r="2">
      <c t="s" s="4" r="A2">
        <v>1122</v>
      </c>
      <c t="s" s="4" r="C2">
        <v>1092</v>
      </c>
      <c t="s" s="4" r="D2">
        <v>1092</v>
      </c>
      <c t="s" s="4" r="E2">
        <v>1093</v>
      </c>
    </row>
    <row spans="1:5" r="3">
      <c t="s" s="4" r="A3">
        <v>1073</v>
      </c>
      <c t="n" s="7" r="C3">
        <v>30144</v>
      </c>
      <c t="n" s="7" r="D3">
        <v>35611</v>
      </c>
    </row>
    <row spans="1:5" r="4">
      <c t="s" s="4" r="A4">
        <v>1123</v>
      </c>
      <c t="n" s="6" r="C4">
        <v>142805</v>
      </c>
      <c t="n" s="6" r="D4">
        <v>142191</v>
      </c>
    </row>
    <row spans="1:5" r="5">
      <c t="s" s="4" r="A5">
        <v>1124</v>
      </c>
      <c t="n" s="6" r="C5">
        <v>26457</v>
      </c>
      <c t="n" s="6" r="D5">
        <v>26254</v>
      </c>
    </row>
    <row spans="1:5" r="6">
      <c t="s" s="4" r="A6">
        <v>1125</v>
      </c>
      <c t="n" s="6" r="C6">
        <v>224</v>
      </c>
      <c t="n" s="6" r="D6">
        <v>0</v>
      </c>
      <c t="n" s="7" r="E6">
        <v>17</v>
      </c>
    </row>
    <row spans="1:5" r="7">
      <c t="s" s="4" r="A7">
        <v>1126</v>
      </c>
      <c t="n" s="7" r="C7">
        <v>0</v>
      </c>
      <c t="n" s="6" r="D7">
        <v>198</v>
      </c>
    </row>
    <row spans="1:5" r="8">
      <c t="s" s="4" r="A8">
        <v>1127</v>
      </c>
      <c t="s" s="4" r="C8">
        <v>1109</v>
      </c>
    </row>
    <row spans="1:5" r="9">
      <c t="s" s="4" r="A9">
        <v>1128</v>
      </c>
      <c t="s" s="4" r="C9">
        <v>1093</v>
      </c>
    </row>
    <row spans="1:5" r="10">
      <c t="s" s="4" r="A10">
        <v>1129</v>
      </c>
      <c t="n" s="7" r="C10">
        <v>10988</v>
      </c>
      <c t="n" s="6" r="D10">
        <v>10074</v>
      </c>
      <c t="n" s="7" r="E10">
        <v>8926</v>
      </c>
    </row>
    <row spans="1:5" r="11">
      <c t="s" s="4" r="A11">
        <v>619</v>
      </c>
    </row>
    <row spans="1:5" r="12">
      <c t="s" s="4" r="A12">
        <v>1122</v>
      </c>
      <c t="s" s="4" r="B12">
        <v>1092</v>
      </c>
    </row>
    <row spans="1:5" r="13">
      <c t="s" s="4" r="A13">
        <v>621</v>
      </c>
    </row>
    <row spans="1:5" r="14">
      <c t="s" s="4" r="A14">
        <v>1122</v>
      </c>
      <c t="s" s="4" r="B14">
        <v>1093</v>
      </c>
    </row>
    <row spans="1:5" r="15">
      <c t="s" s="4" r="A15">
        <v>1130</v>
      </c>
    </row>
    <row spans="1:5" r="16">
      <c t="s" s="4" r="A16">
        <v>1073</v>
      </c>
      <c t="n" s="6" r="C16">
        <v>76510</v>
      </c>
      <c t="n" s="6" r="D16">
        <v>66820</v>
      </c>
    </row>
    <row spans="1:5" r="17">
      <c t="s" s="4" r="A17">
        <v>1123</v>
      </c>
      <c t="n" s="6" r="C17">
        <v>169262</v>
      </c>
      <c t="n" s="6" r="D17">
        <v>168445</v>
      </c>
    </row>
    <row spans="1:5" r="18">
      <c t="s" s="4" r="A18">
        <v>397</v>
      </c>
    </row>
    <row spans="1:5" r="19">
      <c t="s" s="4" r="A19">
        <v>1073</v>
      </c>
      <c t="n" s="6" r="C19">
        <v>40720</v>
      </c>
      <c t="n" s="7" r="D19">
        <v>33920</v>
      </c>
    </row>
    <row spans="1:5" r="20">
      <c t="s" s="4" r="A20">
        <v>392</v>
      </c>
    </row>
    <row spans="1:5" r="21">
      <c t="s" s="4" r="A21">
        <v>1131</v>
      </c>
      <c t="n" s="6" r="C21">
        <v>198</v>
      </c>
    </row>
    <row spans="1:5" r="22">
      <c t="s" s="4" r="A22">
        <v>1132</v>
      </c>
      <c t="n" s="6" r="C22">
        <v>58</v>
      </c>
    </row>
    <row spans="1:5" r="23">
      <c t="s" s="4" r="A23">
        <v>1133</v>
      </c>
    </row>
    <row spans="1:5" r="24">
      <c t="s" s="4" r="A24">
        <v>1073</v>
      </c>
      <c t="n" s="6" r="C24">
        <v>19012</v>
      </c>
    </row>
    <row spans="1:5" r="25">
      <c t="s" s="4" r="A25">
        <v>395</v>
      </c>
    </row>
    <row spans="1:5" r="26">
      <c t="s" s="4" r="A26">
        <v>1073</v>
      </c>
      <c t="n" s="6" r="C26">
        <v>29050</v>
      </c>
    </row>
    <row spans="1:5" r="27">
      <c t="s" s="4" r="A27">
        <v>1132</v>
      </c>
      <c t="n" s="7" r="C27">
        <v>705</v>
      </c>
    </row>
    <row spans="1:5" r="28">
      <c t="s" s="4" r="A28">
        <v>1134</v>
      </c>
    </row>
    <row spans="1:5" r="29">
      <c t="s" s="4" r="A29">
        <v>1122</v>
      </c>
      <c t="s" s="4" r="C29">
        <v>1093</v>
      </c>
    </row>
    <row spans="1:5" r="30">
      <c t="s" s="4" r="A30">
        <v>1135</v>
      </c>
      <c t="n" s="6" r="C30">
        <v>16</v>
      </c>
    </row>
    <row spans="1:5" r="31">
      <c t="s" s="4" r="A31">
        <v>1136</v>
      </c>
      <c t="n" s="7" r="C31">
        <v>1100</v>
      </c>
    </row>
    <row spans="1:5" r="32">
      <c t="s" s="4" r="A32">
        <v>1137</v>
      </c>
      <c t="n" s="6" r="C32">
        <v>1000</v>
      </c>
    </row>
    <row spans="1:5" r="33">
      <c t="s" s="4" r="A33">
        <v>1138</v>
      </c>
    </row>
    <row spans="1:5" r="34">
      <c t="s" s="4" r="A34">
        <v>1139</v>
      </c>
      <c t="n" s="6" r="C34">
        <v>8486</v>
      </c>
    </row>
    <row spans="1:5" r="35">
      <c t="s" s="4" r="A35">
        <v>1140</v>
      </c>
    </row>
    <row spans="1:5" r="36">
      <c t="s" s="4" r="A36">
        <v>1139</v>
      </c>
      <c t="n" s="6" r="C36">
        <v>32605</v>
      </c>
    </row>
    <row spans="1:5" r="37">
      <c t="s" s="4" r="A37">
        <v>513</v>
      </c>
    </row>
    <row spans="1:5" r="38">
      <c t="s" s="4" r="A38">
        <v>1141</v>
      </c>
      <c t="n" s="7" r="C38">
        <v>31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1142</v>
      </c>
      <c t="s" s="2" r="C1">
        <v>29</v>
      </c>
      <c t="s" s="2" r="D1">
        <v>30</v>
      </c>
    </row>
    <row spans="1:5" r="2">
      <c t="s" s="4" r="A2">
        <v>1143</v>
      </c>
      <c t="n" s="7" r="C2">
        <v>16394</v>
      </c>
      <c t="n" s="7" r="D2">
        <v>12934</v>
      </c>
    </row>
    <row spans="1:5" r="3">
      <c t="s" s="4" r="A3">
        <v>1144</v>
      </c>
      <c t="s" s="4" r="B3">
        <v>31</v>
      </c>
      <c t="n" s="6" r="C3">
        <v>330</v>
      </c>
      <c t="n" s="6" r="D3">
        <v>433</v>
      </c>
    </row>
    <row spans="1:5" r="4">
      <c t="s" s="4" r="A4">
        <v>1145</v>
      </c>
      <c t="n" s="6" r="C4">
        <v>15465</v>
      </c>
      <c t="n" s="6" r="D4">
        <v>15829</v>
      </c>
    </row>
    <row spans="1:5" r="5">
      <c t="s" s="4" r="A5">
        <v>1146</v>
      </c>
      <c t="n" s="6" r="C5">
        <v>6</v>
      </c>
      <c t="n" s="6" r="D5">
        <v>484</v>
      </c>
    </row>
    <row spans="1:5" r="6">
      <c t="s" s="4" r="A6">
        <v>1147</v>
      </c>
      <c t="n" s="6" r="C6">
        <v>224</v>
      </c>
      <c t="n" s="6" r="D6">
        <v>403</v>
      </c>
    </row>
    <row spans="1:5" r="7">
      <c t="s" s="4" r="A7">
        <v>1104</v>
      </c>
      <c t="n" s="6" r="C7">
        <v>165</v>
      </c>
      <c t="n" s="6" r="D7">
        <v>1214</v>
      </c>
    </row>
    <row spans="1:5" r="8">
      <c t="s" s="4" r="A8">
        <v>135</v>
      </c>
      <c t="n" s="7" r="C8">
        <v>32584</v>
      </c>
      <c t="n" s="7" r="D8">
        <v>31297</v>
      </c>
      <c t="s" s="4" r="E8">
        <v>81</v>
      </c>
    </row>
    <row spans="1:5" r="9">
      <c t="n" r="A9"/>
    </row>
    <row spans="1:5" r="10">
      <c t="s" s="4" r="A10">
        <v>31</v>
      </c>
      <c t="s" s="4" r="B10">
        <v>1148</v>
      </c>
    </row>
    <row spans="1:5" r="11">
      <c t="s" s="4" r="A11">
        <v>81</v>
      </c>
      <c t="s" s="4" r="B11">
        <v>83</v>
      </c>
    </row>
  </sheetData>
  <mergeCells count="5">
    <mergeCell ref="A1:B1"/>
    <mergeCell ref="D1:E1"/>
    <mergeCell ref="A9:D9"/>
    <mergeCell ref="B10:D10"/>
    <mergeCell ref="B11:D1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1149</v>
      </c>
      <c t="s" s="2" r="B1">
        <v>1</v>
      </c>
      <c t="n" r="C1"/>
    </row>
    <row spans="1:4" r="2">
      <c t="s" s="2" r="B2">
        <v>29</v>
      </c>
      <c t="s" s="2" r="C2">
        <v>30</v>
      </c>
    </row>
    <row spans="1:4" r="3">
      <c t="s" s="4" r="A3">
        <v>233</v>
      </c>
      <c t="n" s="7" r="B3">
        <v>59069</v>
      </c>
      <c t="n" s="7" r="C3">
        <v>43190</v>
      </c>
      <c t="s" s="4" r="D3">
        <v>31</v>
      </c>
    </row>
    <row spans="1:4" r="4">
      <c t="s" s="4" r="A4">
        <v>1150</v>
      </c>
    </row>
    <row spans="1:4" r="5">
      <c t="s" s="4" r="A5">
        <v>233</v>
      </c>
      <c t="n" s="7" r="B5">
        <v>51</v>
      </c>
      <c t="n" s="6" r="C5">
        <v>378</v>
      </c>
    </row>
    <row spans="1:4" r="6">
      <c t="s" s="4" r="A6">
        <v>824</v>
      </c>
      <c t="s" s="4" r="B6">
        <v>1151</v>
      </c>
    </row>
    <row spans="1:4" r="7">
      <c t="s" s="4" r="A7">
        <v>870</v>
      </c>
      <c t="s" s="4" r="B7">
        <v>1152</v>
      </c>
    </row>
    <row spans="1:4" r="8">
      <c t="s" s="4" r="A8">
        <v>1153</v>
      </c>
    </row>
    <row spans="1:4" r="9">
      <c t="s" s="4" r="A9">
        <v>233</v>
      </c>
      <c t="n" s="7" r="B9">
        <v>21274</v>
      </c>
      <c t="n" s="6" r="C9">
        <v>15313</v>
      </c>
    </row>
    <row spans="1:4" r="10">
      <c t="s" s="4" r="A10">
        <v>824</v>
      </c>
      <c t="s" s="4" r="B10">
        <v>1151</v>
      </c>
    </row>
    <row spans="1:4" r="11">
      <c t="s" s="4" r="A11">
        <v>1154</v>
      </c>
    </row>
    <row spans="1:4" r="12">
      <c t="s" s="4" r="A12">
        <v>870</v>
      </c>
      <c t="s" s="4" r="B12">
        <v>1155</v>
      </c>
    </row>
    <row spans="1:4" r="13">
      <c t="s" s="4" r="A13">
        <v>1156</v>
      </c>
    </row>
    <row spans="1:4" r="14">
      <c t="s" s="4" r="A14">
        <v>870</v>
      </c>
      <c t="s" s="4" r="B14">
        <v>1157</v>
      </c>
    </row>
    <row spans="1:4" r="15">
      <c t="s" s="4" r="A15">
        <v>1158</v>
      </c>
    </row>
    <row spans="1:4" r="16">
      <c t="s" s="4" r="A16">
        <v>233</v>
      </c>
      <c t="n" s="7" r="B16">
        <v>37744</v>
      </c>
      <c t="n" s="7" r="C16">
        <v>27498</v>
      </c>
    </row>
    <row spans="1:4" r="17">
      <c t="s" s="4" r="A17">
        <v>824</v>
      </c>
      <c t="s" s="4" r="B17">
        <v>1151</v>
      </c>
    </row>
    <row spans="1:4" r="18">
      <c t="s" s="4" r="A18">
        <v>1159</v>
      </c>
    </row>
    <row spans="1:4" r="19">
      <c t="s" s="4" r="A19">
        <v>870</v>
      </c>
      <c t="s" s="4" r="B19">
        <v>830</v>
      </c>
    </row>
    <row spans="1:4" r="20">
      <c t="s" s="4" r="A20">
        <v>1160</v>
      </c>
    </row>
    <row spans="1:4" r="21">
      <c t="s" s="4" r="A21">
        <v>870</v>
      </c>
      <c t="s" s="4" r="B21">
        <v>828</v>
      </c>
    </row>
    <row spans="1:4" r="22">
      <c t="n" r="A22"/>
    </row>
    <row spans="1:4" r="23">
      <c t="s" s="4" r="A23">
        <v>31</v>
      </c>
      <c t="s" s="4" r="B23">
        <v>83</v>
      </c>
    </row>
  </sheetData>
  <mergeCells count="5">
    <mergeCell ref="A1:A2"/>
    <mergeCell ref="C1:D1"/>
    <mergeCell ref="C2:D2"/>
    <mergeCell ref="A22:D22"/>
    <mergeCell ref="B23:D2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BALANCE SHEETS</vt:lpstr>
      <vt:lpstr>CONSOLIDATED BALANCE SHEETS _Pa</vt:lpstr>
      <vt:lpstr>CONSOLIDATED STATEMENTS OF INCO</vt:lpstr>
      <vt:lpstr>CONSOLIDATED STATEMENTS OF COMP</vt:lpstr>
      <vt:lpstr>STATEMENTS OF CHANGES IN EQUITY</vt:lpstr>
      <vt:lpstr>STATEMENT OF OTHER COMPREHENSIV</vt:lpstr>
      <vt:lpstr>CONSOLIDATED STATEMENTS OF CASH</vt:lpstr>
      <vt:lpstr>GENERAL</vt:lpstr>
      <vt:lpstr>SIGNIFICANT ACCOUNTING POLICIES</vt:lpstr>
      <vt:lpstr>BUSINESS COMBINATION, SIGNIFICA</vt:lpstr>
      <vt:lpstr>MARKETABLE SECURITIES</vt:lpstr>
      <vt:lpstr>FAIR VALUE MEASUREMENT</vt:lpstr>
      <vt:lpstr>INVESTMENTS IN AFFILIATED COMPA</vt:lpstr>
      <vt:lpstr>PROPERTY, PLANTS AND EQUIPMENT,</vt:lpstr>
      <vt:lpstr>GOODWILL</vt:lpstr>
      <vt:lpstr>INTANGIBLE ASSETS, NET</vt:lpstr>
      <vt:lpstr>LIABILITIES TO BANKS AND OTHERS</vt:lpstr>
      <vt:lpstr>DEBENTURES</vt:lpstr>
      <vt:lpstr>RELATED PARTY TRANSACTIONS</vt:lpstr>
      <vt:lpstr>EMPLOYEE OPTION PLANS</vt:lpstr>
      <vt:lpstr>LIABILITY IN RESPECT OF CAPITAL</vt:lpstr>
      <vt:lpstr>COMMITMENTS AND CONTINGENCIES</vt:lpstr>
      <vt:lpstr>EQUITY</vt:lpstr>
      <vt:lpstr>INCOME TAXES</vt:lpstr>
      <vt:lpstr>SUPPLEMENTARY FINANCIAL STATEME</vt:lpstr>
      <vt:lpstr>SUBSEQUENT EVENTS</vt:lpstr>
      <vt:lpstr>SIGNIFICANT ACCOUNTING POLICI28</vt:lpstr>
      <vt:lpstr>GENERAL (Tables)</vt:lpstr>
      <vt:lpstr>SIGNIFICANT ACCOUNTING POLICI30</vt:lpstr>
      <vt:lpstr>BUSINESS COMBINATION, SIGNIFI31</vt:lpstr>
      <vt:lpstr>MARKETABLE SECURITIES (Tables)</vt:lpstr>
      <vt:lpstr>FAIR VALUE MEASUREMENT (Tables)</vt:lpstr>
      <vt:lpstr>INVESTMENTS IN AFFILIATED COM34</vt:lpstr>
      <vt:lpstr>PROPERTY, PLANTS AND EQUIPMEN35</vt:lpstr>
      <vt:lpstr>GOODWILL (Tables)</vt:lpstr>
      <vt:lpstr>INTANGIBLE ASSETS, NET (Tables)</vt:lpstr>
      <vt:lpstr>LIABILITIES TO BANKS AND OTHE38</vt:lpstr>
      <vt:lpstr>DEBENTURES (Tables)</vt:lpstr>
      <vt:lpstr>EMPLOYEE OPTION PLANS (Tables)</vt:lpstr>
      <vt:lpstr>LIABILITY IN RESPECT OF CAPIT41</vt:lpstr>
      <vt:lpstr>COMMITMENTS AND CONTINGENCIES (</vt:lpstr>
      <vt:lpstr>EQUITY (Tables)</vt:lpstr>
      <vt:lpstr>INCOME TAXES (Tables)</vt:lpstr>
      <vt:lpstr>SUPPLEMENTARY FINANCIAL STATE45</vt:lpstr>
      <vt:lpstr>GENERAL (Details)</vt:lpstr>
      <vt:lpstr>GENERAL (Details Textual)</vt:lpstr>
      <vt:lpstr>SIGNIFICANT ACCOUNTING POLICI48</vt:lpstr>
      <vt:lpstr>SIGNIFICANT ACCOUNTING POLICI49</vt:lpstr>
      <vt:lpstr>SIGNIFICANT ACCOUNTING POLICI50</vt:lpstr>
      <vt:lpstr>SIGNIFICANT ACCOUNTING POLICI51</vt:lpstr>
      <vt:lpstr>SIGNIFICANT ACCOUNTING POLICI52</vt:lpstr>
      <vt:lpstr>SIGNIFICANT ACCOUNTING POLICI53</vt:lpstr>
      <vt:lpstr>SIGNIFICANT ACCOUNTING POLICI54</vt:lpstr>
      <vt:lpstr>BUSINESS COMBINATION, SIGNIFI55</vt:lpstr>
      <vt:lpstr>BUSINESS COMBINATION, SIGNIFI56</vt:lpstr>
      <vt:lpstr>BUSINESS COMBINATION, SIGNIFI57</vt:lpstr>
      <vt:lpstr>BUSINESS COMBINATION, SIGNIFI58</vt:lpstr>
      <vt:lpstr>MARKETABLE SECURITIES (Details)</vt:lpstr>
      <vt:lpstr>MARKETABLE SECURITIES (Details </vt:lpstr>
      <vt:lpstr>MARKETABLE SECURITIES (Detail61</vt:lpstr>
      <vt:lpstr>MARKETABLE SECURITIES (Detail62</vt:lpstr>
      <vt:lpstr>FAIR VALUE MEASUREMENT (Details</vt:lpstr>
      <vt:lpstr>FAIR VALUE MEASUREMENT (Detai64</vt:lpstr>
      <vt:lpstr>INVESTMENTS IN AFFILIATED COM65</vt:lpstr>
      <vt:lpstr>INVESTMENTS IN AFFILIATED COM66</vt:lpstr>
      <vt:lpstr>INVESTMENTS IN AFFILIATED COM67</vt:lpstr>
      <vt:lpstr>INVESTMENTS IN AFFILIATED COM68</vt:lpstr>
      <vt:lpstr>PROPERTY, PLANTS AND EQUIPMEN69</vt:lpstr>
      <vt:lpstr>PROPERTY, PLANTS AND EQUIPMEN70</vt:lpstr>
      <vt:lpstr>GOODWILL (Details)</vt:lpstr>
      <vt:lpstr>INTANGIBLE ASSETS, NET (Details</vt:lpstr>
      <vt:lpstr>INTANGIBLE ASSETS, NET (Detai73</vt:lpstr>
      <vt:lpstr>INTANGIBLE ASSETS, NET (Detai74</vt:lpstr>
      <vt:lpstr>LIABILITIES TO BANKS AND OTHE75</vt:lpstr>
      <vt:lpstr>LIABILITIES TO BANKS AND OTHE76</vt:lpstr>
      <vt:lpstr>DEBENTURES (Details)</vt:lpstr>
      <vt:lpstr>DEBENTURES (Details 1)</vt:lpstr>
      <vt:lpstr>DEBENTURES (Details Textual)</vt:lpstr>
      <vt:lpstr>EMPLOYEE OPTION PLANS (Details)</vt:lpstr>
      <vt:lpstr>EMPLOYEE OPTION PLANS (Details </vt:lpstr>
      <vt:lpstr>EMPLOYEE OPTION PLANS (Detail82</vt:lpstr>
      <vt:lpstr>EMPLOYEE OPTION PLANS (Detail83</vt:lpstr>
      <vt:lpstr>EMPLOYEE OPTION PLANS (Detail84</vt:lpstr>
      <vt:lpstr>EMPLOYEE OPTION PLANS (Detail85</vt:lpstr>
      <vt:lpstr>LIABILITY IN RESPECT OF CAPIT86</vt:lpstr>
      <vt:lpstr>COMMITMENTS AND CONTINGENCIES87</vt:lpstr>
      <vt:lpstr>COMMITMENTS AND CONTINGENCIES88</vt:lpstr>
      <vt:lpstr>EQUITY (Details)</vt:lpstr>
      <vt:lpstr>EQUITY (Details Textual)</vt:lpstr>
      <vt:lpstr>INCOME TAXES (Details)</vt:lpstr>
      <vt:lpstr>INCOME TAXES (Details 1)</vt:lpstr>
      <vt:lpstr>INCOME TAXES (Details 2)</vt:lpstr>
      <vt:lpstr>INCOME TAXES (Details 3)</vt:lpstr>
      <vt:lpstr>INCOME TAXES (Details 4)</vt:lpstr>
      <vt:lpstr>INCOME TAXES (Details 5)</vt:lpstr>
      <vt:lpstr>INCOME TAXES (Details Textual)</vt:lpstr>
      <vt:lpstr>SUPPLEMENTARY FINANCIAL STATE98</vt:lpstr>
      <vt:lpstr>SUPPLEMENTARY FINANCIAL STATE99</vt:lpstr>
      <vt:lpstr>SUPPLEMENTARY FINANCIAL STAT100</vt:lpstr>
      <vt:lpstr>SUPPLEMENTARY FINANCIAL STAT101</vt:lpstr>
      <vt:lpstr>SUPPLEMENTARY FINANCIAL STAT102</vt:lpstr>
      <vt:lpstr>SUPPLEMENTARY FINANCIAL STAT103</vt:lpstr>
      <vt:lpstr>SUPPLEMENTARY FINANCIAL STAT104</vt:lpstr>
      <vt:lpstr>SUPPLEMENTARY FINANCIAL STAT105</vt:lpstr>
      <vt:lpstr>SUPPLEMENTARY FINANCIAL STAT106</vt:lpstr>
      <vt:lpstr>SUPPLEMENTARY FINANCIAL STAT107</vt:lpstr>
      <vt:lpstr>SUPPLEMENTARY FINANCIAL STAT108</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05:41Z</dcterms:created>
  <dcterms:modified xmlns:dcterms="http://purl.org/dc/terms/" xmlns:xsi="http://www.w3.org/2001/XMLSchema-instance" xsi:type="dcterms:W3CDTF">2016-05-16T16:05:41Z</dcterms:modified>
  <dc:title xmlns:dc="http://purl.org/dc/elements/1.1/">Untitled</dc:title>
  <dc:description xmlns:dc="http://purl.org/dc/elements/1.1/"/>
  <dc:subject xmlns:dc="http://purl.org/dc/elements/1.1/"/>
  <cp:keywords/>
  <cp:category/>
</cp:coreProperties>
</file>